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terest Income and Interest Ex"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Short-Term Borrowings" sheetId="12" state="visible" r:id="rId12"/>
    <sheet xmlns:r="http://schemas.openxmlformats.org/officeDocument/2006/relationships" name="Long-Term Debt" sheetId="13" state="visible" r:id="rId13"/>
    <sheet xmlns:r="http://schemas.openxmlformats.org/officeDocument/2006/relationships" name="Subordinated Deferrable Debt"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Guarantees" sheetId="17" state="visible" r:id="rId17"/>
    <sheet xmlns:r="http://schemas.openxmlformats.org/officeDocument/2006/relationships" name="Fair Value Measurement" sheetId="18" state="visible" r:id="rId18"/>
    <sheet xmlns:r="http://schemas.openxmlformats.org/officeDocument/2006/relationships" name="Variable Interest Entities" sheetId="19" state="visible" r:id="rId19"/>
    <sheet xmlns:r="http://schemas.openxmlformats.org/officeDocument/2006/relationships" name="Business Segments" sheetId="20" state="visible" r:id="rId20"/>
    <sheet xmlns:r="http://schemas.openxmlformats.org/officeDocument/2006/relationships" name="Summary of Significant Accoun_2" sheetId="21" state="visible" r:id="rId21"/>
    <sheet xmlns:r="http://schemas.openxmlformats.org/officeDocument/2006/relationships" name="Interest Income and Interest _2" sheetId="22" state="visible" r:id="rId22"/>
    <sheet xmlns:r="http://schemas.openxmlformats.org/officeDocument/2006/relationships" name="Investment Securities - (Tables" sheetId="23" state="visible" r:id="rId23"/>
    <sheet xmlns:r="http://schemas.openxmlformats.org/officeDocument/2006/relationships" name="Loans - (Tables)" sheetId="24" state="visible" r:id="rId24"/>
    <sheet xmlns:r="http://schemas.openxmlformats.org/officeDocument/2006/relationships" name="Allowance for Credit Losses - (" sheetId="25" state="visible" r:id="rId25"/>
    <sheet xmlns:r="http://schemas.openxmlformats.org/officeDocument/2006/relationships" name="Short-Term Borrowings - (Tables" sheetId="26" state="visible" r:id="rId26"/>
    <sheet xmlns:r="http://schemas.openxmlformats.org/officeDocument/2006/relationships" name="Long-Term Debt - (Tables)" sheetId="27" state="visible" r:id="rId27"/>
    <sheet xmlns:r="http://schemas.openxmlformats.org/officeDocument/2006/relationships" name="Subordinated Deferrable Debt - " sheetId="28" state="visible" r:id="rId28"/>
    <sheet xmlns:r="http://schemas.openxmlformats.org/officeDocument/2006/relationships" name="Derivative Instruments and He_2" sheetId="29" state="visible" r:id="rId29"/>
    <sheet xmlns:r="http://schemas.openxmlformats.org/officeDocument/2006/relationships" name="Equity - (Tables)" sheetId="30" state="visible" r:id="rId30"/>
    <sheet xmlns:r="http://schemas.openxmlformats.org/officeDocument/2006/relationships" name="Guarantees - (Tables)" sheetId="31" state="visible" r:id="rId31"/>
    <sheet xmlns:r="http://schemas.openxmlformats.org/officeDocument/2006/relationships" name="Fair Value Measurement - (Table" sheetId="32" state="visible" r:id="rId32"/>
    <sheet xmlns:r="http://schemas.openxmlformats.org/officeDocument/2006/relationships" name="Variable Interest Entities - (T" sheetId="33" state="visible" r:id="rId33"/>
    <sheet xmlns:r="http://schemas.openxmlformats.org/officeDocument/2006/relationships" name="Business Segments - (Tables)"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terest Income and Interest _4" sheetId="37" state="visible" r:id="rId37"/>
    <sheet xmlns:r="http://schemas.openxmlformats.org/officeDocument/2006/relationships" name="Investment Securities - Equity " sheetId="38" state="visible" r:id="rId38"/>
    <sheet xmlns:r="http://schemas.openxmlformats.org/officeDocument/2006/relationships" name="Investment Securities - Additio" sheetId="39" state="visible" r:id="rId39"/>
    <sheet xmlns:r="http://schemas.openxmlformats.org/officeDocument/2006/relationships" name="Investment Securities - Debt Se" sheetId="40" state="visible" r:id="rId40"/>
    <sheet xmlns:r="http://schemas.openxmlformats.org/officeDocument/2006/relationships" name="Loans - Outstanding Principal B" sheetId="41" state="visible" r:id="rId41"/>
    <sheet xmlns:r="http://schemas.openxmlformats.org/officeDocument/2006/relationships" name="Loans - Available Balance Under" sheetId="42" state="visible" r:id="rId42"/>
    <sheet xmlns:r="http://schemas.openxmlformats.org/officeDocument/2006/relationships" name="Loans - Additional Information " sheetId="43" state="visible" r:id="rId43"/>
    <sheet xmlns:r="http://schemas.openxmlformats.org/officeDocument/2006/relationships" name="Loans - Unconditional Committed" sheetId="44" state="visible" r:id="rId44"/>
    <sheet xmlns:r="http://schemas.openxmlformats.org/officeDocument/2006/relationships" name="Loans - Outstanding Pledged as " sheetId="45" state="visible" r:id="rId45"/>
    <sheet xmlns:r="http://schemas.openxmlformats.org/officeDocument/2006/relationships" name="Loans - Payment Status of Loans" sheetId="46" state="visible" r:id="rId46"/>
    <sheet xmlns:r="http://schemas.openxmlformats.org/officeDocument/2006/relationships" name="Loans - Troubled Debt Restructu" sheetId="47" state="visible" r:id="rId47"/>
    <sheet xmlns:r="http://schemas.openxmlformats.org/officeDocument/2006/relationships" name="Loans - Nonperforming Loans (De" sheetId="48" state="visible" r:id="rId48"/>
    <sheet xmlns:r="http://schemas.openxmlformats.org/officeDocument/2006/relationships" name="Loans - Internal Risk Rating (D" sheetId="49" state="visible" r:id="rId49"/>
    <sheet xmlns:r="http://schemas.openxmlformats.org/officeDocument/2006/relationships" name="Allowance for Credit Losses - A" sheetId="50" state="visible" r:id="rId50"/>
    <sheet xmlns:r="http://schemas.openxmlformats.org/officeDocument/2006/relationships" name="Allowance for Credit Losses - R" sheetId="51" state="visible" r:id="rId51"/>
    <sheet xmlns:r="http://schemas.openxmlformats.org/officeDocument/2006/relationships" name="Allowance for Credit Losses -_2" sheetId="52" state="visible" r:id="rId52"/>
    <sheet xmlns:r="http://schemas.openxmlformats.org/officeDocument/2006/relationships" name="Allowance for Credit Losses - I" sheetId="53" state="visible" r:id="rId53"/>
    <sheet xmlns:r="http://schemas.openxmlformats.org/officeDocument/2006/relationships" name="Short-Term Borrowings - Additio" sheetId="54" state="visible" r:id="rId54"/>
    <sheet xmlns:r="http://schemas.openxmlformats.org/officeDocument/2006/relationships" name="Short-Term Borrowings - Outstan" sheetId="55" state="visible" r:id="rId55"/>
    <sheet xmlns:r="http://schemas.openxmlformats.org/officeDocument/2006/relationships" name="Short-Term Borrowings - Commitm" sheetId="56" state="visible" r:id="rId56"/>
    <sheet xmlns:r="http://schemas.openxmlformats.org/officeDocument/2006/relationships" name="Long-Term Debt - Long-Term Debt" sheetId="57" state="visible" r:id="rId57"/>
    <sheet xmlns:r="http://schemas.openxmlformats.org/officeDocument/2006/relationships" name="Long-Term Debt - Additional Inf" sheetId="58" state="visible" r:id="rId58"/>
    <sheet xmlns:r="http://schemas.openxmlformats.org/officeDocument/2006/relationships" name="Subordinated Deferrable Debt _2"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Equity - Additional Information" sheetId="66" state="visible" r:id="rId66"/>
    <sheet xmlns:r="http://schemas.openxmlformats.org/officeDocument/2006/relationships" name="Equity - Accumulated Other Comp" sheetId="67" state="visible" r:id="rId67"/>
    <sheet xmlns:r="http://schemas.openxmlformats.org/officeDocument/2006/relationships" name="Guarantees - Guarantees Outstan" sheetId="68" state="visible" r:id="rId68"/>
    <sheet xmlns:r="http://schemas.openxmlformats.org/officeDocument/2006/relationships" name="Guarantees - Additional Informa" sheetId="69" state="visible" r:id="rId69"/>
    <sheet xmlns:r="http://schemas.openxmlformats.org/officeDocument/2006/relationships" name="Fair Value Measurement - Fair V" sheetId="70" state="visible" r:id="rId70"/>
    <sheet xmlns:r="http://schemas.openxmlformats.org/officeDocument/2006/relationships" name="Fair Value Measurement - Recurr" sheetId="71" state="visible" r:id="rId71"/>
    <sheet xmlns:r="http://schemas.openxmlformats.org/officeDocument/2006/relationships" name="Fair Value Measurement - Additi" sheetId="72" state="visible" r:id="rId72"/>
    <sheet xmlns:r="http://schemas.openxmlformats.org/officeDocument/2006/relationships" name="Variable Interest Entities - Co" sheetId="73" state="visible" r:id="rId73"/>
    <sheet xmlns:r="http://schemas.openxmlformats.org/officeDocument/2006/relationships" name="Variable Interest Entities - In" sheetId="74" state="visible" r:id="rId74"/>
    <sheet xmlns:r="http://schemas.openxmlformats.org/officeDocument/2006/relationships" name="Variable Interest Entities - Ad" sheetId="75" state="visible" r:id="rId75"/>
    <sheet xmlns:r="http://schemas.openxmlformats.org/officeDocument/2006/relationships" name="Business Segments - Segment Res"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57" customWidth="1" min="2" max="2"/>
  </cols>
  <sheetData>
    <row r="1">
      <c r="A1" s="1" t="inlineStr">
        <is>
          <t>Cover Page</t>
        </is>
      </c>
      <c r="B1" s="2" t="inlineStr">
        <is>
          <t>9 Months Ended</t>
        </is>
      </c>
    </row>
    <row r="2">
      <c r="B2" s="2" t="inlineStr">
        <is>
          <t>Feb. 28, 2021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Feb. 28,
		2021</t>
        </is>
      </c>
    </row>
    <row r="6">
      <c r="A6" s="3" t="inlineStr">
        <is>
          <t>Document Transition Report</t>
        </is>
      </c>
      <c r="B6" s="3" t="inlineStr">
        <is>
          <t>false</t>
        </is>
      </c>
    </row>
    <row r="7">
      <c r="A7" s="3" t="inlineStr">
        <is>
          <t>Entity File Number</t>
        </is>
      </c>
      <c r="B7" s="3" t="inlineStr">
        <is>
          <t>1-7102</t>
        </is>
      </c>
    </row>
    <row r="8">
      <c r="A8" s="3" t="inlineStr">
        <is>
          <t>Entity Registrant Name</t>
        </is>
      </c>
      <c r="B8" s="3" t="inlineStr">
        <is>
          <t>NATIONAL RURAL UTILITIES COOPERATIVE FINANCE CORPORATION</t>
        </is>
      </c>
    </row>
    <row r="9">
      <c r="A9" s="3" t="inlineStr">
        <is>
          <t>Entity Incorporation, State or Country Code</t>
        </is>
      </c>
      <c r="B9" s="3" t="inlineStr">
        <is>
          <t>DC</t>
        </is>
      </c>
    </row>
    <row r="10">
      <c r="A10" s="3" t="inlineStr">
        <is>
          <t>Entity Tax Identification Number</t>
        </is>
      </c>
      <c r="B10" s="3" t="inlineStr">
        <is>
          <t>52-0891669</t>
        </is>
      </c>
    </row>
    <row r="11">
      <c r="A11" s="3" t="inlineStr">
        <is>
          <t>Entity Address, Address Line One</t>
        </is>
      </c>
      <c r="B11" s="3" t="inlineStr">
        <is>
          <t>20701 Cooperative Way,</t>
        </is>
      </c>
    </row>
    <row r="12">
      <c r="A12" s="3" t="inlineStr">
        <is>
          <t>Entity Address, City or Town</t>
        </is>
      </c>
      <c r="B12" s="3" t="inlineStr">
        <is>
          <t>Dulles,</t>
        </is>
      </c>
    </row>
    <row r="13">
      <c r="A13" s="3" t="inlineStr">
        <is>
          <t>Entity Address, State or Province</t>
        </is>
      </c>
      <c r="B13" s="3" t="inlineStr">
        <is>
          <t>VA</t>
        </is>
      </c>
    </row>
    <row r="14">
      <c r="A14" s="3" t="inlineStr">
        <is>
          <t>Entity Address, Postal Zip Code</t>
        </is>
      </c>
      <c r="B14" s="3" t="inlineStr">
        <is>
          <t>20166</t>
        </is>
      </c>
    </row>
    <row r="15">
      <c r="A15" s="3" t="inlineStr">
        <is>
          <t>City Area Code</t>
        </is>
      </c>
      <c r="B15" s="3" t="inlineStr">
        <is>
          <t>(703)</t>
        </is>
      </c>
    </row>
    <row r="16">
      <c r="A16" s="3" t="inlineStr">
        <is>
          <t>Local Phone Number</t>
        </is>
      </c>
      <c r="B16" s="3" t="inlineStr">
        <is>
          <t>467-18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entral Index Key</t>
        </is>
      </c>
      <c r="B23" s="3" t="inlineStr">
        <is>
          <t>0000070502</t>
        </is>
      </c>
    </row>
    <row r="24">
      <c r="A24" s="3" t="inlineStr">
        <is>
          <t>Current Fiscal Year End Date</t>
        </is>
      </c>
      <c r="B24" s="3" t="inlineStr">
        <is>
          <t>--05-31</t>
        </is>
      </c>
    </row>
    <row r="25">
      <c r="A25" s="3" t="inlineStr">
        <is>
          <t>Document Fiscal Period Focus</t>
        </is>
      </c>
      <c r="B25" s="3" t="inlineStr">
        <is>
          <t>Q3</t>
        </is>
      </c>
    </row>
    <row r="26">
      <c r="A26" s="3" t="inlineStr">
        <is>
          <t>Document Fiscal Year Focus</t>
        </is>
      </c>
      <c r="B26" s="3" t="inlineStr">
        <is>
          <t>2021</t>
        </is>
      </c>
    </row>
    <row r="27">
      <c r="A27" s="3" t="inlineStr">
        <is>
          <t>Amendment Flag</t>
        </is>
      </c>
      <c r="B27" s="3" t="inlineStr">
        <is>
          <t>false</t>
        </is>
      </c>
    </row>
    <row r="28">
      <c r="A28" s="3" t="inlineStr">
        <is>
          <t>Entity Common Stock, Shares Outstanding</t>
        </is>
      </c>
      <c r="B28" s="4" t="n">
        <v>0</v>
      </c>
    </row>
    <row r="29">
      <c r="A29" s="3" t="inlineStr">
        <is>
          <t>7.35% Collateral Trust Bonds, due 2026</t>
        </is>
      </c>
    </row>
    <row r="30">
      <c r="A30" s="3" t="inlineStr">
        <is>
          <t>Title of 12(b) Security</t>
        </is>
      </c>
      <c r="B30" s="3" t="inlineStr">
        <is>
          <t>7.35% Collateral Trust Bonds, due 2026</t>
        </is>
      </c>
    </row>
    <row r="31">
      <c r="A31" s="3" t="inlineStr">
        <is>
          <t>Trading Symbol</t>
        </is>
      </c>
      <c r="B31" s="3" t="inlineStr">
        <is>
          <t>NRUC 26</t>
        </is>
      </c>
    </row>
    <row r="32">
      <c r="A32" s="3" t="inlineStr">
        <is>
          <t>Security Exchange Name</t>
        </is>
      </c>
      <c r="B32" s="3" t="inlineStr">
        <is>
          <t>NYSE</t>
        </is>
      </c>
    </row>
    <row r="33">
      <c r="A33" s="3" t="inlineStr">
        <is>
          <t>5.50% Subordinated Notes, due 2064</t>
        </is>
      </c>
    </row>
    <row r="34">
      <c r="A34" s="3" t="inlineStr">
        <is>
          <t>Title of 12(b) Security</t>
        </is>
      </c>
      <c r="B34" s="3" t="inlineStr">
        <is>
          <t>5.50% Subordinated Notes, due 2064</t>
        </is>
      </c>
    </row>
    <row r="35">
      <c r="A35" s="3" t="inlineStr">
        <is>
          <t>Trading Symbol</t>
        </is>
      </c>
      <c r="B35" s="3" t="inlineStr">
        <is>
          <t>NRUC</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Feb. 28, 2021</t>
        </is>
      </c>
    </row>
    <row r="3">
      <c r="A3" s="5" t="inlineStr">
        <is>
          <t>Receivables [Abstract]</t>
        </is>
      </c>
    </row>
    <row r="4">
      <c r="A4" s="3" t="inlineStr">
        <is>
          <t>Loans</t>
        </is>
      </c>
      <c r="B4" s="3" t="inlineStr">
        <is>
          <t xml:space="preserve">NOTE 4—LOANS We segregate our loan portfolio into portfolio segments based on the borrower member class, which consists of CFC distribution, CFC power supply, CFC statewide and associate, NCSC and RTFC. We offer both long-term and line of credit loans to our borrowers. Under our long-term loan facilities, a borrower may select a fixed interest rate or a variable interest rate at the time of each loan advance. Line of credit loans are revolving loan facilities and generally have a variable interest rate. Loans to Members Loans to members consists of total loans outstanding, which reflects the unpaid principal balance, net of charge-offs and recoveries, of loans and deferred loan origination costs. The following table presents loans to members and unadvanced loan commitments, by member class and by loan type, as of February 28, 2021 and May 31, 2020. Table 4.1: Loans to Members by Member Class and Loan Type February 28, 2021 May 31, 2020 (Dollars in thousands) Loans Unadvanced Commitments (1) Loans Unadvanced Commitments (1) Member class: CFC: Distribution $ 21,878,524 $ 9,182,179 $ 20,769,653 $ 8,992,457 Power supply 5,187,586 3,737,294 4,731,506 3,409,227 Statewide and associate 96,717 165,905 106,498 153,626 Total CFC 27,162,827 13,085,378 25,607,657 12,555,310 NCSC 721,894 556,887 697,862 551,674 RTFC 430,950 282,332 385,335 281,642 Total loans outstanding (2) 28,315,671 13,924,597 26,690,854 13,388,626 Deferred loan origination costs 11,810 — 11,526 — Loans to members $ 28,327,481 $ 13,924,597 $ 26,702,380 $ 13,388,626 Loan type: Long-term loans: Fixed rate $ 25,443,254 $ — $ 24,472,003 $ — Variable rate 625,699 5,491,495 655,704 5,458,676 Total long-term loans 26,068,953 5,491,495 25,127,707 5,458,676 Lines of credit 2,246,718 8,433,102 1,563,147 7,929,950 Total loans outstanding (2) 28,315,671 13,924,597 26,690,854 13,388,626 Deferred loan origination costs 11,810 — 11,526 — Loans to members $ 28,327,481 $ 13,924,597 $ 26,702,380 $ 13,388,626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 Unadvanced Loan Commitments Unadvanced loan commitments represent approved and executed loan contracts for which funds have not been advanced to borrowers. The following table displays, by loan type, the available balance under unadvanced loan commitments as of February 28, 2021, and the related maturities in each fiscal year during the five-year period ended May 31, 2025, and thereafter. Table 4.2: Unadvanced Loan Commitments Available Notional Maturities of Unadvanced Loan Commitments (Dollars in thousands) 2021 2022 2023 2024 2025 Thereafter Line of credit loans $ 8,433,102 $ 71,079 $ 4,352,328 $ 1,482,817 $ 1,120,063 $ 1,054,376 $ 352,439 Long-term loans 5,491,495 65,531 978,673 806,491 1,646,073 888,679 1,106,048 Total $ 13,924,597 $ 136,610 $ 5,331,001 $ 2,289,308 $ 2,766,136 $ 1,943,055 $ 1,458,487 Unadvanced line of credit commitments accounted for 61% of total unadvanced loan commitments as of February 28, 2021, while unadvanced long-term loan commitments accounted for 39% of total unadvanced loan commitments. Unadvanced line of credit commitments are typically revolving facilities for periods not to exceed five years. Unadvanced line of credit commitments generally serve as supplemental back-up liquidity to our borrowers. Historically, borrowers have not drawn the full commitment amount for line of credit facilities, and we have experienced a very low utilization rate on line of credit loan facilities regardless of whether or not we are obligated to fund the facility where a material adverse change exists. Our unadvanced long-term loan commitments have a five-year draw period under which a borrower may draw funds prior to the expiration of the commitment. We expect that the majority of the long-term unadvanced loan commitments of $5,491 million will be advanced prior to the expiration of the commitment. Because we historically have experienced a very low utilization rate on line of credit loan facilities, which account for the majority of our total unadvanced loan commitments, we believe the unadvanced loan commitment total of $13,925 million as of February 28, 2021 is not necessarily representative of our future funding requirements. Unadvanced Loan Commitments—Conditional The substantial majority of our line of credit commitments and all of our unadvanced long-term loan commitments include material adverse change clauses. Unadvanced loan commitments subject to material adverse change clauses to taled $10,878 million and $10,532 million as of February 28, 2021 and May 31, 2020, respectively.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Unadvanced Loan Commitments—Unconditional Unadvanced loan commitments not subject to material adverse change clauses at the time of each advance consisted of unadvanced committed lines of credit t otaling $3,047 million and $2,857 million as of February 28, 2021 and May 31, 2020, respectively. As such, we are required to advance amounts on these committed facilities as long as the borrower is in compliance with the terms and conditions of the facility. The tab le below displays the amount available for advance under unconditional committed lines of credit as of February 28, 2021, and the maturities in each fiscal year during the five-year period ended May 31, 2025, and thereafter. Table 4.3: Unconditional Committed Lines of Credit—Available Balance Available Notional Maturities of Unconditional Committed Lines of Credit (Dollars in thousands) 2021 2022 2023 2024 2025 Thereafter Committed lines of credit $ 3,047,263 $ 370 $ 150,480 $ 1,156,586 $ 658,698 $ 916,682 $ 164,447 Loan Sales We transfer, from time to time, whole loans and participating interests to third parties. We sold CFC loans, at par for cash, totaling $126 million and $87 million during the nine months ended February 28, 2021 and February 29, 2020, respectively. We recorded immaterial losses on the sale of these loans attributable to the unamortized deferred loan origination costs associated with the transferred loans. Pledged Loans We are required to pledge eligible mortgage notes in an amount at least equal to the outstanding balance of our secured debt. The following table summarizes loans outstanding pledged as collateral to secure our collateral trust bonds, notes payable under the United States Department of Agriculture (“USDA”) Guaranteed Underwriter Program (“Guaranteed Underwriter Program”), notes payable under the revolving note purchase agreement with Farmer Mac and Clean Renewable Energy Bonds, and the corresponding debt outstanding as of February 28, 2021 and May 31, 2020. See “Note 6—Short-Term Borrowings” and “Note 7—Long-Term Debt” for information on our borrowings. Table 4.4: Pledged Loans (Dollars in thousands) February 28, 2021 May 31, 2020 Collateral trust bonds: 2007 indenture: Distribution system mortgage notes pledged $ 8,549,575 $ 8,244,202 RUS-guaranteed loans qualifying as permitted investments 123,381 128,361 Total pledged collateral $ 8,672,956 $ 8,372,563 Collateral trust bonds outstanding 7,422,711 7,422,711 1994 indenture: Distribution system mortgage notes pledged $ 37,478 $ 39,785 Collateral trust bonds outstanding 30,000 35,000 Guaranteed Underwriter Program: Distribution and power supply system mortgage notes pledged $ 7,259,421 $ 7,535,931 Notes payable outstanding 6,029,890 6,261,312 Farmer Mac: Distribution and power supply system mortgage notes pledged $ 3,156,344 $ 3,687,418 Notes payable outstanding 2,675,979 3,059,637 Clean Renewable Energy Bonds Series 2009A: Distribution and power supply system mortgage notes pledged $ 5,807 $ 7,269 Cash — 395 Total pledged collateral $ 5,807 $ 7,664 Notes payable outstanding 4,412 6,068 Credit Concentration Concentrations may exist when there are amounts loaned to borrowers engaged in similar activities or in geographic areas that would cause them to be similarly impacted by economic or other conditions or when there are large exposures to single borrowers. As a tax-exempt, member-owned finance cooperative, CFC’s principal focus is to provide funding to its rural electric utility cooperative members to assist them in acquiring, constructing and operating electric distribution systems, power supply systems and related facilities. Because we lend primarily to our rural electric utility cooperative members, we have had a loan portfolio subject to single-industry and single-obligor concentration risks since our inception in 1969. Loans outstanding to electric utility organizations of $27,885 million and $26,306 million as of February 28, 2021 and May 31, 2020, respectively, accounted for 99% of total loans outstanding as of each respective date. The remaining loans outstanding in our portfolio were to RTFC members, affiliates and associates in the telecommunications industry. Geographic Concentration Although our organizational structure and mission results in single-industry concentration, we serve a geographically diverse group of electric and telecommunications borrowers throughout the United States. The number of borrowers with outstanding loans totaled 891 and 889 as of February 28, 2021 and May 31, 2020, respectively, located in 49 states. Texas accounted for the largest number of borrowers in any one state as of each respective date. In addition, loans to Texas-based borrowers accounted for approximately 17% and 16% of total loans outstanding as of February 28, 2021 and May 31, 2020, respectively, representing the largest concentration of loans outstanding to borrowers in any one state. Loans to Texas-based electric utility organizations covered by the Farmer Mac standby repurchase agreement totaled $174 million and $181 million as of February 28, 2021 and May 31, 2020, respectively, reducing our Texas-based exposure to 16% and 15% of total loans outstanding as of each respective date. Single-Obligor Concentration The outstanding loan exposure for our 20 largest borrowers totaled $6,213 million and $5,877 million as of February 28, 2021 and May 31, 2020, respectively, representing 22% of total loans outstanding as of each respective date. The 20 largest borrowers consisted of 11 distribution systems and nine power supply systems as of both February 28, 2021 and May 31, 2020. The largest total outstanding exposure to a single borrower or controlled group represen ted less than 2% of total loans outstanding as of both February 28, 2021 and May 31, 2020. As part of our strategy in managing credit exposure to large borrowers, we entered into a long-term standby purchase commitment agreement with Farmer Mac during fiscal year 2016. Under this agreement, we may designate certain long-term loans to be covered under the commitment, subject to approval by Farmer Mac, and in the event any such loan later goes into payment default for at least 90 days, upon request by us, Farmer Mac must purchase such loan at par value. We are required to pay Farmer Mac a monthly fee based on the unpaid principal balance of loans covered under the purchase commitment. The aggregate unpaid principal balance of designated and Farmer Mac approved loans was $520 million and $569 million as of February 28, 2021 and May 31, 2020, respectively . Loan exposure to our 20 largest borrowers covered under the Farmer Mac agreement totaled $271 million and $314 million as of February 28, 2021 and May 31, 2020, respectively. We have had no loan defaults for loans covered under this agreement; therefore, no loans had been put to Farme r Mac for purchase pursuant to the standby purchase agreement as of February 28, 2021. Our credit exposure is also mitigated by long-term loans guaranteed by the Rural Utilities Service (“RUS”) of the USDA. Guaranteed RUS loans totaled $141 million and $147 million as of February 28, 2021 and May 31, 2020, respectively. Credit Quality Indicators Assessing the overall credit quality of our loan portfolio and measuring our credit risk is an ongoing process that involves tracking payment status, troubled debt restructurings, nonperforming loans, charge-offs, the internal risk ratings of our borrowers and other indicators of credit risk. We monitor and subject each borrower and loan facility in our loan portfolio to an individual risk assessment based on quantitative and qualitative factors. Payment status trends and internal risk ratings are indicators, among others, of the probability of borrower default and overall credit quality of our loan portfolio. Payment Status of Loans Loans are considered delinquent when contractual principal or interest amounts become past due 30 days or more following the scheduled payment due date. Loans are placed on nonaccrual status when payment of principal or interest is 90 days or more past due or management determines that the full collection of principal and interest is doubtful. The following table presents the payment status, by member class, of loans outstanding as of February 28, 2021 and May 31, 2020. Table 4.5: Payment Status of Loans Outstanding February 28, 2021 (Dollars in thousands) Current 30-89 Days Past Due 90 Days or More Total Total Loans Outstanding Nonaccrual Loans CFC: Distribution $ 21,878,524 $ — $ — $ — $ 21,878,524 $ — Power supply 5,187,586 — — — 5,187,586 230,073 Statewide and associate 96,717 — — — 96,717 — CFC total 27,162,827 — — — 27,162,827 230,073 NCSC 721,894 — — — 721,894 — RTFC 430,950 — — — 430,950 9,619 Total loans outstanding $ 28,315,671 $ — $ — $ — $ 28,315,671 $ 239,692 Percentage of total loans 100.00 % — % — % — % 100.00 % 0.85 % May 31, 2020 (Dollars in thousands) Current 30-89 Days Past Due 90 Days or More Past Due (1) Total Total Loans Outstanding Nonaccrual Loans CFC: Distribution $ 20,769,653 $ — $ — $ — $ 20,769,653 $ — Power supply 4,731,506 — — — 4,731,506 167,708 Statewide and associate 106,498 — — — 106,498 — CFC total 25,607,657 — — — 25,607,657 167,708 NCSC 697,862 — — — 697,862 — RTFC 385,335 — — — 385,335 — Total loans outstanding $ 26,690,854 $ — $ — $ — $ 26,690,854 $ 167,708 Percentage of total loans 100.00 % — % — % — % 100.00 % 0.63 % While we had no delinquent loans as of February 28, 2021 or May 31, 2020, loans outstanding on nonaccrual status increased $72 million to $240 million as of February 28, 2021. No interest income was recognized on nonaccrual loans during the nine months ended February 28, 2021 and February 29, 2020. See “Nonperforming Loans” below for additional information. Troubled Debt Restructurings We did not have any loan modifications that were required to be accounted for as a TDR during the nine months ended February 28, 2021, nor have we had any TDR loan modifications since fiscal year 2016. The following table presents the outstanding balance of modified loans accounted for as TDRs in prior periods and the performance status, by member class, of these loans as of February 28, 2021 and May 31, 2020. Table 4.6: Trouble Debt Restructurings February 28, 2021 May 31, 2020 (Dollars in thousands) Number of Borrowers Outstanding Amount (1) % of Total Loans Outstanding Number of Borrowers Outstanding Amount (1) % of Total Loans Outstanding TDR loans: CFC—Distribution 1 $ 5,379 0.02 % 1 $ 5,755 0.02 % RTFC 1 4,717 0.02 1 5,092 0.02 Total TDR loans 2 $ 10,096 0.04 % 2 $ 10,847 0.04 % Performance status of TDR loans: Performing TDR loans 2 $ 10,096 0.04 % 2 $ 10,847 0.04 % Total TDR loans 2 $ 10,096 0.04 % 2 $ 10,847 0.04 % ____________________________ (1) Represents the unpaid principal balance net of charge-offs and recoveries as of the end of each period. The outstanding TDR loans for CFC and RTFC each relate to the modification of a loan for one borrower that, at the time of the modification, was experiencing financial difficulty. There were no unadvanced commitments related to these loans as of February 28, 2021 and May 31, 2020. We did not have any TDR loans classified as nonperforming as of February 28, 2021 or May 31, 2020. Nonperforming Loans In addition to TDR loans that may be classified as nonperforming, we also may have nonperforming loans that have not been modified as a TDR. The following table presents the outstanding balance of nonperforming loans, by member class, as of February 28, 2021 and May 31, 2020. Table 4.7: Nonperforming Loans February 28, 2021 May 31, 2020 (Dollars in thousands) Number of Borrowers Outstanding Amount (1) % of Total Loans Outstanding Number of Borrowers Outstanding Amount (1) % of Total Loans Outstanding Nonperforming loans: CFC—Power supply (2) 2 $ 230,073 0.81 % 1 $ 167,708 0.63 % RTFC 2 9,619 0.04 — — — Total nonperforming loans 4 $ 239,692 0.85 % 1 $ 167,708 0.63 % ____________________________ (1) Represents the unpaid principal balance net of charge-offs and recoveries as of the end of each period. (2) In addition, we had $3 million letters of credit outstanding to Brazos as of February 28, 2021. Nonperforming loans increased $72 million to $240 million, or 0.85%, of total loans outstanding as of February 28, 2021, from $168 million, or 0.63%, of total loans outstanding as of May 31, 2020, primarily due to our classification of the loans outstanding of $82 million to Brazos Electric Power Cooperative, Inc. (“Brazos”), a CFC Texas-based power supply borrower, as nonperforming as a result of its bankruptcy filing as described below. In mid-February 2021, Texas and several neighboring states experienced a series of severe winter storms and record-low temperatures as a result of the polar vortex. The freezing conditions affected power demand, supply and market prices in Texas, triggering unprecedented increases in electrical power load demand in combination with significant reductions in power supply across Texas, including a loss of almost half of the electric generation within the Electric Reliability Council of Texas (“ERCOT”) service area. ERCOT raised wholesale electric power prices per megawatt hour to the maximum allowable amount of $9,000, to spur greater power generation by providing a financial incentive for power generators in the state to remain online. According to ERCOT data, pre-storm wholesale power prices were less than $50 per megawatt hour. ERCOT also initiated controlled rolling power outages, which impacted millions of residential and commercial customers, to protect and maintain the stability of the Texas electric grid. The surge in wholesale electricity prices had a direct financial impact primarily on certain electric power supply utilities, including a significant adverse financial impact on two CFC Texas-based electric power supply borrowers that had insufficient generation supply during the February 2021 polar vortex and were forced, at the height of the surge in power prices, to purchase power at elevated prices to meet the electric demand of their member distribution system customers. On March 1, 2021, we were informed that Brazos filed for Chapter 11 bankruptcy protection. We had exposure to Brazos totaling $85 million as of February 28, 2021, consisting of unsecured loans outstanding of $82 million and letters of credit of $3 million, pursuant to a $500 million syndicated revolving credit agreement administered by Bank of America. As a result of draws on the letters of credit in March 2021, subsequent to Brazos’ bankruptcy filing, we currently have unsecured loans outstanding to Brazos of $85 million. We downgraded Brazos’ borrower risk rating from a rating within the pass category to doubtful, classified its loans outstanding of $82 million as of February 28, 2021 as nonperforming, placed the loans on nonaccrual status, and reversed unpaid interest amounts previously accrued and recognized in interest income. In addition to Brazos, we classified loans outstanding to two affiliated RTFC telecommunications borrowers totaling $10 million as nonperforming as of February 28, 2021. Under the terms of the syndicated Bank of America revolving credit agreement, in the event of bankruptcy by Brazos, each lending participant is permitted to hold any deposited or investment funds from Brazos, up to the amount of the participant’s exposure to Brazos pursuant to the agreement, for set off against such exposure to Brazos. The total so held by all participants is required to be shared among the participants in accordance with the pro rata share of each participant in the agreement. As of the bankruptcy filing date, funds on deposit from or invested by Brazos with participating lenders of the agreement, available for set off against Brazos’s obligations, totaled $117 million. Based on our exposure of $85 million under the $500 million syndicated Bank of America agreement, our pro rata share set-off right is 17%, or approximately $20 million. The set-off rights have been agreed to and confirmed by Brazos and the bankruptcy court, subject only to challenge by parties other than Brazos until May 16, 2021, and subject to extension beyond this date by order of the court. In order to allow Brazos to access such deposited or invested funds, the lenders have been granted adequate protection liens and super-priority claims in an amount equal to the diminution of value of the amount available for set off. One loan to another CFC power supply borrower, with an outstanding balance of $148 million and $168 million as of February 28, 2021 and May 31, 2020, respectively, accounted for the substantial majority of nonperforming loans as of February 28, 2021, and the entire amount of nonperforming loans as of May 31, 2020. Under the terms of this loan, which matures in December 2026, the amount the borrower is required to pay in 2024 and 2025 may vary, as the payments are contingent on the borrower’s financial performance in those years. Based on our review and assessment of the borrower’s most recent forecast and underlying assumptions provided to us in May 2020, we no longer believed that the future expected cash payments from the borrower through the maturity of the loan in December 2026 would be sufficient to repay the outstanding loan balance. We therefore classified this loan as nonperforming, placed the loan on nonaccrual status and established an asset-specific allowance for credit losses as of May 31, 2020 . We received payments from the borrower on this loan during the current year-to-date period, reducing the outstanding balance to $148 million as of February 28, 2021. While the borrower is not in default and was current with respect to required payments on the loan as of February 28, 2021, we have continued to report the loan as nonperforming. Net Charge-Offs We had no loan charge-offs during the nine months ended February 28, 2021, nor during the same prior year-to-date period. Prior to Brazos’ bankruptcy filing, we had not experienced any defaults or charge-offs in our electric utility and telecommunications loan portfolios since fiscal year 2013 and 2017, respectively. In addition, we had no delinquent loans as of either February 28, 2021 or May 31, 2020. However, as a result of its bankruptcy filing, we expect that Brazos will be unable to make future scheduled loan payments without approval of the bankruptcy court. Borrower Risk Ratings As part of our management of credit risk, we maintain a credit risk rating framework under which we employ a consistent process for assessing the credit quality of our loan portfolio.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We categorize loans in our portfolio based on our internally assigned borrower risk ratings, which are intended to assess the general credit worthiness of the borrower and probability of default. Our borrower risk ratings align with the U.S. federal banking regulatory agencies credit risk definitions of pass and criticized categories, with the criticized category further segmented among special mention, substandard and doubtful. Pass ratings reflect relatively low probability of default, while criticized ratings have a higher probability of default. Following is a description of the borrower risk rating categories. • Pass : Borrowers that are not experiencing difficulty and/or not showing a potential or well-defined credit weakness. • Special Mention : Borrowers that may be characterized by a potential credit weakness or deteriorating financial condition that is not sufficiently serious to warrant a classification of substandard or doubtful. • Substandard : Borrowers that display a well-defined credit weakness that may jeopardize the full collection of principal and interest. • Doubtful : Borrowers that have a well-defined credit weakness or weaknesses that make full collection of principal and interest, on the basis of currently known facts, conditions and collateral values, highly questionable and improbable. We use our internal risk ratings to measure the credit risk of each borrower and loan facility, identify or confirm problem or potential problem loans in a timely manner, differentiate risk within each of our portfolio segments, assess the overall credit quality of our loan portfolio and manage overall risk levels. Our internally assigned borrower risk ratings, which we map to equivalent credit ratings by external credit rating agencies, serve as the primary credit quality indicator for our loan portfolio. Because our internal borrower risk ratings provide important information on the probability of default, they are a key input in estimating our allowance for credit losses. The following table displays total loans outstanding, by borrower risk rating category and borrower member type, as of February 28, 2021 and May 31, 2020. The borrower risk rating categories of loans outstanding presented below correspond to the borrower risk rating categories used in calculating the collective allowance for credit losses. If a parent company provides a guarantee of full repayment of loans of a subsidiary borrower, we include the loans outstanding in the borrower risk rating category of the guarantor parent company rather than the risk rating category of the subsidiary borrower for purposes of calculating the collective allowance. In connection with our adoption of CECL, we present term loans outstanding as of February 28, 2021, by fiscal year of origination for each year during the five-year annual reporting period beginning in fiscal year 2017, and in the aggregate for periods prior to fiscal year 2017. The origination period represents the date CFC advances funds to a borrower, rather than the execution date of a loan facility for a borrower. Revolving loans are presented separately due to the nature of revolving loans. The substantial majority of loans in our portfolio represent fixed-rate advances under secured long-term facilities with terms up to 35 years, and as indicated in the table below, $16,088 million, or 57%, of total loans outstanding of $28,316 million as of February 28, 2021 represent term-loan advances made to borrowers prior to fiscal year 2017. Our long-term loans, which represent 92% of total loans outstanding, have an average remaining maturity of 18 years as of February 28, 2021. As discussed above, as a tax-exempt, member-owned finance cooperative, CFC’s principal focus is to provide funding to its rural electric utility cooperative members to assist them in acquiring, constructing and operating electric distribution systems, power supply systems and related facilities. As such, since our inception in 1969 we have had an extended repeat lending and repayment history with substantially all of member borrowers through our various loan programs. Our secured long-term loan commitment facilities typically provide a five-year draw period under which a borrower may draw funds prior to the expiration of the commitment. Because our electric utility cooperative borrowers must make substantial annual capital investments to maintain operations and ensure delivery of the essential service provided by electric utilities, they require a continuous inflow of funds to finance infrastructure upgrades and new asset purchases. Due to the funding needs of electric utility cooperatives, a CFC borrower generally has multiple loans outstanding under advances drawn in different years. While the number of borrowers with loans outstanding was 891 borrowers as of February 28, 2021, the number of loans outstanding was 16,593 as of February 28, 2021, resulting in an average of 19 loans outstanding per borrower. Our borrowers, however, are subject to cross-default under the terms of our loan agreements. Therefore, if a borrower defaults on one loan, the borrower is considered in default on all outstanding loans. Due to these factors, we historically have not observed a correlation between the year of origination of our loans and default risk. Instead, default risk on our loans has typically been more closely correlated to the risk rating of our borrowers. Table 4.8: Loans Outstanding by Borrower Risk Ratings and Origination Year February 28, 2021 Term Loans by Fiscal Year of Origination (Dollars in thousands) YTD Q3 2021 2020 2019 2018 2017 Prior Revolving Loans Total May 31, 2020 Pass CFC: Distribution $ 1,362,961 $ 1,948,601 $ 1,243,580 $ 1,508,703 $ 1,532,026 $ 12,754,846 $ 1,231,123 $ 21,581,840 $ 20,643,737 Power supply 537,504 204,251 352,543 252,833 253,714 2,518,555 379,097 4,498,497 4,516,595 Statewide and associate 999 22,871 3,784 — 605 24,559 27,910 80,728 90,274 CFC total 1,901,464 2,175,723 1,599,907 1,761,536 1,786,345 15,297,960 1,638,130 26,161,065 25,250,606 NCSC 16,120 243,819 4,454 58,337 14,701 257,556 126,907 721,894 697,862 RTFC 81,286 70,550 12,649 28,618 65,335 134,995 23,181 416,614 371,507 Total pass $ 1,998,870 $ 2,490,092 $ 1,617,010 $ 1,848,491 $ 1,866,381 $ 15,690,511 $ 1,788,218 $ 27,299,573 $ 26,319,975 Special mention CFC: Distribution $ 5,070 $ — $ 5,220 $ 954 $ 4,644 $ 110,302 $ 170,494 $ 296,684 $ 7,743 Power supply 23,600 — 87,822 2,339 8,193 132,502 204,560 459,016 — Statewide and associate — — 5,000 4,000 5,815 1,174 — 15,989 16,224 CFC total 28,670 — 98,042 7,293 18,652 243,978 375,054 771,689 23,967 RTFC — — — — — — — — 8,736 Total special mention $ 28,670 $ — $ 98,042 $ 7,293 $ 18,652 $ 243,978 $ 375,054 $ 771,689 $ 32,703 Substandard CFC: Distribution $ — $ — $ — $ — $ — $ — $ — $ — $ 118,173 Power supply — — — — — — — — 47,203 CFC total — — — — — — — — 165,376 RTFC — — — — — 4,717 — 4,717 5,092 Total substandard $ — $ — $ — $ — $ — $ 4,717 $ — $ 4,717 $ 170,468 Doubtful CFC: Power supply $ — $ — $ — $ — $ — $ 148,477 $ 81,596 $ 230,073 $ 167,708 CFC total — — — — — 148,477 81,596 230,073 167,708 RTFC — — 1,473 3,078 3,218 — 1,850 9,619 — Total doubtful $ — $ — $ 1,473 $ 3,078 $ 3,218 $ 148,477 $ 83,446 $ 239,692 $ 167,708 Total criticized loans $ 28,670 $ — $ 99,515 $ 10,371 $ 21,870 $ 397,172 $ 458,500 $ 1,016,098 $ 370,879 Total loans outstanding $ 2,027,540 $ 2,490,092 $ 1,716,525 $ 1,858,862 $ 1,888,251 $ 16,087,683 $ 2,246,718 $ 28,315,671 $ 26,690,854 Criticized loans increased $645 million to $1,016 million as of February 28, 2021, from $371 million as of May 31, 2020, representing approximately 4% and 1% of total loans outstanding as of each respective date. The increase was attributable to increases in loans outstanding in the special mention and doubtful categories, partially offset by a decrease in loans outstanding in the substandard category. Each of the borrowers with loans outstanding in the criticized category was current with regard to all principal and interest amounts due a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Feb. 28, 2021</t>
        </is>
      </c>
    </row>
    <row r="3">
      <c r="A3" s="5" t="inlineStr">
        <is>
          <t>Credit Loss [Abstract]</t>
        </is>
      </c>
    </row>
    <row r="4">
      <c r="A4" s="3" t="inlineStr">
        <is>
          <t>Allowance for Credit Losses</t>
        </is>
      </c>
      <c r="B4" s="3" t="inlineStr">
        <is>
          <t>NOTE 5—ALLOWANCE FOR CREDIT LOSSES Upon adoption of CECL on June 1, 2020, we recorded an increase in our allowance for credit losses for our loan portfolio of $4 million. The impact on the reserve for expected credit losses for our off-balance credit exposures related to unadvanced loan commitments and financial guarantees was not material. Additional information on our adoption of CECL is provided in “Note 1—Summary of Significant Accounting Policies.” Allowance for Credit Losses—Loan Portfolio The following tables summarize changes in the allowance for credit losses for our loan portfolio and present the allowance components for the three and nine months ended February 28, 2021 and February 29, 2020. The changes in the allowance and the allowance components prior to our adoption of CECL on June 1, 2020 are based on the incurred loss model. The allowance components, which consist of a collective allowance and an asset-specific allowance, are based on the evaluation method used to measure our loans for credit losses. Loans that share similar risk characteristics are evaluated on a collective basis in measuring credit losses, while loans that do not share similar risk characteristics with other loans in our portfolio are evaluated on an individual basis. Table 5.1: Changes in Allowance for Credit Losses Three Months Ended February 28, 2021 (Dollars in thousands) CFC NCSC RTFC Total Balance as of November 30, 2020 $ 54,409 $ 1,341 $ 3,239 $ 58,989 Provision for credit losses 29,435 316 3,272 33,023 Balance as of February 28, 2021 $ 83,844 $ 1,657 $ 6,511 $ 92,012 Three Months Ended February 29, 2020 (Dollars in thousands) CFC NCSC RTFC Total Balance as of November 30, 2019 $ 13,076 $ 810 $ 2,634 $ 16,520 Provision for credit losses 153 47 2,182 2,382 Balance as of February 29, 2020 $ 13,229 $ 857 $ 4,816 $ 18,902 Nine Months Ended February 28, 2021 (Dollars in thousands) CFC NCSC RTFC Total Balance as of May 31, 2020 $ 47,438 $ 806 $ 4,881 $ 53,125 Cumulative-effect adjustment from adoption of CECL accounting standard 5,645 (15) (1,730) 3,900 Balance as of June 1, 2020 53,083 791 3,151 57,025 Provision for credit losses 30,761 866 3,360 34,987 Balance as of February 28, 2021 $ 83,844 $ 1,657 $ 6,511 $ 92,012 Nine Months Ended February 29, 2020 (Dollars in thousands) CFC NCSC RTFC Total Balance as of May 31, 2019 $ 13,120 $ 2,007 $ 2,408 $ 17,535 Provision (benefit) for credit losses 109 (1,150) 2,408 1,367 Balance as of February 29, 2020 $ 13,229 $ 857 $ 4,816 $ 18,902 The following tables present, by company, the components of our allowance for loan losses as of February 28, 2021 and May 31, 2020. Table 5.2: Allowance for Credit Losses Components February 28, 2021 (Dollars in thousands) CFC NCSC RTFC Total Allowance components: Collective allowance $ 46,684 $ 1,657 $ 1,744 $ 50,085 Asset-specific allowance (1) 37,160 — 4,767 41,927 Total allowance for credit losses $ 83,844 $ 1,657 $ 6,511 $ 92,012 Loans outstanding: (2) Collectively evaluated loans $ 26,927,375 $ 721,894 $ 416,614 $ 28,065,883 Individually evaluated loans (1) 235,452 — 14,336 249,788 Total loans outstanding $ 27,162,827 $ 721,894 $ 430,950 $ 28,315,671 Allowance ratios: Collective allowance coverage ratio (3) 0.17 % 0.23 % 0.42 % 0.18 % Asset-specific allowance coverage ratio (4) 15.78 — 33.25 16.79 Total allowance coverage ratio (5) 0.31 0.23 1.51 0.32 May 31, 2020 (Dollars in thousands) CFC NCSC RTFC Total Allowance components: Collective allowance $ 13,584 $ 806 $ 3,902 $ 18,292 Asset-specific allowance 33,854 — 979 34,833 Total allowance for credit losses $ 47,438 $ 806 $ 4,881 $ 53,125 Loans outstanding: (2) Collectively evaluated loans $ 25,434,193 $ 697,862 $ 380,243 $ 26,512,298 Individually evaluated loans 173,464 — 5,092 178,556 Total loans outstanding $ 25,607,657 $ 697,862 $ 385,335 $ 26,690,854 Allowance coverage ratios: Collective allowance coverage ratio (3) 0.05 % 0.12 % 1.03 % 0.07 % Asset-specific allowance coverage ratio (4) 19.52 — 19.23 19.51 Total allowance coverage ratio (5) 0.19 0.12 1.27 0.20 ____________________________ (1) In addition, we had $3 million letters of credit outstanding to Brazos, for which the reserve is included asset-specific allowance as of February 28, 2021. (2) Represents the unpaid principal amount of loans as of the end of each period. Excludes unamortized deferred loan origination costs of $11 million as of both February 28, 2021 and May 31, 2020. (3) Calculated based on the collective allowance component at period end divided by collectively evaluated loans outstanding at period end. (4) Calculated based on the asset-specific allowance component at period end divided by individually evaluated loans outstanding at period end. (5) Calculated based on the total allowance for credit losses at period end divided by total loans outstanding at period end. Individually Impaired Loans Under Incurred Loss Methodology Prior to our adoption of CECL on June 1, 2020, we assessed loan impairment on a collective basis unless we considered a loan to be impaired. We assessed loan impairment on an individual basis when, based on current information, it was probable that we would not receive all principal and interest amounts due in accordance with the contractual terms of the original loan agreement. In connection with our adoption of CECL, we no longer provide information on impaired loans. The following table provides information on loans previously classified as individually impaired under the incurred loss model for determining the allowance for credit losses. Table 5.3: Individually Impaired Loans—Incurred Loss Model May 31, 2020 (Dollars in thousands) Recorded Invested Related Allowance With Specific Allowance With No Specific Allowance Individually impaired loans: CFC $ 173,463 $ 33,854 $ 167,708 $ 5,755 RTFC 5,092 979 5,092 — Total $ 178,555 $ 34,833 $ 172,800 $ 5,755 The following tables present, by company, the components of our recorded investment and interest income recognized during the three and nine months ended February 29, 2020. Table 5.4: Average Recorded Investment and Interest Income Recognized on Individually Impaired Loans—Incurred Loss Model Three Months Ended February 29, 2020 Nine Months Ended February 29, 2020 (Dollars in thousands) Average Recorded Investment Interest Income Recognized Average Recorded Investment Interest Income Recognized Individually impaired loans: CFC $ 5,755 $ 143 $ 5,918 $ 424 RTFC 5,300 67 5,423 204 Total $ 11,055 $ 210 $ 11,341 $ 628 Reserve for Credit Losses—Unadvanced Loan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Feb. 28, 2021</t>
        </is>
      </c>
    </row>
    <row r="3">
      <c r="A3" s="5" t="inlineStr">
        <is>
          <t>Debt Disclosure [Abstract]</t>
        </is>
      </c>
    </row>
    <row r="4">
      <c r="A4" s="3" t="inlineStr">
        <is>
          <t>Short-Term Borrowings</t>
        </is>
      </c>
      <c r="B4" s="3" t="inlineStr">
        <is>
          <t>NOTE 6—SHORT-TERM BORROWINGS Short-term borrowings consist of borrowings with an original contractual maturity of one year or less and do not include the current portion of long-term debt. Our short-term borrowings totaled $4,408 million and accounted for 16% of total debt outstanding as of February 28, 2021, compared with $3,962 million and 15% of total debt outstanding as of May 31, 2020. The following table provides comparative information on our short-term borrowings as of February 28, 2021 and May 31, 2020. Table 6.1: Short-Term Borrowings Sources (Dollars in thousands) February 28, 2021 May 31, 2020 Short-term borrowings: Commercial paper: Commercial paper sold through dealers, net of discounts $ 654,988 $ — Commercial paper sold directly to members, at par 1,371,796 1,318,566 Total commercial paper 2,026,784 1,318,566 Select notes to members 1,370,795 1,597,959 Daily liquidity fund notes 678,792 508,618 Medium-term notes sold to members 331,586 286,842 Farmer Mac notes payable (1) — 250,000 Total short-term borrowings $ 4,407,957 $ 3,961,985 ____________________________ (1) Advanced under the revolving purchase agreement with Farmer Mac dated March 24, 2011. See “Note 7—Long-Term Debt” for additional information on this revolving note purchase agreement. Committed Bank Revolving Line of Credit Agreements The total commitment amount under our committed bank revolving line of credit agreements was $2,725 million as of both February 28, 2021 and May 31, 2020. These agreements allow us to request up to $300 million of letters of credit, which, if requested, results in a reduction in the total amount available for our use. The following table presents the amount available for access under our bank revolving line of credit agreements as of February 28, 2021 and May 31, 2020. Table 6.2: Committed Bank Revolving Line of Credit Agreements Available Amounts February 28, 2021 May 31, 2020 (Dollars in millions) Total Commitment Letters of Credit Outstanding Available Amount Total Commitment Letters of Credit Outstanding Available Amount Maturity Annual Facility Fee (1) 3-year agreement $ 1,315 $ — $ 1,315 $ 1,315 $ — $ 1,315 November 28, 2022 7.5 bps 5-year agreement 1,410 3 1,407 1,410 3 1,407 November 28, 2023 10 bps Total $ 2,725 $ 3 $ 2,722 $ 2,725 $ 3 $ 2,722 ____________________________ (1) Facility fee determined by CFC’s senior unsecured credit ratings based on the pricing schedules put in place at the inception of the related agreement. As indicated in the table above, we had no borrowings outstanding under our committed bank revolving line of credit agreements as of February 28, 2021 or May 31, 2020. We were in compliance with all covenants and conditions under the agreements as of each respectiv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Feb. 28, 2021</t>
        </is>
      </c>
    </row>
    <row r="3">
      <c r="A3" s="5" t="inlineStr">
        <is>
          <t>Debt Instruments [Abstract]</t>
        </is>
      </c>
    </row>
    <row r="4">
      <c r="A4" s="3" t="inlineStr">
        <is>
          <t>Long-Term Debt</t>
        </is>
      </c>
      <c r="B4" s="3" t="inlineStr">
        <is>
          <t>NOTE 7—LONG-TERM DEBT The following table displays, by debt product type, long-term debt outstanding as of February 28, 2021 and May 31, 2020. Long-term debt outstanding totaled $20,556 million and accounted for 76% of total debt outstanding as of February 28, 2021, compared with $19,712 million and 76% of total debt outstanding as of May 31, 2020. Table 7.1: Long-Term Debt by Debt Product Type (Dollars in thousands) February 28, 2021 May 31, 2020 Secured long-term debt: Collateral trust bonds $ 7,452,711 $ 7,457,711 Unamortized discount (229,946) (236,461) Debt issuance costs (34,832) (32,697) Total collateral trust bonds 7,187,933 7,188,553 Guaranteed Underwriter Program notes payable 6,029,890 6,261,312 Farmer Mac notes payable 2,675,979 2,809,637 Other secured notes payable 4,412 6,068 Debt issuance costs (26) (117) Total other secured notes payable 4,386 5,951 Total secured notes payable 8,710,255 9,076,900 Total secured long-term debt 15,898,188 16,265,453 Unsecured long-term debt: Medium-term notes sold through dealers 4,376,480 3,086,733 Medium-term notes sold to members 297,712 372,117 Subtotal medium-term notes 4,674,192 3,458,850 Unamortized discount (2,492) (997) Debt issuance costs (18,181) (16,943) Total unsecured medium-term notes 4,653,519 3,440,910 Unsecured notes payable 3,886 5,794 Unamortized discount (43) (107) Debt issuance costs (6) (26) Total unsecured notes payable 3,837 5,661 Total unsecured long-term debt 4,657,356 3,446,571 Total long-term debt $ 20,555,544 $ 19,712,024 Medium-Term Notes Medium-term notes represent unsecured obligations that may be issued through dealers in the capital markets or directly to our members. On February 8, 2021, we issued $500 million aggregate principal amount of 0.35% dealer medium-term notes due February 8, 2024. On February 16, 2021, we issued $250 million aggregate principal amount of 3-month LIBOR dealer medium-term notes due February 16, 2023. On February 24, 2021, we issued $600 million aggregate principal amount of 1.00% dealer medium-term notes due June 15, 2026. On February 24, 2021, we also issued $75 million aggregate principal amount of 0.25% dealer medium-term notes due February 24, 2023. Secured Debt Long-term secured debt of $15,898 million and $16,265 million as February 28, 2021 and May 31, 2020, respectively, represented 77% and 83% of total long-term debt outstanding as of each respective date. The decrease in long-term secured debt of $367 million during the nine months ended February 28, 2021 was primarily attributable to a reduction in notes payable under the Guaranteed Underwriter Program and notes payable under the Farmer Mac revolving note purchase agreement. We are required to pledge eligible mortgage notes in an amount at least equal to the outstanding balance of our secured debt. We believe we were in compliance with all covenants and conditions under our debt indentures as of February 28, 2021 and May 31, 2020. See “Note 4—Loans” for information on pledged collateral under our secured debt agreements. Collateral Trust Bonds Collateral trust bonds outstanding decreased $1 million to $7,188 million as of February 28, 2021. In June 2020, we redeemed all $400 million outstanding principal amount of our 2.35% collateral trust bonds due June 15, 2020. In October 2020, we redeemed all $350 million outstanding principal amount of our 2.30% collateral trust bonds, due November 1, 2020. On October 8, 2020, we issued $400 million aggregate principal amount of 1.35% sustainability collateral trust bonds due March 15, 2031. On February 8, 2021, we issued $350 million of aggregate principal amount of 1.65% collateral trust bonds due June 15, 2031. Guaranteed Underwriter Program Notes Payable Notes payable outstanding under the Guaranteed Underwriter Program decreased $231 million to $6,030 million as of February 28, 2021. On November 19, 2020, we closed on a $375 million committed loan facility (“Series R”) from the Federal Financing Bank under the Guaranteed Underwriter Program. Pursuant to this facility, we may borrow any time before July 15, 2025. Each advance is subject to quarterly amortization and a final maturity not longer than 30 years from the date of the advance. On January 15, 2021, we redeemed $125 million of Series D notes payable outstanding under the Guaranteed Underwriter Program, with an original maturity of 2040. We had up to $1,275 million available for access under the Guaranteed Underwriter Program as of February 28, 2021. Farmer Mac Notes Payable We have a revolving note purchase agreement with Farmer Mac, dated March 24, 2011, as amended, under which we can borrow up to $5,500 million from Farmer Mac at any time, subject to market conditions, through January 11, 2022. The amount outstanding under this agreement included $2,676 million of long-term debt as of February 28, 2021. On January 15, 2021, we advanced two notes payable totaling $125 million under the Farmer Mac Note purchase agreement. The amount available for borrowing totaled $2,824 million as of February 28, 2021. See “Note 7—Long-Term Debt” in our 2020 Form 10-K for additional information on our various long-term debt product typ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ferrable Debt</t>
        </is>
      </c>
      <c r="B1" s="2" t="inlineStr">
        <is>
          <t>9 Months Ended</t>
        </is>
      </c>
    </row>
    <row r="2">
      <c r="B2" s="2" t="inlineStr">
        <is>
          <t>Feb. 28, 2021</t>
        </is>
      </c>
    </row>
    <row r="3">
      <c r="A3" s="5" t="inlineStr">
        <is>
          <t>Subordinated Debt [Abstract]</t>
        </is>
      </c>
    </row>
    <row r="4">
      <c r="A4" s="3" t="inlineStr">
        <is>
          <t>Subordinated Deferrable Debt</t>
        </is>
      </c>
      <c r="B4" s="3" t="inlineStr">
        <is>
          <t>NOTE 8—SUBORDINATED DEFERRABLE DEBT Subordinated deferrable debt represents long-term debt that is subordinated to all debt other than subordinated certificates held by our members. The following table presents, by issuance, subordinated deferrable debt outstanding as of February 28, 2021 and May 31, 2020. Table 8.1: Subordinated Deferrable Debt Outstanding Outstanding Amount Maturity and Call Dates (Dollars in thousands) February 28, 2021 May 31, 2020 Term in Years Maturity Call Date Issuances of subordinated notes: 4.75% issuance 2013 $ 400,000 $ 400,000 30 2043 April 30, 2023 5.25% issuance 2016 350,000 350,000 30 2046 April 20, 2026 5.50% issuance 2019 250,000 250,000 45 2064 May 15, 2024 Total aggregate principal amount 1,000,000 1,000,000 Debt issuance costs (13,735) (13,881) Total subordinated deferrable debt $ 986,265 $ 986,119 See “Note 8—Subordinated Deferrable Debt” in our 2020 Form 10-K for additional information on the terms and conditions of our subordinated deferrable deb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Feb. 28, 2021</t>
        </is>
      </c>
    </row>
    <row r="3">
      <c r="A3" s="5" t="inlineStr">
        <is>
          <t>Derivative Instruments and Hedging Activities Disclosure [Abstract]</t>
        </is>
      </c>
    </row>
    <row r="4">
      <c r="A4" s="3" t="inlineStr">
        <is>
          <t>Derivative Instruments and Hedging Activities</t>
        </is>
      </c>
      <c r="B4" s="3" t="inlineStr">
        <is>
          <t>NOTE 9—DERIVATIVE INSTRUMENTS AND HEDGING ACTIVITIES We are an end user of derivative financial instruments and do not engage in derivative trading. Derivatives may be privately negotiated contracts, which are often referred to as over-the-counter (“OTC”) derivatives, or they may be listed and traded on an exchange. We generally engage in OTC derivative transactions. Our derivative instruments are an integral part of our interest rate risk management strategy. Our principal purpose in using derivatives is to manage our aggregate interest rate risk profile within prescribed risk parameters. The derivative instruments we use primarily include interest rate swaps, which we typically hold to maturity. In addition, we may on occasion use Treasury Locks to manage the interest rate risk associated with future debt issuance or debt that is scheduled to reprice in the future. Accounting for Derivatives In accordance with the accounting standards for derivatives and hedging activities, all derivative instruments are recorded at fair value on our consolidated balance sheets and classified as either derivative assets or derivative liabilities. Derivatives in a gain position are reported as derivative assets, while derivatives in a loss position are reported as derivative liabilities. We report derivative asset and liability amounts on a gross basis based on individual contracts, which does not take into consideration the effects of master netting agreements or collateral netting. Our derivatives transactions are not collateralized and do not include collateralization agreements with counterparties. Accrued interest related to derivative transaction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gnized in the same line item on our consolidated statements of operations as the earnings effect of the related hedged item. Changes in the fair value of derivatives designated as qualifying cash flow hedges are recorded as a component of accumulated other comprehensive income (“AOCI”). Those amounts are reclassified into earnings in the same period during which the forecasted transaction impacts earnings and presented in the same line item on our consolidated statements of operations as the earnings effect of the related hedged item. We generally do not designate our interest rate swaps for hedge accounting. Therefore, changes in the fair value of our interest rate swaps are reported on our consolidated statements of operations under derivative gains (losses). If we enter into a Treasury Lock, we typically designate the Treasury Lock as a cash flow hedge. We did not have any derivatives designated as accounting hedges as of February 28, 2021 or May 31, 2020. Outstanding Notional Amount of Derivatives Not Designated as Accounting Hedges The notional amount is used only as the basis on which interest payments are determined and is not the amount exchanged, nor recorded on our consolidated balance sheets. The following table shows the outstanding notional amounts and the weighted-average rate paid and received for our interest rate swaps, by type, as of February 28, 2021 and May 31, 2020. The substantial majority of our interest rate swaps use an index based on LIBOR for either the pay or receive leg of the swap agreement. Table 9.1: Derivative Notional Amount and Weighted Average Rates February 28, 2021 May 31, 2020 (Dollars in thousands) Notional Weighted- Weighted- Notional Weighted- Weighted- Pay-fixed swaps $ 6,658,319 2.65 % 0.24 % $ 6,604,808 2.78 % 0.88 % Receive-fixed swaps 2,399,000 0.95 2.80 2,699,000 1.54 2.75 Total interest rate swaps 9,057,319 2.20 0.92 9,303,808 2.42 1.42 Forward pay-fixed swaps — 3,000 Total $ 9,057,319 $ 9,306,808 Impact of Derivatives on Consolidated Balance Sheets The following table displays the fair value of the derivative assets and derivative liabilities, by derivatives type, recorded on our consolidated balance sheets and the related outstanding notional amount as of February 28, 2021 and May 31, 2020. Table 9.2: Derivative Assets and Liabilities at Fair Value February 28, 2021 May 31, 2020 (Dollars in thousands) Fair Value Notional Amount Fair Value Notional Amount (1) Derivative assets: Interest rate swaps $ 128,439 $ 2,806,205 $ 173,195 $ 2,699,000 Derivative liabilities: Interest rate swaps $ 655,749 $ 6,251,114 $ 1,258,459 $ 6,607,808 ____________________________ (1) The notional amount includes $3 million notional amount of forward starting swaps, as shown above in Table 9.1: Derivative Notional Amount and Weighted Average Rates, with an effective start date of June 5, 2020, outstanding as of May 31, 2020. The fair value of these swaps as of May 31, 2020 is included in the above table and in our consolidated financial statements. All of our master swap agreements include netting provisions that allow for offsetting of all contracts with a given counterparty in the event of default by one of the two parties. However, as indicated above, we report derivative asset and liability amounts on a gross basis by individual contracts. The following table presents the gross fair value of derivative assets and liabilities reported on our consolidated balance sheets as of February 28, 2021 and May 31, 2020, and provides information on the impact of netting provisions and collateral pledged, if any. Table 9.3: Derivative Gross and Net Amounts February 28, 2021 Gross Amount Gross Amount Net Amount of Assets/ Liabilities Gross Amount (Dollars in thousands) Financial Cash Net Derivative assets: Interest rate swaps $ 128,439 $ — $ 128,439 $ 128,439 $ — $ — Derivative liabilities: Interest rate swaps 655,749 — 655,749 128,439 — 527,310 May 31, 2020 Gross Amount Gross Amount Net Amount of Assets/ Liabilities Gross Amount (Dollars in thousands) Financial Cash Net Derivative assets: Interest rate swaps $ 173,195 $ — $ 173,195 $ 173,195 $ — $ — Derivative liabilities: Interest rate swaps 1,258,459 — 1,258,459 173,195 — 1,085,264 Impact of Derivatives on Consolidated Statements of Operations The primary factors affecting the fair value of our derivatives and the derivative gains (losses) recorded in our consolidated statements of operations include changes in interest rates, the shape of the swap curve and the composition of our derivative portfolio. We generally record derivative losses when interest rates decline and derivative gains when interest rates rise, as our derivative portfolio consists of a higher proportion of pay-fixed swaps than receive-fixed swaps. The following table presents the components of the derivative gains (losses) reported in our consolidated statements of operations for the three and nine months ended February 28, 2021 and February 29, 2020.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Nine Months Ended (Dollars in thousands) February 28, 2021 February 29, 2020 February 28, 2021 February 29, 2020 Derivative gains (losses) attributable to: Derivative cash settlements interest expense $ (29,735) $ (14,354) $ (86,507) $ (39,547) Derivative forward value gains (losses) 359,931 (323,582) 558,266 (510,664) Derivative gains (losses) $ 330,196 $ (337,936) $ 471,759 $ (550,211) Credit Risk-Related Contingent Features Our derivative contracts typically contain mutual early-termination provisions, generally in the form of a credit rating trigger. Under the mutual credit rating trigger provisions, either counterparty may, but is not obligated to, terminate and settle the agreement if the credit rating of the other counterparty falls below a level specified in the agreement. If a derivative contract is terminated, the amount to be received or paid by us would be equal to the prevailing fair value, as defined in the agreement, as of the termination date. Our senior unsecured credit ratings from Moody’s, S&amp;P and Fitch were A2, A and A, respectively, as of February 28, 2021. Moody’s, S&amp;P and Fitch had our ratings on stable outlook as of February 28, 2021. Subsequent to the end of the current quarter, on March 5, 2021, S&amp;P downgraded our senior unsecured credit ratings from A to A- with a negative outlook. As of the date of the filing of this Report , no action has been taken by Moody’s and Fitch on our ratings. The following table displays the notional amounts of our derivative contracts with rating triggers as of February 28, 2021,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Payable Impact of rating downgrade trigger: Falls below A3/A- (1) $ 41,080 $ (8,915) $ — $ (8,915) Falls below Baa1/BBB+ 6,078,270 (347,307) — (347,307) Falls to or below Baa2/BBB (2) 412,095 (16,592) — (16,592) Total $ 6,531,445 $ (372,814) $ — $ (372,814) ____________________________ (1) Rating trigger for CFC falls below A3/A-, while rating trigger for counterparty falls below Baa1/BBB+ by Moody’s or S&amp;P, respectively. (2) Rating trigger for CFC falls to or below Baa2/BBB, while rating trigger for counterparty falls to or below Ba2/BB+ by Moody’s or S&amp;P, respectively. We have interest rate swaps with one counterparty that are subject to a ratings trigger and early termination provision in the event of a downgrade of CFC’s senior unsecured credit ratings below Baa3, BBB- or BBB- by Moody’s, S&amp;P or Fitch, respectively. The outstanding notional amount of these swaps, which is not included in the above table, totaled $221 million as of February 28, 2021 . These swaps were in an unrealized loss position of $26 million as of February 28,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Feb. 28, 2021</t>
        </is>
      </c>
    </row>
    <row r="3">
      <c r="A3" s="5" t="inlineStr">
        <is>
          <t>Stockholders' Equity Note [Abstract]</t>
        </is>
      </c>
    </row>
    <row r="4">
      <c r="A4" s="3" t="inlineStr">
        <is>
          <t>Equity</t>
        </is>
      </c>
      <c r="B4" s="3" t="inlineStr">
        <is>
          <t>NOTE 10—EQUITY Total equity increased $620 million to $1,269 million as of February 28, 2021, attributable to the combined impact of our reported net income of $684 million for the nine months ended February 28, 2021, which was partially offset by the retirement of patronage capital of $60 million authorized by the CFC Board of Directors in July 2020 and paid to members in September 2020, and the decrease to retained earnings of $4 million from the cumulative-effect adjustment recorded at adoption of the CECL accounting standard on June 1, 2020. Allocation of Earnings and Retirement of Patronage Capital In July 2020, the CFC Board of Directors authorized the allocation of fiscal year 2020 net earnings as follows: $96 million to members in the form of patronage capital, $48 million to the members’ capital reserve and $1 million to the cooperative educational fund. The amount of patronage capital allocated each year by CFC’s Board of Directors is based on adjusted net income, which excludes the impact of derivative forward value gains (losses). See “MD&amp;A—Non-GAAP Financial Measures” for information on adjusted net income. In July 2020, the CFC Board of Directors authorized the retirement of allocated net earnings totaling $60 million, consisting of $48 million, which represented 50% of the patronage capital allocation for fiscal year 2020, and $12 million, which represented the portion of the allocation from fiscal year 1995 net earnings that has been held for 25 years pursuant to the CFC Board of Directors policy. The authorized patronage capital retirement amount of $60 million was returned to members in cash in September 2020. The remaining portion of the amount allocated for fiscal year 2020 will be retained by CFC for 25 years under current guidelines adopted by the CFC Board of Directors in June 2009. Accumulated Other Comprehensive Income (Loss) The following table presents, by component, changes in AOCI for the three and nine months ended February 28, 2021 and February 29, 2020 and the balance of each component as of the end of each respective period. Table 10.1: Changes in Accumulated Other Comprehensive Income (Loss) Three Months Ended February 28, 2021 February 29, 2020 (Dollars in thousands) Derivatives Unrealized Gains (1) Defined Benefit Plans Unrealized Losses (2) Total Derivatives Unrealized Gains (1) Defined Benefit Plans Unrealized Losses (2) Total Beginning balance $ 1,918 $ (3,664) $ (1,746) $ 2,345 $ (2,427) $ (82) (Gains) losses reclassified to earnings (101) 188 87 (109) 146 37 Ending balance $ 1,817 $ (3,476) $ (1,659) $ 2,236 $ (2,281) $ (45) Nine Months Ended February 28, 2021 February 29, 2020 (Dollars in thousands) Derivatives Unrealized Gains (1) Defined Benefit Plans Unrealized Losses (2) Total Derivatives Unrealized Gains (1) Defined Benefit Plans Unrealized Losses (2) Total Beginning balance $ 2,130 $ (4,040) $ (1,910) $ 2,571 $ (2,718) $ (147) (Gains) losses reclassified to earnings (313) 564 251 (335) 437 102 Ending balance $ 1,817 $ (3,476) $ (1,659) $ 2,236 $ (2,281) $ (45) ____________________________ (1) Reclassified to earnings as a component of the derivative gains (losses) line item presented on our consolidated statements of operations. (2) Reclassified to earnings as component of the other non-interest expense line item presented on our consolidated statements of operations. We expect to reclassify less than $1 million of amounts in AOCI related to unrealized derivative gains to earnings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Feb. 28, 2021</t>
        </is>
      </c>
    </row>
    <row r="3">
      <c r="A3" s="5" t="inlineStr">
        <is>
          <t>Guarantees [Abstract]</t>
        </is>
      </c>
    </row>
    <row r="4">
      <c r="A4" s="3" t="inlineStr">
        <is>
          <t>Guarantees</t>
        </is>
      </c>
      <c r="B4" s="3" t="inlineStr">
        <is>
          <t>NOTE 11—GUARANTEES The following table displays the notional amount of our outstanding guarantee obligations, by guarantee type and by member class, as of February 28, 2021 and May 31, 2020. Table 11.1: Guarantees Outstanding by Type and Member Class (Dollars in thousands) February 28, 2021 May 31, 2020 Guarantee type: Long-term tax-exempt bonds (1) $ 146,125 $ 263,875 Letters of credit (2) 376,984 413,839 Other guarantees 153,276 143,072 Total $ 676,385 $ 820,786 Member class: CFC: Distribution $ 249,175 $ 266,301 Power supply 399,358 538,532 Statewide and associate (3) 5,546 5,954 CFC total 654,079 810,787 NCSC 22,306 9,999 Total $ 676,385 $ 820,786 ____________________________ (1) Represents the outstanding principal amount of long-term fixed-rate and variable-rate guaranteed bonds. (2) Reflects our maximum potential exposure for letters of credit. (3) Includes CFC guarantees to NCSC and RTFC members totaling $3 million as of both February 28, 2021 and May 31, 2020. Long-term tax-exempt bonds of $146 million and $264 million as of February 28, 2021 and May 31, 2020, respectively, included $146 million and $244 million, respectively, of adjustable or variable-rate bonds that may be converted to a fixed rate as specified in the applicable indenture for each bond offering. We are unable to determine the maximum amount of interest that we may be required to pay related to the remaining adjustable and variable-rate bonds. Many of these bonds have a call provision that allows us to call the bond in the event of a default, which would limit our exposure to future interest payments on these bonds. Our maximum potential exposure generally is secured by mortgage liens on the members’ assets and future revenue. If a member’s debt is accelerated because of a determination that the interest thereon is not tax-exempt, the member’s obligation to reimburse us for any guarantee payments will be treated as a long-term loan. The maturities for long-term tax-exempt bonds and the related guarantees extend through calendar year 2037. Of the outstanding letters of credit of $377 million and $414 million as of February 28, 2021 and May 31, 2020, respectively, $107 million and $106 million, respectively, were secured. We did not have any letters of credit outstanding that provided for standby liquidity for adjustable and floating-rate tax-exempt bonds issued for the benefit of our members as of February 28, 2021. The maturities for the outstanding letters of credit as of February 28, 2021 extend through calendar year 2040. In addition to the letters of credit listed in the table above, under master letter of credit facilities in place as of February 28, 2021, we may be required to issue up to an additional $66 million in letters of credit to third parties for the benefit of our members. All of our master letter of credit facilities were subject to material adverse change clauses at the time of issuance as of February 28, 2021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maximum potential exposure for other guarantees was $153 million and $143 million as of February 28, 2021 and May 31, 2020, respectively, of which $25 million was secured as of both February 28, 2021 and May 31, 2020. The maturities for these other guarantees listed in the table above extend through calendar year 2025. Guarantees under which our right of recovery from our members was not secured totaled $398 million and $426 million and represented 59% and 52% of total guarantees as of February 28, 2021 and May 31, 2020, respectively. In addition to the guarantees described above, we were also the liquidity provider for $146 million of variable-rate tax-exempt bonds as of February 28, 2021, issued for our member cooperatives. While the bonds are in variable-rate mode, in return for a fee, we have unconditionally agreed to purchase bonds tendered or put for redemption if the remarketing agents are unable to sell such bonds to other investors. We were not required to perform as liquidity provider pursuant to these obligations during the nine months ended February 28, 2021 or the prior fiscal year. Guarantee Liability We recorded a total guarantee liability for noncontingent and contingent exposures related to guarantees and liquidity obligations of $11 million as of both February 28, 2021 and May 31, 2020. The noncontingent guarantee liability, which pertains to our obligation to stand ready to perform over the term of our guarantees and liquidity obligations we have entered into or modified since January 1, 2003, was $10 million as of both February 28, 2021 and May 31, 2020. The contingent guarantee liability, which is based on management’s estimate of exposure to losses within our guarantee portfolio, was $1 million as of both February 28, 2021 and Ma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Feb. 28, 2021</t>
        </is>
      </c>
    </row>
    <row r="3">
      <c r="A3" s="5" t="inlineStr">
        <is>
          <t>Fair Value Disclosures [Abstract]</t>
        </is>
      </c>
    </row>
    <row r="4">
      <c r="A4" s="3" t="inlineStr">
        <is>
          <t>Fair Value Measurement</t>
        </is>
      </c>
      <c r="B4" s="3"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 The following table presents the carrying value and estimated fair value of all of our financial instruments, including those carried at amortized cost, as of February 28, 2021 and May 31, 2020. The table also displays the classification level within the fair value hierarchy based on the degree of observability of the inputs used in the valuation technique for estimating fair value. Table 12.1: Fair Value of Financial Instruments February 28, 2021 Fair Value Measurement Level (Dollars in thousands) Carrying Value Fair Value Level 1 Level 2 Level 3 Assets: Cash and cash equivalents $ 170,047 $ 170,047 $ 170,047 $ — $ — Restricted cash 7,406 7,406 7,406 — — Equity securities, at fair value 32,434 32,434 32,434 — — Debt securities trading, at fair value 574,820 574,820 — 574,820 Deferred compensation investments 6,577 6,577 6,577 — — Loans to members, net 28,235,469 30,172,193 — — 30,172,193 Accrued interest receivable 111,821 111,821 — 111,821 — Derivative assets 128,439 128,439 — 128,439 — Total financial assets $ 29,267,013 $ 31,203,737 $ 216,464 $ 815,080 $ 30,172,193 Liabilities: Short-term borrowings $ 4,407,957 $ 4,408,080 $ — $ 4,408,080 $ — Long-term debt 20,555,544 22,267,957 — 13,112,498 9,155,459 Accrued interest payable 175,624 175,624 — 175,624 — Guarantee liability 10,649 11,461 — — 11,461 Derivative liabilities 655,749 655,749 — 655,749 — Subordinated deferrable debt 986,265 1,058,623 262,500 796,123 — Members’ subordinated certificates 1,257,024 1,257,024 — — 1,257,024 Total financial liabilities $ 28,048,812 $ 29,834,518 $ 262,500 $ 19,148,074 $ 10,423,944 May 31, 2020 Fair Value Measurement Level (Dollars in thousands) Carrying Value Fair Value Level 1 Level 2 Level 3 Assets: Cash and cash equivalents $ 671,372 $ 671,372 $ 671,372 $ — $ — Restricted cash 8,647 8,647 8,647 — — Equity securities, at fair value 60,735 60,735 60,735 — — Debt securities trading, at fair value 309,400 309,400 — 309,400 — Deferred compensation investments 5,496 5,496 5,496 — — Loans to members, net 26,649,255 29,252,065 — — 29,252,065 Accrued interest receivable 117,138 117,138 — 117,138 — Debt service reserve funds 14,591 14,591 14,591 — — Derivative assets 173,195 173,195 — 173,195 — Total financial assets $ 28,009,829 $ 30,612,639 $ 760,841 $ 599,733 $ 29,252,065 Liabilities: Short-term borrowings $ 3,961,985 $ 3,963,164 $ — $ 3,713,164 $ 250,000 Long-term debt 19,712,024 21,826,337 — 11,981,580 9,844,757 Accrued interest payable 139,619 139,619 — 139,619 — Guarantee liability 10,937 11,948 — — 11,948 Derivative liabilities 1,258,459 1,258,459 — 1,258,459 — Subordinated deferrable debt 986,119 1,030,108 — 1,030,108 — Members’ subordinated certificates 1,339,618 1,339,618 — — 1,339,618 Total financial liabilities $ 27,408,761 $ 29,569,253 $ — $ 18,122,930 $ 11,446,323 For additional information regarding fair value measurements, the fair value hierarchy and a description of the methodologies we use to estimate fair value, see “Note 14—Fair Value Measurement” to the Consolidated Financial Statements in our 2020 Form 10-K. Transfers Between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nine months ended February 28, 2021 and February 29, 2020. Assets and Liabilities Measured at Fair Value on a Recurring Basis The following table presents the carrying value and fair value of financial instruments reported in our consolidated financial statements at fair value on a recurring basis as of February 28, 2021 and May 31, 2020, and the classification of the valuation technique within the fair value hierarchy. We did not have any assets and liabilities measured at fair value on a recurring basis using significant unobservable inputs during the nine months ended February 28, 2021 and February 29, 2020. Table 12.2: Assets and Liabilities Measured at Fair Value on a Recurring Basis February 28, 2021 May 31, 2020 (Dollars in thousands) Level 1 Level 2 Total Level 1 Level 2 Total Assets: Equity securities, at fair value $ 32,434 $ — $ 32,434 $ 60,735 $ — $ 60,735 Debt securities trading, at fair value — 574,820 574,820 — 309,400 309,400 Deferred compensation investments 6,577 — 6,577 5,496 — 5,496 Derivative assets — 128,439 128,439 — 173,195 173,195 Liabilities: Derivative liabilities $ — $ 655,749 $ 655,749 $ — $ 1,258,459 $ 1,258,459 Assets and Liabilities Measured at Fair Value on a Nonrecurring Basis We may be required, from time to time, to measure certain assets and liabilities at fair value on a nonrecurring basis on our consolidated balance sheets. These assets and liabilities are not measured at fair value on an ongoing basis but are subject to fair value adjustments in certain circumstances, such as in the application of lower of cost or fair value accounting or when we evaluate assets for impairment. We had certain loans measured at fair value on a nonrecurring basis as of and during the three and nine months ended February 28, 2021. We did not have any assets or liabilities measured at fair value on a nonrecurring basis during the nine months ended February 29, 2020. Collateral-Dependent Loans Because our loans are classified as held for investment and carried at amortized cost, we generally do not record loans at fair value on a recurring basis. However, we periodically record nonrecurring fair value adjustments for nonperforming collateral-dependent loans through the allowance for credit losses and provision for credit losses. We had nonperforming collateral-dependent loans outstanding to two affiliated RTFC telecommunications borrowers totaling $10 million as of February 28, 2021. The collateral underlying these loans consisted primarily of U.S. Federal Communications Commission (“FCC”) wireless spectrum licenses. Our estimate of the fair value of these loans was $6 million as of February 28, 2021. As a result, we recorded a nonrecurring fair value adjustment for these loans of $4 million during the three and nine months ended February 28, 2021. Significant Unobservable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Feb. 28, 2021</t>
        </is>
      </c>
    </row>
    <row r="3">
      <c r="A3" s="5" t="inlineStr">
        <is>
          <t>Organization, Consolidation and Presentation of Financial Statements [Abstract]</t>
        </is>
      </c>
    </row>
    <row r="4">
      <c r="A4" s="3" t="inlineStr">
        <is>
          <t>Variable Interest Entities</t>
        </is>
      </c>
      <c r="B4" s="3" t="inlineStr">
        <is>
          <t>NOTE 13—VARIABLE INTEREST ENTITIES NCSC and RTFC meet the definition of a VIE because they do not have sufficient equity investment at risk to finance their activities without financial support. CFC is the primary source of funding for NCSC and the sole source of funding for RTFC. Under the terms of management agreements with each company, CFC manages the business operations of NCSC and RTFC. CFC also unconditionally guarantees full indemnification for any loan losses of NCSC and RTFC pursuant to guarantee agreements with each company. CFC earns management and guarantee fees from its agreements with NCSC and RTFC. NCSC and RTFC creditors have no recourse against CFC in the event of a default by NCSC and RTFC, unless there is a guarantee agreement under which CFC has guaranteed NCSC or RTFC debt obligations to a third party. The following table provides information on incremental consolidated assets and liabilities of VIEs included in CFC’s consolidated financial statements, after intercompany eliminations, as of February 28, 2021 and May 31, 2020. 13.1: Consolidated Assets and Liabilities of Variable Interest Entities (Dollars in thousands) February 28, 2021 May 31, 2020 Assets: Loans outstanding $ 1,152,844 $ 1,083,197 Other assets 9,998 11,352 Total assets $ 1,162,842 $ 1,094,549 Liabilities: Total liabilities $ 32,675 $ 38,803 The following table provides information on CFC’s credit commitments to NCSC and RTFC and potential exposure to loss under these commitments as of February 28, 2021 and May 31, 2020. 13.2: CFC Exposure Under Credit Commitments to NCSC and RTFC (Dollars in thousands) February 28, 2021 May 31, 2020 CFC credit commitments to NCSC and RTFC: Total CFC credit commitments $ 5,500,000 $ 5,500,000 Outstanding commitments: Borrowings payable to CFC (1) 1,131,409 1,062,103 Credit enhancements: CFC third-party guarantees 22,306 9,999 Other credit enhancements 8,794 11,755 Total credit enhancements (2) 31,100 21,754 Total outstanding commitments 1,162,509 1,083,857 CFC credit commitments available (3) $ 4,337,491 $ 4,416,143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5" t="inlineStr">
        <is>
          <t>Income Statement [Abstract]</t>
        </is>
      </c>
    </row>
    <row r="4">
      <c r="A4" s="3" t="inlineStr">
        <is>
          <t>Interest income</t>
        </is>
      </c>
      <c r="B4" s="6" t="n">
        <v>278172</v>
      </c>
      <c r="C4" s="6" t="n">
        <v>287195</v>
      </c>
      <c r="D4" s="6" t="n">
        <v>834255</v>
      </c>
      <c r="E4" s="6" t="n">
        <v>864247</v>
      </c>
    </row>
    <row r="5">
      <c r="A5" s="3" t="inlineStr">
        <is>
          <t>Interest expense</t>
        </is>
      </c>
      <c r="B5" s="4" t="n">
        <v>-173040</v>
      </c>
      <c r="C5" s="4" t="n">
        <v>-203040</v>
      </c>
      <c r="D5" s="4" t="n">
        <v>-527438</v>
      </c>
      <c r="E5" s="4" t="n">
        <v>-624182</v>
      </c>
    </row>
    <row r="6">
      <c r="A6" s="3" t="inlineStr">
        <is>
          <t>Net interest income</t>
        </is>
      </c>
      <c r="B6" s="4" t="n">
        <v>105132</v>
      </c>
      <c r="C6" s="4" t="n">
        <v>84155</v>
      </c>
      <c r="D6" s="4" t="n">
        <v>306817</v>
      </c>
      <c r="E6" s="4" t="n">
        <v>240065</v>
      </c>
    </row>
    <row r="7">
      <c r="A7" s="3" t="inlineStr">
        <is>
          <t>Provision for credit losses</t>
        </is>
      </c>
      <c r="B7" s="4" t="n">
        <v>-33023</v>
      </c>
      <c r="C7" s="4" t="n">
        <v>-2382</v>
      </c>
      <c r="D7" s="4" t="n">
        <v>-34987</v>
      </c>
      <c r="E7" s="4" t="n">
        <v>-1367</v>
      </c>
    </row>
    <row r="8">
      <c r="A8" s="3" t="inlineStr">
        <is>
          <t>Net interest income after provision for credit losses</t>
        </is>
      </c>
      <c r="B8" s="4" t="n">
        <v>72109</v>
      </c>
      <c r="C8" s="4" t="n">
        <v>81773</v>
      </c>
      <c r="D8" s="4" t="n">
        <v>271830</v>
      </c>
      <c r="E8" s="4" t="n">
        <v>238698</v>
      </c>
    </row>
    <row r="9">
      <c r="A9" s="5" t="inlineStr">
        <is>
          <t>Non-interest income:</t>
        </is>
      </c>
    </row>
    <row r="10">
      <c r="A10" s="3" t="inlineStr">
        <is>
          <t>Fee and other income</t>
        </is>
      </c>
      <c r="B10" s="4" t="n">
        <v>3819</v>
      </c>
      <c r="C10" s="4" t="n">
        <v>3647</v>
      </c>
      <c r="D10" s="4" t="n">
        <v>13667</v>
      </c>
      <c r="E10" s="4" t="n">
        <v>18430</v>
      </c>
    </row>
    <row r="11">
      <c r="A11" s="3" t="inlineStr">
        <is>
          <t>Derivative gains (losses)</t>
        </is>
      </c>
      <c r="B11" s="4" t="n">
        <v>330196</v>
      </c>
      <c r="C11" s="4" t="n">
        <v>-337936</v>
      </c>
      <c r="D11" s="4" t="n">
        <v>471759</v>
      </c>
      <c r="E11" s="4" t="n">
        <v>-550211</v>
      </c>
    </row>
    <row r="12">
      <c r="A12" s="3" t="inlineStr">
        <is>
          <t>Investment securities gains (losses)</t>
        </is>
      </c>
      <c r="B12" s="4" t="n">
        <v>-2807</v>
      </c>
      <c r="C12" s="4" t="n">
        <v>749</v>
      </c>
      <c r="D12" s="4" t="n">
        <v>491</v>
      </c>
      <c r="E12" s="4" t="n">
        <v>2255</v>
      </c>
    </row>
    <row r="13">
      <c r="A13" s="3" t="inlineStr">
        <is>
          <t>Total non-interest income</t>
        </is>
      </c>
      <c r="B13" s="4" t="n">
        <v>331208</v>
      </c>
      <c r="C13" s="4" t="n">
        <v>-333540</v>
      </c>
      <c r="D13" s="4" t="n">
        <v>485917</v>
      </c>
      <c r="E13" s="4" t="n">
        <v>-529526</v>
      </c>
    </row>
    <row r="14">
      <c r="A14" s="5" t="inlineStr">
        <is>
          <t>Non-interest expense:</t>
        </is>
      </c>
    </row>
    <row r="15">
      <c r="A15" s="3" t="inlineStr">
        <is>
          <t>Salaries and employee benefits</t>
        </is>
      </c>
      <c r="B15" s="4" t="n">
        <v>-14259</v>
      </c>
      <c r="C15" s="4" t="n">
        <v>-12895</v>
      </c>
      <c r="D15" s="4" t="n">
        <v>-41403</v>
      </c>
      <c r="E15" s="4" t="n">
        <v>-38565</v>
      </c>
    </row>
    <row r="16">
      <c r="A16" s="3" t="inlineStr">
        <is>
          <t>Other general and administrative expenses</t>
        </is>
      </c>
      <c r="B16" s="4" t="n">
        <v>-9303</v>
      </c>
      <c r="C16" s="4" t="n">
        <v>-12374</v>
      </c>
      <c r="D16" s="4" t="n">
        <v>-28958</v>
      </c>
      <c r="E16" s="4" t="n">
        <v>-36802</v>
      </c>
    </row>
    <row r="17">
      <c r="A17" s="3" t="inlineStr">
        <is>
          <t>Losses on early extinguishment of debt</t>
        </is>
      </c>
      <c r="B17" s="4" t="n">
        <v>0</v>
      </c>
      <c r="C17" s="4" t="n">
        <v>-69</v>
      </c>
      <c r="D17" s="4" t="n">
        <v>-1455</v>
      </c>
      <c r="E17" s="4" t="n">
        <v>-683</v>
      </c>
    </row>
    <row r="18">
      <c r="A18" s="3" t="inlineStr">
        <is>
          <t>Other non-interest expense</t>
        </is>
      </c>
      <c r="B18" s="4" t="n">
        <v>-301</v>
      </c>
      <c r="C18" s="4" t="n">
        <v>-290</v>
      </c>
      <c r="D18" s="4" t="n">
        <v>-956</v>
      </c>
      <c r="E18" s="4" t="n">
        <v>6574</v>
      </c>
    </row>
    <row r="19">
      <c r="A19" s="3" t="inlineStr">
        <is>
          <t>Total non-interest expense</t>
        </is>
      </c>
      <c r="B19" s="4" t="n">
        <v>-23863</v>
      </c>
      <c r="C19" s="4" t="n">
        <v>-25628</v>
      </c>
      <c r="D19" s="4" t="n">
        <v>-72772</v>
      </c>
      <c r="E19" s="4" t="n">
        <v>-69476</v>
      </c>
    </row>
    <row r="20">
      <c r="A20" s="3" t="inlineStr">
        <is>
          <t>Income (loss) before income taxes</t>
        </is>
      </c>
      <c r="B20" s="4" t="n">
        <v>379454</v>
      </c>
      <c r="C20" s="4" t="n">
        <v>-277395</v>
      </c>
      <c r="D20" s="4" t="n">
        <v>684975</v>
      </c>
      <c r="E20" s="4" t="n">
        <v>-360304</v>
      </c>
    </row>
    <row r="21">
      <c r="A21" s="3" t="inlineStr">
        <is>
          <t>Income tax benefit (expense)</t>
        </is>
      </c>
      <c r="B21" s="4" t="n">
        <v>-507</v>
      </c>
      <c r="C21" s="4" t="n">
        <v>426</v>
      </c>
      <c r="D21" s="4" t="n">
        <v>-920</v>
      </c>
      <c r="E21" s="4" t="n">
        <v>856</v>
      </c>
    </row>
    <row r="22">
      <c r="A22" s="3" t="inlineStr">
        <is>
          <t>Net income (loss)</t>
        </is>
      </c>
      <c r="B22" s="4" t="n">
        <v>378947</v>
      </c>
      <c r="C22" s="4" t="n">
        <v>-276969</v>
      </c>
      <c r="D22" s="4" t="n">
        <v>684055</v>
      </c>
      <c r="E22" s="4" t="n">
        <v>-359448</v>
      </c>
    </row>
    <row r="23">
      <c r="A23" s="3" t="inlineStr">
        <is>
          <t>Less: Net (income) loss attributable to noncontrolling interests</t>
        </is>
      </c>
      <c r="B23" s="4" t="n">
        <v>-1213</v>
      </c>
      <c r="C23" s="4" t="n">
        <v>1405</v>
      </c>
      <c r="D23" s="4" t="n">
        <v>-1889</v>
      </c>
      <c r="E23" s="4" t="n">
        <v>3054</v>
      </c>
    </row>
    <row r="24">
      <c r="A24" s="3" t="inlineStr">
        <is>
          <t>Net income (loss) attributable to CFC</t>
        </is>
      </c>
      <c r="B24" s="6" t="n">
        <v>377734</v>
      </c>
      <c r="C24" s="6" t="n">
        <v>-275564</v>
      </c>
      <c r="D24" s="6" t="n">
        <v>682166</v>
      </c>
      <c r="E24" s="6" t="n">
        <v>-3563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Feb. 28, 2021</t>
        </is>
      </c>
    </row>
    <row r="3">
      <c r="A3" s="5" t="inlineStr">
        <is>
          <t>Segment Reporting [Abstract]</t>
        </is>
      </c>
    </row>
    <row r="4">
      <c r="A4" s="3" t="inlineStr">
        <is>
          <t>Business Segments</t>
        </is>
      </c>
      <c r="B4" s="3" t="inlineStr">
        <is>
          <t xml:space="preserve">NOTE 14—BUSINESS SEGMENTS Our activities are conducted through three operating segments, which are based on each of the legal entities included in our consolidated financial statements: CFC, NCSC and RTFC. We report segment information for CFC separately, while we aggregate NCSC and RTFC and report combined segment information for these entities. The following table presents our reportable business segment results for the three and nine months ended February 28, 2021 and February 29, 2020, assets attributable to each segment as of February 28, 2021 and February 29, 2020 and a reconciliation to amounts reported in our consolidated financial statements. Table 14.1: Business Segment Information Three Months Ended February 28, 2021 (Dollars in thousands) CFC NCSC and RTFC Eliminations Consolidated Total Statement of operations: Interest income $ 276,153 $ 10,901 $ (8,882) $ 278,172 Interest expense (173,039) (8,883) 8,882 (173,040) Net interest income 103,114 2,018 — 105,132 Provision for credit losses (33,023) — — (33,023) Net interest income after provision for credit losses 70,091 2,018 — 72,109 Non-interest income: Fee and other income 5,059 720 (1,960) 3,819 Derivative gains: Derivative cash settlements interest expense (29,307) (428) — (29,735) Derivative forward value gains 358,173 1,758 — 359,931 Derivative gains 328,866 1,330 — 330,196 Investment securities losses (2,807) — — (2,807) Total non-interest income 331,118 2,050 (1,960) 331,208 Non-interest expense: General and administrative expenses (23,174) (1,909) 1,521 (23,562) Other non-interest expense (301) (439) 439 (301) Total non-interest expense (23,475) (2,348) 1,960 (23,863) Income before income taxes 377,734 1,720 — 379,454 Income tax provision — (507) — (507) Net income $ 377,734 $ 1,213 $ — $ 378,947 Three Months Ended February 29, 2020 (Dollars in thousands) CFC NCSC and RTFC Eliminations Consolidated Total Statement of operations: Interest income $ 285,316 $ 11,608 $ (9,729) $ 287,195 Interest expense (203,040) (9,729) 9,729 (203,040) Net interest income 82,276 1,879 — 84,155 Provision for credit losses (2,382) — — (2,382) Net interest income after provision for credit losses 79,894 1,879 — 81,773 Non-interest income: Fee and other income 4,978 557 (1,888) 3,647 Derivative losses: Derivative cash settlements interest expense (14,056) (298) — (14,354) Derivative forward value losses (322,029) (1,553) — (323,582) Derivative losses (336,085) (1,851) — (337,936) Investment securities gains 749 — — 749 Total non-interest income (330,358) (1,294) (1,888) (333,540) Non-interest expense: General and administrative expenses (24,742) (2,173) 1,646 (25,269) Losses on early extinguishment of debt (69) — — (69) Other non-interest expense (289) (243) 242 (290) Total non-interest expense (25,100) (2,416) 1,888 (25,628) Loss before income taxes (275,564) (1,831) — (277,395) Income tax benefit — 426 — 426 Net loss $ (275,564) $ (1,405) $ — $ (276,969) Nine Months Ended February 28, 2021 (Dollars in thousands) CFC NCSC and RTFC Eliminations Consolidated Total Statement of operations: Interest income $ 828,222 $ 32,917 $ (26,884) $ 834,255 Interest expense (527,437) (26,885) 26,884 (527,438) Net interest income 300,785 6,032 — 306,817 Provision for credit losses (34,987) — — (34,987) Net interest income after provision for credit losses 265,798 6,032 — 271,830 Non-interest income: Fee and other income 17,347 1,997 (5,677) 13,667 Derivative gains: Derivative cash settlements interest expense (85,240) (1,267) — (86,507) Derivative forward value gains 555,305 2,961 — 558,266 Derivative gains 470,065 1,694 — 471,759 Investment securities gains 491 — — 491 Total non-interest income 487,903 3,691 (5,677) 485,917 Non-interest expense: General and administrative expenses (69,124) (5,944) 4,707 (70,361) Losses on early extinguishment of debt (1,455) — — (1,455) Other non-interest expense (956) (970) 970 (956) Total non-interest expense (71,535) (6,914) 5,677 (72,772) Income before income taxes 682,166 2,809 — 684,975 Income tax provision — (920) — (920) Net income $ 682,166 $ 1,889 $ — $ 684,055 February 28, 2021 CFC NCSC and RTFC Eliminations Consolidated Total Assets: Total loans outstanding $ 28,294,236 $ 1,152,844 $ (1,131,409) $ 28,315,671 Deferred loan origination costs 11,810 — — 11,810 Loans to members 28,306,046 1,152,844 (1,131,409) 28,327,481 Less: Allowance for credit losses (92,012) — — (92,012) Loans to members, net 28,214,034 1,152,844 (1,131,409) 28,235,469 Other assets 1,169,521 99,854 (89,856) 1,179,519 Total assets $ 29,383,555 $ 1,252,698 $ (1,221,265) $ 29,414,988 Nine Months Ended February 29, 2020 (Dollars in thousands) CFC NCSC and RTFC Eliminations Consolidated Total Statement of operations: Interest income $ 858,316 $ 35,674 $ (29,743) $ 864,247 Interest expense (623,934) (29,991) 29,743 (624,182) Net interest income 234,382 5,683 — 240,065 Provision for credit losses (1,367) — — (1,367) Net interest income after provision for credit losses 233,015 5,683 — 238,698 Non-interest income: Fee and other income 22,441 8,965 (12,976) 18,430 Derivative losses: Derivative cash settlements interest expense (38,731) (816) — (39,547) Derivative forward value losses (508,404) (2,260) — (510,664) Derivative losses (547,135) (3,076) — (550,211) Investment securities gains 2,255 — — 2,255 Total non-interest income (522,439) 5,889 (12,976) (529,526) Non-interest expense: General and administrative expenses (73,475) (6,828) 4,936 (75,367) Losses on early extinguishment of debt (69) (614) — (683) Other non-interest income (expense) 6,574 (8,040) 8,040 6,574 Total non-interest expense (66,970) (15,482) 12,976 (69,476) Losses before income taxes (356,394) (3,910) — (360,304) Income tax benefit — 856 — 856 Net loss $ (356,394) $ (3,054) $ — $ (359,448) February 29, 2020 CFC NCSC and RTFC Eliminations Consolidated Total Assets: Total loans outstanding $ 26,790,313 $ 1,039,622 $ (1,018,834) $ 26,811,101 Deferred loan origination costs 11,429 — — 11,429 Loans to members 26,801,742 1,039,622 (1,018,834) 26,822,530 Less: Allowance for credit losses (18,902) — — (18,902) Loans to members, net 26,782,840 1,039,622 (1,018,834) 26,803,628 Other assets 1,131,269 102,709 (91,424) 1,142,554 Total assets $ 27,914,109 $ 1,142,331 $ (1,110,258) $ 27,946,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9 Months Ended</t>
        </is>
      </c>
    </row>
    <row r="2">
      <c r="B2" s="2" t="inlineStr">
        <is>
          <t>Feb. 28, 2021</t>
        </is>
      </c>
    </row>
    <row r="3">
      <c r="A3" s="5" t="inlineStr">
        <is>
          <t>Organization, Consolidation and Presentation of Financial Statements [Abstract]</t>
        </is>
      </c>
    </row>
    <row r="4">
      <c r="A4" s="3" t="inlineStr">
        <is>
          <t>The Company</t>
        </is>
      </c>
      <c r="B4" s="3" t="inlineStr">
        <is>
          <t>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t>
        </is>
      </c>
    </row>
    <row r="5">
      <c r="A5" s="3" t="inlineStr">
        <is>
          <t>Basis of Presentation</t>
        </is>
      </c>
      <c r="B5" s="3" t="inlineStr">
        <is>
          <t>The accompanying unaudited interim consolidated financial statements have been prepared in accordance with accounting principles generally accepted in the United States (“GAAP”). These consolidated financial statements include the accounts of CFC, variable interest entities (“VIEs”) where CFC is the primary beneficiary and subsidiary entities created and controlled by CFC to hold foreclosed assets.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CFC has not had entities that held foreclosed assets since fiscal year 2017. All intercompany balances and transactions have been eliminated.</t>
        </is>
      </c>
    </row>
    <row r="6">
      <c r="A6" s="3" t="inlineStr">
        <is>
          <t>Use of Estimates</t>
        </is>
      </c>
      <c r="B6" s="3" t="inlineStr">
        <is>
          <t>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credit losses and the fair value of financial assets and liabilities. Actual results could differ from these estimates. We believe these financial statements reflect all adjustments of a normal, recurring nature that are, in the opinion of management, necessary for the fair presentation of the results for the interim period. The results of operations in the interim financial statements are not necessarily indicative of results that may be expected for the full fiscal year.</t>
        </is>
      </c>
    </row>
    <row r="7">
      <c r="A7" s="3" t="inlineStr">
        <is>
          <t>Principles of Consolidation</t>
        </is>
      </c>
      <c r="B7" s="3" t="inlineStr">
        <is>
          <t>Certain reclassifications have been made to prior periods to conform to the current presentation. Unless stated otherwise, references to “we,” “our” or “us” relate to CFC and its consolidated entities.</t>
        </is>
      </c>
    </row>
    <row r="8">
      <c r="A8" s="3" t="inlineStr">
        <is>
          <t>Risks and Uncertainties</t>
        </is>
      </c>
      <c r="B8" s="3" t="inlineStr">
        <is>
          <t>Risks and Uncertainties The novel strain of coronavirus that causes coronavirus disease 2019 (“COVID-19”) continues to persist. While several U.S. industry sectors have been severely affected by the COVID-19 pandemic, we believe that we have thus far been able to navigate the challenges of the pandemic. Although we continue to closely monitor developments, we cannot predict the future impact of COVID-19 on our operational and financial performance. We expect that this impact will depend on several factors, including, among others, the extent to which the manufacturing and distribution of recently developed COVID-19 vaccines are successful in mitigating the severity and duration of the virus over time, potential further economic deterioration and additional, or extended, federal, state and local government orders and regulations that might be imposed, additional federal stimulus efforts, and the specific ways the pandemic uniquely impacts our members, all of which continue to involve uncertainties.</t>
        </is>
      </c>
    </row>
    <row r="9">
      <c r="A9" s="3" t="inlineStr">
        <is>
          <t>New Accounting Standards</t>
        </is>
      </c>
      <c r="B9" s="3" t="inlineStr">
        <is>
          <t>New Accounting Standards Adopted in Fiscal Year 2021 Fair Value Measurement—Changes to the Disclosure Requirements for Fair Value Measurement On June 1, 2020, we adopted Accounting Standards Update (“ASU”) 2018-13, Fair Value Measurement (Topic 820): Disclosure Framework—Changes to the Disclosure Requirements for Fair Value Measurement, which removes, adds and modifies certain disclosure requirements on fair value measurements. The adoption of this guidance, which resulted only in certain changes to the fair value measurement disclosures presented in “Note 12—Fair Value Measurement” did not otherwise affect our consolidated financial statements. Financial Instruments—Credit Losses: Measurement of Credit Losses on Financial Instruments On June 1, 2020, we adopted ASU 2016-13, Financial Instruments—Credit Losses (Topic 326): Measurement of Credit Losses on Financial Instruments, which replaces the incurred loss methodology for estimating credit losses with an expected loss methodology that is referred to as the current expected credit loss (“CECL”) model. The incurred loss model delayed the recognition of credit losses until it was probable that a loss had occurred, while the CECL model requires the immediate recognition of expected credit losses over the contractual term, adjusted as appropriate for estimated prepayments,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our estimates of the allowance for credit losses for our loan portfolio and our off-balance sheet credit exposures related to unadvanced loan commitments and financial guarantees. In measuring lifetime expected credit losses, management is required to take into consideration relevant information about past events, including historical experience, current conditions, and reasonable and supportable forecasts that affect the collectibility of the reported amount of the financial instrument. The adoption of CECL resulted in an increase in our allowance for credit losses for our loan portfolio of $4 million and a corresponding decrease to retained earnings of $4 million recorded as a cumulative-effect adjustment. The impact on the allowance for credit losses for our off-balance sheet credit exposures related to unadvanced loan commitments and financial guarantees was not material. The increase in the allowance for credit losses for our loan portfolio was attributable to the transition to measuring the allowance based on expected credit losses over the remaining contractual term of loans in our portfolio as required under the CECL model, whereas the allowance under the incurred model did not consider the remaining contractual term of our loans. The transition adjustment was primarily driven by an increase in the allowances for CFC distribution and CFC power supply loans, which have a longer remaining contractual term than the estimated loss emergence period of five years we used in estimating probable losses in our loan portfolio under the incurred loss model. While CECL had no impact on our earnings at adoption on June 1, 2020, subsequent estimates of lifetime expected credit losses for newly recognized loans, unadvanced loan commitments and financial guarantees, as well as changes during the period in our estimate of lifetime expected credit losses for existing financial instruments subject to CECL, are now recognized in earnings. In connection with our adoption of CECL, we have provided an update to certain of our significant accounting policies below under “Updates to Significant Accounting Policies.” We present the expanded credit quality disclosures required under CECL for financial instruments measured at amortized cost in “Note 4—Loans” and “Note 5—Allowance for Credit Losses.” Amounts in periods prior to our adoption of CECL on June 1, 2020 continue to be reported in accordance with previously applicable GAAP. New Accounting Standards Issued But Not Yet Adopted Reference Rate Reform On March 12, 2020, the Financial Accounting Standards Board (“FASB”) issued ASU 2020-04, Reference Rate Reform (Topic 848): Facilitation of the Effects of Reference Rate Reform on Financial Reporting , which provides temporary optional expedients and exceptions for applying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t>
        </is>
      </c>
    </row>
    <row r="10">
      <c r="A10" s="3" t="inlineStr">
        <is>
          <t>Loans To Members</t>
        </is>
      </c>
      <c r="B10" s="3" t="inlineStr">
        <is>
          <t>Loans to Members We originate loans to members and classify loans that management has the intent and ability to hold for the foreseeable future or until maturity or payoff as held for investment. Loans classified as held for investment are reported based on the unpaid principal balance, net of principal charge-offs, and deferred loan origination costs. As permitted by CECL, we elected to continue reporting accrued interest on loans separately on our consolidated balance sheets as a component of the line item accrued interest receivable rather than as a component of loans to members. Accrued interest receivable amounts generally represent six months or less of accrued interest on loans outstanding. Because our policy is to write off past due accrued interest receivable in a timely manner, we elected not to measure an allowance for credit losses for accrued interest receivable on loans outstanding, which totaled $96 million</t>
        </is>
      </c>
    </row>
    <row r="11">
      <c r="A11" s="3" t="inlineStr">
        <is>
          <t>Interest Income</t>
        </is>
      </c>
      <c r="B11" s="3" t="inlineStr">
        <is>
          <t>Interest IncomeInterest income on performing loans is accrued and recognized as interest income based on the contractual rate of interest. Loan origination costs and nonrefundable loan fees that meet the definition of loan origination fees are deferred and generally recognized in interest income as yield adjustments over the period to maturity of the loan using the effective interest method.</t>
        </is>
      </c>
    </row>
    <row r="12">
      <c r="A12" s="3" t="inlineStr">
        <is>
          <t>Troubled Debt Restructuring</t>
        </is>
      </c>
      <c r="B12" s="3" t="inlineStr">
        <is>
          <t xml:space="preserve">Troubled Debt Restructurings A loan modification is considered a troubled debt restructuring (“TDR”) if the borrower is experiencing financial difficulties and a concession is granted to the borrower that we would not otherwise consider. Under CECL, we are required to estimate an allowance for lifetime expected credit losses for TDR loans. As discussed below under “Allowance for Credit Losses—Loan Portfolio— Asset-specific allowance,” TDR loans are evaluated on an individual basis in estimating expected credit losses. Credit losses for anticipated TDRs are accounted for similarly to TDRs and are identified when there is a reasonable </t>
        </is>
      </c>
    </row>
    <row r="13">
      <c r="A13" s="3" t="inlineStr">
        <is>
          <t>Nonperforming Loans, Charge-Offs</t>
        </is>
      </c>
      <c r="B13" s="3" t="inlineStr">
        <is>
          <t>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 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 Charge-Offs</t>
        </is>
      </c>
    </row>
    <row r="14">
      <c r="A14" s="3" t="inlineStr">
        <is>
          <t>Allowance for Credit Losses - Loan Portfolio</t>
        </is>
      </c>
      <c r="B14" s="3" t="inlineStr">
        <is>
          <t>Allowance for Credit Losses—Loan Portfolio We maintain an allowance for credit losses for our loan portfolio that represents management’s current estimate of expected credit losses over the remaining contractual term, adjusted as appropriate for estimated prepayments, of loans in our loan portfolio as of each balance sheet date. The allowance for our loan portfolio is reported on our consolidated balance sheet as a valuation account that is deducted from loans to members to present the net amount we expect to collect over the life of our loans. We are required to immediately recognize an allowance for expected credit losses upon origination of a loan. Adjustments to the allowance each period for changes in our estimate of lifetime expected credit losses for existing loans, or for newly originated loans, are recognized in earnings through the provision for credit losses presented on our consolidated statements of operations. We estimate our allowance for lifetime expected credit losses for our loan portfolio using a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i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loss experience has not correlated to specific underlying macroeconomic variables, such as U.S. unemployment rates or gross domestic product (“GDP”) growth, we have not made adjustments to our historical loss rates for any forecasted period.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the regulatory environment and other pertinent external factors. Collective Allowance We employ a quantitative methodology and a qualitative framework to measure the collective component of our allowance for expected credit losses. The first element in our quantitative methodology involves the segmentation of our loan into loan pools that share similar risk characteristics. We divide our portfolio into segments that reflect the member borrow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and RTFC telecommunications. Our portfolio segments align with the sectors generally seen in the utilities industry. We further stratify each portfolio into loan pools based on our internal borrower risk ratings, as our borrower risk ratings provide important information on the collecti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 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s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s of borrowers for long-term loans, the investment our member 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February 28, 2021 or at adoption of CECL on June 1, 2020. Asset-Specific Allowance We generally consider nonperforming loans as well as loans that have been or are anticipated to be modified under a troubled debt restructuring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t>
        </is>
      </c>
    </row>
    <row r="15">
      <c r="A15" s="3" t="inlineStr">
        <is>
          <t>Reserve for Credit Losses - Off-Balance Sheet Credit Exposures</t>
        </is>
      </c>
      <c r="B15" s="3" t="inlineStr">
        <is>
          <t>Reserve for Credit Losses—Off-Balance Sheet Credit Exposures 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utilize similar processes to measure expected credit losses over the contractual period of our exposure to credit risk arising from these obligations. We include the reserve for expected credit losses for our off-balance sheet credit exposures as a component of other liabilities on our consolidated balance sheets.</t>
        </is>
      </c>
    </row>
    <row r="16">
      <c r="A16" s="3" t="inlineStr">
        <is>
          <t>Unadvanced Loan Commitments</t>
        </is>
      </c>
      <c r="B16" s="3" t="inlineStr">
        <is>
          <t>Unadvanced loan commitments represent approved and executed loan contracts for which funds have not been advanced to borrowers.</t>
        </is>
      </c>
    </row>
    <row r="17">
      <c r="A17" s="3" t="inlineStr">
        <is>
          <t>Fair Value Measurement</t>
        </is>
      </c>
      <c r="B17" s="3"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levels, in priority order based on the extent to which observable inputs are available to measure fair value, are Level 1, Level 2 and Level 3. The accounting guidance for fair value measurements requires that we maximize the use of observable inputs and minimize the use of unobservable inputs in determining fair value.</t>
        </is>
      </c>
    </row>
    <row r="18">
      <c r="A18" s="3" t="inlineStr">
        <is>
          <t>Transfer Between Levels</t>
        </is>
      </c>
      <c r="B18" s="3" t="inlineStr">
        <is>
          <t>Transfers Between Levels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es in the valuation technique used, are generally the cause of transfers between levels. We did not have any transfers into or out of Level 3 of the fair value hierarchy during the nine months ended February 28, 2021 and February 29, 2020</t>
        </is>
      </c>
    </row>
    <row r="19">
      <c r="A19" s="3" t="inlineStr">
        <is>
          <t>Derivatives</t>
        </is>
      </c>
      <c r="B19" s="3" t="inlineStr">
        <is>
          <t xml:space="preserve">Accounting for Derivatives In accordance with the accounting standards for derivatives and hedging activities, all derivative instruments are recorded at fair value on our consolidated balance sheets and classified as either derivative assets or derivative liabilities. Derivatives in a gain position are reported as derivative assets, while derivatives in a loss position are reported as derivative liabilities. We report derivative asset and liability amounts on a gross basis based on individual contracts, which does not take into consideration the effects of master netting agreements or collateral netting. Our derivatives transactions are not collateralized and do not include collateralization agreements with counterparties. Accrued interest related to derivative transactions is reported on our consolidated balance sheets as a component of either accrued interest receivable or accrued interest payable. If we do not elect hedge accounting treatment, changes in the fair value of derivative instruments, which consist of net accrued periodic derivative cash settlements expense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gnized in the same line item on our consolidated statement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9 Months Ended</t>
        </is>
      </c>
    </row>
    <row r="2">
      <c r="B2" s="2" t="inlineStr">
        <is>
          <t>Feb. 28, 2021</t>
        </is>
      </c>
    </row>
    <row r="3">
      <c r="A3" s="5" t="inlineStr">
        <is>
          <t>Banking and Thrift, Interest [Abstract]</t>
        </is>
      </c>
    </row>
    <row r="4">
      <c r="A4" s="3" t="inlineStr">
        <is>
          <t>Schedule of Interest Income and Interest Expense</t>
        </is>
      </c>
      <c r="B4" s="3" t="inlineStr">
        <is>
          <t>The following table presents the components of interest income, by interest-earning asset type, and interest expense, by debt product type, presented on our consolidated statements of operations for the three and nine months ended February 28, 2021 and February 29, 2020. Table 2.1: Interest Income and Interest Expense Three Months Ended Nine Months Ended (Dollars in thousands) February 28, 2021 February 29, 2020 February 28, 2021 February 29, 2020 Interest income: Long-term fixed-rate loans (1) $ 262,379 $ 261,036 $ 787,763 $ 780,228 Long-term variable-rate loans 3,435 7,552 11,431 25,439 Line of credit loans 8,605 13,378 23,841 42,089 Troubled debt restructuring (“TDR”) loans 194 210 597 628 Other, net (2) (348) (419) (1,027) (990) Total loans 274,265 281,757 822,605 847,394 Cash, time deposits and investment securities 3,907 5,438 11,650 16,853 Total interest income 278,172 287,195 834,255 864,247 Interest expense: (3)(4) Short-term borrowings 3,473 21,185 11,217 66,119 Medium-term notes 27,751 30,860 86,765 94,376 Collateral trust bonds 61,903 62,914 186,119 192,818 Guaranteed Underwriter Program notes payable 41,426 39,708 125,007 119,927 Farmer Mac notes payable 12,079 21,220 38,618 68,948 Other notes payable 51 97 193 581 Subordinated deferrable debt 12,886 12,881 38,669 38,647 Subordinated certificates 13,471 14,175 40,850 42,766 Total interest expense 173,040 203,040 527,438 624,182 Net interest income $ 105,132 $ 84,155 $ 306,817 $ 240,065 ____________________________ (1) Includes loan conversion fees, which are generally deferred and recognized in interest income over the period to maturity using the effective interest method. (2) Consists of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ables)</t>
        </is>
      </c>
      <c r="B1" s="2" t="inlineStr">
        <is>
          <t>9 Months Ended</t>
        </is>
      </c>
    </row>
    <row r="2">
      <c r="B2" s="2" t="inlineStr">
        <is>
          <t>Feb. 28, 2021</t>
        </is>
      </c>
    </row>
    <row r="3">
      <c r="A3" s="5" t="inlineStr">
        <is>
          <t>Investments [Abstract]</t>
        </is>
      </c>
    </row>
    <row r="4">
      <c r="A4" s="3" t="inlineStr">
        <is>
          <t>Schedule of Equity Securities</t>
        </is>
      </c>
      <c r="B4" s="3" t="inlineStr">
        <is>
          <t xml:space="preserve">The following table presents the composition of our equity security holdings and the fair value as of February 28, 2021 and May 31, 2020. Table 3.1: Investments in Equity Securities, at Fair Value (Dollars in thousands) February 28, 2021 May 31, 2020 Equity securities, at fair value: Farmer Mac—Series A non-cumulative preferred stock $ — $ 30,240 Farmer Mac—Series C non-cumulative preferred stock 26,240 25,400 Farmer Mac—Class A common stock 6,194 5,095 Total equity securities, at fair value $ 32,434 $ 60,735 </t>
        </is>
      </c>
    </row>
    <row r="5">
      <c r="A5" s="3" t="inlineStr">
        <is>
          <t>Schedule of Debt Securities Trading, at Fair Value</t>
        </is>
      </c>
      <c r="B5" s="3" t="inlineStr">
        <is>
          <t>The following table presents the composition of our investments in debt securities and the fair value as of February 28, 2021 and May 31, 2020. Table 3.2: Investments in Debt Securities, at Fair Value (Dollars in thousands) February 28, 2021 May 31, 2020 Debt securities, at fair value: Certificates of deposit $ 1,000 $ 5,585 Commercial paper 14,444 — Corporate debt securities 499,882 253,153 Commercial mortgage-backed securities (“MBS”): Agency 8,092 7,655 Non-agency 1,326 3,207 Total commercial MBS 9,418 10,862 U.S. state and municipality debt securities 9,944 8,296 Foreign government debt securities 398 — Other asset-backed securities (1) 39,734 31,504 Total debt securities, at fair value $ 574,820 $ 309,400 ____________________________ (1) Consists primarily of securities backed by auto lease loans, equipment-backed loans, auto loans and credit card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 (Tables)</t>
        </is>
      </c>
      <c r="B1" s="2" t="inlineStr">
        <is>
          <t>9 Months Ended</t>
        </is>
      </c>
    </row>
    <row r="2">
      <c r="B2" s="2" t="inlineStr">
        <is>
          <t>Feb. 28, 2021</t>
        </is>
      </c>
    </row>
    <row r="3">
      <c r="A3" s="5" t="inlineStr">
        <is>
          <t>Receivables [Abstract]</t>
        </is>
      </c>
    </row>
    <row r="4">
      <c r="A4" s="3" t="inlineStr">
        <is>
          <t>Schedule of Loans Outstanding to Members and Unadvanced Commitments by Loan Type and by Member Class</t>
        </is>
      </c>
      <c r="B4" s="3" t="inlineStr">
        <is>
          <t>The following table presents loans to members and unadvanced loan commitments, by member class and by loan type, as of February 28, 2021 and May 31, 2020. Table 4.1: Loans to Members by Member Class and Loan Type February 28, 2021 May 31, 2020 (Dollars in thousands) Loans Unadvanced Commitments (1) Loans Unadvanced Commitments (1) Member class: CFC: Distribution $ 21,878,524 $ 9,182,179 $ 20,769,653 $ 8,992,457 Power supply 5,187,586 3,737,294 4,731,506 3,409,227 Statewide and associate 96,717 165,905 106,498 153,626 Total CFC 27,162,827 13,085,378 25,607,657 12,555,310 NCSC 721,894 556,887 697,862 551,674 RTFC 430,950 282,332 385,335 281,642 Total loans outstanding (2) 28,315,671 13,924,597 26,690,854 13,388,626 Deferred loan origination costs 11,810 — 11,526 — Loans to members $ 28,327,481 $ 13,924,597 $ 26,702,380 $ 13,388,626 Loan type: Long-term loans: Fixed rate $ 25,443,254 $ — $ 24,472,003 $ — Variable rate 625,699 5,491,495 655,704 5,458,676 Total long-term loans 26,068,953 5,491,495 25,127,707 5,458,676 Lines of credit 2,246,718 8,433,102 1,563,147 7,929,950 Total loans outstanding (2) 28,315,671 13,924,597 26,690,854 13,388,626 Deferred loan origination costs 11,810 — 11,526 — Loans to members $ 28,327,481 $ 13,924,597 $ 26,702,380 $ 13,388,626 ____________________________ (1) The interest rate on unadvanced loan commitments is not set until an advance is made; therefore, all unadvanced long-term loan commitments are reported as variable rate. However, the borrower may select either a fixed or a variable rate when an advance is drawn under a loan commitment. (2) Represents the unpaid principal balance, net of charge-offs and recoveries, of loans as of the end of each period.</t>
        </is>
      </c>
    </row>
    <row r="5">
      <c r="A5" s="3" t="inlineStr">
        <is>
          <t>Schedule of Available Balance and Maturities of Lines of Credit</t>
        </is>
      </c>
      <c r="B5" s="3" t="inlineStr">
        <is>
          <t xml:space="preserve">The following table displays, by loan type, the available balance under unadvanced loan commitments as of February 28, 2021, and the related maturities in each fiscal year during the five-year period ended May 31, 2025, and thereafter. Table 4.2: Unadvanced Loan Commitments Available Notional Maturities of Unadvanced Loan Commitments (Dollars in thousands) 2021 2022 2023 2024 2025 Thereafter Line of credit loans $ 8,433,102 $ 71,079 $ 4,352,328 $ 1,482,817 $ 1,120,063 $ 1,054,376 $ 352,439 Long-term loans 5,491,495 65,531 978,673 806,491 1,646,073 888,679 1,106,048 Total $ 13,924,597 $ 136,610 $ 5,331,001 $ 2,289,308 $ 2,766,136 $ 1,943,055 $ 1,458,487 </t>
        </is>
      </c>
    </row>
    <row r="6">
      <c r="A6" s="3" t="inlineStr">
        <is>
          <t>Schedule of Available Balance Under Committed Lines of Credit and the Related Maturities by Fiscal Year</t>
        </is>
      </c>
      <c r="B6" s="3" t="inlineStr">
        <is>
          <t xml:space="preserve">The table below displays the amount available for advance under unconditional committed lines of credit as of February 28, 2021, and the maturities in each fiscal year during the five-year period ended May 31, 2025, and thereafter. Table 4.3: Unconditional Committed Lines of Credit—Available Balance Available Notional Maturities of Unconditional Committed Lines of Credit (Dollars in thousands) 2021 2022 2023 2024 2025 Thereafter Committed lines of credit $ 3,047,263 $ 370 $ 150,480 $ 1,156,586 $ 658,698 $ 916,682 $ 164,447 </t>
        </is>
      </c>
    </row>
    <row r="7">
      <c r="A7" s="3" t="inlineStr">
        <is>
          <t>Schedule of Loans Outstanding as Collateral Pledged to Secure the Entity's Collateral Trust Bonds, Clean Renewable Energy Bonds and Notes Payable to the Federal Agricultural Mortgage Corporation and the Amount of the Corresponding Debt Outstanding</t>
        </is>
      </c>
      <c r="B7" s="3" t="inlineStr">
        <is>
          <t xml:space="preserve">The following table summarizes loans outstanding pledged as collateral to secure our collateral trust bonds, notes payable under the United States Department of Agriculture (“USDA”) Guaranteed Underwriter Program (“Guaranteed Underwriter Program”), notes payable under the revolving note purchase agreement with Farmer Mac and Clean Renewable Energy Bonds, and the corresponding debt outstanding as of February 28, 2021 and May 31, 2020. See “Note 6—Short-Term Borrowings” and “Note 7—Long-Term Debt” for information on our borrowings. Table 4.4: Pledged Loans (Dollars in thousands) February 28, 2021 May 31, 2020 Collateral trust bonds: 2007 indenture: Distribution system mortgage notes pledged $ 8,549,575 $ 8,244,202 RUS-guaranteed loans qualifying as permitted investments 123,381 128,361 Total pledged collateral $ 8,672,956 $ 8,372,563 Collateral trust bonds outstanding 7,422,711 7,422,711 1994 indenture: Distribution system mortgage notes pledged $ 37,478 $ 39,785 Collateral trust bonds outstanding 30,000 35,000 Guaranteed Underwriter Program: Distribution and power supply system mortgage notes pledged $ 7,259,421 $ 7,535,931 Notes payable outstanding 6,029,890 6,261,312 Farmer Mac: Distribution and power supply system mortgage notes pledged $ 3,156,344 $ 3,687,418 Notes payable outstanding 2,675,979 3,059,637 Clean Renewable Energy Bonds Series 2009A: Distribution and power supply system mortgage notes pledged $ 5,807 $ 7,269 Cash — 395 Total pledged collateral $ 5,807 $ 7,664 Notes payable outstanding 4,412 6,068 </t>
        </is>
      </c>
    </row>
    <row r="8">
      <c r="A8" s="3" t="inlineStr">
        <is>
          <t>Schedule of Past Due Financing Receivables</t>
        </is>
      </c>
      <c r="B8" s="3" t="inlineStr">
        <is>
          <t>The following table presents the payment status, by member class, of loans outstanding as of February 28, 2021 and May 31, 2020. Table 4.5: Payment Status of Loans Outstanding February 28, 2021 (Dollars in thousands) Current 30-89 Days Past Due 90 Days or More Total Total Loans Outstanding Nonaccrual Loans CFC: Distribution $ 21,878,524 $ — $ — $ — $ 21,878,524 $ — Power supply 5,187,586 — — — 5,187,586 230,073 Statewide and associate 96,717 — — — 96,717 — CFC total 27,162,827 — — — 27,162,827 230,073 NCSC 721,894 — — — 721,894 — RTFC 430,950 — — — 430,950 9,619 Total loans outstanding $ 28,315,671 $ — $ — $ — $ 28,315,671 $ 239,692 Percentage of total loans 100.00 % — % — % — % 100.00 % 0.85 % May 31, 2020 (Dollars in thousands) Current 30-89 Days Past Due 90 Days or More Past Due (1) Total Total Loans Outstanding Nonaccrual Loans CFC: Distribution $ 20,769,653 $ — $ — $ — $ 20,769,653 $ — Power supply 4,731,506 — — — 4,731,506 167,708 Statewide and associate 106,498 — — — 106,498 — CFC total 25,607,657 — — — 25,607,657 167,708 NCSC 697,862 — — — 697,862 — RTFC 385,335 — — — 385,335 — Total loans outstanding $ 26,690,854 $ — $ — $ — $ 26,690,854 $ 167,708 Percentage of total loans 100.00 % — % — % — % 100.00 % 0.63 %</t>
        </is>
      </c>
    </row>
    <row r="9">
      <c r="A9" s="3" t="inlineStr">
        <is>
          <t>Schedule of Troubled Debt Restructured loans</t>
        </is>
      </c>
      <c r="B9" s="3" t="inlineStr">
        <is>
          <t>The following table presents the outstanding balance of modified loans accounted for as TDRs in prior periods and the performance status, by member class, of these loans as of February 28, 2021 and May 31, 2020. Table 4.6: Trouble Debt Restructurings February 28, 2021 May 31, 2020 (Dollars in thousands) Number of Borrowers Outstanding Amount (1) % of Total Loans Outstanding Number of Borrowers Outstanding Amount (1) % of Total Loans Outstanding TDR loans: CFC—Distribution 1 $ 5,379 0.02 % 1 $ 5,755 0.02 % RTFC 1 4,717 0.02 1 5,092 0.02 Total TDR loans 2 $ 10,096 0.04 % 2 $ 10,847 0.04 % Performance status of TDR loans: Performing TDR loans 2 $ 10,096 0.04 % 2 $ 10,847 0.04 % Total TDR loans 2 $ 10,096 0.04 % 2 $ 10,847 0.04 % ____________________________</t>
        </is>
      </c>
    </row>
    <row r="10">
      <c r="A10" s="3" t="inlineStr">
        <is>
          <t>Schedule of Non-Performing Loans</t>
        </is>
      </c>
      <c r="B10" s="3" t="inlineStr">
        <is>
          <t>The following table presents the outstanding balance of nonperforming loans, by member class, as of February 28, 2021 and May 31, 2020. Table 4.7: Nonperforming Loans February 28, 2021 May 31, 2020 (Dollars in thousands) Number of Borrowers Outstanding Amount (1) % of Total Loans Outstanding Number of Borrowers Outstanding Amount (1) % of Total Loans Outstanding Nonperforming loans: CFC—Power supply (2) 2 $ 230,073 0.81 % 1 $ 167,708 0.63 % RTFC 2 9,619 0.04 — — — Total nonperforming loans 4 $ 239,692 0.85 % 1 $ 167,708 0.63 % ____________________________ (1) Represents the unpaid principal balance net of charge-offs and recoveries as of the end of each period. (2) In addition, we had $3 million letters of credit outstanding to Brazos as of February 28, 2021.</t>
        </is>
      </c>
    </row>
    <row r="11">
      <c r="A11" s="3" t="inlineStr">
        <is>
          <t>Schedule of Loan Portfolio by Risk Rating Category and Member Class Based on Available Data</t>
        </is>
      </c>
      <c r="B11" s="3" t="inlineStr">
        <is>
          <t xml:space="preserve">Table 4.8: Loans Outstanding by Borrower Risk Ratings and Origination Year February 28, 2021 Term Loans by Fiscal Year of Origination (Dollars in thousands) YTD Q3 2021 2020 2019 2018 2017 Prior Revolving Loans Total May 31, 2020 Pass CFC: Distribution $ 1,362,961 $ 1,948,601 $ 1,243,580 $ 1,508,703 $ 1,532,026 $ 12,754,846 $ 1,231,123 $ 21,581,840 $ 20,643,737 Power supply 537,504 204,251 352,543 252,833 253,714 2,518,555 379,097 4,498,497 4,516,595 Statewide and associate 999 22,871 3,784 — 605 24,559 27,910 80,728 90,274 CFC total 1,901,464 2,175,723 1,599,907 1,761,536 1,786,345 15,297,960 1,638,130 26,161,065 25,250,606 NCSC 16,120 243,819 4,454 58,337 14,701 257,556 126,907 721,894 697,862 RTFC 81,286 70,550 12,649 28,618 65,335 134,995 23,181 416,614 371,507 Total pass $ 1,998,870 $ 2,490,092 $ 1,617,010 $ 1,848,491 $ 1,866,381 $ 15,690,511 $ 1,788,218 $ 27,299,573 $ 26,319,975 Special mention CFC: Distribution $ 5,070 $ — $ 5,220 $ 954 $ 4,644 $ 110,302 $ 170,494 $ 296,684 $ 7,743 Power supply 23,600 — 87,822 2,339 8,193 132,502 204,560 459,016 — Statewide and associate — — 5,000 4,000 5,815 1,174 — 15,989 16,224 CFC total 28,670 — 98,042 7,293 18,652 243,978 375,054 771,689 23,967 RTFC — — — — — — — — 8,736 Total special mention $ 28,670 $ — $ 98,042 $ 7,293 $ 18,652 $ 243,978 $ 375,054 $ 771,689 $ 32,703 Substandard CFC: Distribution $ — $ — $ — $ — $ — $ — $ — $ — $ 118,173 Power supply — — — — — — — — 47,203 CFC total — — — — — — — — 165,376 RTFC — — — — — 4,717 — 4,717 5,092 Total substandard $ — $ — $ — $ — $ — $ 4,717 $ — $ 4,717 $ 170,468 Doubtful CFC: Power supply $ — $ — $ — $ — $ — $ 148,477 $ 81,596 $ 230,073 $ 167,708 CFC total — — — — — 148,477 81,596 230,073 167,708 RTFC — — 1,473 3,078 3,218 — 1,850 9,619 — Total doubtful $ — $ — $ 1,473 $ 3,078 $ 3,218 $ 148,477 $ 83,446 $ 239,692 $ 167,708 Total criticized loans $ 28,670 $ — $ 99,515 $ 10,371 $ 21,870 $ 397,172 $ 458,500 $ 1,016,098 $ 370,879 Total loans outstanding $ 2,027,540 $ 2,490,092 $ 1,716,525 $ 1,858,862 $ 1,888,251 $ 16,087,683 $ 2,246,718 $ 28,315,671 $ 26,690,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Tables)</t>
        </is>
      </c>
      <c r="B1" s="2" t="inlineStr">
        <is>
          <t>9 Months Ended</t>
        </is>
      </c>
    </row>
    <row r="2">
      <c r="B2" s="2" t="inlineStr">
        <is>
          <t>Feb. 28, 2021</t>
        </is>
      </c>
    </row>
    <row r="3">
      <c r="A3" s="5" t="inlineStr">
        <is>
          <t>Credit Loss [Abstract]</t>
        </is>
      </c>
    </row>
    <row r="4">
      <c r="A4" s="3" t="inlineStr">
        <is>
          <t>Schedule of Allowance for Credit Losses on Financing Receivables</t>
        </is>
      </c>
      <c r="B4" s="3" t="inlineStr">
        <is>
          <t xml:space="preserve">Table 5.1: Changes in Allowance for Credit Losses Three Months Ended February 28, 2021 (Dollars in thousands) CFC NCSC RTFC Total Balance as of November 30, 2020 $ 54,409 $ 1,341 $ 3,239 $ 58,989 Provision for credit losses 29,435 316 3,272 33,023 Balance as of February 28, 2021 $ 83,844 $ 1,657 $ 6,511 $ 92,012 Three Months Ended February 29, 2020 (Dollars in thousands) CFC NCSC RTFC Total Balance as of November 30, 2019 $ 13,076 $ 810 $ 2,634 $ 16,520 Provision for credit losses 153 47 2,182 2,382 Balance as of February 29, 2020 $ 13,229 $ 857 $ 4,816 $ 18,902 Nine Months Ended February 28, 2021 (Dollars in thousands) CFC NCSC RTFC Total Balance as of May 31, 2020 $ 47,438 $ 806 $ 4,881 $ 53,125 Cumulative-effect adjustment from adoption of CECL accounting standard 5,645 (15) (1,730) 3,900 Balance as of June 1, 2020 53,083 791 3,151 57,025 Provision for credit losses 30,761 866 3,360 34,987 Balance as of February 28, 2021 $ 83,844 $ 1,657 $ 6,511 $ 92,012 Nine Months Ended February 29, 2020 (Dollars in thousands) CFC NCSC RTFC Total Balance as of May 31, 2019 $ 13,120 $ 2,007 $ 2,408 $ 17,535 Provision (benefit) for credit losses 109 (1,150) 2,408 1,367 Balance as of February 29, 2020 $ 13,229 $ 857 $ 4,816 $ 18,902 </t>
        </is>
      </c>
    </row>
    <row r="5">
      <c r="A5" s="3" t="inlineStr">
        <is>
          <t>Schedule of Allowance for Credit Losses and Recorded Investment in Financing Receivables</t>
        </is>
      </c>
      <c r="B5" s="3" t="inlineStr">
        <is>
          <t>The following tables present, by company, the components of our allowance for loan losses as of February 28, 2021 and May 31, 2020. Table 5.2: Allowance for Credit Losses Components February 28, 2021 (Dollars in thousands) CFC NCSC RTFC Total Allowance components: Collective allowance $ 46,684 $ 1,657 $ 1,744 $ 50,085 Asset-specific allowance (1) 37,160 — 4,767 41,927 Total allowance for credit losses $ 83,844 $ 1,657 $ 6,511 $ 92,012 Loans outstanding: (2) Collectively evaluated loans $ 26,927,375 $ 721,894 $ 416,614 $ 28,065,883 Individually evaluated loans (1) 235,452 — 14,336 249,788 Total loans outstanding $ 27,162,827 $ 721,894 $ 430,950 $ 28,315,671 Allowance ratios: Collective allowance coverage ratio (3) 0.17 % 0.23 % 0.42 % 0.18 % Asset-specific allowance coverage ratio (4) 15.78 — 33.25 16.79 Total allowance coverage ratio (5) 0.31 0.23 1.51 0.32 May 31, 2020 (Dollars in thousands) CFC NCSC RTFC Total Allowance components: Collective allowance $ 13,584 $ 806 $ 3,902 $ 18,292 Asset-specific allowance 33,854 — 979 34,833 Total allowance for credit losses $ 47,438 $ 806 $ 4,881 $ 53,125 Loans outstanding: (2) Collectively evaluated loans $ 25,434,193 $ 697,862 $ 380,243 $ 26,512,298 Individually evaluated loans 173,464 — 5,092 178,556 Total loans outstanding $ 25,607,657 $ 697,862 $ 385,335 $ 26,690,854 Allowance coverage ratios: Collective allowance coverage ratio (3) 0.05 % 0.12 % 1.03 % 0.07 % Asset-specific allowance coverage ratio (4) 19.52 — 19.23 19.51 Total allowance coverage ratio (5) 0.19 0.12 1.27 0.20 ____________________________ (1) In addition, we had $3 million letters of credit outstanding to Brazos, for which the reserve is included asset-specific allowance as of February 28, 2021. (2) Represents the unpaid principal amount of loans as of the end of each period. Excludes unamortized deferred loan origination costs of $11 million as of both February 28, 2021 and May 31, 2020. (3) Calculated based on the collective allowance component at period end divided by collectively evaluated loans outstanding at period end. (4) Calculated based on the asset-specific allowance component at period end divided by individually evaluated loans outstanding at period end. (5) Calculated based on the total allowance for credit losses at period end divided by total loans outstanding at period end.</t>
        </is>
      </c>
    </row>
    <row r="6">
      <c r="A6" s="3" t="inlineStr">
        <is>
          <t>Schedule of Impaired Financing Receivables With Related Allowance</t>
        </is>
      </c>
      <c r="B6" s="3" t="inlineStr">
        <is>
          <t xml:space="preserve">The following table provides information on loans previously classified as individually impaired under the incurred loss model for determining the allowance for credit losses. Table 5.3: Individually Impaired Loans—Incurred Loss Model May 31, 2020 (Dollars in thousands) Recorded Invested Related Allowance With Specific Allowance With No Specific Allowance Individually impaired loans: CFC $ 173,463 $ 33,854 $ 167,708 $ 5,755 RTFC 5,092 979 5,092 — Total $ 178,555 $ 34,833 $ 172,800 $ 5,755 </t>
        </is>
      </c>
    </row>
    <row r="7">
      <c r="A7" s="3" t="inlineStr">
        <is>
          <t>Schedule of Impaired Financing Receivable Average Recorded Investment and Interest Income Recognized</t>
        </is>
      </c>
      <c r="B7" s="3" t="inlineStr">
        <is>
          <t xml:space="preserve">The following tables present, by company, the components of our recorded investment and interest income recognized during the three and nine months ended February 29, 2020. Table 5.4: Average Recorded Investment and Interest Income Recognized on Individually Impaired Loans—Incurred Loss Model Three Months Ended February 29, 2020 Nine Months Ended February 29, 2020 (Dollars in thousands) Average Recorded Investment Interest Income Recognized Average Recorded Investment Interest Income Recognized Individually impaired loans: CFC $ 5,755 $ 143 $ 5,918 $ 424 RTFC 5,300 67 5,423 204 Total $ 11,055 $ 210 $ 11,341 $ 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Tables)</t>
        </is>
      </c>
      <c r="B1" s="2" t="inlineStr">
        <is>
          <t>9 Months Ended</t>
        </is>
      </c>
    </row>
    <row r="2">
      <c r="B2" s="2" t="inlineStr">
        <is>
          <t>Feb. 28, 2021</t>
        </is>
      </c>
    </row>
    <row r="3">
      <c r="A3" s="5" t="inlineStr">
        <is>
          <t>Debt Disclosure [Abstract]</t>
        </is>
      </c>
    </row>
    <row r="4">
      <c r="A4" s="3" t="inlineStr">
        <is>
          <t>Schedule of Short-term Debt</t>
        </is>
      </c>
      <c r="B4" s="3" t="inlineStr">
        <is>
          <t>The following table provides comparative information on our short-term borrowings as of February 28, 2021 and May 31, 2020. Table 6.1: Short-Term Borrowings Sources (Dollars in thousands) February 28, 2021 May 31, 2020 Short-term borrowings: Commercial paper: Commercial paper sold through dealers, net of discounts $ 654,988 $ — Commercial paper sold directly to members, at par 1,371,796 1,318,566 Total commercial paper 2,026,784 1,318,566 Select notes to members 1,370,795 1,597,959 Daily liquidity fund notes 678,792 508,618 Medium-term notes sold to members 331,586 286,842 Farmer Mac notes payable (1) — 250,000 Total short-term borrowings $ 4,407,957 $ 3,961,985 ____________________________</t>
        </is>
      </c>
    </row>
    <row r="5">
      <c r="A5" s="3" t="inlineStr">
        <is>
          <t>Schedule of Line of Credit Facilities</t>
        </is>
      </c>
      <c r="B5" s="3" t="inlineStr">
        <is>
          <t>The following table presents the amount available for access under our bank revolving line of credit agreements as of February 28, 2021 and May 31, 2020. Table 6.2: Committed Bank Revolving Line of Credit Agreements Available Amounts February 28, 2021 May 31, 2020 (Dollars in millions) Total Commitment Letters of Credit Outstanding Available Amount Total Commitment Letters of Credit Outstanding Available Amount Maturity Annual Facility Fee (1) 3-year agreement $ 1,315 $ — $ 1,315 $ 1,315 $ — $ 1,315 November 28, 2022 7.5 bps 5-year agreement 1,410 3 1,407 1,410 3 1,407 November 28, 2023 10 bps Total $ 2,725 $ 3 $ 2,722 $ 2,725 $ 3 $ 2,722 ____________________________ (1) Facility fee determined by CFC’s senior unsecured credit ratings based on the pricing schedules put in place at the inception of the related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 (Tables)</t>
        </is>
      </c>
      <c r="B1" s="2" t="inlineStr">
        <is>
          <t>9 Months Ended</t>
        </is>
      </c>
    </row>
    <row r="2">
      <c r="B2" s="2" t="inlineStr">
        <is>
          <t>Feb. 28, 2021</t>
        </is>
      </c>
    </row>
    <row r="3">
      <c r="A3" s="5" t="inlineStr">
        <is>
          <t>Debt Instruments [Abstract]</t>
        </is>
      </c>
    </row>
    <row r="4">
      <c r="A4" s="3" t="inlineStr">
        <is>
          <t>Schedule of Long-term Debt Outstanding</t>
        </is>
      </c>
      <c r="B4" s="3" t="inlineStr">
        <is>
          <t xml:space="preserve">The following table displays, by debt product type, long-term debt outstanding as of February 28, 2021 and May 31, 2020. Long-term debt outstanding totaled $20,556 million and accounted for 76% of total debt outstanding as of February 28, 2021, compared with $19,712 million and 76% of total debt outstanding as of May 31, 2020. Table 7.1: Long-Term Debt by Debt Product Type (Dollars in thousands) February 28, 2021 May 31, 2020 Secured long-term debt: Collateral trust bonds $ 7,452,711 $ 7,457,711 Unamortized discount (229,946) (236,461) Debt issuance costs (34,832) (32,697) Total collateral trust bonds 7,187,933 7,188,553 Guaranteed Underwriter Program notes payable 6,029,890 6,261,312 Farmer Mac notes payable 2,675,979 2,809,637 Other secured notes payable 4,412 6,068 Debt issuance costs (26) (117) Total other secured notes payable 4,386 5,951 Total secured notes payable 8,710,255 9,076,900 Total secured long-term debt 15,898,188 16,265,453 Unsecured long-term debt: Medium-term notes sold through dealers 4,376,480 3,086,733 Medium-term notes sold to members 297,712 372,117 Subtotal medium-term notes 4,674,192 3,458,850 Unamortized discount (2,492) (997) Debt issuance costs (18,181) (16,943) Total unsecured medium-term notes 4,653,519 3,440,910 Unsecured notes payable 3,886 5,794 Unamortized discount (43) (107) Debt issuance costs (6) (26) Total unsecured notes payable 3,837 5,661 Total unsecured long-term debt 4,657,356 3,446,571 Total long-term debt $ 20,555,544 $ 19,71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ferrable Debt - (Tables)</t>
        </is>
      </c>
      <c r="B1" s="2" t="inlineStr">
        <is>
          <t>9 Months Ended</t>
        </is>
      </c>
    </row>
    <row r="2">
      <c r="B2" s="2" t="inlineStr">
        <is>
          <t>Feb. 28, 2021</t>
        </is>
      </c>
    </row>
    <row r="3">
      <c r="A3" s="5" t="inlineStr">
        <is>
          <t>Subordinated Debt [Abstract]</t>
        </is>
      </c>
    </row>
    <row r="4">
      <c r="A4" s="3" t="inlineStr">
        <is>
          <t>Schedule of Subordinated Deferred Debt Outstanding</t>
        </is>
      </c>
      <c r="B4" s="3" t="inlineStr">
        <is>
          <t xml:space="preserve">The following table presents, by issuance, subordinated deferrable debt outstanding as of February 28, 2021 and May 31, 2020. Table 8.1: Subordinated Deferrable Debt Outstanding Outstanding Amount Maturity and Call Dates (Dollars in thousands) February 28, 2021 May 31, 2020 Term in Years Maturity Call Date Issuances of subordinated notes: 4.75% issuance 2013 $ 400,000 $ 400,000 30 2043 April 30, 2023 5.25% issuance 2016 350,000 350,000 30 2046 April 20, 2026 5.50% issuance 2019 250,000 250,000 45 2064 May 15, 2024 Total aggregate principal amount 1,000,000 1,000,000 Debt issuance costs (13,735) (13,881) Total subordinated deferrable debt $ 986,265 $ 986,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 (Tables)</t>
        </is>
      </c>
      <c r="B1" s="2" t="inlineStr">
        <is>
          <t>9 Months Ended</t>
        </is>
      </c>
    </row>
    <row r="2">
      <c r="B2" s="2" t="inlineStr">
        <is>
          <t>Feb. 28, 2021</t>
        </is>
      </c>
    </row>
    <row r="3">
      <c r="A3" s="5" t="inlineStr">
        <is>
          <t>Derivative Instruments and Hedging Activities Disclosure [Abstract]</t>
        </is>
      </c>
    </row>
    <row r="4">
      <c r="A4" s="3" t="inlineStr">
        <is>
          <t>Schedule of Notional Amounts and Weighted Average Rates Paid and Received</t>
        </is>
      </c>
      <c r="B4" s="3" t="inlineStr">
        <is>
          <t xml:space="preserve">The following table shows the outstanding notional amounts and the weighted-average rate paid and received for our interest rate swaps, by type, as of February 28, 2021 and May 31, 2020. The substantial majority of our interest rate swaps use an index based on LIBOR for either the pay or receive leg of the swap agreement. Table 9.1: Derivative Notional Amount and Weighted Average Rates February 28, 2021 May 31, 2020 (Dollars in thousands) Notional Weighted- Weighted- Notional Weighted- Weighted- Pay-fixed swaps $ 6,658,319 2.65 % 0.24 % $ 6,604,808 2.78 % 0.88 % Receive-fixed swaps 2,399,000 0.95 2.80 2,699,000 1.54 2.75 Total interest rate swaps 9,057,319 2.20 0.92 9,303,808 2.42 1.42 Forward pay-fixed swaps — 3,000 Total $ 9,057,319 $ 9,306,808 </t>
        </is>
      </c>
    </row>
    <row r="5">
      <c r="A5" s="3" t="inlineStr">
        <is>
          <t>Schedule of Fair Values and Notional Amounts of Outstanding Derivatives</t>
        </is>
      </c>
      <c r="B5" s="3" t="inlineStr">
        <is>
          <t>The following table displays the fair value of the derivative assets and derivative liabilities, by derivatives type, recorded on our consolidated balance sheets and the related outstanding notional amount as of February 28, 2021 and May 31, 2020. Table 9.2: Derivative Assets and Liabilities at Fair Value February 28, 2021 May 31, 2020 (Dollars in thousands) Fair Value Notional Amount Fair Value Notional Amount (1) Derivative assets: Interest rate swaps $ 128,439 $ 2,806,205 $ 173,195 $ 2,699,000 Derivative liabilities: Interest rate swaps $ 655,749 $ 6,251,114 $ 1,258,459 $ 6,607,808 ____________________________ (1) The notional amount includes $3 million notional amount of forward starting swaps, as shown above in Table 9.1: Derivative Notional Amount and Weighted Average Rates, with an effective start date of June 5, 2020, outstanding as of May 31, 2020. The fair value of these swaps as of May 31, 2020 is included in the above table and in our consolidated financial statements.</t>
        </is>
      </c>
    </row>
    <row r="6">
      <c r="A6" s="3" t="inlineStr">
        <is>
          <t>Schedule of Offsetting Assets and Liabilities</t>
        </is>
      </c>
      <c r="B6" s="3" t="inlineStr">
        <is>
          <t xml:space="preserve">The following table presents the gross fair value of derivative assets and liabilities reported on our consolidated balance sheets as of February 28, 2021 and May 31, 2020, and provides information on the impact of netting provisions and collateral pledged, if any. Table 9.3: Derivative Gross and Net Amounts February 28, 2021 Gross Amount Gross Amount Net Amount of Assets/ Liabilities Gross Amount (Dollars in thousands) Financial Cash Net Derivative assets: Interest rate swaps $ 128,439 $ — $ 128,439 $ 128,439 $ — $ — Derivative liabilities: Interest rate swaps 655,749 — 655,749 128,439 — 527,310 May 31, 2020 Gross Amount Gross Amount Net Amount of Assets/ Liabilities Gross Amount (Dollars in thousands) Financial Cash Net Derivative assets: Interest rate swaps $ 173,195 $ — $ 173,195 $ 173,195 $ — $ — Derivative liabilities: Interest rate swaps 1,258,459 — 1,258,459 173,195 — 1,085,264 </t>
        </is>
      </c>
    </row>
    <row r="7">
      <c r="A7" s="3" t="inlineStr">
        <is>
          <t>Schedule of Offsetting Assets and Liabilities</t>
        </is>
      </c>
      <c r="B7" s="3" t="inlineStr">
        <is>
          <t xml:space="preserve">The following table presents the gross fair value of derivative assets and liabilities reported on our consolidated balance sheets as of February 28, 2021 and May 31, 2020, and provides information on the impact of netting provisions and collateral pledged, if any. Table 9.3: Derivative Gross and Net Amounts February 28, 2021 Gross Amount Gross Amount Net Amount of Assets/ Liabilities Gross Amount (Dollars in thousands) Financial Cash Net Derivative assets: Interest rate swaps $ 128,439 $ — $ 128,439 $ 128,439 $ — $ — Derivative liabilities: Interest rate swaps 655,749 — 655,749 128,439 — 527,310 May 31, 2020 Gross Amount Gross Amount Net Amount of Assets/ Liabilities Gross Amount (Dollars in thousands) Financial Cash Net Derivative assets: Interest rate swaps $ 173,195 $ — $ 173,195 $ 173,195 $ — $ — Derivative liabilities: Interest rate swaps 1,258,459 — 1,258,459 173,195 — 1,085,264 </t>
        </is>
      </c>
    </row>
    <row r="8">
      <c r="A8" s="3" t="inlineStr">
        <is>
          <t>Summary of Gains and Losses Recorded on the Consolidated Statements of Operations for the Entity's Interest Rate Swaps</t>
        </is>
      </c>
      <c r="B8" s="3" t="inlineStr">
        <is>
          <t>The following table presents the components of the derivative gains (losses) reported in our consolidated statements of operations for the three and nine months ended February 28, 2021 and February 29, 2020. Derivative cash settlements interest expense represents the net periodic contractual interest amount for our interest-rate swaps during the reporting period. Derivative forward value gains (losses) represent the change in fair value of our interest rate swaps during the reporting period due to changes in expected future interest rates over the remaining life of our derivative contracts. We classify the derivative cash settlement amounts for the net periodic contractual interest expense on our interest rate swaps as an operating activity in our consolidated statements of cash flows. Table 9.4: Derivative Gains (Losses) Three Months Ended Nine Months Ended (Dollars in thousands) February 28, 2021 February 29, 2020 February 28, 2021 February 29, 2020 Derivative gains (losses) attributable to: Derivative cash settlements interest expense $ (29,735) $ (14,354) $ (86,507) $ (39,547) Derivative forward value gains (losses) 359,931 (323,582) 558,266 (510,664) Derivative gains (losses) $ 330,196 $ (337,936) $ 471,759 $ (550,211)</t>
        </is>
      </c>
    </row>
    <row r="9">
      <c r="A9" s="3" t="inlineStr">
        <is>
          <t>Schedule of Notional Amounts of Derivative Instruments Having Rating Triggers</t>
        </is>
      </c>
      <c r="B9" s="3" t="inlineStr">
        <is>
          <t xml:space="preserve">The following table displays the notional amounts of our derivative contracts with rating triggers as of February 28, 2021, and the payments that would be required if the contracts were terminated as of that date because of a downgrade of our unsecured credit ratings or the counterparty’s unsecured credit ratings below A3/A-, below Baa1/BBB+, to or below Baa2/BBB, or to or below Ba2/BB+ by Moody’s or S&amp;P, respectively. In calculating the payment amounts that would be required upon termination of the derivative contracts, we assume that amounts for each counterparty would be netted in accordance with the provisions of the master netting agreements with the counterparty. The net payment amounts are based on the fair value of the underlying derivative instrument, excluding the credit risk valuation adjustment, plus any unpaid accrued interest amounts. Table 9.5: Derivative Credit Rating Trigger Exposure (Dollars in thousands) Notional Payable Due from CFC Receivable Net Payable Impact of rating downgrade trigger: Falls below A3/A- (1) $ 41,080 $ (8,915) $ — $ (8,915) Falls below Baa1/BBB+ 6,078,270 (347,307) — (347,307) Falls to or below Baa2/BBB (2) 412,095 (16,592) — (16,592) Total $ 6,531,445 $ (372,814) $ — $ (372,814) ____________________________ (1) Rating trigger for CFC falls below A3/A-, while rating trigger for counterparty falls below Baa1/BBB+ by Moody’s or S&amp;P,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5" t="inlineStr">
        <is>
          <t>Statement of Comprehensive Income [Abstract]</t>
        </is>
      </c>
    </row>
    <row r="4">
      <c r="A4" s="3" t="inlineStr">
        <is>
          <t>Net income (loss)</t>
        </is>
      </c>
      <c r="B4" s="6" t="n">
        <v>378947</v>
      </c>
      <c r="C4" s="6" t="n">
        <v>-276969</v>
      </c>
      <c r="D4" s="6" t="n">
        <v>684055</v>
      </c>
      <c r="E4" s="6" t="n">
        <v>-359448</v>
      </c>
    </row>
    <row r="5">
      <c r="A5" s="5" t="inlineStr">
        <is>
          <t>Other comprehensive income (loss):</t>
        </is>
      </c>
    </row>
    <row r="6">
      <c r="A6" s="3" t="inlineStr">
        <is>
          <t>Reclassification of derivative gains to earnings</t>
        </is>
      </c>
      <c r="B6" s="4" t="n">
        <v>-101</v>
      </c>
      <c r="C6" s="4" t="n">
        <v>-109</v>
      </c>
      <c r="D6" s="4" t="n">
        <v>-313</v>
      </c>
      <c r="E6" s="4" t="n">
        <v>-335</v>
      </c>
    </row>
    <row r="7">
      <c r="A7" s="3" t="inlineStr">
        <is>
          <t>Defined benefit plan adjustments</t>
        </is>
      </c>
      <c r="B7" s="4" t="n">
        <v>188</v>
      </c>
      <c r="C7" s="4" t="n">
        <v>146</v>
      </c>
      <c r="D7" s="4" t="n">
        <v>564</v>
      </c>
      <c r="E7" s="4" t="n">
        <v>437</v>
      </c>
    </row>
    <row r="8">
      <c r="A8" s="3" t="inlineStr">
        <is>
          <t>Other comprehensive income</t>
        </is>
      </c>
      <c r="B8" s="4" t="n">
        <v>87</v>
      </c>
      <c r="C8" s="4" t="n">
        <v>37</v>
      </c>
      <c r="D8" s="4" t="n">
        <v>251</v>
      </c>
      <c r="E8" s="4" t="n">
        <v>102</v>
      </c>
    </row>
    <row r="9">
      <c r="A9" s="3" t="inlineStr">
        <is>
          <t>Total comprehensive income (loss)</t>
        </is>
      </c>
      <c r="B9" s="4" t="n">
        <v>379034</v>
      </c>
      <c r="C9" s="4" t="n">
        <v>-276932</v>
      </c>
      <c r="D9" s="4" t="n">
        <v>684306</v>
      </c>
      <c r="E9" s="4" t="n">
        <v>-359346</v>
      </c>
    </row>
    <row r="10">
      <c r="A10" s="3" t="inlineStr">
        <is>
          <t>Less: Total comprehensive (income) loss attributable to noncontrolling interests</t>
        </is>
      </c>
      <c r="B10" s="4" t="n">
        <v>-1213</v>
      </c>
      <c r="C10" s="4" t="n">
        <v>1405</v>
      </c>
      <c r="D10" s="4" t="n">
        <v>-1889</v>
      </c>
      <c r="E10" s="4" t="n">
        <v>3054</v>
      </c>
    </row>
    <row r="11">
      <c r="A11" s="3" t="inlineStr">
        <is>
          <t>Total comprehensive income (loss) attributable to CFC</t>
        </is>
      </c>
      <c r="B11" s="6" t="n">
        <v>377821</v>
      </c>
      <c r="C11" s="6" t="n">
        <v>-275527</v>
      </c>
      <c r="D11" s="6" t="n">
        <v>682417</v>
      </c>
      <c r="E11" s="6" t="n">
        <v>-3562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 (Tables)</t>
        </is>
      </c>
      <c r="B1" s="2" t="inlineStr">
        <is>
          <t>9 Months Ended</t>
        </is>
      </c>
    </row>
    <row r="2">
      <c r="B2" s="2" t="inlineStr">
        <is>
          <t>Feb. 28, 2021</t>
        </is>
      </c>
    </row>
    <row r="3">
      <c r="A3" s="5" t="inlineStr">
        <is>
          <t>Stockholders' Equity Note [Abstract]</t>
        </is>
      </c>
    </row>
    <row r="4">
      <c r="A4" s="3" t="inlineStr">
        <is>
          <t>Schedule of Accumulated Other Comprehensive Income (Loss)</t>
        </is>
      </c>
      <c r="B4" s="3" t="inlineStr">
        <is>
          <t>The following table presents, by component, changes in AOCI for the three and nine months ended February 28, 2021 and February 29, 2020 and the balance of each component as of the end of each respective period. Table 10.1: Changes in Accumulated Other Comprehensive Income (Loss) Three Months Ended February 28, 2021 February 29, 2020 (Dollars in thousands) Derivatives Unrealized Gains (1) Defined Benefit Plans Unrealized Losses (2) Total Derivatives Unrealized Gains (1) Defined Benefit Plans Unrealized Losses (2) Total Beginning balance $ 1,918 $ (3,664) $ (1,746) $ 2,345 $ (2,427) $ (82) (Gains) losses reclassified to earnings (101) 188 87 (109) 146 37 Ending balance $ 1,817 $ (3,476) $ (1,659) $ 2,236 $ (2,281) $ (45) Nine Months Ended February 28, 2021 February 29, 2020 (Dollars in thousands) Derivatives Unrealized Gains (1) Defined Benefit Plans Unrealized Losses (2) Total Derivatives Unrealized Gains (1) Defined Benefit Plans Unrealized Losses (2) Total Beginning balance $ 2,130 $ (4,040) $ (1,910) $ 2,571 $ (2,718) $ (147) (Gains) losses reclassified to earnings (313) 564 251 (335) 437 102 Ending balance $ 1,817 $ (3,476) $ (1,659) $ 2,236 $ (2,281) $ (45) ____________________________ (1) Reclassified to earnings as a component of the derivative gains (losses) line item presented on our consolidated statements of operations. (2) Reclassified to earnings as component of the other non-interest expense line item presented o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uarantees - (Tables)</t>
        </is>
      </c>
      <c r="B1" s="2" t="inlineStr">
        <is>
          <t>9 Months Ended</t>
        </is>
      </c>
    </row>
    <row r="2">
      <c r="B2" s="2" t="inlineStr">
        <is>
          <t>Feb. 28, 2021</t>
        </is>
      </c>
    </row>
    <row r="3">
      <c r="A3" s="5" t="inlineStr">
        <is>
          <t>Guarantees [Abstract]</t>
        </is>
      </c>
    </row>
    <row r="4">
      <c r="A4" s="3" t="inlineStr">
        <is>
          <t>Schedule of Total Guarantees by Type of Guarantee and Member Class</t>
        </is>
      </c>
      <c r="B4" s="3" t="inlineStr">
        <is>
          <t>The following table displays the notional amount of our outstanding guarantee obligations, by guarantee type and by member class, as of February 28, 2021 and May 31, 2020. Table 11.1: Guarantees Outstanding by Type and Member Class (Dollars in thousands) February 28, 2021 May 31, 2020 Guarantee type: Long-term tax-exempt bonds (1) $ 146,125 $ 263,875 Letters of credit (2) 376,984 413,839 Other guarantees 153,276 143,072 Total $ 676,385 $ 820,786 Member class: CFC: Distribution $ 249,175 $ 266,301 Power supply 399,358 538,532 Statewide and associate (3) 5,546 5,954 CFC total 654,079 810,787 NCSC 22,306 9,999 Total $ 676,385 $ 820,786 ____________________________ (1) Represents the outstanding principal amount of long-term fixed-rate and variable-rate guaranteed bonds. (2) Reflects our maximum potential exposure for letters of credit. (3) Includes CFC guarantees to NCSC and RTFC members totaling $3 million as of both February 28, 2021 and May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9 Months Ended</t>
        </is>
      </c>
    </row>
    <row r="2">
      <c r="B2" s="2" t="inlineStr">
        <is>
          <t>Feb. 28, 2021</t>
        </is>
      </c>
    </row>
    <row r="3">
      <c r="A3" s="5" t="inlineStr">
        <is>
          <t>Fair Value Disclosures [Abstract]</t>
        </is>
      </c>
    </row>
    <row r="4">
      <c r="A4" s="3" t="inlineStr">
        <is>
          <t>Schedule of Fair Value by Balance Sheet Grouping</t>
        </is>
      </c>
      <c r="B4" s="3" t="inlineStr">
        <is>
          <t xml:space="preserve">The following table presents the carrying value and estimated fair value of all of our financial instruments, including those carried at amortized cost, as of February 28, 2021 and May 31, 2020. The table also displays the classification level within the fair value hierarchy based on the degree of observability of the inputs used in the valuation technique for estimating fair value. Table 12.1: Fair Value of Financial Instruments February 28, 2021 Fair Value Measurement Level (Dollars in thousands) Carrying Value Fair Value Level 1 Level 2 Level 3 Assets: Cash and cash equivalents $ 170,047 $ 170,047 $ 170,047 $ — $ — Restricted cash 7,406 7,406 7,406 — — Equity securities, at fair value 32,434 32,434 32,434 — — Debt securities trading, at fair value 574,820 574,820 — 574,820 Deferred compensation investments 6,577 6,577 6,577 — — Loans to members, net 28,235,469 30,172,193 — — 30,172,193 Accrued interest receivable 111,821 111,821 — 111,821 — Derivative assets 128,439 128,439 — 128,439 — Total financial assets $ 29,267,013 $ 31,203,737 $ 216,464 $ 815,080 $ 30,172,193 Liabilities: Short-term borrowings $ 4,407,957 $ 4,408,080 $ — $ 4,408,080 $ — Long-term debt 20,555,544 22,267,957 — 13,112,498 9,155,459 Accrued interest payable 175,624 175,624 — 175,624 — Guarantee liability 10,649 11,461 — — 11,461 Derivative liabilities 655,749 655,749 — 655,749 — Subordinated deferrable debt 986,265 1,058,623 262,500 796,123 — Members’ subordinated certificates 1,257,024 1,257,024 — — 1,257,024 Total financial liabilities $ 28,048,812 $ 29,834,518 $ 262,500 $ 19,148,074 $ 10,423,944 May 31, 2020 Fair Value Measurement Level (Dollars in thousands) Carrying Value Fair Value Level 1 Level 2 Level 3 Assets: Cash and cash equivalents $ 671,372 $ 671,372 $ 671,372 $ — $ — Restricted cash 8,647 8,647 8,647 — — Equity securities, at fair value 60,735 60,735 60,735 — — Debt securities trading, at fair value 309,400 309,400 — 309,400 — Deferred compensation investments 5,496 5,496 5,496 — — Loans to members, net 26,649,255 29,252,065 — — 29,252,065 Accrued interest receivable 117,138 117,138 — 117,138 — Debt service reserve funds 14,591 14,591 14,591 — — Derivative assets 173,195 173,195 — 173,195 — Total financial assets $ 28,009,829 $ 30,612,639 $ 760,841 $ 599,733 $ 29,252,065 Liabilities: Short-term borrowings $ 3,961,985 $ 3,963,164 $ — $ 3,713,164 $ 250,000 Long-term debt 19,712,024 21,826,337 — 11,981,580 9,844,757 Accrued interest payable 139,619 139,619 — 139,619 — Guarantee liability 10,937 11,948 — — 11,948 Derivative liabilities 1,258,459 1,258,459 — 1,258,459 — Subordinated deferrable debt 986,119 1,030,108 — 1,030,108 — Members’ subordinated certificates 1,339,618 1,339,618 — — 1,339,618 Total financial liabilities $ 27,408,761 $ 29,569,253 $ — $ 18,122,930 $ 11,446,323 </t>
        </is>
      </c>
    </row>
    <row r="5">
      <c r="A5" s="3" t="inlineStr">
        <is>
          <t>Schedule of the Entity's Assets and Liabilities that are Measured at Fair Value on a Recurring Basis</t>
        </is>
      </c>
      <c r="B5" s="3" t="inlineStr">
        <is>
          <t xml:space="preserve">The following table presents the carrying value and fair value of financial instruments reported in our consolidated financial statements at fair value on a recurring basis as of February 28, 2021 and May 31, 2020, and the classification of the valuation technique within the fair value hierarchy. We did not have any assets and liabilities measured at fair value on a recurring basis using significant unobservable inputs during the nine months ended February 28, 2021 and February 29, 2020. Table 12.2: Assets and Liabilities Measured at Fair Value on a Recurring Basis February 28, 2021 May 31, 2020 (Dollars in thousands) Level 1 Level 2 Total Level 1 Level 2 Total Assets: Equity securities, at fair value $ 32,434 $ — $ 32,434 $ 60,735 $ — $ 60,735 Debt securities trading, at fair value — 574,820 574,820 — 309,400 309,400 Deferred compensation investments 6,577 — 6,577 5,496 — 5,496 Derivative assets — 128,439 128,439 — 173,195 173,195 Liabilities: Derivative liabilities $ — $ 655,749 $ 655,749 $ — $ 1,258,459 $ 1,258,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 (Tables)</t>
        </is>
      </c>
      <c r="B1" s="2" t="inlineStr">
        <is>
          <t>9 Months Ended</t>
        </is>
      </c>
    </row>
    <row r="2">
      <c r="B2" s="2" t="inlineStr">
        <is>
          <t>Feb. 28, 2021</t>
        </is>
      </c>
    </row>
    <row r="3">
      <c r="A3" s="5" t="inlineStr">
        <is>
          <t>Organization, Consolidation and Presentation of Financial Statements [Abstract]</t>
        </is>
      </c>
    </row>
    <row r="4">
      <c r="A4" s="3" t="inlineStr">
        <is>
          <t>Schedule of Variable Interest Entities</t>
        </is>
      </c>
      <c r="B4" s="3" t="inlineStr">
        <is>
          <t xml:space="preserve">The following table provides information on incremental consolidated assets and liabilities of VIEs included in CFC’s consolidated financial statements, after intercompany eliminations, as of February 28, 2021 and May 31, 2020.13.1: Consolidated Assets and Liabilities of Variable Interest Entities (Dollars in thousands) February 28, 2021 May 31, 2020 Assets: Loans outstanding $ 1,152,844 $ 1,083,197 Other assets 9,998 11,352 Total assets $ 1,162,842 $ 1,094,549 Liabilities: Total liabilities $ 32,675 $ 38,803 </t>
        </is>
      </c>
    </row>
    <row r="5">
      <c r="A5" s="3" t="inlineStr">
        <is>
          <t>Schedule of Variable Interest Entities, Credit Commitments</t>
        </is>
      </c>
      <c r="B5" s="3" t="inlineStr">
        <is>
          <t>The following table provides information on CFC’s credit commitments to NCSC and RTFC and potential exposure to loss under these commitments as of February 28, 2021 and May 31, 2020. 13.2: CFC Exposure Under Credit Commitments to NCSC and RTFC (Dollars in thousands) February 28, 2021 May 31, 2020 CFC credit commitments to NCSC and RTFC: Total CFC credit commitments $ 5,500,000 $ 5,500,000 Outstanding commitments: Borrowings payable to CFC (1) 1,131,409 1,062,103 Credit enhancements: CFC third-party guarantees 22,306 9,999 Other credit enhancements 8,794 11,755 Total credit enhancements (2) 31,100 21,754 Total outstanding commitments 1,162,509 1,083,857 CFC credit commitments available (3) $ 4,337,491 $ 4,416,143 ____________________________ (1) Intercompany borrowings payable by NCSC and RTFC to CFC are eliminated in consolidation. (2) Excludes interest due on these instruments. (3) Represents total CFC credit commitments less outstanding commitments as of each period 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 (Tables)</t>
        </is>
      </c>
      <c r="B1" s="2" t="inlineStr">
        <is>
          <t>9 Months Ended</t>
        </is>
      </c>
    </row>
    <row r="2">
      <c r="B2" s="2" t="inlineStr">
        <is>
          <t>Feb. 28, 2021</t>
        </is>
      </c>
    </row>
    <row r="3">
      <c r="A3" s="5" t="inlineStr">
        <is>
          <t>Segment Reporting [Abstract]</t>
        </is>
      </c>
    </row>
    <row r="4">
      <c r="A4" s="3" t="inlineStr">
        <is>
          <t>Schedule of Segment Presentation for the Consolidated Statements of Operations and Consolidated Balance Sheets</t>
        </is>
      </c>
      <c r="B4" s="3" t="inlineStr">
        <is>
          <t xml:space="preserve">The following table presents our reportable business segment results for the three and nine months ended February 28, 2021 and February 29, 2020, assets attributable to each segment as of February 28, 2021 and February 29, 2020 and a reconciliation to amounts reported in our consolidated financial statements. Table 14.1: Business Segment Information Three Months Ended February 28, 2021 (Dollars in thousands) CFC NCSC and RTFC Eliminations Consolidated Total Statement of operations: Interest income $ 276,153 $ 10,901 $ (8,882) $ 278,172 Interest expense (173,039) (8,883) 8,882 (173,040) Net interest income 103,114 2,018 — 105,132 Provision for credit losses (33,023) — — (33,023) Net interest income after provision for credit losses 70,091 2,018 — 72,109 Non-interest income: Fee and other income 5,059 720 (1,960) 3,819 Derivative gains: Derivative cash settlements interest expense (29,307) (428) — (29,735) Derivative forward value gains 358,173 1,758 — 359,931 Derivative gains 328,866 1,330 — 330,196 Investment securities losses (2,807) — — (2,807) Total non-interest income 331,118 2,050 (1,960) 331,208 Non-interest expense: General and administrative expenses (23,174) (1,909) 1,521 (23,562) Other non-interest expense (301) (439) 439 (301) Total non-interest expense (23,475) (2,348) 1,960 (23,863) Income before income taxes 377,734 1,720 — 379,454 Income tax provision — (507) — (507) Net income $ 377,734 $ 1,213 $ — $ 378,947 Three Months Ended February 29, 2020 (Dollars in thousands) CFC NCSC and RTFC Eliminations Consolidated Total Statement of operations: Interest income $ 285,316 $ 11,608 $ (9,729) $ 287,195 Interest expense (203,040) (9,729) 9,729 (203,040) Net interest income 82,276 1,879 — 84,155 Provision for credit losses (2,382) — — (2,382) Net interest income after provision for credit losses 79,894 1,879 — 81,773 Non-interest income: Fee and other income 4,978 557 (1,888) 3,647 Derivative losses: Derivative cash settlements interest expense (14,056) (298) — (14,354) Derivative forward value losses (322,029) (1,553) — (323,582) Derivative losses (336,085) (1,851) — (337,936) Investment securities gains 749 — — 749 Total non-interest income (330,358) (1,294) (1,888) (333,540) Non-interest expense: General and administrative expenses (24,742) (2,173) 1,646 (25,269) Losses on early extinguishment of debt (69) — — (69) Other non-interest expense (289) (243) 242 (290) Total non-interest expense (25,100) (2,416) 1,888 (25,628) Loss before income taxes (275,564) (1,831) — (277,395) Income tax benefit — 426 — 426 Net loss $ (275,564) $ (1,405) $ — $ (276,969) Nine Months Ended February 28, 2021 (Dollars in thousands) CFC NCSC and RTFC Eliminations Consolidated Total Statement of operations: Interest income $ 828,222 $ 32,917 $ (26,884) $ 834,255 Interest expense (527,437) (26,885) 26,884 (527,438) Net interest income 300,785 6,032 — 306,817 Provision for credit losses (34,987) — — (34,987) Net interest income after provision for credit losses 265,798 6,032 — 271,830 Non-interest income: Fee and other income 17,347 1,997 (5,677) 13,667 Derivative gains: Derivative cash settlements interest expense (85,240) (1,267) — (86,507) Derivative forward value gains 555,305 2,961 — 558,266 Derivative gains 470,065 1,694 — 471,759 Investment securities gains 491 — — 491 Total non-interest income 487,903 3,691 (5,677) 485,917 Non-interest expense: General and administrative expenses (69,124) (5,944) 4,707 (70,361) Losses on early extinguishment of debt (1,455) — — (1,455) Other non-interest expense (956) (970) 970 (956) Total non-interest expense (71,535) (6,914) 5,677 (72,772) Income before income taxes 682,166 2,809 — 684,975 Income tax provision — (920) — (920) Net income $ 682,166 $ 1,889 $ — $ 684,055 February 28, 2021 CFC NCSC and RTFC Eliminations Consolidated Total Assets: Total loans outstanding $ 28,294,236 $ 1,152,844 $ (1,131,409) $ 28,315,671 Deferred loan origination costs 11,810 — — 11,810 Loans to members 28,306,046 1,152,844 (1,131,409) 28,327,481 Less: Allowance for credit losses (92,012) — — (92,012) Loans to members, net 28,214,034 1,152,844 (1,131,409) 28,235,469 Other assets 1,169,521 99,854 (89,856) 1,179,519 Total assets $ 29,383,555 $ 1,252,698 $ (1,221,265) $ 29,414,988 Nine Months Ended February 29, 2020 (Dollars in thousands) CFC NCSC and RTFC Eliminations Consolidated Total Statement of operations: Interest income $ 858,316 $ 35,674 $ (29,743) $ 864,247 Interest expense (623,934) (29,991) 29,743 (624,182) Net interest income 234,382 5,683 — 240,065 Provision for credit losses (1,367) — — (1,367) Net interest income after provision for credit losses 233,015 5,683 — 238,698 Non-interest income: Fee and other income 22,441 8,965 (12,976) 18,430 Derivative losses: Derivative cash settlements interest expense (38,731) (816) — (39,547) Derivative forward value losses (508,404) (2,260) — (510,664) Derivative losses (547,135) (3,076) — (550,211) Investment securities gains 2,255 — — 2,255 Total non-interest income (522,439) 5,889 (12,976) (529,526) Non-interest expense: General and administrative expenses (73,475) (6,828) 4,936 (75,367) Losses on early extinguishment of debt (69) (614) — (683) Other non-interest income (expense) 6,574 (8,040) 8,040 6,574 Total non-interest expense (66,970) (15,482) 12,976 (69,476) Losses before income taxes (356,394) (3,910) — (360,304) Income tax benefit — 856 — 856 Net loss $ (356,394) $ (3,054) $ — $ (359,448) February 29, 2020 CFC NCSC and RTFC Eliminations Consolidated Total Assets: Total loans outstanding $ 26,790,313 $ 1,039,622 $ (1,018,834) $ 26,811,101 Deferred loan origination costs 11,429 — — 11,429 Loans to members 26,801,742 1,039,622 (1,018,834) 26,822,530 Less: Allowance for credit losses (18,902) — — (18,902) Loans to members, net 26,782,840 1,039,622 (1,018,834) 26,803,628 Other assets 1,131,269 102,709 (91,424) 1,142,554 Total assets $ 27,914,109 $ 1,142,331 $ (1,110,258) $ 27,946,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Additional Information (Details) - USD ($) $ in Thousands</t>
        </is>
      </c>
      <c r="B1" s="2" t="inlineStr">
        <is>
          <t>Jun. 01, 2020</t>
        </is>
      </c>
      <c r="C1" s="2" t="inlineStr">
        <is>
          <t>Feb. 28, 2021</t>
        </is>
      </c>
      <c r="D1" s="2" t="inlineStr">
        <is>
          <t>May 31, 2020</t>
        </is>
      </c>
    </row>
    <row r="2">
      <c r="A2" s="5" t="inlineStr">
        <is>
          <t>New Accounting Pronouncements or Change in Accounting Principle [Line Items]</t>
        </is>
      </c>
    </row>
    <row r="3">
      <c r="A3" s="3" t="inlineStr">
        <is>
          <t>Retained equity</t>
        </is>
      </c>
      <c r="C3" s="6" t="n">
        <v>1245726</v>
      </c>
      <c r="D3" s="6" t="n">
        <v>628031</v>
      </c>
    </row>
    <row r="4">
      <c r="A4" s="3" t="inlineStr">
        <is>
          <t>Allowance for credit losses for accrued interest receivable</t>
        </is>
      </c>
      <c r="C4" s="4" t="n">
        <v>96000</v>
      </c>
      <c r="D4" s="6" t="n">
        <v>96000</v>
      </c>
    </row>
    <row r="5">
      <c r="A5" s="3" t="inlineStr">
        <is>
          <t>Cumulative-effect adjustment from adoption of new accounting standard | CECL</t>
        </is>
      </c>
    </row>
    <row r="6">
      <c r="A6" s="5" t="inlineStr">
        <is>
          <t>New Accounting Pronouncements or Change in Accounting Principle [Line Items]</t>
        </is>
      </c>
    </row>
    <row r="7">
      <c r="A7" s="3" t="inlineStr">
        <is>
          <t>Increase in allowance for credit losses</t>
        </is>
      </c>
      <c r="B7" s="6" t="n">
        <v>3900</v>
      </c>
    </row>
    <row r="8">
      <c r="A8" s="3" t="inlineStr">
        <is>
          <t>Retained equity</t>
        </is>
      </c>
      <c r="B8" s="6" t="n">
        <v>-4000</v>
      </c>
      <c r="C8" s="6" t="n">
        <v>-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chedule of Interest Income and Expense (Details)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5" t="inlineStr">
        <is>
          <t>Interest income:</t>
        </is>
      </c>
    </row>
    <row r="4">
      <c r="A4" s="3" t="inlineStr">
        <is>
          <t>Long-term fixed-rate loans</t>
        </is>
      </c>
      <c r="B4" s="6" t="n">
        <v>262379</v>
      </c>
      <c r="C4" s="6" t="n">
        <v>261036</v>
      </c>
      <c r="D4" s="6" t="n">
        <v>787763</v>
      </c>
      <c r="E4" s="6" t="n">
        <v>780228</v>
      </c>
    </row>
    <row r="5">
      <c r="A5" s="3" t="inlineStr">
        <is>
          <t>Long-term variable-rate loans</t>
        </is>
      </c>
      <c r="B5" s="4" t="n">
        <v>3435</v>
      </c>
      <c r="C5" s="4" t="n">
        <v>7552</v>
      </c>
      <c r="D5" s="4" t="n">
        <v>11431</v>
      </c>
      <c r="E5" s="4" t="n">
        <v>25439</v>
      </c>
    </row>
    <row r="6">
      <c r="A6" s="3" t="inlineStr">
        <is>
          <t>Line of credit loans</t>
        </is>
      </c>
      <c r="B6" s="4" t="n">
        <v>8605</v>
      </c>
      <c r="C6" s="4" t="n">
        <v>13378</v>
      </c>
      <c r="D6" s="4" t="n">
        <v>23841</v>
      </c>
      <c r="E6" s="4" t="n">
        <v>42089</v>
      </c>
    </row>
    <row r="7">
      <c r="A7" s="3" t="inlineStr">
        <is>
          <t>Troubled debt restructuring (“TDR”) loans</t>
        </is>
      </c>
      <c r="B7" s="4" t="n">
        <v>194</v>
      </c>
      <c r="C7" s="4" t="n">
        <v>210</v>
      </c>
      <c r="D7" s="4" t="n">
        <v>597</v>
      </c>
      <c r="E7" s="4" t="n">
        <v>628</v>
      </c>
    </row>
    <row r="8">
      <c r="A8" s="3" t="inlineStr">
        <is>
          <t>Other, net</t>
        </is>
      </c>
      <c r="B8" s="4" t="n">
        <v>-348</v>
      </c>
      <c r="C8" s="4" t="n">
        <v>-419</v>
      </c>
      <c r="D8" s="4" t="n">
        <v>-1027</v>
      </c>
      <c r="E8" s="4" t="n">
        <v>-990</v>
      </c>
    </row>
    <row r="9">
      <c r="A9" s="3" t="inlineStr">
        <is>
          <t>Total loans</t>
        </is>
      </c>
      <c r="B9" s="4" t="n">
        <v>274265</v>
      </c>
      <c r="C9" s="4" t="n">
        <v>281757</v>
      </c>
      <c r="D9" s="4" t="n">
        <v>822605</v>
      </c>
      <c r="E9" s="4" t="n">
        <v>847394</v>
      </c>
    </row>
    <row r="10">
      <c r="A10" s="3" t="inlineStr">
        <is>
          <t>Cash, time deposits and investment securities</t>
        </is>
      </c>
      <c r="B10" s="4" t="n">
        <v>3907</v>
      </c>
      <c r="C10" s="4" t="n">
        <v>5438</v>
      </c>
      <c r="D10" s="4" t="n">
        <v>11650</v>
      </c>
      <c r="E10" s="4" t="n">
        <v>16853</v>
      </c>
    </row>
    <row r="11">
      <c r="A11" s="3" t="inlineStr">
        <is>
          <t>Interest income</t>
        </is>
      </c>
      <c r="B11" s="4" t="n">
        <v>278172</v>
      </c>
      <c r="C11" s="4" t="n">
        <v>287195</v>
      </c>
      <c r="D11" s="4" t="n">
        <v>834255</v>
      </c>
      <c r="E11" s="4" t="n">
        <v>864247</v>
      </c>
    </row>
    <row r="12">
      <c r="A12" s="5" t="inlineStr">
        <is>
          <t>Interest expense:</t>
        </is>
      </c>
    </row>
    <row r="13">
      <c r="A13" s="3" t="inlineStr">
        <is>
          <t>Short-term borrowings</t>
        </is>
      </c>
      <c r="B13" s="4" t="n">
        <v>3473</v>
      </c>
      <c r="C13" s="4" t="n">
        <v>21185</v>
      </c>
      <c r="D13" s="4" t="n">
        <v>11217</v>
      </c>
      <c r="E13" s="4" t="n">
        <v>66119</v>
      </c>
    </row>
    <row r="14">
      <c r="A14" s="3" t="inlineStr">
        <is>
          <t>Medium-term notes</t>
        </is>
      </c>
      <c r="B14" s="4" t="n">
        <v>27751</v>
      </c>
      <c r="C14" s="4" t="n">
        <v>30860</v>
      </c>
      <c r="D14" s="4" t="n">
        <v>86765</v>
      </c>
      <c r="E14" s="4" t="n">
        <v>94376</v>
      </c>
    </row>
    <row r="15">
      <c r="A15" s="3" t="inlineStr">
        <is>
          <t>Collateral trust bonds</t>
        </is>
      </c>
      <c r="B15" s="4" t="n">
        <v>61903</v>
      </c>
      <c r="C15" s="4" t="n">
        <v>62914</v>
      </c>
      <c r="D15" s="4" t="n">
        <v>186119</v>
      </c>
      <c r="E15" s="4" t="n">
        <v>192818</v>
      </c>
    </row>
    <row r="16">
      <c r="A16" s="3" t="inlineStr">
        <is>
          <t>Guaranteed Underwriter Program notes payable</t>
        </is>
      </c>
      <c r="B16" s="4" t="n">
        <v>41426</v>
      </c>
      <c r="C16" s="4" t="n">
        <v>39708</v>
      </c>
      <c r="D16" s="4" t="n">
        <v>125007</v>
      </c>
      <c r="E16" s="4" t="n">
        <v>119927</v>
      </c>
    </row>
    <row r="17">
      <c r="A17" s="3" t="inlineStr">
        <is>
          <t>Farmer Mac notes payable</t>
        </is>
      </c>
      <c r="B17" s="4" t="n">
        <v>12079</v>
      </c>
      <c r="C17" s="4" t="n">
        <v>21220</v>
      </c>
      <c r="D17" s="4" t="n">
        <v>38618</v>
      </c>
      <c r="E17" s="4" t="n">
        <v>68948</v>
      </c>
    </row>
    <row r="18">
      <c r="A18" s="3" t="inlineStr">
        <is>
          <t>Other notes payable</t>
        </is>
      </c>
      <c r="B18" s="4" t="n">
        <v>51</v>
      </c>
      <c r="C18" s="4" t="n">
        <v>97</v>
      </c>
      <c r="D18" s="4" t="n">
        <v>193</v>
      </c>
      <c r="E18" s="4" t="n">
        <v>581</v>
      </c>
    </row>
    <row r="19">
      <c r="A19" s="3" t="inlineStr">
        <is>
          <t>Subordinated deferrable debt</t>
        </is>
      </c>
      <c r="B19" s="4" t="n">
        <v>12886</v>
      </c>
      <c r="C19" s="4" t="n">
        <v>12881</v>
      </c>
      <c r="D19" s="4" t="n">
        <v>38669</v>
      </c>
      <c r="E19" s="4" t="n">
        <v>38647</v>
      </c>
    </row>
    <row r="20">
      <c r="A20" s="3" t="inlineStr">
        <is>
          <t>Subordinated certificates</t>
        </is>
      </c>
      <c r="B20" s="4" t="n">
        <v>13471</v>
      </c>
      <c r="C20" s="4" t="n">
        <v>14175</v>
      </c>
      <c r="D20" s="4" t="n">
        <v>40850</v>
      </c>
      <c r="E20" s="4" t="n">
        <v>42766</v>
      </c>
    </row>
    <row r="21">
      <c r="A21" s="3" t="inlineStr">
        <is>
          <t>Total interest expense</t>
        </is>
      </c>
      <c r="B21" s="4" t="n">
        <v>173040</v>
      </c>
      <c r="C21" s="4" t="n">
        <v>203040</v>
      </c>
      <c r="D21" s="4" t="n">
        <v>527438</v>
      </c>
      <c r="E21" s="4" t="n">
        <v>624182</v>
      </c>
    </row>
    <row r="22">
      <c r="A22" s="3" t="inlineStr">
        <is>
          <t>Net interest income</t>
        </is>
      </c>
      <c r="B22" s="6" t="n">
        <v>105132</v>
      </c>
      <c r="C22" s="6" t="n">
        <v>84155</v>
      </c>
      <c r="D22" s="6" t="n">
        <v>306817</v>
      </c>
      <c r="E22" s="6" t="n">
        <v>2400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erest Income and Interest Expense - Additional Information (Details) - USD ($) $ in Thousands</t>
        </is>
      </c>
      <c r="B1" s="2" t="inlineStr">
        <is>
          <t>Feb. 28, 2021</t>
        </is>
      </c>
      <c r="C1" s="2" t="inlineStr">
        <is>
          <t>May 31, 2020</t>
        </is>
      </c>
    </row>
    <row r="2">
      <c r="A2" s="5" t="inlineStr">
        <is>
          <t>Banking and Thrift, Interest [Abstract]</t>
        </is>
      </c>
    </row>
    <row r="3">
      <c r="A3" s="3" t="inlineStr">
        <is>
          <t>Deferred income</t>
        </is>
      </c>
      <c r="B3" s="6" t="n">
        <v>53486</v>
      </c>
      <c r="C3" s="6" t="n">
        <v>59303</v>
      </c>
    </row>
    <row r="4">
      <c r="A4" s="3" t="inlineStr">
        <is>
          <t>Deferred loan conversion fees</t>
        </is>
      </c>
      <c r="B4" s="6" t="n">
        <v>47000</v>
      </c>
      <c r="C4" s="6" t="n">
        <v>5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Investment Securities - Equity Securities (Details) - USD ($) $ in Thousands</t>
        </is>
      </c>
      <c r="B1" s="2" t="inlineStr">
        <is>
          <t>Feb. 28, 2021</t>
        </is>
      </c>
      <c r="C1" s="2" t="inlineStr">
        <is>
          <t>May 31, 2020</t>
        </is>
      </c>
    </row>
    <row r="2">
      <c r="A2" s="5" t="inlineStr">
        <is>
          <t>Debt and Equity Securities, FV-NI [Line Items]</t>
        </is>
      </c>
    </row>
    <row r="3">
      <c r="A3" s="3" t="inlineStr">
        <is>
          <t>Equity securities</t>
        </is>
      </c>
      <c r="B3" s="6" t="n">
        <v>32434</v>
      </c>
      <c r="C3" s="6" t="n">
        <v>60735</v>
      </c>
    </row>
    <row r="4">
      <c r="A4" s="3" t="inlineStr">
        <is>
          <t>Noncumulative Preferred Stock | Series A Preferred Stock</t>
        </is>
      </c>
    </row>
    <row r="5">
      <c r="A5" s="5" t="inlineStr">
        <is>
          <t>Debt and Equity Securities, FV-NI [Line Items]</t>
        </is>
      </c>
    </row>
    <row r="6">
      <c r="A6" s="3" t="inlineStr">
        <is>
          <t>Equity securities</t>
        </is>
      </c>
      <c r="B6" s="4" t="n">
        <v>0</v>
      </c>
      <c r="C6" s="4" t="n">
        <v>30240</v>
      </c>
    </row>
    <row r="7">
      <c r="A7" s="3" t="inlineStr">
        <is>
          <t>Noncumulative Preferred Stock | Series C Preferred Stock</t>
        </is>
      </c>
    </row>
    <row r="8">
      <c r="A8" s="5" t="inlineStr">
        <is>
          <t>Debt and Equity Securities, FV-NI [Line Items]</t>
        </is>
      </c>
    </row>
    <row r="9">
      <c r="A9" s="3" t="inlineStr">
        <is>
          <t>Equity securities</t>
        </is>
      </c>
      <c r="B9" s="4" t="n">
        <v>26240</v>
      </c>
      <c r="C9" s="4" t="n">
        <v>25400</v>
      </c>
    </row>
    <row r="10">
      <c r="A10" s="3" t="inlineStr">
        <is>
          <t>Common Stock</t>
        </is>
      </c>
    </row>
    <row r="11">
      <c r="A11" s="5" t="inlineStr">
        <is>
          <t>Debt and Equity Securities, FV-NI [Line Items]</t>
        </is>
      </c>
    </row>
    <row r="12">
      <c r="A12" s="3" t="inlineStr">
        <is>
          <t>Equity securities</t>
        </is>
      </c>
      <c r="B12" s="6" t="n">
        <v>6194</v>
      </c>
      <c r="C12" s="6" t="n">
        <v>5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Additional Information (Details) - USD ($) $ / shares in Units, shares in Millions, $ in Millions</t>
        </is>
      </c>
      <c r="B1" s="2" t="inlineStr">
        <is>
          <t>Sep. 19, 2020</t>
        </is>
      </c>
      <c r="C1" s="2" t="inlineStr">
        <is>
          <t>Feb. 28, 2021</t>
        </is>
      </c>
      <c r="D1" s="2" t="inlineStr">
        <is>
          <t>Feb. 29, 2020</t>
        </is>
      </c>
      <c r="E1" s="2" t="inlineStr">
        <is>
          <t>Feb. 28, 2021</t>
        </is>
      </c>
      <c r="F1" s="2" t="inlineStr">
        <is>
          <t>Feb. 29, 2020</t>
        </is>
      </c>
    </row>
    <row r="2">
      <c r="A2" s="5" t="inlineStr">
        <is>
          <t>Debt and Equity Securities, FV-NI [Line Items]</t>
        </is>
      </c>
    </row>
    <row r="3">
      <c r="A3" s="3" t="inlineStr">
        <is>
          <t>Unrealized gain</t>
        </is>
      </c>
      <c r="C3" s="6" t="n">
        <v>1</v>
      </c>
      <c r="D3" s="6" t="n">
        <v>1</v>
      </c>
      <c r="E3" s="6" t="n">
        <v>2</v>
      </c>
      <c r="F3" s="6" t="n">
        <v>2</v>
      </c>
    </row>
    <row r="4">
      <c r="A4" s="3" t="inlineStr">
        <is>
          <t>Proceeds for sale of debt investment securities</t>
        </is>
      </c>
      <c r="C4" s="4" t="n">
        <v>0</v>
      </c>
      <c r="E4" s="4" t="n">
        <v>6</v>
      </c>
    </row>
    <row r="5">
      <c r="A5" s="3" t="inlineStr">
        <is>
          <t>Realized losses</t>
        </is>
      </c>
      <c r="E5" s="4" t="n">
        <v>1</v>
      </c>
    </row>
    <row r="6">
      <c r="A6" s="3" t="inlineStr">
        <is>
          <t>Unrealized loss</t>
        </is>
      </c>
      <c r="C6" s="6" t="n">
        <v>3</v>
      </c>
      <c r="E6" s="6" t="n">
        <v>2</v>
      </c>
    </row>
    <row r="7">
      <c r="A7" s="3" t="inlineStr">
        <is>
          <t>Series A Preferred Stock</t>
        </is>
      </c>
    </row>
    <row r="8">
      <c r="A8" s="5" t="inlineStr">
        <is>
          <t>Debt and Equity Securities, FV-NI [Line Items]</t>
        </is>
      </c>
    </row>
    <row r="9">
      <c r="A9" s="3" t="inlineStr">
        <is>
          <t>Preferred stock percentage</t>
        </is>
      </c>
      <c r="B9" s="3" t="inlineStr">
        <is>
          <t>5.875%</t>
        </is>
      </c>
    </row>
    <row r="10">
      <c r="A10" s="3" t="inlineStr">
        <is>
          <t>Preferred stock, redemption price (USD per share)</t>
        </is>
      </c>
      <c r="B10" s="6" t="n">
        <v>25</v>
      </c>
    </row>
    <row r="11">
      <c r="A11" s="3" t="inlineStr">
        <is>
          <t>Preferred stock, shares held (in shares)</t>
        </is>
      </c>
      <c r="B11" s="7" t="n">
        <v>1.2</v>
      </c>
    </row>
    <row r="12">
      <c r="A12" s="3" t="inlineStr">
        <is>
          <t>Preferred stock, amortized cost (USD per share)</t>
        </is>
      </c>
      <c r="B12"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Consolidated Balance Sheets (Unaudited) - USD ($) $ in Thousands</t>
        </is>
      </c>
      <c r="B1" s="2" t="inlineStr">
        <is>
          <t>Feb. 28, 2021</t>
        </is>
      </c>
      <c r="C1" s="2" t="inlineStr">
        <is>
          <t>May 31, 2020</t>
        </is>
      </c>
    </row>
    <row r="2">
      <c r="A2" s="5" t="inlineStr">
        <is>
          <t>Assets:</t>
        </is>
      </c>
    </row>
    <row r="3">
      <c r="A3" s="3" t="inlineStr">
        <is>
          <t>Cash and cash equivalents</t>
        </is>
      </c>
      <c r="B3" s="6" t="n">
        <v>170047</v>
      </c>
      <c r="C3" s="6" t="n">
        <v>671372</v>
      </c>
    </row>
    <row r="4">
      <c r="A4" s="3" t="inlineStr">
        <is>
          <t>Restricted cash</t>
        </is>
      </c>
      <c r="B4" s="4" t="n">
        <v>7406</v>
      </c>
      <c r="C4" s="4" t="n">
        <v>8647</v>
      </c>
    </row>
    <row r="5">
      <c r="A5" s="3" t="inlineStr">
        <is>
          <t>Total cash, cash equivalents and restricted cash</t>
        </is>
      </c>
      <c r="B5" s="4" t="n">
        <v>177453</v>
      </c>
      <c r="C5" s="4" t="n">
        <v>680019</v>
      </c>
    </row>
    <row r="6">
      <c r="A6" s="5" t="inlineStr">
        <is>
          <t>Investment securities:</t>
        </is>
      </c>
    </row>
    <row r="7">
      <c r="A7" s="3" t="inlineStr">
        <is>
          <t>Equity securities, at fair value</t>
        </is>
      </c>
      <c r="B7" s="4" t="n">
        <v>32434</v>
      </c>
      <c r="C7" s="4" t="n">
        <v>60735</v>
      </c>
    </row>
    <row r="8">
      <c r="A8" s="3" t="inlineStr">
        <is>
          <t>Debt securities trading, at fair value</t>
        </is>
      </c>
      <c r="B8" s="4" t="n">
        <v>574820</v>
      </c>
      <c r="C8" s="4" t="n">
        <v>309400</v>
      </c>
    </row>
    <row r="9">
      <c r="A9" s="3" t="inlineStr">
        <is>
          <t>Total investment securities</t>
        </is>
      </c>
      <c r="B9" s="4" t="n">
        <v>607254</v>
      </c>
      <c r="C9" s="4" t="n">
        <v>370135</v>
      </c>
    </row>
    <row r="10">
      <c r="A10" s="3" t="inlineStr">
        <is>
          <t>Loans to members</t>
        </is>
      </c>
      <c r="B10" s="4" t="n">
        <v>28327481</v>
      </c>
      <c r="C10" s="4" t="n">
        <v>26702380</v>
      </c>
    </row>
    <row r="11">
      <c r="A11" s="3" t="inlineStr">
        <is>
          <t>Less: Allowance for credit losses</t>
        </is>
      </c>
      <c r="B11" s="4" t="n">
        <v>-92012</v>
      </c>
      <c r="C11" s="4" t="n">
        <v>-53125</v>
      </c>
    </row>
    <row r="12">
      <c r="A12" s="3" t="inlineStr">
        <is>
          <t>Loans to members, net</t>
        </is>
      </c>
      <c r="B12" s="4" t="n">
        <v>28235469</v>
      </c>
      <c r="C12" s="4" t="n">
        <v>26649255</v>
      </c>
    </row>
    <row r="13">
      <c r="A13" s="3" t="inlineStr">
        <is>
          <t>Accrued interest receivable</t>
        </is>
      </c>
      <c r="B13" s="4" t="n">
        <v>111821</v>
      </c>
      <c r="C13" s="4" t="n">
        <v>117138</v>
      </c>
    </row>
    <row r="14">
      <c r="A14" s="3" t="inlineStr">
        <is>
          <t>Other receivables</t>
        </is>
      </c>
      <c r="B14" s="4" t="n">
        <v>37896</v>
      </c>
      <c r="C14" s="4" t="n">
        <v>41099</v>
      </c>
    </row>
    <row r="15">
      <c r="A15" s="3" t="inlineStr">
        <is>
          <t>Fixed assets, net</t>
        </is>
      </c>
      <c r="B15" s="4" t="n">
        <v>89305</v>
      </c>
      <c r="C15" s="4" t="n">
        <v>89137</v>
      </c>
    </row>
    <row r="16">
      <c r="A16" s="3" t="inlineStr">
        <is>
          <t>Derivative assets</t>
        </is>
      </c>
      <c r="B16" s="4" t="n">
        <v>128439</v>
      </c>
      <c r="C16" s="4" t="n">
        <v>173195</v>
      </c>
    </row>
    <row r="17">
      <c r="A17" s="3" t="inlineStr">
        <is>
          <t>Other assets</t>
        </is>
      </c>
      <c r="B17" s="4" t="n">
        <v>27351</v>
      </c>
      <c r="C17" s="4" t="n">
        <v>37627</v>
      </c>
    </row>
    <row r="18">
      <c r="A18" s="3" t="inlineStr">
        <is>
          <t>Total assets</t>
        </is>
      </c>
      <c r="B18" s="4" t="n">
        <v>29414988</v>
      </c>
      <c r="C18" s="4" t="n">
        <v>28157605</v>
      </c>
    </row>
    <row r="19">
      <c r="A19" s="5" t="inlineStr">
        <is>
          <t>Liabilities:</t>
        </is>
      </c>
    </row>
    <row r="20">
      <c r="A20" s="3" t="inlineStr">
        <is>
          <t>Accrued interest payable</t>
        </is>
      </c>
      <c r="B20" s="4" t="n">
        <v>175624</v>
      </c>
      <c r="C20" s="4" t="n">
        <v>139619</v>
      </c>
    </row>
    <row r="21">
      <c r="A21" s="5" t="inlineStr">
        <is>
          <t>Debt outstanding:</t>
        </is>
      </c>
    </row>
    <row r="22">
      <c r="A22" s="3" t="inlineStr">
        <is>
          <t>Short-term borrowings</t>
        </is>
      </c>
      <c r="B22" s="4" t="n">
        <v>4407957</v>
      </c>
      <c r="C22" s="4" t="n">
        <v>3961985</v>
      </c>
    </row>
    <row r="23">
      <c r="A23" s="3" t="inlineStr">
        <is>
          <t>Long-term debt</t>
        </is>
      </c>
      <c r="B23" s="4" t="n">
        <v>20555544</v>
      </c>
      <c r="C23" s="4" t="n">
        <v>19712024</v>
      </c>
    </row>
    <row r="24">
      <c r="A24" s="3" t="inlineStr">
        <is>
          <t>Subordinated deferrable debt</t>
        </is>
      </c>
      <c r="B24" s="4" t="n">
        <v>986265</v>
      </c>
      <c r="C24" s="4" t="n">
        <v>986119</v>
      </c>
    </row>
    <row r="25">
      <c r="A25" s="5" t="inlineStr">
        <is>
          <t>Members’ subordinated certificates:</t>
        </is>
      </c>
    </row>
    <row r="26">
      <c r="A26" s="3" t="inlineStr">
        <is>
          <t>Membership subordinated certificates</t>
        </is>
      </c>
      <c r="B26" s="4" t="n">
        <v>628589</v>
      </c>
      <c r="C26" s="4" t="n">
        <v>630483</v>
      </c>
    </row>
    <row r="27">
      <c r="A27" s="3" t="inlineStr">
        <is>
          <t>Loan and guarantee subordinated certificates</t>
        </is>
      </c>
      <c r="B27" s="4" t="n">
        <v>389265</v>
      </c>
      <c r="C27" s="4" t="n">
        <v>482965</v>
      </c>
    </row>
    <row r="28">
      <c r="A28" s="3" t="inlineStr">
        <is>
          <t>Member capital securities</t>
        </is>
      </c>
      <c r="B28" s="4" t="n">
        <v>239170</v>
      </c>
      <c r="C28" s="4" t="n">
        <v>226170</v>
      </c>
    </row>
    <row r="29">
      <c r="A29" s="3" t="inlineStr">
        <is>
          <t>Total members’ subordinated certificates</t>
        </is>
      </c>
      <c r="B29" s="4" t="n">
        <v>1257024</v>
      </c>
      <c r="C29" s="4" t="n">
        <v>1339618</v>
      </c>
    </row>
    <row r="30">
      <c r="A30" s="3" t="inlineStr">
        <is>
          <t>Total debt outstanding</t>
        </is>
      </c>
      <c r="B30" s="4" t="n">
        <v>27206790</v>
      </c>
      <c r="C30" s="4" t="n">
        <v>25999746</v>
      </c>
    </row>
    <row r="31">
      <c r="A31" s="3" t="inlineStr">
        <is>
          <t>Deferred income</t>
        </is>
      </c>
      <c r="B31" s="4" t="n">
        <v>53486</v>
      </c>
      <c r="C31" s="4" t="n">
        <v>59303</v>
      </c>
    </row>
    <row r="32">
      <c r="A32" s="3" t="inlineStr">
        <is>
          <t>Derivative liabilities</t>
        </is>
      </c>
      <c r="B32" s="4" t="n">
        <v>655749</v>
      </c>
      <c r="C32" s="4" t="n">
        <v>1258459</v>
      </c>
    </row>
    <row r="33">
      <c r="A33" s="3" t="inlineStr">
        <is>
          <t>Other liabilities</t>
        </is>
      </c>
      <c r="B33" s="4" t="n">
        <v>54750</v>
      </c>
      <c r="C33" s="4" t="n">
        <v>51656</v>
      </c>
    </row>
    <row r="34">
      <c r="A34" s="3" t="inlineStr">
        <is>
          <t>Total liabilities</t>
        </is>
      </c>
      <c r="B34" s="4" t="n">
        <v>28146399</v>
      </c>
      <c r="C34" s="4" t="n">
        <v>27508783</v>
      </c>
    </row>
    <row r="35">
      <c r="A35" s="5" t="inlineStr">
        <is>
          <t>CFC equity:</t>
        </is>
      </c>
    </row>
    <row r="36">
      <c r="A36" s="3" t="inlineStr">
        <is>
          <t>Retained equity</t>
        </is>
      </c>
      <c r="B36" s="4" t="n">
        <v>1245726</v>
      </c>
      <c r="C36" s="4" t="n">
        <v>628031</v>
      </c>
    </row>
    <row r="37">
      <c r="A37" s="3" t="inlineStr">
        <is>
          <t>Accumulated other comprehensive loss</t>
        </is>
      </c>
      <c r="B37" s="4" t="n">
        <v>-1659</v>
      </c>
      <c r="C37" s="4" t="n">
        <v>-1910</v>
      </c>
    </row>
    <row r="38">
      <c r="A38" s="3" t="inlineStr">
        <is>
          <t>Total CFC equity</t>
        </is>
      </c>
      <c r="B38" s="4" t="n">
        <v>1244067</v>
      </c>
      <c r="C38" s="4" t="n">
        <v>626121</v>
      </c>
    </row>
    <row r="39">
      <c r="A39" s="3" t="inlineStr">
        <is>
          <t>Noncontrolling interests</t>
        </is>
      </c>
      <c r="B39" s="4" t="n">
        <v>24522</v>
      </c>
      <c r="C39" s="4" t="n">
        <v>22701</v>
      </c>
    </row>
    <row r="40">
      <c r="A40" s="3" t="inlineStr">
        <is>
          <t>Total equity</t>
        </is>
      </c>
      <c r="B40" s="4" t="n">
        <v>1268589</v>
      </c>
      <c r="C40" s="4" t="n">
        <v>648822</v>
      </c>
    </row>
    <row r="41">
      <c r="A41" s="3" t="inlineStr">
        <is>
          <t>Total liabilities and equity</t>
        </is>
      </c>
      <c r="B41" s="6" t="n">
        <v>29414988</v>
      </c>
      <c r="C41" s="6" t="n">
        <v>28157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 Debt Securities Trading, at Fair Value (Details) - USD ($) $ in Thousands</t>
        </is>
      </c>
      <c r="B1" s="2" t="inlineStr">
        <is>
          <t>Feb. 28, 2021</t>
        </is>
      </c>
      <c r="C1" s="2" t="inlineStr">
        <is>
          <t>May 31, 2020</t>
        </is>
      </c>
    </row>
    <row r="2">
      <c r="A2" s="5" t="inlineStr">
        <is>
          <t>Debt and Equity Securities, FV-NI [Line Items]</t>
        </is>
      </c>
    </row>
    <row r="3">
      <c r="A3" s="3" t="inlineStr">
        <is>
          <t>Debt securities trading, at fair value</t>
        </is>
      </c>
      <c r="B3" s="6" t="n">
        <v>574820</v>
      </c>
      <c r="C3" s="6" t="n">
        <v>309400</v>
      </c>
    </row>
    <row r="4">
      <c r="A4" s="3" t="inlineStr">
        <is>
          <t>Certificates of deposit</t>
        </is>
      </c>
    </row>
    <row r="5">
      <c r="A5" s="5" t="inlineStr">
        <is>
          <t>Debt and Equity Securities, FV-NI [Line Items]</t>
        </is>
      </c>
    </row>
    <row r="6">
      <c r="A6" s="3" t="inlineStr">
        <is>
          <t>Debt securities trading, at fair value</t>
        </is>
      </c>
      <c r="B6" s="4" t="n">
        <v>1000</v>
      </c>
      <c r="C6" s="4" t="n">
        <v>5585</v>
      </c>
    </row>
    <row r="7">
      <c r="A7" s="3" t="inlineStr">
        <is>
          <t>Commercial paper</t>
        </is>
      </c>
    </row>
    <row r="8">
      <c r="A8" s="5" t="inlineStr">
        <is>
          <t>Debt and Equity Securities, FV-NI [Line Items]</t>
        </is>
      </c>
    </row>
    <row r="9">
      <c r="A9" s="3" t="inlineStr">
        <is>
          <t>Debt securities trading, at fair value</t>
        </is>
      </c>
      <c r="B9" s="4" t="n">
        <v>14444</v>
      </c>
      <c r="C9" s="4" t="n">
        <v>0</v>
      </c>
    </row>
    <row r="10">
      <c r="A10" s="3" t="inlineStr">
        <is>
          <t>Corporate debt securities</t>
        </is>
      </c>
    </row>
    <row r="11">
      <c r="A11" s="5" t="inlineStr">
        <is>
          <t>Debt and Equity Securities, FV-NI [Line Items]</t>
        </is>
      </c>
    </row>
    <row r="12">
      <c r="A12" s="3" t="inlineStr">
        <is>
          <t>Debt securities trading, at fair value</t>
        </is>
      </c>
      <c r="B12" s="4" t="n">
        <v>499882</v>
      </c>
      <c r="C12" s="4" t="n">
        <v>253153</v>
      </c>
    </row>
    <row r="13">
      <c r="A13" s="3" t="inlineStr">
        <is>
          <t>Agency</t>
        </is>
      </c>
    </row>
    <row r="14">
      <c r="A14" s="5" t="inlineStr">
        <is>
          <t>Debt and Equity Securities, FV-NI [Line Items]</t>
        </is>
      </c>
    </row>
    <row r="15">
      <c r="A15" s="3" t="inlineStr">
        <is>
          <t>Debt securities trading, at fair value</t>
        </is>
      </c>
      <c r="B15" s="4" t="n">
        <v>8092</v>
      </c>
      <c r="C15" s="4" t="n">
        <v>7655</v>
      </c>
    </row>
    <row r="16">
      <c r="A16" s="3" t="inlineStr">
        <is>
          <t>Non-agency</t>
        </is>
      </c>
    </row>
    <row r="17">
      <c r="A17" s="5" t="inlineStr">
        <is>
          <t>Debt and Equity Securities, FV-NI [Line Items]</t>
        </is>
      </c>
    </row>
    <row r="18">
      <c r="A18" s="3" t="inlineStr">
        <is>
          <t>Debt securities trading, at fair value</t>
        </is>
      </c>
      <c r="B18" s="4" t="n">
        <v>1326</v>
      </c>
      <c r="C18" s="4" t="n">
        <v>3207</v>
      </c>
    </row>
    <row r="19">
      <c r="A19" s="3" t="inlineStr">
        <is>
          <t>Total commercial MBS</t>
        </is>
      </c>
    </row>
    <row r="20">
      <c r="A20" s="5" t="inlineStr">
        <is>
          <t>Debt and Equity Securities, FV-NI [Line Items]</t>
        </is>
      </c>
    </row>
    <row r="21">
      <c r="A21" s="3" t="inlineStr">
        <is>
          <t>Debt securities trading, at fair value</t>
        </is>
      </c>
      <c r="B21" s="4" t="n">
        <v>9418</v>
      </c>
      <c r="C21" s="4" t="n">
        <v>10862</v>
      </c>
    </row>
    <row r="22">
      <c r="A22" s="3" t="inlineStr">
        <is>
          <t>U.S. state and municipality debt securities</t>
        </is>
      </c>
    </row>
    <row r="23">
      <c r="A23" s="5" t="inlineStr">
        <is>
          <t>Debt and Equity Securities, FV-NI [Line Items]</t>
        </is>
      </c>
    </row>
    <row r="24">
      <c r="A24" s="3" t="inlineStr">
        <is>
          <t>Debt securities trading, at fair value</t>
        </is>
      </c>
      <c r="B24" s="4" t="n">
        <v>9944</v>
      </c>
      <c r="C24" s="4" t="n">
        <v>8296</v>
      </c>
    </row>
    <row r="25">
      <c r="A25" s="3" t="inlineStr">
        <is>
          <t>Foreign government debt securities</t>
        </is>
      </c>
    </row>
    <row r="26">
      <c r="A26" s="5" t="inlineStr">
        <is>
          <t>Debt and Equity Securities, FV-NI [Line Items]</t>
        </is>
      </c>
    </row>
    <row r="27">
      <c r="A27" s="3" t="inlineStr">
        <is>
          <t>Debt securities trading, at fair value</t>
        </is>
      </c>
      <c r="B27" s="4" t="n">
        <v>398</v>
      </c>
      <c r="C27" s="4" t="n">
        <v>0</v>
      </c>
    </row>
    <row r="28">
      <c r="A28" s="3" t="inlineStr">
        <is>
          <t>Other asset-backed-securities</t>
        </is>
      </c>
    </row>
    <row r="29">
      <c r="A29" s="5" t="inlineStr">
        <is>
          <t>Debt and Equity Securities, FV-NI [Line Items]</t>
        </is>
      </c>
    </row>
    <row r="30">
      <c r="A30" s="3" t="inlineStr">
        <is>
          <t>Debt securities trading, at fair value</t>
        </is>
      </c>
      <c r="B30" s="6" t="n">
        <v>39734</v>
      </c>
      <c r="C30" s="6" t="n">
        <v>31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Outstanding Principal Balance and Unadvanced Commitments (Details) - USD ($) $ in Thousands</t>
        </is>
      </c>
      <c r="B1" s="2" t="inlineStr">
        <is>
          <t>Feb. 28, 2021</t>
        </is>
      </c>
      <c r="C1" s="2" t="inlineStr">
        <is>
          <t>May 31, 2020</t>
        </is>
      </c>
      <c r="D1" s="2" t="inlineStr">
        <is>
          <t>Feb. 29, 2020</t>
        </is>
      </c>
    </row>
    <row r="2">
      <c r="A2" s="5" t="inlineStr">
        <is>
          <t>Accounts, Notes, Loans and Financing Receivable [Line Items]</t>
        </is>
      </c>
    </row>
    <row r="3">
      <c r="A3" s="3" t="inlineStr">
        <is>
          <t>Loans Outstanding</t>
        </is>
      </c>
      <c r="B3" s="6" t="n">
        <v>28315671</v>
      </c>
      <c r="C3" s="6" t="n">
        <v>26690854</v>
      </c>
      <c r="D3" s="6" t="n">
        <v>26811101</v>
      </c>
    </row>
    <row r="4">
      <c r="A4" s="3" t="inlineStr">
        <is>
          <t>Deferred loan origination costs</t>
        </is>
      </c>
      <c r="B4" s="4" t="n">
        <v>11810</v>
      </c>
      <c r="C4" s="4" t="n">
        <v>11526</v>
      </c>
      <c r="D4" s="4" t="n">
        <v>11429</v>
      </c>
    </row>
    <row r="5">
      <c r="A5" s="3" t="inlineStr">
        <is>
          <t>Loans to members</t>
        </is>
      </c>
      <c r="B5" s="4" t="n">
        <v>28327481</v>
      </c>
      <c r="C5" s="4" t="n">
        <v>26702380</v>
      </c>
      <c r="D5" s="6" t="n">
        <v>26822530</v>
      </c>
    </row>
    <row r="6">
      <c r="A6" s="3" t="inlineStr">
        <is>
          <t>Unadvanced commitments</t>
        </is>
      </c>
    </row>
    <row r="7">
      <c r="A7" s="5" t="inlineStr">
        <is>
          <t>Accounts, Notes, Loans and Financing Receivable [Line Items]</t>
        </is>
      </c>
    </row>
    <row r="8">
      <c r="A8" s="3" t="inlineStr">
        <is>
          <t>Unadvanced commitments</t>
        </is>
      </c>
      <c r="B8" s="4" t="n">
        <v>13924597</v>
      </c>
      <c r="C8" s="4" t="n">
        <v>13388626</v>
      </c>
    </row>
    <row r="9">
      <c r="A9" s="3" t="inlineStr">
        <is>
          <t>Long Term Fixed Rate Loans</t>
        </is>
      </c>
    </row>
    <row r="10">
      <c r="A10" s="5" t="inlineStr">
        <is>
          <t>Accounts, Notes, Loans and Financing Receivable [Line Items]</t>
        </is>
      </c>
    </row>
    <row r="11">
      <c r="A11" s="3" t="inlineStr">
        <is>
          <t>Loans Outstanding</t>
        </is>
      </c>
      <c r="B11" s="4" t="n">
        <v>25443254</v>
      </c>
      <c r="C11" s="4" t="n">
        <v>24472003</v>
      </c>
    </row>
    <row r="12">
      <c r="A12" s="3" t="inlineStr">
        <is>
          <t>Long Term Fixed Rate Loans | Unadvanced commitments</t>
        </is>
      </c>
    </row>
    <row r="13">
      <c r="A13" s="5" t="inlineStr">
        <is>
          <t>Accounts, Notes, Loans and Financing Receivable [Line Items]</t>
        </is>
      </c>
    </row>
    <row r="14">
      <c r="A14" s="3" t="inlineStr">
        <is>
          <t>Unadvanced commitments</t>
        </is>
      </c>
      <c r="B14" s="4" t="n">
        <v>0</v>
      </c>
      <c r="C14" s="4" t="n">
        <v>0</v>
      </c>
    </row>
    <row r="15">
      <c r="A15" s="3" t="inlineStr">
        <is>
          <t>Long Term Variable Rate Loans</t>
        </is>
      </c>
    </row>
    <row r="16">
      <c r="A16" s="5" t="inlineStr">
        <is>
          <t>Accounts, Notes, Loans and Financing Receivable [Line Items]</t>
        </is>
      </c>
    </row>
    <row r="17">
      <c r="A17" s="3" t="inlineStr">
        <is>
          <t>Loans Outstanding</t>
        </is>
      </c>
      <c r="B17" s="4" t="n">
        <v>625699</v>
      </c>
      <c r="C17" s="4" t="n">
        <v>655704</v>
      </c>
    </row>
    <row r="18">
      <c r="A18" s="3" t="inlineStr">
        <is>
          <t>Long Term Variable Rate Loans | Unadvanced commitments</t>
        </is>
      </c>
    </row>
    <row r="19">
      <c r="A19" s="5" t="inlineStr">
        <is>
          <t>Accounts, Notes, Loans and Financing Receivable [Line Items]</t>
        </is>
      </c>
    </row>
    <row r="20">
      <c r="A20" s="3" t="inlineStr">
        <is>
          <t>Unadvanced commitments</t>
        </is>
      </c>
      <c r="B20" s="4" t="n">
        <v>5491495</v>
      </c>
      <c r="C20" s="4" t="n">
        <v>5458676</v>
      </c>
    </row>
    <row r="21">
      <c r="A21" s="3" t="inlineStr">
        <is>
          <t>Long Term Loans</t>
        </is>
      </c>
    </row>
    <row r="22">
      <c r="A22" s="5" t="inlineStr">
        <is>
          <t>Accounts, Notes, Loans and Financing Receivable [Line Items]</t>
        </is>
      </c>
    </row>
    <row r="23">
      <c r="A23" s="3" t="inlineStr">
        <is>
          <t>Loans Outstanding</t>
        </is>
      </c>
      <c r="B23" s="4" t="n">
        <v>26068953</v>
      </c>
      <c r="C23" s="4" t="n">
        <v>25127707</v>
      </c>
    </row>
    <row r="24">
      <c r="A24" s="3" t="inlineStr">
        <is>
          <t>Long Term Loans | Unadvanced commitments</t>
        </is>
      </c>
    </row>
    <row r="25">
      <c r="A25" s="5" t="inlineStr">
        <is>
          <t>Accounts, Notes, Loans and Financing Receivable [Line Items]</t>
        </is>
      </c>
    </row>
    <row r="26">
      <c r="A26" s="3" t="inlineStr">
        <is>
          <t>Unadvanced commitments</t>
        </is>
      </c>
      <c r="B26" s="4" t="n">
        <v>5491495</v>
      </c>
      <c r="C26" s="4" t="n">
        <v>5458676</v>
      </c>
    </row>
    <row r="27">
      <c r="A27" s="3" t="inlineStr">
        <is>
          <t>Line of credit loans</t>
        </is>
      </c>
    </row>
    <row r="28">
      <c r="A28" s="5" t="inlineStr">
        <is>
          <t>Accounts, Notes, Loans and Financing Receivable [Line Items]</t>
        </is>
      </c>
    </row>
    <row r="29">
      <c r="A29" s="3" t="inlineStr">
        <is>
          <t>Loans Outstanding</t>
        </is>
      </c>
      <c r="B29" s="4" t="n">
        <v>2246718</v>
      </c>
      <c r="C29" s="4" t="n">
        <v>1563147</v>
      </c>
    </row>
    <row r="30">
      <c r="A30" s="3" t="inlineStr">
        <is>
          <t>Line of credit loans | Unadvanced commitments</t>
        </is>
      </c>
    </row>
    <row r="31">
      <c r="A31" s="5" t="inlineStr">
        <is>
          <t>Accounts, Notes, Loans and Financing Receivable [Line Items]</t>
        </is>
      </c>
    </row>
    <row r="32">
      <c r="A32" s="3" t="inlineStr">
        <is>
          <t>Unadvanced commitments</t>
        </is>
      </c>
      <c r="B32" s="4" t="n">
        <v>8433102</v>
      </c>
      <c r="C32" s="4" t="n">
        <v>7929950</v>
      </c>
    </row>
    <row r="33">
      <c r="A33" s="3" t="inlineStr">
        <is>
          <t>CFC</t>
        </is>
      </c>
    </row>
    <row r="34">
      <c r="A34" s="5" t="inlineStr">
        <is>
          <t>Accounts, Notes, Loans and Financing Receivable [Line Items]</t>
        </is>
      </c>
    </row>
    <row r="35">
      <c r="A35" s="3" t="inlineStr">
        <is>
          <t>Loans Outstanding</t>
        </is>
      </c>
      <c r="B35" s="4" t="n">
        <v>27162827</v>
      </c>
      <c r="C35" s="4" t="n">
        <v>25607657</v>
      </c>
    </row>
    <row r="36">
      <c r="A36" s="3" t="inlineStr">
        <is>
          <t>Deferred loan origination costs</t>
        </is>
      </c>
      <c r="B36" s="4" t="n">
        <v>11000</v>
      </c>
      <c r="C36" s="4" t="n">
        <v>11000</v>
      </c>
    </row>
    <row r="37">
      <c r="A37" s="3" t="inlineStr">
        <is>
          <t>CFC | Unadvanced commitments</t>
        </is>
      </c>
    </row>
    <row r="38">
      <c r="A38" s="5" t="inlineStr">
        <is>
          <t>Accounts, Notes, Loans and Financing Receivable [Line Items]</t>
        </is>
      </c>
    </row>
    <row r="39">
      <c r="A39" s="3" t="inlineStr">
        <is>
          <t>Unadvanced commitments</t>
        </is>
      </c>
      <c r="B39" s="4" t="n">
        <v>13085378</v>
      </c>
      <c r="C39" s="4" t="n">
        <v>12555310</v>
      </c>
    </row>
    <row r="40">
      <c r="A40" s="3" t="inlineStr">
        <is>
          <t>CFC | Distribution</t>
        </is>
      </c>
    </row>
    <row r="41">
      <c r="A41" s="5" t="inlineStr">
        <is>
          <t>Accounts, Notes, Loans and Financing Receivable [Line Items]</t>
        </is>
      </c>
    </row>
    <row r="42">
      <c r="A42" s="3" t="inlineStr">
        <is>
          <t>Loans Outstanding</t>
        </is>
      </c>
      <c r="B42" s="4" t="n">
        <v>21878524</v>
      </c>
      <c r="C42" s="4" t="n">
        <v>20769653</v>
      </c>
    </row>
    <row r="43">
      <c r="A43" s="3" t="inlineStr">
        <is>
          <t>CFC | Distribution | Unadvanced commitments</t>
        </is>
      </c>
    </row>
    <row r="44">
      <c r="A44" s="5" t="inlineStr">
        <is>
          <t>Accounts, Notes, Loans and Financing Receivable [Line Items]</t>
        </is>
      </c>
    </row>
    <row r="45">
      <c r="A45" s="3" t="inlineStr">
        <is>
          <t>Unadvanced commitments</t>
        </is>
      </c>
      <c r="B45" s="4" t="n">
        <v>9182179</v>
      </c>
      <c r="C45" s="4" t="n">
        <v>8992457</v>
      </c>
    </row>
    <row r="46">
      <c r="A46" s="3" t="inlineStr">
        <is>
          <t>CFC | Power supply</t>
        </is>
      </c>
    </row>
    <row r="47">
      <c r="A47" s="5" t="inlineStr">
        <is>
          <t>Accounts, Notes, Loans and Financing Receivable [Line Items]</t>
        </is>
      </c>
    </row>
    <row r="48">
      <c r="A48" s="3" t="inlineStr">
        <is>
          <t>Loans Outstanding</t>
        </is>
      </c>
      <c r="B48" s="4" t="n">
        <v>5187586</v>
      </c>
      <c r="C48" s="4" t="n">
        <v>4731506</v>
      </c>
    </row>
    <row r="49">
      <c r="A49" s="3" t="inlineStr">
        <is>
          <t>CFC | Power supply | Unadvanced commitments</t>
        </is>
      </c>
    </row>
    <row r="50">
      <c r="A50" s="5" t="inlineStr">
        <is>
          <t>Accounts, Notes, Loans and Financing Receivable [Line Items]</t>
        </is>
      </c>
    </row>
    <row r="51">
      <c r="A51" s="3" t="inlineStr">
        <is>
          <t>Unadvanced commitments</t>
        </is>
      </c>
      <c r="B51" s="4" t="n">
        <v>3737294</v>
      </c>
      <c r="C51" s="4" t="n">
        <v>3409227</v>
      </c>
    </row>
    <row r="52">
      <c r="A52" s="3" t="inlineStr">
        <is>
          <t>CFC | Statewide and associate</t>
        </is>
      </c>
    </row>
    <row r="53">
      <c r="A53" s="5" t="inlineStr">
        <is>
          <t>Accounts, Notes, Loans and Financing Receivable [Line Items]</t>
        </is>
      </c>
    </row>
    <row r="54">
      <c r="A54" s="3" t="inlineStr">
        <is>
          <t>Loans Outstanding</t>
        </is>
      </c>
      <c r="B54" s="4" t="n">
        <v>96717</v>
      </c>
      <c r="C54" s="4" t="n">
        <v>106498</v>
      </c>
    </row>
    <row r="55">
      <c r="A55" s="3" t="inlineStr">
        <is>
          <t>CFC | Statewide and associate | Unadvanced commitments</t>
        </is>
      </c>
    </row>
    <row r="56">
      <c r="A56" s="5" t="inlineStr">
        <is>
          <t>Accounts, Notes, Loans and Financing Receivable [Line Items]</t>
        </is>
      </c>
    </row>
    <row r="57">
      <c r="A57" s="3" t="inlineStr">
        <is>
          <t>Unadvanced commitments</t>
        </is>
      </c>
      <c r="B57" s="4" t="n">
        <v>165905</v>
      </c>
      <c r="C57" s="4" t="n">
        <v>153626</v>
      </c>
    </row>
    <row r="58">
      <c r="A58" s="3" t="inlineStr">
        <is>
          <t>NCSC</t>
        </is>
      </c>
    </row>
    <row r="59">
      <c r="A59" s="5" t="inlineStr">
        <is>
          <t>Accounts, Notes, Loans and Financing Receivable [Line Items]</t>
        </is>
      </c>
    </row>
    <row r="60">
      <c r="A60" s="3" t="inlineStr">
        <is>
          <t>Loans Outstanding</t>
        </is>
      </c>
      <c r="B60" s="4" t="n">
        <v>721894</v>
      </c>
      <c r="C60" s="4" t="n">
        <v>697862</v>
      </c>
    </row>
    <row r="61">
      <c r="A61" s="3" t="inlineStr">
        <is>
          <t>NCSC | Unadvanced commitments</t>
        </is>
      </c>
    </row>
    <row r="62">
      <c r="A62" s="5" t="inlineStr">
        <is>
          <t>Accounts, Notes, Loans and Financing Receivable [Line Items]</t>
        </is>
      </c>
    </row>
    <row r="63">
      <c r="A63" s="3" t="inlineStr">
        <is>
          <t>Unadvanced commitments</t>
        </is>
      </c>
      <c r="B63" s="4" t="n">
        <v>556887</v>
      </c>
      <c r="C63" s="4" t="n">
        <v>551674</v>
      </c>
    </row>
    <row r="64">
      <c r="A64" s="3" t="inlineStr">
        <is>
          <t>RTFC</t>
        </is>
      </c>
    </row>
    <row r="65">
      <c r="A65" s="5" t="inlineStr">
        <is>
          <t>Accounts, Notes, Loans and Financing Receivable [Line Items]</t>
        </is>
      </c>
    </row>
    <row r="66">
      <c r="A66" s="3" t="inlineStr">
        <is>
          <t>Loans Outstanding</t>
        </is>
      </c>
      <c r="B66" s="4" t="n">
        <v>430950</v>
      </c>
      <c r="C66" s="4" t="n">
        <v>385335</v>
      </c>
    </row>
    <row r="67">
      <c r="A67" s="3" t="inlineStr">
        <is>
          <t>RTFC | Unadvanced commitments</t>
        </is>
      </c>
    </row>
    <row r="68">
      <c r="A68" s="5" t="inlineStr">
        <is>
          <t>Accounts, Notes, Loans and Financing Receivable [Line Items]</t>
        </is>
      </c>
    </row>
    <row r="69">
      <c r="A69" s="3" t="inlineStr">
        <is>
          <t>Unadvanced commitments</t>
        </is>
      </c>
      <c r="B69" s="6" t="n">
        <v>282332</v>
      </c>
      <c r="C69" s="6" t="n">
        <v>2816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Available Balance Under Unadvanced Commitments and Maturity (Details) - Unadvanced commitments - USD ($) $ in Thousands</t>
        </is>
      </c>
      <c r="B1" s="2" t="inlineStr">
        <is>
          <t>Feb. 28, 2021</t>
        </is>
      </c>
      <c r="C1" s="2" t="inlineStr">
        <is>
          <t>May 31, 2020</t>
        </is>
      </c>
    </row>
    <row r="2">
      <c r="A2" s="5" t="inlineStr">
        <is>
          <t>Accounts, Notes, Loans and Financing Receivable [Line Items]</t>
        </is>
      </c>
    </row>
    <row r="3">
      <c r="A3" s="3" t="inlineStr">
        <is>
          <t>Available Balance</t>
        </is>
      </c>
      <c r="B3" s="6" t="n">
        <v>13924597</v>
      </c>
      <c r="C3" s="6" t="n">
        <v>13388626</v>
      </c>
    </row>
    <row r="4">
      <c r="A4" s="3" t="inlineStr">
        <is>
          <t>2021</t>
        </is>
      </c>
      <c r="B4" s="4" t="n">
        <v>136610</v>
      </c>
    </row>
    <row r="5">
      <c r="A5" s="3" t="inlineStr">
        <is>
          <t>2022</t>
        </is>
      </c>
      <c r="B5" s="4" t="n">
        <v>5331001</v>
      </c>
    </row>
    <row r="6">
      <c r="A6" s="3" t="inlineStr">
        <is>
          <t>2023</t>
        </is>
      </c>
      <c r="B6" s="4" t="n">
        <v>2289308</v>
      </c>
    </row>
    <row r="7">
      <c r="A7" s="3" t="inlineStr">
        <is>
          <t>2024</t>
        </is>
      </c>
      <c r="B7" s="4" t="n">
        <v>2766136</v>
      </c>
    </row>
    <row r="8">
      <c r="A8" s="3" t="inlineStr">
        <is>
          <t>2025</t>
        </is>
      </c>
      <c r="B8" s="4" t="n">
        <v>1943055</v>
      </c>
    </row>
    <row r="9">
      <c r="A9" s="3" t="inlineStr">
        <is>
          <t>Thereafter</t>
        </is>
      </c>
      <c r="B9" s="4" t="n">
        <v>1458487</v>
      </c>
    </row>
    <row r="10">
      <c r="A10" s="3" t="inlineStr">
        <is>
          <t>Line of credit loans</t>
        </is>
      </c>
    </row>
    <row r="11">
      <c r="A11" s="5" t="inlineStr">
        <is>
          <t>Accounts, Notes, Loans and Financing Receivable [Line Items]</t>
        </is>
      </c>
    </row>
    <row r="12">
      <c r="A12" s="3" t="inlineStr">
        <is>
          <t>Available Balance</t>
        </is>
      </c>
      <c r="B12" s="4" t="n">
        <v>8433102</v>
      </c>
      <c r="C12" s="4" t="n">
        <v>7929950</v>
      </c>
    </row>
    <row r="13">
      <c r="A13" s="3" t="inlineStr">
        <is>
          <t>2021</t>
        </is>
      </c>
      <c r="B13" s="4" t="n">
        <v>71079</v>
      </c>
    </row>
    <row r="14">
      <c r="A14" s="3" t="inlineStr">
        <is>
          <t>2022</t>
        </is>
      </c>
      <c r="B14" s="4" t="n">
        <v>4352328</v>
      </c>
    </row>
    <row r="15">
      <c r="A15" s="3" t="inlineStr">
        <is>
          <t>2023</t>
        </is>
      </c>
      <c r="B15" s="4" t="n">
        <v>1482817</v>
      </c>
    </row>
    <row r="16">
      <c r="A16" s="3" t="inlineStr">
        <is>
          <t>2024</t>
        </is>
      </c>
      <c r="B16" s="4" t="n">
        <v>1120063</v>
      </c>
    </row>
    <row r="17">
      <c r="A17" s="3" t="inlineStr">
        <is>
          <t>2025</t>
        </is>
      </c>
      <c r="B17" s="4" t="n">
        <v>1054376</v>
      </c>
    </row>
    <row r="18">
      <c r="A18" s="3" t="inlineStr">
        <is>
          <t>Thereafter</t>
        </is>
      </c>
      <c r="B18" s="4" t="n">
        <v>352439</v>
      </c>
    </row>
    <row r="19">
      <c r="A19" s="3" t="inlineStr">
        <is>
          <t>Long-term loans</t>
        </is>
      </c>
    </row>
    <row r="20">
      <c r="A20" s="5" t="inlineStr">
        <is>
          <t>Accounts, Notes, Loans and Financing Receivable [Line Items]</t>
        </is>
      </c>
    </row>
    <row r="21">
      <c r="A21" s="3" t="inlineStr">
        <is>
          <t>Available Balance</t>
        </is>
      </c>
      <c r="B21" s="4" t="n">
        <v>5491495</v>
      </c>
      <c r="C21" s="6" t="n">
        <v>5458676</v>
      </c>
    </row>
    <row r="22">
      <c r="A22" s="3" t="inlineStr">
        <is>
          <t>2021</t>
        </is>
      </c>
      <c r="B22" s="4" t="n">
        <v>65531</v>
      </c>
    </row>
    <row r="23">
      <c r="A23" s="3" t="inlineStr">
        <is>
          <t>2022</t>
        </is>
      </c>
      <c r="B23" s="4" t="n">
        <v>978673</v>
      </c>
    </row>
    <row r="24">
      <c r="A24" s="3" t="inlineStr">
        <is>
          <t>2023</t>
        </is>
      </c>
      <c r="B24" s="4" t="n">
        <v>806491</v>
      </c>
    </row>
    <row r="25">
      <c r="A25" s="3" t="inlineStr">
        <is>
          <t>2024</t>
        </is>
      </c>
      <c r="B25" s="4" t="n">
        <v>1646073</v>
      </c>
    </row>
    <row r="26">
      <c r="A26" s="3" t="inlineStr">
        <is>
          <t>2025</t>
        </is>
      </c>
      <c r="B26" s="4" t="n">
        <v>888679</v>
      </c>
    </row>
    <row r="27">
      <c r="A27" s="3" t="inlineStr">
        <is>
          <t>Thereafter</t>
        </is>
      </c>
      <c r="B27" s="6" t="n">
        <v>1106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77" customWidth="1" min="2" max="2"/>
    <col width="80" customWidth="1" min="3" max="3"/>
    <col width="21" customWidth="1" min="4" max="4"/>
    <col width="77" customWidth="1" min="5" max="5"/>
    <col width="21" customWidth="1" min="6" max="6"/>
  </cols>
  <sheetData>
    <row r="1">
      <c r="A1" s="1" t="inlineStr">
        <is>
          <t>Loans - Additional Information (Details)</t>
        </is>
      </c>
      <c r="B1" s="2" t="inlineStr">
        <is>
          <t>Feb. 28, 2021USD ($)borrowerloanmemberdistribution_systempower_supply_system</t>
        </is>
      </c>
      <c r="C1" s="2" t="inlineStr">
        <is>
          <t>Feb. 28, 2021USD ($)borrowerloanmemberdistribution_systempower_supply_systemstate</t>
        </is>
      </c>
      <c r="D1" s="2" t="inlineStr">
        <is>
          <t>Feb. 29, 2020USD ($)</t>
        </is>
      </c>
      <c r="E1" s="2" t="inlineStr">
        <is>
          <t>May 31, 2020USD ($)stateborrowermemberdistribution_systempower_supply_system</t>
        </is>
      </c>
      <c r="F1" s="2" t="inlineStr">
        <is>
          <t>Mar. 31, 2021USD ($)</t>
        </is>
      </c>
    </row>
    <row r="2">
      <c r="A2" s="5" t="inlineStr">
        <is>
          <t>Accounts, Notes, Loans and Financing Receivable [Line Items]</t>
        </is>
      </c>
    </row>
    <row r="3">
      <c r="A3" s="3" t="inlineStr">
        <is>
          <t>Line of credit commitments as percentage of unadvanced loan commitment</t>
        </is>
      </c>
      <c r="B3" s="3" t="inlineStr">
        <is>
          <t>61.00%</t>
        </is>
      </c>
      <c r="C3" s="3" t="inlineStr">
        <is>
          <t>61.00%</t>
        </is>
      </c>
    </row>
    <row r="4">
      <c r="A4" s="3" t="inlineStr">
        <is>
          <t>Long-term loan commitments as percentage of unadvanced loan commitment</t>
        </is>
      </c>
      <c r="B4" s="3" t="inlineStr">
        <is>
          <t>39.00%</t>
        </is>
      </c>
      <c r="C4" s="3" t="inlineStr">
        <is>
          <t>39.00%</t>
        </is>
      </c>
    </row>
    <row r="5">
      <c r="A5" s="3" t="inlineStr">
        <is>
          <t>Loan commitment term</t>
        </is>
      </c>
      <c r="B5" s="3" t="inlineStr">
        <is>
          <t>5 years</t>
        </is>
      </c>
    </row>
    <row r="6">
      <c r="A6" s="3" t="inlineStr">
        <is>
          <t>Loans receivable cost of loans sold</t>
        </is>
      </c>
      <c r="C6" s="6" t="n">
        <v>126000000</v>
      </c>
      <c r="D6" s="6" t="n">
        <v>87000000</v>
      </c>
    </row>
    <row r="7">
      <c r="A7" s="3" t="inlineStr">
        <is>
          <t>Total loans outstanding</t>
        </is>
      </c>
      <c r="B7" s="6" t="n">
        <v>28315671000</v>
      </c>
      <c r="C7" s="6" t="n">
        <v>28315671000</v>
      </c>
      <c r="D7" s="4" t="n">
        <v>26811101000</v>
      </c>
      <c r="E7" s="6" t="n">
        <v>26690854000</v>
      </c>
    </row>
    <row r="8">
      <c r="A8" s="3" t="inlineStr">
        <is>
          <t>Number of borrowers | member</t>
        </is>
      </c>
      <c r="B8" s="4" t="n">
        <v>891</v>
      </c>
      <c r="C8" s="4" t="n">
        <v>891</v>
      </c>
      <c r="E8" s="4" t="n">
        <v>889</v>
      </c>
    </row>
    <row r="9">
      <c r="A9" s="3" t="inlineStr">
        <is>
          <t>Number of states in which electric and telecommunications borrowers are located | state</t>
        </is>
      </c>
      <c r="C9" s="4" t="n">
        <v>49</v>
      </c>
      <c r="E9" s="4" t="n">
        <v>49</v>
      </c>
    </row>
    <row r="10">
      <c r="A10" s="3" t="inlineStr">
        <is>
          <t>Past due</t>
        </is>
      </c>
      <c r="B10" s="6" t="n">
        <v>0</v>
      </c>
      <c r="C10" s="6" t="n">
        <v>0</v>
      </c>
      <c r="E10" s="6" t="n">
        <v>0</v>
      </c>
    </row>
    <row r="11">
      <c r="A11" s="3" t="inlineStr">
        <is>
          <t>Increase in nonaccrual loans</t>
        </is>
      </c>
      <c r="D11" s="4" t="n">
        <v>72000000</v>
      </c>
    </row>
    <row r="12">
      <c r="A12" s="3" t="inlineStr">
        <is>
          <t>Nonaccrual Loans</t>
        </is>
      </c>
      <c r="B12" s="6" t="n">
        <v>239692000</v>
      </c>
      <c r="C12" s="6" t="n">
        <v>239692000</v>
      </c>
      <c r="E12" s="6" t="n">
        <v>167708000</v>
      </c>
    </row>
    <row r="13">
      <c r="A13" s="3" t="inlineStr">
        <is>
          <t>Number of borrowers with TDR loans | borrower</t>
        </is>
      </c>
      <c r="B13" s="4" t="n">
        <v>1</v>
      </c>
      <c r="C13" s="4" t="n">
        <v>1</v>
      </c>
      <c r="E13" s="4" t="n">
        <v>1</v>
      </c>
    </row>
    <row r="14">
      <c r="A14" s="3" t="inlineStr">
        <is>
          <t>Financing receivable, troubled debt restructuring, commitment to lend</t>
        </is>
      </c>
      <c r="B14" s="6" t="n">
        <v>0</v>
      </c>
      <c r="C14" s="6" t="n">
        <v>0</v>
      </c>
      <c r="E14" s="6" t="n">
        <v>0</v>
      </c>
    </row>
    <row r="15">
      <c r="A15" s="3" t="inlineStr">
        <is>
          <t>Funds on deposit or invested, subject to exposure in event of bankruptcy</t>
        </is>
      </c>
      <c r="C15" s="6" t="n">
        <v>117000000</v>
      </c>
    </row>
    <row r="16">
      <c r="A16" s="3" t="inlineStr">
        <is>
          <t>Pro rata share set off right</t>
        </is>
      </c>
      <c r="C16" s="3" t="inlineStr">
        <is>
          <t>17.00%</t>
        </is>
      </c>
    </row>
    <row r="17">
      <c r="A17" s="3" t="inlineStr">
        <is>
          <t>Pro rata share set off right amount</t>
        </is>
      </c>
      <c r="C17" s="6" t="n">
        <v>20000000</v>
      </c>
    </row>
    <row r="18">
      <c r="A18" s="3" t="inlineStr">
        <is>
          <t>Term of loans</t>
        </is>
      </c>
      <c r="C18" s="3" t="inlineStr">
        <is>
          <t>35 years</t>
        </is>
      </c>
    </row>
    <row r="19">
      <c r="A19" s="3" t="inlineStr">
        <is>
          <t>Loans originated prior to 2017</t>
        </is>
      </c>
      <c r="B19" s="6" t="n">
        <v>16087683000</v>
      </c>
      <c r="C19" s="6" t="n">
        <v>16087683000</v>
      </c>
    </row>
    <row r="20">
      <c r="A20" s="3" t="inlineStr">
        <is>
          <t>Percentage of loans originated prior to 2017</t>
        </is>
      </c>
      <c r="B20" s="3" t="inlineStr">
        <is>
          <t>57.00%</t>
        </is>
      </c>
      <c r="C20" s="3" t="inlineStr">
        <is>
          <t>57.00%</t>
        </is>
      </c>
    </row>
    <row r="21">
      <c r="A21" s="3" t="inlineStr">
        <is>
          <t>Financing receivable, before allowance for credit loss, percentage</t>
        </is>
      </c>
      <c r="B21" s="3" t="inlineStr">
        <is>
          <t>92.00%</t>
        </is>
      </c>
      <c r="C21" s="3" t="inlineStr">
        <is>
          <t>92.00%</t>
        </is>
      </c>
    </row>
    <row r="22">
      <c r="A22" s="3" t="inlineStr">
        <is>
          <t>Financing receivable, before allowance for credit loss, average remaining maturity</t>
        </is>
      </c>
      <c r="C22" s="3" t="inlineStr">
        <is>
          <t>18 years</t>
        </is>
      </c>
    </row>
    <row r="23">
      <c r="A23" s="3" t="inlineStr">
        <is>
          <t>Revolving credit agreements</t>
        </is>
      </c>
    </row>
    <row r="24">
      <c r="A24" s="5" t="inlineStr">
        <is>
          <t>Accounts, Notes, Loans and Financing Receivable [Line Items]</t>
        </is>
      </c>
    </row>
    <row r="25">
      <c r="A25" s="3" t="inlineStr">
        <is>
          <t>Letters of credit outstanding</t>
        </is>
      </c>
      <c r="B25" s="6" t="n">
        <v>3000000</v>
      </c>
      <c r="C25" s="6" t="n">
        <v>3000000</v>
      </c>
      <c r="E25" s="4" t="n">
        <v>3000000</v>
      </c>
    </row>
    <row r="26">
      <c r="A26" s="3" t="inlineStr">
        <is>
          <t>Maximum borrowing capacity</t>
        </is>
      </c>
      <c r="B26" s="4" t="n">
        <v>2725000000</v>
      </c>
      <c r="C26" s="4" t="n">
        <v>2725000000</v>
      </c>
      <c r="E26" s="4" t="n">
        <v>2725000000</v>
      </c>
    </row>
    <row r="27">
      <c r="A27" s="3" t="inlineStr">
        <is>
          <t>Revolving credit agreements | Bank Of American, Syndicated Revolving Credit Agreement</t>
        </is>
      </c>
    </row>
    <row r="28">
      <c r="A28" s="5" t="inlineStr">
        <is>
          <t>Accounts, Notes, Loans and Financing Receivable [Line Items]</t>
        </is>
      </c>
    </row>
    <row r="29">
      <c r="A29" s="3" t="inlineStr">
        <is>
          <t>Maximum borrowing capacity</t>
        </is>
      </c>
      <c r="B29" s="4" t="n">
        <v>500000000</v>
      </c>
      <c r="C29" s="4" t="n">
        <v>500000000</v>
      </c>
    </row>
    <row r="30">
      <c r="A30" s="3" t="inlineStr">
        <is>
          <t>Nonperforming TDR loans</t>
        </is>
      </c>
    </row>
    <row r="31">
      <c r="A31" s="5" t="inlineStr">
        <is>
          <t>Accounts, Notes, Loans and Financing Receivable [Line Items]</t>
        </is>
      </c>
    </row>
    <row r="32">
      <c r="A32" s="3" t="inlineStr">
        <is>
          <t>Forgone interest income</t>
        </is>
      </c>
      <c r="C32" s="4" t="n">
        <v>0</v>
      </c>
      <c r="D32" s="4" t="n">
        <v>0</v>
      </c>
    </row>
    <row r="33">
      <c r="A33" s="3" t="inlineStr">
        <is>
          <t>Financing receivable, troubled debt restructuring</t>
        </is>
      </c>
      <c r="B33" s="4" t="n">
        <v>0</v>
      </c>
      <c r="C33" s="4" t="n">
        <v>0</v>
      </c>
      <c r="E33" s="4" t="n">
        <v>0</v>
      </c>
    </row>
    <row r="34">
      <c r="A34" s="3" t="inlineStr">
        <is>
          <t>Nonperforming Financial Instruments</t>
        </is>
      </c>
    </row>
    <row r="35">
      <c r="A35" s="5" t="inlineStr">
        <is>
          <t>Accounts, Notes, Loans and Financing Receivable [Line Items]</t>
        </is>
      </c>
    </row>
    <row r="36">
      <c r="A36" s="3" t="inlineStr">
        <is>
          <t>Total loans outstanding</t>
        </is>
      </c>
      <c r="B36" s="6" t="n">
        <v>239692000</v>
      </c>
      <c r="C36" s="4" t="n">
        <v>239692000</v>
      </c>
      <c r="E36" s="6" t="n">
        <v>167708000</v>
      </c>
    </row>
    <row r="37">
      <c r="A37" s="3" t="inlineStr">
        <is>
          <t>Increase (decrease) in finance receivables</t>
        </is>
      </c>
      <c r="C37" s="6" t="n">
        <v>72000000</v>
      </c>
    </row>
    <row r="38">
      <c r="A38" s="3" t="inlineStr">
        <is>
          <t>Nonperforming loans as percentage of total loans</t>
        </is>
      </c>
      <c r="B38" s="3" t="inlineStr">
        <is>
          <t>0.85%</t>
        </is>
      </c>
      <c r="C38" s="3" t="inlineStr">
        <is>
          <t>0.85%</t>
        </is>
      </c>
      <c r="E38" s="3" t="inlineStr">
        <is>
          <t>0.63%</t>
        </is>
      </c>
    </row>
    <row r="39">
      <c r="A39" s="3" t="inlineStr">
        <is>
          <t>Pass</t>
        </is>
      </c>
    </row>
    <row r="40">
      <c r="A40" s="5" t="inlineStr">
        <is>
          <t>Accounts, Notes, Loans and Financing Receivable [Line Items]</t>
        </is>
      </c>
    </row>
    <row r="41">
      <c r="A41" s="3" t="inlineStr">
        <is>
          <t>Total loans outstanding</t>
        </is>
      </c>
      <c r="B41" s="6" t="n">
        <v>27299573000</v>
      </c>
      <c r="C41" s="6" t="n">
        <v>27299573000</v>
      </c>
      <c r="E41" s="6" t="n">
        <v>26319975000</v>
      </c>
    </row>
    <row r="42">
      <c r="A42" s="3" t="inlineStr">
        <is>
          <t>Loans originated prior to 2017</t>
        </is>
      </c>
      <c r="B42" s="4" t="n">
        <v>15690511000</v>
      </c>
      <c r="C42" s="4" t="n">
        <v>15690511000</v>
      </c>
    </row>
    <row r="43">
      <c r="A43" s="3" t="inlineStr">
        <is>
          <t>Loan Defaults</t>
        </is>
      </c>
    </row>
    <row r="44">
      <c r="A44" s="5" t="inlineStr">
        <is>
          <t>Accounts, Notes, Loans and Financing Receivable [Line Items]</t>
        </is>
      </c>
    </row>
    <row r="45">
      <c r="A45" s="3" t="inlineStr">
        <is>
          <t>Total loans outstanding</t>
        </is>
      </c>
      <c r="B45" s="4" t="n">
        <v>0</v>
      </c>
      <c r="C45" s="4" t="n">
        <v>0</v>
      </c>
      <c r="D45" s="6" t="n">
        <v>0</v>
      </c>
    </row>
    <row r="46">
      <c r="A46" s="3" t="inlineStr">
        <is>
          <t>Criticized</t>
        </is>
      </c>
    </row>
    <row r="47">
      <c r="A47" s="5" t="inlineStr">
        <is>
          <t>Accounts, Notes, Loans and Financing Receivable [Line Items]</t>
        </is>
      </c>
    </row>
    <row r="48">
      <c r="A48" s="3" t="inlineStr">
        <is>
          <t>Total loans outstanding</t>
        </is>
      </c>
      <c r="B48" s="4" t="n">
        <v>1016098000</v>
      </c>
      <c r="C48" s="4" t="n">
        <v>1016098000</v>
      </c>
      <c r="E48" s="6" t="n">
        <v>370879000</v>
      </c>
    </row>
    <row r="49">
      <c r="A49" s="3" t="inlineStr">
        <is>
          <t>Increase (decrease) in finance receivables</t>
        </is>
      </c>
      <c r="C49" s="4" t="n">
        <v>645000000</v>
      </c>
    </row>
    <row r="50">
      <c r="A50" s="3" t="inlineStr">
        <is>
          <t>Loans originated prior to 2017</t>
        </is>
      </c>
      <c r="B50" s="6" t="n">
        <v>397172000</v>
      </c>
      <c r="C50" s="6" t="n">
        <v>397172000</v>
      </c>
    </row>
    <row r="51">
      <c r="A51" s="3" t="inlineStr">
        <is>
          <t>Financing receivable, before allowance for credit loss, percentage</t>
        </is>
      </c>
      <c r="B51" s="3" t="inlineStr">
        <is>
          <t>4.00%</t>
        </is>
      </c>
      <c r="C51" s="3" t="inlineStr">
        <is>
          <t>4.00%</t>
        </is>
      </c>
      <c r="E51" s="3" t="inlineStr">
        <is>
          <t>1.00%</t>
        </is>
      </c>
    </row>
    <row r="52">
      <c r="A52" s="3" t="inlineStr">
        <is>
          <t>Special mention</t>
        </is>
      </c>
    </row>
    <row r="53">
      <c r="A53" s="5" t="inlineStr">
        <is>
          <t>Accounts, Notes, Loans and Financing Receivable [Line Items]</t>
        </is>
      </c>
    </row>
    <row r="54">
      <c r="A54" s="3" t="inlineStr">
        <is>
          <t>Total loans outstanding</t>
        </is>
      </c>
      <c r="B54" s="6" t="n">
        <v>771689000</v>
      </c>
      <c r="C54" s="6" t="n">
        <v>771689000</v>
      </c>
      <c r="E54" s="6" t="n">
        <v>32703000</v>
      </c>
    </row>
    <row r="55">
      <c r="A55" s="3" t="inlineStr">
        <is>
          <t>Loans originated prior to 2017</t>
        </is>
      </c>
      <c r="B55" s="4" t="n">
        <v>243978000</v>
      </c>
      <c r="C55" s="4" t="n">
        <v>243978000</v>
      </c>
    </row>
    <row r="56">
      <c r="A56" s="3" t="inlineStr">
        <is>
          <t>Doubtful</t>
        </is>
      </c>
    </row>
    <row r="57">
      <c r="A57" s="5" t="inlineStr">
        <is>
          <t>Accounts, Notes, Loans and Financing Receivable [Line Items]</t>
        </is>
      </c>
    </row>
    <row r="58">
      <c r="A58" s="3" t="inlineStr">
        <is>
          <t>Total loans outstanding</t>
        </is>
      </c>
      <c r="B58" s="4" t="n">
        <v>239692000</v>
      </c>
      <c r="C58" s="4" t="n">
        <v>239692000</v>
      </c>
      <c r="E58" s="4" t="n">
        <v>167708000</v>
      </c>
    </row>
    <row r="59">
      <c r="A59" s="3" t="inlineStr">
        <is>
          <t>Loans originated prior to 2017</t>
        </is>
      </c>
      <c r="B59" s="4" t="n">
        <v>148477000</v>
      </c>
      <c r="C59" s="4" t="n">
        <v>148477000</v>
      </c>
    </row>
    <row r="60">
      <c r="A60" s="3" t="inlineStr">
        <is>
          <t>CFC</t>
        </is>
      </c>
    </row>
    <row r="61">
      <c r="A61" s="5" t="inlineStr">
        <is>
          <t>Accounts, Notes, Loans and Financing Receivable [Line Items]</t>
        </is>
      </c>
    </row>
    <row r="62">
      <c r="A62" s="3" t="inlineStr">
        <is>
          <t>Total loans outstanding</t>
        </is>
      </c>
      <c r="B62" s="4" t="n">
        <v>27162827000</v>
      </c>
      <c r="C62" s="4" t="n">
        <v>27162827000</v>
      </c>
      <c r="E62" s="4" t="n">
        <v>25607657000</v>
      </c>
    </row>
    <row r="63">
      <c r="A63" s="3" t="inlineStr">
        <is>
          <t>Past due</t>
        </is>
      </c>
      <c r="B63" s="4" t="n">
        <v>0</v>
      </c>
      <c r="C63" s="4" t="n">
        <v>0</v>
      </c>
      <c r="E63" s="4" t="n">
        <v>0</v>
      </c>
    </row>
    <row r="64">
      <c r="A64" s="3" t="inlineStr">
        <is>
          <t>Nonaccrual Loans</t>
        </is>
      </c>
      <c r="B64" s="4" t="n">
        <v>230073000</v>
      </c>
      <c r="C64" s="4" t="n">
        <v>230073000</v>
      </c>
      <c r="E64" s="4" t="n">
        <v>167708000</v>
      </c>
    </row>
    <row r="65">
      <c r="A65" s="3" t="inlineStr">
        <is>
          <t>Financing receivable, troubled debt restructuring</t>
        </is>
      </c>
      <c r="B65" s="6" t="n">
        <v>5379000</v>
      </c>
      <c r="C65" s="6" t="n">
        <v>5379000</v>
      </c>
      <c r="E65" s="4" t="n">
        <v>5755000</v>
      </c>
    </row>
    <row r="66">
      <c r="A66" s="3" t="inlineStr">
        <is>
          <t>Number of loans outstanding | loan</t>
        </is>
      </c>
      <c r="B66" s="4" t="n">
        <v>16593</v>
      </c>
      <c r="C66" s="4" t="n">
        <v>16593</v>
      </c>
    </row>
    <row r="67">
      <c r="A67" s="3" t="inlineStr">
        <is>
          <t>Number of loans outstanding per borrower | loan</t>
        </is>
      </c>
      <c r="B67" s="4" t="n">
        <v>19</v>
      </c>
      <c r="C67" s="4" t="n">
        <v>19</v>
      </c>
    </row>
    <row r="68">
      <c r="A68" s="3" t="inlineStr">
        <is>
          <t>CFC | Pass</t>
        </is>
      </c>
    </row>
    <row r="69">
      <c r="A69" s="5" t="inlineStr">
        <is>
          <t>Accounts, Notes, Loans and Financing Receivable [Line Items]</t>
        </is>
      </c>
    </row>
    <row r="70">
      <c r="A70" s="3" t="inlineStr">
        <is>
          <t>Total loans outstanding</t>
        </is>
      </c>
      <c r="B70" s="6" t="n">
        <v>26161065000</v>
      </c>
      <c r="C70" s="6" t="n">
        <v>26161065000</v>
      </c>
      <c r="E70" s="4" t="n">
        <v>25250606000</v>
      </c>
    </row>
    <row r="71">
      <c r="A71" s="3" t="inlineStr">
        <is>
          <t>Loans originated prior to 2017</t>
        </is>
      </c>
      <c r="B71" s="4" t="n">
        <v>15297960000</v>
      </c>
      <c r="C71" s="4" t="n">
        <v>15297960000</v>
      </c>
    </row>
    <row r="72">
      <c r="A72" s="3" t="inlineStr">
        <is>
          <t>CFC | Special mention</t>
        </is>
      </c>
    </row>
    <row r="73">
      <c r="A73" s="5" t="inlineStr">
        <is>
          <t>Accounts, Notes, Loans and Financing Receivable [Line Items]</t>
        </is>
      </c>
    </row>
    <row r="74">
      <c r="A74" s="3" t="inlineStr">
        <is>
          <t>Total loans outstanding</t>
        </is>
      </c>
      <c r="B74" s="4" t="n">
        <v>771689000</v>
      </c>
      <c r="C74" s="4" t="n">
        <v>771689000</v>
      </c>
      <c r="E74" s="4" t="n">
        <v>23967000</v>
      </c>
    </row>
    <row r="75">
      <c r="A75" s="3" t="inlineStr">
        <is>
          <t>Loans originated prior to 2017</t>
        </is>
      </c>
      <c r="B75" s="4" t="n">
        <v>243978000</v>
      </c>
      <c r="C75" s="4" t="n">
        <v>243978000</v>
      </c>
    </row>
    <row r="76">
      <c r="A76" s="3" t="inlineStr">
        <is>
          <t>CFC | Doubtful</t>
        </is>
      </c>
    </row>
    <row r="77">
      <c r="A77" s="5" t="inlineStr">
        <is>
          <t>Accounts, Notes, Loans and Financing Receivable [Line Items]</t>
        </is>
      </c>
    </row>
    <row r="78">
      <c r="A78" s="3" t="inlineStr">
        <is>
          <t>Total loans outstanding</t>
        </is>
      </c>
      <c r="B78" s="4" t="n">
        <v>230073000</v>
      </c>
      <c r="C78" s="4" t="n">
        <v>230073000</v>
      </c>
      <c r="E78" s="4" t="n">
        <v>167708000</v>
      </c>
    </row>
    <row r="79">
      <c r="A79" s="3" t="inlineStr">
        <is>
          <t>Loans originated prior to 2017</t>
        </is>
      </c>
      <c r="B79" s="4" t="n">
        <v>148477000</v>
      </c>
      <c r="C79" s="4" t="n">
        <v>148477000</v>
      </c>
    </row>
    <row r="80">
      <c r="A80" s="3" t="inlineStr">
        <is>
          <t>RTFC</t>
        </is>
      </c>
    </row>
    <row r="81">
      <c r="A81" s="5" t="inlineStr">
        <is>
          <t>Accounts, Notes, Loans and Financing Receivable [Line Items]</t>
        </is>
      </c>
    </row>
    <row r="82">
      <c r="A82" s="3" t="inlineStr">
        <is>
          <t>Total loans outstanding</t>
        </is>
      </c>
      <c r="B82" s="4" t="n">
        <v>430950000</v>
      </c>
      <c r="C82" s="4" t="n">
        <v>430950000</v>
      </c>
      <c r="E82" s="4" t="n">
        <v>385335000</v>
      </c>
    </row>
    <row r="83">
      <c r="A83" s="3" t="inlineStr">
        <is>
          <t>Past due</t>
        </is>
      </c>
      <c r="B83" s="4" t="n">
        <v>0</v>
      </c>
      <c r="C83" s="4" t="n">
        <v>0</v>
      </c>
      <c r="E83" s="4" t="n">
        <v>0</v>
      </c>
    </row>
    <row r="84">
      <c r="A84" s="3" t="inlineStr">
        <is>
          <t>Nonaccrual Loans</t>
        </is>
      </c>
      <c r="B84" s="4" t="n">
        <v>9619000</v>
      </c>
      <c r="C84" s="4" t="n">
        <v>9619000</v>
      </c>
      <c r="E84" s="4" t="n">
        <v>0</v>
      </c>
    </row>
    <row r="85">
      <c r="A85" s="3" t="inlineStr">
        <is>
          <t>Financing receivable, troubled debt restructuring</t>
        </is>
      </c>
      <c r="B85" s="4" t="n">
        <v>4717000</v>
      </c>
      <c r="C85" s="4" t="n">
        <v>4717000</v>
      </c>
      <c r="E85" s="4" t="n">
        <v>5092000</v>
      </c>
    </row>
    <row r="86">
      <c r="A86" s="3" t="inlineStr">
        <is>
          <t>RTFC | Nonperforming Financial Instruments</t>
        </is>
      </c>
    </row>
    <row r="87">
      <c r="A87" s="5" t="inlineStr">
        <is>
          <t>Accounts, Notes, Loans and Financing Receivable [Line Items]</t>
        </is>
      </c>
    </row>
    <row r="88">
      <c r="A88" s="3" t="inlineStr">
        <is>
          <t>Total loans outstanding</t>
        </is>
      </c>
      <c r="B88" s="6" t="n">
        <v>9619000</v>
      </c>
      <c r="C88" s="6" t="n">
        <v>9619000</v>
      </c>
      <c r="E88" s="6" t="n">
        <v>0</v>
      </c>
    </row>
    <row r="89">
      <c r="A89" s="3" t="inlineStr">
        <is>
          <t>Number of borrowers | borrower</t>
        </is>
      </c>
      <c r="B89" s="4" t="n">
        <v>2</v>
      </c>
      <c r="C89" s="4" t="n">
        <v>2</v>
      </c>
    </row>
    <row r="90">
      <c r="A90" s="3" t="inlineStr">
        <is>
          <t>Nonperforming loans as percentage of total loans</t>
        </is>
      </c>
      <c r="B90" s="3" t="inlineStr">
        <is>
          <t>0.04%</t>
        </is>
      </c>
      <c r="C90" s="3" t="inlineStr">
        <is>
          <t>0.04%</t>
        </is>
      </c>
      <c r="E90" s="3" t="inlineStr">
        <is>
          <t>0.00%</t>
        </is>
      </c>
    </row>
    <row r="91">
      <c r="A91" s="3" t="inlineStr">
        <is>
          <t>RTFC | Pass</t>
        </is>
      </c>
    </row>
    <row r="92">
      <c r="A92" s="5" t="inlineStr">
        <is>
          <t>Accounts, Notes, Loans and Financing Receivable [Line Items]</t>
        </is>
      </c>
    </row>
    <row r="93">
      <c r="A93" s="3" t="inlineStr">
        <is>
          <t>Total loans outstanding</t>
        </is>
      </c>
      <c r="B93" s="6" t="n">
        <v>416614000</v>
      </c>
      <c r="C93" s="6" t="n">
        <v>416614000</v>
      </c>
      <c r="E93" s="6" t="n">
        <v>371507000</v>
      </c>
    </row>
    <row r="94">
      <c r="A94" s="3" t="inlineStr">
        <is>
          <t>Loans originated prior to 2017</t>
        </is>
      </c>
      <c r="B94" s="4" t="n">
        <v>134995000</v>
      </c>
      <c r="C94" s="4" t="n">
        <v>134995000</v>
      </c>
    </row>
    <row r="95">
      <c r="A95" s="3" t="inlineStr">
        <is>
          <t>RTFC | Special mention</t>
        </is>
      </c>
    </row>
    <row r="96">
      <c r="A96" s="5" t="inlineStr">
        <is>
          <t>Accounts, Notes, Loans and Financing Receivable [Line Items]</t>
        </is>
      </c>
    </row>
    <row r="97">
      <c r="A97" s="3" t="inlineStr">
        <is>
          <t>Total loans outstanding</t>
        </is>
      </c>
      <c r="B97" s="4" t="n">
        <v>0</v>
      </c>
      <c r="C97" s="4" t="n">
        <v>0</v>
      </c>
      <c r="E97" s="4" t="n">
        <v>8736000</v>
      </c>
    </row>
    <row r="98">
      <c r="A98" s="3" t="inlineStr">
        <is>
          <t>Loans originated prior to 2017</t>
        </is>
      </c>
      <c r="B98" s="4" t="n">
        <v>0</v>
      </c>
      <c r="C98" s="4" t="n">
        <v>0</v>
      </c>
    </row>
    <row r="99">
      <c r="A99" s="3" t="inlineStr">
        <is>
          <t>RTFC | Doubtful</t>
        </is>
      </c>
    </row>
    <row r="100">
      <c r="A100" s="5" t="inlineStr">
        <is>
          <t>Accounts, Notes, Loans and Financing Receivable [Line Items]</t>
        </is>
      </c>
    </row>
    <row r="101">
      <c r="A101" s="3" t="inlineStr">
        <is>
          <t>Total loans outstanding</t>
        </is>
      </c>
      <c r="B101" s="6" t="n">
        <v>9619000</v>
      </c>
      <c r="C101" s="6" t="n">
        <v>9619000</v>
      </c>
      <c r="E101" s="4" t="n">
        <v>0</v>
      </c>
    </row>
    <row r="102">
      <c r="A102" s="3" t="inlineStr">
        <is>
          <t>Number of borrowers | borrower</t>
        </is>
      </c>
      <c r="B102" s="4" t="n">
        <v>2</v>
      </c>
      <c r="C102" s="4" t="n">
        <v>2</v>
      </c>
    </row>
    <row r="103">
      <c r="A103" s="3" t="inlineStr">
        <is>
          <t>Loans originated prior to 2017</t>
        </is>
      </c>
      <c r="B103" s="6" t="n">
        <v>0</v>
      </c>
      <c r="C103" s="6" t="n">
        <v>0</v>
      </c>
    </row>
    <row r="104">
      <c r="A104" s="3" t="inlineStr">
        <is>
          <t>Brazos Electric Power Cooperative</t>
        </is>
      </c>
    </row>
    <row r="105">
      <c r="A105" s="5" t="inlineStr">
        <is>
          <t>Accounts, Notes, Loans and Financing Receivable [Line Items]</t>
        </is>
      </c>
    </row>
    <row r="106">
      <c r="A106" s="3" t="inlineStr">
        <is>
          <t>Letters of credit outstanding</t>
        </is>
      </c>
      <c r="B106" s="4" t="n">
        <v>3000000</v>
      </c>
      <c r="C106" s="4" t="n">
        <v>3000000</v>
      </c>
    </row>
    <row r="107">
      <c r="A107" s="3" t="inlineStr">
        <is>
          <t>Brazos Electric Power Cooperative | Revolving credit agreements | Bank Of American, Syndicated Revolving Credit Agreement</t>
        </is>
      </c>
    </row>
    <row r="108">
      <c r="A108" s="5" t="inlineStr">
        <is>
          <t>Accounts, Notes, Loans and Financing Receivable [Line Items]</t>
        </is>
      </c>
    </row>
    <row r="109">
      <c r="A109" s="3" t="inlineStr">
        <is>
          <t>Maximum borrowing capacity</t>
        </is>
      </c>
      <c r="B109" s="4" t="n">
        <v>500000000</v>
      </c>
      <c r="C109" s="6" t="n">
        <v>500000000</v>
      </c>
    </row>
    <row r="110">
      <c r="A110" s="3" t="inlineStr">
        <is>
          <t>Electric Utility | CFC</t>
        </is>
      </c>
    </row>
    <row r="111">
      <c r="A111" s="5" t="inlineStr">
        <is>
          <t>Accounts, Notes, Loans and Financing Receivable [Line Items]</t>
        </is>
      </c>
    </row>
    <row r="112">
      <c r="A112" s="3" t="inlineStr">
        <is>
          <t>Loan commitment term</t>
        </is>
      </c>
      <c r="C112" s="3" t="inlineStr">
        <is>
          <t>5 years</t>
        </is>
      </c>
    </row>
    <row r="113">
      <c r="A113" s="3" t="inlineStr">
        <is>
          <t>Power supply | Nonperforming Financial Instruments</t>
        </is>
      </c>
    </row>
    <row r="114">
      <c r="A114" s="5" t="inlineStr">
        <is>
          <t>Accounts, Notes, Loans and Financing Receivable [Line Items]</t>
        </is>
      </c>
    </row>
    <row r="115">
      <c r="A115" s="3" t="inlineStr">
        <is>
          <t>Total loans outstanding</t>
        </is>
      </c>
      <c r="B115" s="4" t="n">
        <v>148000000</v>
      </c>
      <c r="C115" s="6" t="n">
        <v>148000000</v>
      </c>
      <c r="E115" s="4" t="n">
        <v>168000000</v>
      </c>
    </row>
    <row r="116">
      <c r="A116" s="3" t="inlineStr">
        <is>
          <t>Power supply | CFC</t>
        </is>
      </c>
    </row>
    <row r="117">
      <c r="A117" s="5" t="inlineStr">
        <is>
          <t>Accounts, Notes, Loans and Financing Receivable [Line Items]</t>
        </is>
      </c>
    </row>
    <row r="118">
      <c r="A118" s="3" t="inlineStr">
        <is>
          <t>Total loans outstanding</t>
        </is>
      </c>
      <c r="B118" s="4" t="n">
        <v>5187586000</v>
      </c>
      <c r="C118" s="4" t="n">
        <v>5187586000</v>
      </c>
      <c r="E118" s="4" t="n">
        <v>4731506000</v>
      </c>
    </row>
    <row r="119">
      <c r="A119" s="3" t="inlineStr">
        <is>
          <t>Past due</t>
        </is>
      </c>
      <c r="B119" s="4" t="n">
        <v>0</v>
      </c>
      <c r="C119" s="4" t="n">
        <v>0</v>
      </c>
      <c r="E119" s="4" t="n">
        <v>0</v>
      </c>
    </row>
    <row r="120">
      <c r="A120" s="3" t="inlineStr">
        <is>
          <t>Nonaccrual Loans</t>
        </is>
      </c>
      <c r="B120" s="6" t="n">
        <v>230073000</v>
      </c>
      <c r="C120" s="6" t="n">
        <v>230073000</v>
      </c>
      <c r="E120" s="4" t="n">
        <v>167708000</v>
      </c>
    </row>
    <row r="121">
      <c r="A121" s="3" t="inlineStr">
        <is>
          <t>Power supply | CFC | TEXAS</t>
        </is>
      </c>
    </row>
    <row r="122">
      <c r="A122" s="5" t="inlineStr">
        <is>
          <t>Accounts, Notes, Loans and Financing Receivable [Line Items]</t>
        </is>
      </c>
    </row>
    <row r="123">
      <c r="A123" s="3" t="inlineStr">
        <is>
          <t>Number of borrowers | borrower</t>
        </is>
      </c>
      <c r="B123" s="4" t="n">
        <v>2</v>
      </c>
      <c r="C123" s="4" t="n">
        <v>2</v>
      </c>
    </row>
    <row r="124">
      <c r="A124" s="3" t="inlineStr">
        <is>
          <t>Power supply | CFC | Nonperforming Financial Instruments</t>
        </is>
      </c>
    </row>
    <row r="125">
      <c r="A125" s="5" t="inlineStr">
        <is>
          <t>Accounts, Notes, Loans and Financing Receivable [Line Items]</t>
        </is>
      </c>
    </row>
    <row r="126">
      <c r="A126" s="3" t="inlineStr">
        <is>
          <t>Total loans outstanding</t>
        </is>
      </c>
      <c r="B126" s="6" t="n">
        <v>230073000</v>
      </c>
      <c r="C126" s="6" t="n">
        <v>230073000</v>
      </c>
      <c r="E126" s="6" t="n">
        <v>167708000</v>
      </c>
    </row>
    <row r="127">
      <c r="A127" s="3" t="inlineStr">
        <is>
          <t>Nonperforming loans as percentage of total loans</t>
        </is>
      </c>
      <c r="B127" s="3" t="inlineStr">
        <is>
          <t>0.81%</t>
        </is>
      </c>
      <c r="C127" s="3" t="inlineStr">
        <is>
          <t>0.81%</t>
        </is>
      </c>
      <c r="E127" s="3" t="inlineStr">
        <is>
          <t>0.63%</t>
        </is>
      </c>
    </row>
    <row r="128">
      <c r="A128" s="3" t="inlineStr">
        <is>
          <t>Financing receivable, number of loans | loan</t>
        </is>
      </c>
      <c r="C128" s="4" t="n">
        <v>1</v>
      </c>
    </row>
    <row r="129">
      <c r="A129" s="3" t="inlineStr">
        <is>
          <t>Power supply | CFC | Pass</t>
        </is>
      </c>
    </row>
    <row r="130">
      <c r="A130" s="5" t="inlineStr">
        <is>
          <t>Accounts, Notes, Loans and Financing Receivable [Line Items]</t>
        </is>
      </c>
    </row>
    <row r="131">
      <c r="A131" s="3" t="inlineStr">
        <is>
          <t>Total loans outstanding</t>
        </is>
      </c>
      <c r="B131" s="6" t="n">
        <v>4498497000</v>
      </c>
      <c r="C131" s="6" t="n">
        <v>4498497000</v>
      </c>
      <c r="E131" s="6" t="n">
        <v>4516595000</v>
      </c>
    </row>
    <row r="132">
      <c r="A132" s="3" t="inlineStr">
        <is>
          <t>Loans originated prior to 2017</t>
        </is>
      </c>
      <c r="B132" s="4" t="n">
        <v>2518555000</v>
      </c>
      <c r="C132" s="4" t="n">
        <v>2518555000</v>
      </c>
    </row>
    <row r="133">
      <c r="A133" s="3" t="inlineStr">
        <is>
          <t>Power supply | CFC | Special mention</t>
        </is>
      </c>
    </row>
    <row r="134">
      <c r="A134" s="5" t="inlineStr">
        <is>
          <t>Accounts, Notes, Loans and Financing Receivable [Line Items]</t>
        </is>
      </c>
    </row>
    <row r="135">
      <c r="A135" s="3" t="inlineStr">
        <is>
          <t>Total loans outstanding</t>
        </is>
      </c>
      <c r="B135" s="4" t="n">
        <v>459016000</v>
      </c>
      <c r="C135" s="4" t="n">
        <v>459016000</v>
      </c>
      <c r="E135" s="4" t="n">
        <v>0</v>
      </c>
    </row>
    <row r="136">
      <c r="A136" s="3" t="inlineStr">
        <is>
          <t>Loans originated prior to 2017</t>
        </is>
      </c>
      <c r="B136" s="4" t="n">
        <v>132502000</v>
      </c>
      <c r="C136" s="4" t="n">
        <v>132502000</v>
      </c>
    </row>
    <row r="137">
      <c r="A137" s="3" t="inlineStr">
        <is>
          <t>Power supply | CFC | Special mention | TEXAS | CFC Texas-Based Electric Power Supply Borrower</t>
        </is>
      </c>
    </row>
    <row r="138">
      <c r="A138" s="5" t="inlineStr">
        <is>
          <t>Accounts, Notes, Loans and Financing Receivable [Line Items]</t>
        </is>
      </c>
    </row>
    <row r="139">
      <c r="A139" s="3" t="inlineStr">
        <is>
          <t>Total loans outstanding</t>
        </is>
      </c>
      <c r="B139" s="6" t="n">
        <v>383000000</v>
      </c>
      <c r="C139" s="6" t="n">
        <v>383000000</v>
      </c>
    </row>
    <row r="140">
      <c r="A140" s="3" t="inlineStr">
        <is>
          <t>Number of borrowers | borrower</t>
        </is>
      </c>
      <c r="B140" s="4" t="n">
        <v>1</v>
      </c>
      <c r="C140" s="4" t="n">
        <v>1</v>
      </c>
    </row>
    <row r="141">
      <c r="A141" s="3" t="inlineStr">
        <is>
          <t>Power supply | CFC | Doubtful</t>
        </is>
      </c>
    </row>
    <row r="142">
      <c r="A142" s="5" t="inlineStr">
        <is>
          <t>Accounts, Notes, Loans and Financing Receivable [Line Items]</t>
        </is>
      </c>
    </row>
    <row r="143">
      <c r="A143" s="3" t="inlineStr">
        <is>
          <t>Total loans outstanding</t>
        </is>
      </c>
      <c r="B143" s="6" t="n">
        <v>230073000</v>
      </c>
      <c r="C143" s="6" t="n">
        <v>230073000</v>
      </c>
      <c r="E143" s="4" t="n">
        <v>167708000</v>
      </c>
    </row>
    <row r="144">
      <c r="A144" s="3" t="inlineStr">
        <is>
          <t>Loans originated prior to 2017</t>
        </is>
      </c>
      <c r="B144" s="4" t="n">
        <v>148477000</v>
      </c>
      <c r="C144" s="4" t="n">
        <v>148477000</v>
      </c>
    </row>
    <row r="145">
      <c r="A145" s="3" t="inlineStr">
        <is>
          <t>Power supply | Brazos Electric Power Cooperative</t>
        </is>
      </c>
    </row>
    <row r="146">
      <c r="A146" s="5" t="inlineStr">
        <is>
          <t>Accounts, Notes, Loans and Financing Receivable [Line Items]</t>
        </is>
      </c>
    </row>
    <row r="147">
      <c r="A147" s="3" t="inlineStr">
        <is>
          <t>Financing receivable, credit exposure</t>
        </is>
      </c>
      <c r="B147" s="4" t="n">
        <v>85000000</v>
      </c>
      <c r="C147" s="4" t="n">
        <v>85000000</v>
      </c>
    </row>
    <row r="148">
      <c r="A148" s="3" t="inlineStr">
        <is>
          <t>Power supply | Brazos Electric Power Cooperative | Subsequent Event</t>
        </is>
      </c>
    </row>
    <row r="149">
      <c r="A149" s="5" t="inlineStr">
        <is>
          <t>Accounts, Notes, Loans and Financing Receivable [Line Items]</t>
        </is>
      </c>
    </row>
    <row r="150">
      <c r="A150" s="3" t="inlineStr">
        <is>
          <t>Total loans outstanding</t>
        </is>
      </c>
      <c r="F150" s="6" t="n">
        <v>85000000</v>
      </c>
    </row>
    <row r="151">
      <c r="A151" s="3" t="inlineStr">
        <is>
          <t>Power supply | Brazos Electric Power Cooperative | Nonperforming Financial Instruments</t>
        </is>
      </c>
    </row>
    <row r="152">
      <c r="A152" s="5" t="inlineStr">
        <is>
          <t>Accounts, Notes, Loans and Financing Receivable [Line Items]</t>
        </is>
      </c>
    </row>
    <row r="153">
      <c r="A153" s="3" t="inlineStr">
        <is>
          <t>Total loans outstanding</t>
        </is>
      </c>
      <c r="B153" s="4" t="n">
        <v>82000000</v>
      </c>
      <c r="C153" s="4" t="n">
        <v>82000000</v>
      </c>
    </row>
    <row r="154">
      <c r="A154" s="3" t="inlineStr">
        <is>
          <t>Distribution | CFC</t>
        </is>
      </c>
    </row>
    <row r="155">
      <c r="A155" s="5" t="inlineStr">
        <is>
          <t>Accounts, Notes, Loans and Financing Receivable [Line Items]</t>
        </is>
      </c>
    </row>
    <row r="156">
      <c r="A156" s="3" t="inlineStr">
        <is>
          <t>Total loans outstanding</t>
        </is>
      </c>
      <c r="B156" s="4" t="n">
        <v>21878524000</v>
      </c>
      <c r="C156" s="4" t="n">
        <v>21878524000</v>
      </c>
      <c r="E156" s="4" t="n">
        <v>20769653000</v>
      </c>
    </row>
    <row r="157">
      <c r="A157" s="3" t="inlineStr">
        <is>
          <t>Past due</t>
        </is>
      </c>
      <c r="B157" s="4" t="n">
        <v>0</v>
      </c>
      <c r="C157" s="4" t="n">
        <v>0</v>
      </c>
      <c r="E157" s="4" t="n">
        <v>0</v>
      </c>
    </row>
    <row r="158">
      <c r="A158" s="3" t="inlineStr">
        <is>
          <t>Nonaccrual Loans</t>
        </is>
      </c>
      <c r="B158" s="4" t="n">
        <v>0</v>
      </c>
      <c r="C158" s="4" t="n">
        <v>0</v>
      </c>
      <c r="E158" s="4" t="n">
        <v>0</v>
      </c>
    </row>
    <row r="159">
      <c r="A159" s="3" t="inlineStr">
        <is>
          <t>Distribution | CFC | Pass</t>
        </is>
      </c>
    </row>
    <row r="160">
      <c r="A160" s="5" t="inlineStr">
        <is>
          <t>Accounts, Notes, Loans and Financing Receivable [Line Items]</t>
        </is>
      </c>
    </row>
    <row r="161">
      <c r="A161" s="3" t="inlineStr">
        <is>
          <t>Total loans outstanding</t>
        </is>
      </c>
      <c r="B161" s="4" t="n">
        <v>21581840000</v>
      </c>
      <c r="C161" s="4" t="n">
        <v>21581840000</v>
      </c>
      <c r="E161" s="4" t="n">
        <v>20643737000</v>
      </c>
    </row>
    <row r="162">
      <c r="A162" s="3" t="inlineStr">
        <is>
          <t>Loans originated prior to 2017</t>
        </is>
      </c>
      <c r="B162" s="4" t="n">
        <v>12754846000</v>
      </c>
      <c r="C162" s="4" t="n">
        <v>12754846000</v>
      </c>
    </row>
    <row r="163">
      <c r="A163" s="3" t="inlineStr">
        <is>
          <t>Distribution | CFC | Special mention</t>
        </is>
      </c>
    </row>
    <row r="164">
      <c r="A164" s="5" t="inlineStr">
        <is>
          <t>Accounts, Notes, Loans and Financing Receivable [Line Items]</t>
        </is>
      </c>
    </row>
    <row r="165">
      <c r="A165" s="3" t="inlineStr">
        <is>
          <t>Total loans outstanding</t>
        </is>
      </c>
      <c r="B165" s="4" t="n">
        <v>296684000</v>
      </c>
      <c r="C165" s="4" t="n">
        <v>296684000</v>
      </c>
      <c r="E165" s="4" t="n">
        <v>7743000</v>
      </c>
    </row>
    <row r="166">
      <c r="A166" s="3" t="inlineStr">
        <is>
          <t>Loans originated prior to 2017</t>
        </is>
      </c>
      <c r="B166" s="4" t="n">
        <v>110302000</v>
      </c>
      <c r="C166" s="4" t="n">
        <v>110302000</v>
      </c>
    </row>
    <row r="167">
      <c r="A167" s="3" t="inlineStr">
        <is>
          <t>Distribution | CFC | Special mention | CFC Electric Distribution Borrower</t>
        </is>
      </c>
    </row>
    <row r="168">
      <c r="A168" s="5" t="inlineStr">
        <is>
          <t>Accounts, Notes, Loans and Financing Receivable [Line Items]</t>
        </is>
      </c>
    </row>
    <row r="169">
      <c r="A169" s="3" t="inlineStr">
        <is>
          <t>Total loans outstanding</t>
        </is>
      </c>
      <c r="B169" s="6" t="n">
        <v>190000000</v>
      </c>
      <c r="C169" s="6" t="n">
        <v>190000000</v>
      </c>
    </row>
    <row r="170">
      <c r="A170" s="3" t="inlineStr">
        <is>
          <t>Number of borrowers | borrower</t>
        </is>
      </c>
      <c r="B170" s="4" t="n">
        <v>1</v>
      </c>
      <c r="C170" s="4" t="n">
        <v>1</v>
      </c>
    </row>
    <row r="171">
      <c r="A171" s="3" t="inlineStr">
        <is>
          <t>Distribution | CFC | Special mention | CFC Electric Distribution Borrower And Subsidiary</t>
        </is>
      </c>
    </row>
    <row r="172">
      <c r="A172" s="5" t="inlineStr">
        <is>
          <t>Accounts, Notes, Loans and Financing Receivable [Line Items]</t>
        </is>
      </c>
    </row>
    <row r="173">
      <c r="A173" s="3" t="inlineStr">
        <is>
          <t>Total loans outstanding</t>
        </is>
      </c>
      <c r="B173" s="6" t="n">
        <v>148000000</v>
      </c>
      <c r="C173" s="6" t="n">
        <v>148000000</v>
      </c>
    </row>
    <row r="174">
      <c r="A174" s="3" t="inlineStr">
        <is>
          <t>Number of borrowers | borrower</t>
        </is>
      </c>
      <c r="B174" s="4" t="n">
        <v>1</v>
      </c>
      <c r="C174" s="4" t="n">
        <v>1</v>
      </c>
    </row>
    <row r="175">
      <c r="A175" s="3" t="inlineStr">
        <is>
          <t>Unadvanced commitments</t>
        </is>
      </c>
    </row>
    <row r="176">
      <c r="A176" s="5" t="inlineStr">
        <is>
          <t>Accounts, Notes, Loans and Financing Receivable [Line Items]</t>
        </is>
      </c>
    </row>
    <row r="177">
      <c r="A177" s="3" t="inlineStr">
        <is>
          <t>Unadvanced commitments</t>
        </is>
      </c>
      <c r="B177" s="6" t="n">
        <v>13924597000</v>
      </c>
      <c r="C177" s="6" t="n">
        <v>13924597000</v>
      </c>
      <c r="E177" s="4" t="n">
        <v>13388626000</v>
      </c>
    </row>
    <row r="178">
      <c r="A178" s="3" t="inlineStr">
        <is>
          <t>Unadvanced commitments | CFC</t>
        </is>
      </c>
    </row>
    <row r="179">
      <c r="A179" s="5" t="inlineStr">
        <is>
          <t>Accounts, Notes, Loans and Financing Receivable [Line Items]</t>
        </is>
      </c>
    </row>
    <row r="180">
      <c r="A180" s="3" t="inlineStr">
        <is>
          <t>Unadvanced commitments</t>
        </is>
      </c>
      <c r="B180" s="4" t="n">
        <v>13085378000</v>
      </c>
      <c r="C180" s="4" t="n">
        <v>13085378000</v>
      </c>
      <c r="E180" s="4" t="n">
        <v>12555310000</v>
      </c>
    </row>
    <row r="181">
      <c r="A181" s="3" t="inlineStr">
        <is>
          <t>Unadvanced commitments | RTFC</t>
        </is>
      </c>
    </row>
    <row r="182">
      <c r="A182" s="5" t="inlineStr">
        <is>
          <t>Accounts, Notes, Loans and Financing Receivable [Line Items]</t>
        </is>
      </c>
    </row>
    <row r="183">
      <c r="A183" s="3" t="inlineStr">
        <is>
          <t>Unadvanced commitments</t>
        </is>
      </c>
      <c r="B183" s="4" t="n">
        <v>282332000</v>
      </c>
      <c r="C183" s="4" t="n">
        <v>282332000</v>
      </c>
      <c r="E183" s="4" t="n">
        <v>281642000</v>
      </c>
    </row>
    <row r="184">
      <c r="A184" s="3" t="inlineStr">
        <is>
          <t>Unadvanced commitments | Power supply | CFC</t>
        </is>
      </c>
    </row>
    <row r="185">
      <c r="A185" s="5" t="inlineStr">
        <is>
          <t>Accounts, Notes, Loans and Financing Receivable [Line Items]</t>
        </is>
      </c>
    </row>
    <row r="186">
      <c r="A186" s="3" t="inlineStr">
        <is>
          <t>Unadvanced commitments</t>
        </is>
      </c>
      <c r="B186" s="4" t="n">
        <v>3737294000</v>
      </c>
      <c r="C186" s="4" t="n">
        <v>3737294000</v>
      </c>
      <c r="E186" s="4" t="n">
        <v>3409227000</v>
      </c>
    </row>
    <row r="187">
      <c r="A187" s="3" t="inlineStr">
        <is>
          <t>Unadvanced commitments | Distribution | CFC</t>
        </is>
      </c>
    </row>
    <row r="188">
      <c r="A188" s="5" t="inlineStr">
        <is>
          <t>Accounts, Notes, Loans and Financing Receivable [Line Items]</t>
        </is>
      </c>
    </row>
    <row r="189">
      <c r="A189" s="3" t="inlineStr">
        <is>
          <t>Unadvanced commitments</t>
        </is>
      </c>
      <c r="B189" s="4" t="n">
        <v>9182179000</v>
      </c>
      <c r="C189" s="4" t="n">
        <v>9182179000</v>
      </c>
      <c r="E189" s="4" t="n">
        <v>8992457000</v>
      </c>
    </row>
    <row r="190">
      <c r="A190" s="3" t="inlineStr">
        <is>
          <t>Commitments to Extend Credit Subject to Material Adverse Change Clause</t>
        </is>
      </c>
    </row>
    <row r="191">
      <c r="A191" s="5" t="inlineStr">
        <is>
          <t>Accounts, Notes, Loans and Financing Receivable [Line Items]</t>
        </is>
      </c>
    </row>
    <row r="192">
      <c r="A192" s="3" t="inlineStr">
        <is>
          <t>Unadvanced commitments</t>
        </is>
      </c>
      <c r="B192" s="4" t="n">
        <v>10878000000</v>
      </c>
      <c r="C192" s="4" t="n">
        <v>10878000000</v>
      </c>
      <c r="E192" s="4" t="n">
        <v>10532000000</v>
      </c>
    </row>
    <row r="193">
      <c r="A193" s="3" t="inlineStr">
        <is>
          <t>Unadvanced commitments not subject to material adverse change clauses</t>
        </is>
      </c>
    </row>
    <row r="194">
      <c r="A194" s="5" t="inlineStr">
        <is>
          <t>Accounts, Notes, Loans and Financing Receivable [Line Items]</t>
        </is>
      </c>
    </row>
    <row r="195">
      <c r="A195" s="3" t="inlineStr">
        <is>
          <t>Unadvanced commitments</t>
        </is>
      </c>
      <c r="B195" s="4" t="n">
        <v>3047263000</v>
      </c>
      <c r="C195" s="4" t="n">
        <v>3047263000</v>
      </c>
      <c r="E195" s="4" t="n">
        <v>2857000000</v>
      </c>
    </row>
    <row r="196">
      <c r="A196" s="3" t="inlineStr">
        <is>
          <t>Long-term loans</t>
        </is>
      </c>
    </row>
    <row r="197">
      <c r="A197" s="5" t="inlineStr">
        <is>
          <t>Accounts, Notes, Loans and Financing Receivable [Line Items]</t>
        </is>
      </c>
    </row>
    <row r="198">
      <c r="A198" s="3" t="inlineStr">
        <is>
          <t>Total loans outstanding</t>
        </is>
      </c>
      <c r="B198" s="4" t="n">
        <v>625699000</v>
      </c>
      <c r="C198" s="4" t="n">
        <v>625699000</v>
      </c>
      <c r="E198" s="4" t="n">
        <v>655704000</v>
      </c>
    </row>
    <row r="199">
      <c r="A199" s="3" t="inlineStr">
        <is>
          <t>Long-term loans | Unadvanced commitments</t>
        </is>
      </c>
    </row>
    <row r="200">
      <c r="A200" s="5" t="inlineStr">
        <is>
          <t>Accounts, Notes, Loans and Financing Receivable [Line Items]</t>
        </is>
      </c>
    </row>
    <row r="201">
      <c r="A201" s="3" t="inlineStr">
        <is>
          <t>Unadvanced commitments</t>
        </is>
      </c>
      <c r="B201" s="4" t="n">
        <v>5491495000</v>
      </c>
      <c r="C201" s="6" t="n">
        <v>5491495000</v>
      </c>
      <c r="E201" s="6" t="n">
        <v>5458676000</v>
      </c>
    </row>
    <row r="202">
      <c r="A202" s="3" t="inlineStr">
        <is>
          <t>Loans Receivable Commercial and Industrial | Product Concentration Risk</t>
        </is>
      </c>
    </row>
    <row r="203">
      <c r="A203" s="5" t="inlineStr">
        <is>
          <t>Accounts, Notes, Loans and Financing Receivable [Line Items]</t>
        </is>
      </c>
    </row>
    <row r="204">
      <c r="A204" s="3" t="inlineStr">
        <is>
          <t>Concentration risk, percentage</t>
        </is>
      </c>
      <c r="C204" s="3" t="inlineStr">
        <is>
          <t>99.00%</t>
        </is>
      </c>
      <c r="E204" s="3" t="inlineStr">
        <is>
          <t>99.00%</t>
        </is>
      </c>
    </row>
    <row r="205">
      <c r="A205" s="3" t="inlineStr">
        <is>
          <t>Loans Receivable Commercial and Industrial | Geographic Concentration Risk | TEXAS</t>
        </is>
      </c>
    </row>
    <row r="206">
      <c r="A206" s="5" t="inlineStr">
        <is>
          <t>Accounts, Notes, Loans and Financing Receivable [Line Items]</t>
        </is>
      </c>
    </row>
    <row r="207">
      <c r="A207" s="3" t="inlineStr">
        <is>
          <t>Concentration risk, percentage</t>
        </is>
      </c>
      <c r="C207" s="3" t="inlineStr">
        <is>
          <t>17.00%</t>
        </is>
      </c>
      <c r="E207" s="3" t="inlineStr">
        <is>
          <t>16.00%</t>
        </is>
      </c>
    </row>
    <row r="208">
      <c r="A208" s="3" t="inlineStr">
        <is>
          <t>Loans Receivable Commercial and Industrial | Credit Concentration Risk</t>
        </is>
      </c>
    </row>
    <row r="209">
      <c r="A209" s="5" t="inlineStr">
        <is>
          <t>Accounts, Notes, Loans and Financing Receivable [Line Items]</t>
        </is>
      </c>
    </row>
    <row r="210">
      <c r="A210" s="3" t="inlineStr">
        <is>
          <t>Total loans outstanding</t>
        </is>
      </c>
      <c r="B210" s="6" t="n">
        <v>6213000000</v>
      </c>
      <c r="C210" s="6" t="n">
        <v>6213000000</v>
      </c>
      <c r="E210" s="6" t="n">
        <v>5877000000</v>
      </c>
    </row>
    <row r="211">
      <c r="A211" s="3" t="inlineStr">
        <is>
          <t>Concentration risk, percentage</t>
        </is>
      </c>
      <c r="C211" s="3" t="inlineStr">
        <is>
          <t>2.00%</t>
        </is>
      </c>
      <c r="E211" s="3" t="inlineStr">
        <is>
          <t>2.00%</t>
        </is>
      </c>
    </row>
    <row r="212">
      <c r="A212" s="3" t="inlineStr">
        <is>
          <t>Concentration risk, number of borrowers | borrower</t>
        </is>
      </c>
      <c r="B212" s="4" t="n">
        <v>20</v>
      </c>
      <c r="C212" s="4" t="n">
        <v>20</v>
      </c>
      <c r="E212" s="4" t="n">
        <v>20</v>
      </c>
    </row>
    <row r="213">
      <c r="A213" s="3" t="inlineStr">
        <is>
          <t>Loans Receivable Commercial and Industrial | Customer Concentration Risk</t>
        </is>
      </c>
    </row>
    <row r="214">
      <c r="A214" s="5" t="inlineStr">
        <is>
          <t>Accounts, Notes, Loans and Financing Receivable [Line Items]</t>
        </is>
      </c>
    </row>
    <row r="215">
      <c r="A215" s="3" t="inlineStr">
        <is>
          <t>Concentration risk, percentage</t>
        </is>
      </c>
      <c r="C215" s="3" t="inlineStr">
        <is>
          <t>22.00%</t>
        </is>
      </c>
      <c r="E215" s="3" t="inlineStr">
        <is>
          <t>22.00%</t>
        </is>
      </c>
    </row>
    <row r="216">
      <c r="A216" s="3" t="inlineStr">
        <is>
          <t>Loans Receivable Commercial and Industrial | Electric Utility | Product Concentration Risk</t>
        </is>
      </c>
    </row>
    <row r="217">
      <c r="A217" s="5" t="inlineStr">
        <is>
          <t>Accounts, Notes, Loans and Financing Receivable [Line Items]</t>
        </is>
      </c>
    </row>
    <row r="218">
      <c r="A218" s="3" t="inlineStr">
        <is>
          <t>Total loans outstanding</t>
        </is>
      </c>
      <c r="B218" s="6" t="n">
        <v>27885000000</v>
      </c>
      <c r="C218" s="6" t="n">
        <v>27885000000</v>
      </c>
      <c r="E218" s="6" t="n">
        <v>26306000000</v>
      </c>
    </row>
    <row r="219">
      <c r="A219" s="3" t="inlineStr">
        <is>
          <t>Loans Receivable Commercial and Industrial | Power supply | Credit Concentration Risk</t>
        </is>
      </c>
    </row>
    <row r="220">
      <c r="A220" s="5" t="inlineStr">
        <is>
          <t>Accounts, Notes, Loans and Financing Receivable [Line Items]</t>
        </is>
      </c>
    </row>
    <row r="221">
      <c r="A221" s="3" t="inlineStr">
        <is>
          <t>Concentration risk, number of borrowers | power_supply_system</t>
        </is>
      </c>
      <c r="B221" s="4" t="n">
        <v>9</v>
      </c>
      <c r="C221" s="4" t="n">
        <v>9</v>
      </c>
      <c r="E221" s="4" t="n">
        <v>9</v>
      </c>
    </row>
    <row r="222">
      <c r="A222" s="3" t="inlineStr">
        <is>
          <t>Loans Receivable Commercial and Industrial | Distribution | Credit Concentration Risk</t>
        </is>
      </c>
    </row>
    <row r="223">
      <c r="A223" s="5" t="inlineStr">
        <is>
          <t>Accounts, Notes, Loans and Financing Receivable [Line Items]</t>
        </is>
      </c>
    </row>
    <row r="224">
      <c r="A224" s="3" t="inlineStr">
        <is>
          <t>Concentration risk, number of borrowers | distribution_system</t>
        </is>
      </c>
      <c r="B224" s="4" t="n">
        <v>11</v>
      </c>
      <c r="C224" s="4" t="n">
        <v>11</v>
      </c>
      <c r="E224" s="4" t="n">
        <v>11</v>
      </c>
    </row>
    <row r="225">
      <c r="A225" s="3" t="inlineStr">
        <is>
          <t>Loans Guaranteed by Farmer Mac</t>
        </is>
      </c>
    </row>
    <row r="226">
      <c r="A226" s="5" t="inlineStr">
        <is>
          <t>Accounts, Notes, Loans and Financing Receivable [Line Items]</t>
        </is>
      </c>
    </row>
    <row r="227">
      <c r="A227" s="3" t="inlineStr">
        <is>
          <t>Total loans outstanding</t>
        </is>
      </c>
      <c r="B227" s="6" t="n">
        <v>520000000</v>
      </c>
      <c r="C227" s="6" t="n">
        <v>520000000</v>
      </c>
      <c r="E227" s="6" t="n">
        <v>569000000</v>
      </c>
    </row>
    <row r="228">
      <c r="A228" s="3" t="inlineStr">
        <is>
          <t>Loans Guaranteed by Farmer Mac | Geographic Concentration Risk | TEXAS</t>
        </is>
      </c>
    </row>
    <row r="229">
      <c r="A229" s="5" t="inlineStr">
        <is>
          <t>Accounts, Notes, Loans and Financing Receivable [Line Items]</t>
        </is>
      </c>
    </row>
    <row r="230">
      <c r="A230" s="3" t="inlineStr">
        <is>
          <t>Total loans outstanding</t>
        </is>
      </c>
      <c r="B230" s="4" t="n">
        <v>174000000</v>
      </c>
      <c r="C230" s="4" t="n">
        <v>174000000</v>
      </c>
      <c r="E230" s="4" t="n">
        <v>181000000</v>
      </c>
    </row>
    <row r="231">
      <c r="A231" s="3" t="inlineStr">
        <is>
          <t>Loans Guaranteed by Farmer Mac | Credit Concentration Risk</t>
        </is>
      </c>
    </row>
    <row r="232">
      <c r="A232" s="5" t="inlineStr">
        <is>
          <t>Accounts, Notes, Loans and Financing Receivable [Line Items]</t>
        </is>
      </c>
    </row>
    <row r="233">
      <c r="A233" s="3" t="inlineStr">
        <is>
          <t>Total loans outstanding</t>
        </is>
      </c>
      <c r="B233" s="6" t="n">
        <v>271000000</v>
      </c>
      <c r="C233" s="6" t="n">
        <v>271000000</v>
      </c>
      <c r="E233" s="6" t="n">
        <v>314000000</v>
      </c>
    </row>
    <row r="234">
      <c r="A234" s="3" t="inlineStr">
        <is>
          <t>Concentration risk, number of borrowers | borrower</t>
        </is>
      </c>
      <c r="B234" s="4" t="n">
        <v>20</v>
      </c>
      <c r="C234" s="4" t="n">
        <v>20</v>
      </c>
      <c r="E234" s="4" t="n">
        <v>20</v>
      </c>
    </row>
    <row r="235">
      <c r="A235" s="3" t="inlineStr">
        <is>
          <t>Loans Receivable Net of Loans Guaranteed by Farmer Mac | Geographic Concentration Risk | TEXAS</t>
        </is>
      </c>
    </row>
    <row r="236">
      <c r="A236" s="5" t="inlineStr">
        <is>
          <t>Accounts, Notes, Loans and Financing Receivable [Line Items]</t>
        </is>
      </c>
    </row>
    <row r="237">
      <c r="A237" s="3" t="inlineStr">
        <is>
          <t>Concentration risk, percentage</t>
        </is>
      </c>
      <c r="C237" s="3" t="inlineStr">
        <is>
          <t>16.00%</t>
        </is>
      </c>
      <c r="E237" s="3" t="inlineStr">
        <is>
          <t>15.00%</t>
        </is>
      </c>
    </row>
    <row r="238">
      <c r="A238" s="3" t="inlineStr">
        <is>
          <t>Loans Guaranteed by Rural Utilities Service</t>
        </is>
      </c>
    </row>
    <row r="239">
      <c r="A239" s="5" t="inlineStr">
        <is>
          <t>Accounts, Notes, Loans and Financing Receivable [Line Items]</t>
        </is>
      </c>
    </row>
    <row r="240">
      <c r="A240" s="3" t="inlineStr">
        <is>
          <t>Total loans outstanding</t>
        </is>
      </c>
      <c r="B240" s="6" t="n">
        <v>141000000</v>
      </c>
      <c r="C240" s="6" t="n">
        <v>141000000</v>
      </c>
      <c r="E240" s="6" t="n">
        <v>147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Unconditional Committed Lines of Credit and Maturity (Details) - USD ($) $ in Thousands</t>
        </is>
      </c>
      <c r="B1" s="2" t="inlineStr">
        <is>
          <t>Feb. 28, 2021</t>
        </is>
      </c>
      <c r="C1" s="2" t="inlineStr">
        <is>
          <t>May 31, 2020</t>
        </is>
      </c>
    </row>
    <row r="2">
      <c r="A2" s="3" t="inlineStr">
        <is>
          <t>Unadvanced commitments</t>
        </is>
      </c>
    </row>
    <row r="3">
      <c r="A3" s="5" t="inlineStr">
        <is>
          <t>Notional maturities of committed lines of credit</t>
        </is>
      </c>
    </row>
    <row r="4">
      <c r="A4" s="3" t="inlineStr">
        <is>
          <t>Available Balance</t>
        </is>
      </c>
      <c r="B4" s="6" t="n">
        <v>13924597</v>
      </c>
      <c r="C4" s="6" t="n">
        <v>13388626</v>
      </c>
    </row>
    <row r="5">
      <c r="A5" s="3" t="inlineStr">
        <is>
          <t>2021</t>
        </is>
      </c>
      <c r="B5" s="4" t="n">
        <v>136610</v>
      </c>
    </row>
    <row r="6">
      <c r="A6" s="3" t="inlineStr">
        <is>
          <t>2022</t>
        </is>
      </c>
      <c r="B6" s="4" t="n">
        <v>5331001</v>
      </c>
    </row>
    <row r="7">
      <c r="A7" s="3" t="inlineStr">
        <is>
          <t>2023</t>
        </is>
      </c>
      <c r="B7" s="4" t="n">
        <v>2289308</v>
      </c>
    </row>
    <row r="8">
      <c r="A8" s="3" t="inlineStr">
        <is>
          <t>2024</t>
        </is>
      </c>
      <c r="B8" s="4" t="n">
        <v>2766136</v>
      </c>
    </row>
    <row r="9">
      <c r="A9" s="3" t="inlineStr">
        <is>
          <t>2025</t>
        </is>
      </c>
      <c r="B9" s="4" t="n">
        <v>1943055</v>
      </c>
    </row>
    <row r="10">
      <c r="A10" s="3" t="inlineStr">
        <is>
          <t>Thereafter</t>
        </is>
      </c>
      <c r="B10" s="4" t="n">
        <v>1458487</v>
      </c>
    </row>
    <row r="11">
      <c r="A11" s="3" t="inlineStr">
        <is>
          <t>Unadvanced commitments not subject to material adverse change clauses</t>
        </is>
      </c>
    </row>
    <row r="12">
      <c r="A12" s="5" t="inlineStr">
        <is>
          <t>Notional maturities of committed lines of credit</t>
        </is>
      </c>
    </row>
    <row r="13">
      <c r="A13" s="3" t="inlineStr">
        <is>
          <t>Available Balance</t>
        </is>
      </c>
      <c r="B13" s="4" t="n">
        <v>3047263</v>
      </c>
      <c r="C13" s="6" t="n">
        <v>2857000</v>
      </c>
    </row>
    <row r="14">
      <c r="A14" s="3" t="inlineStr">
        <is>
          <t>2021</t>
        </is>
      </c>
      <c r="B14" s="4" t="n">
        <v>370</v>
      </c>
    </row>
    <row r="15">
      <c r="A15" s="3" t="inlineStr">
        <is>
          <t>2022</t>
        </is>
      </c>
      <c r="B15" s="4" t="n">
        <v>150480</v>
      </c>
    </row>
    <row r="16">
      <c r="A16" s="3" t="inlineStr">
        <is>
          <t>2023</t>
        </is>
      </c>
      <c r="B16" s="4" t="n">
        <v>1156586</v>
      </c>
    </row>
    <row r="17">
      <c r="A17" s="3" t="inlineStr">
        <is>
          <t>2024</t>
        </is>
      </c>
      <c r="B17" s="4" t="n">
        <v>658698</v>
      </c>
    </row>
    <row r="18">
      <c r="A18" s="3" t="inlineStr">
        <is>
          <t>2025</t>
        </is>
      </c>
      <c r="B18" s="4" t="n">
        <v>916682</v>
      </c>
    </row>
    <row r="19">
      <c r="A19" s="3" t="inlineStr">
        <is>
          <t>Thereafter</t>
        </is>
      </c>
      <c r="B19" s="6" t="n">
        <v>1644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 Outstanding Pledged as Collateral (Details) - USD ($) $ in Thousands</t>
        </is>
      </c>
      <c r="B1" s="2" t="inlineStr">
        <is>
          <t>Feb. 28, 2021</t>
        </is>
      </c>
      <c r="C1" s="2" t="inlineStr">
        <is>
          <t>May 31, 2020</t>
        </is>
      </c>
    </row>
    <row r="2">
      <c r="A2" s="5" t="inlineStr">
        <is>
          <t>Pledging of Loans and Loans on Deposit</t>
        </is>
      </c>
    </row>
    <row r="3">
      <c r="A3" s="3" t="inlineStr">
        <is>
          <t>Cash</t>
        </is>
      </c>
      <c r="B3" s="6" t="n">
        <v>7406</v>
      </c>
      <c r="C3" s="6" t="n">
        <v>8647</v>
      </c>
    </row>
    <row r="4">
      <c r="A4" s="3" t="inlineStr">
        <is>
          <t>Collateral trust bonds 2007 indenture</t>
        </is>
      </c>
    </row>
    <row r="5">
      <c r="A5" s="5" t="inlineStr">
        <is>
          <t>Pledging of Loans and Loans on Deposit</t>
        </is>
      </c>
    </row>
    <row r="6">
      <c r="A6" s="3" t="inlineStr">
        <is>
          <t>Loans outstanding and pledged as collateral</t>
        </is>
      </c>
      <c r="B6" s="4" t="n">
        <v>8672956</v>
      </c>
      <c r="C6" s="4" t="n">
        <v>8372563</v>
      </c>
    </row>
    <row r="7">
      <c r="A7" s="3" t="inlineStr">
        <is>
          <t>Collateral trust bonds outstanding</t>
        </is>
      </c>
      <c r="B7" s="4" t="n">
        <v>7422711</v>
      </c>
      <c r="C7" s="4" t="n">
        <v>7422711</v>
      </c>
    </row>
    <row r="8">
      <c r="A8" s="3" t="inlineStr">
        <is>
          <t>Collateral trust bonds 1994 indenture</t>
        </is>
      </c>
    </row>
    <row r="9">
      <c r="A9" s="5" t="inlineStr">
        <is>
          <t>Pledging of Loans and Loans on Deposit</t>
        </is>
      </c>
    </row>
    <row r="10">
      <c r="A10" s="3" t="inlineStr">
        <is>
          <t>Collateral trust bonds outstanding</t>
        </is>
      </c>
      <c r="B10" s="4" t="n">
        <v>30000</v>
      </c>
      <c r="C10" s="4" t="n">
        <v>35000</v>
      </c>
    </row>
    <row r="11">
      <c r="A11" s="3" t="inlineStr">
        <is>
          <t>Notes payable | Federal Financing Bank</t>
        </is>
      </c>
    </row>
    <row r="12">
      <c r="A12" s="5" t="inlineStr">
        <is>
          <t>Pledging of Loans and Loans on Deposit</t>
        </is>
      </c>
    </row>
    <row r="13">
      <c r="A13" s="3" t="inlineStr">
        <is>
          <t>Collateral trust bonds outstanding</t>
        </is>
      </c>
      <c r="B13" s="4" t="n">
        <v>6029890</v>
      </c>
      <c r="C13" s="4" t="n">
        <v>6261312</v>
      </c>
    </row>
    <row r="14">
      <c r="A14" s="3" t="inlineStr">
        <is>
          <t>Notes payable | Federal Agricultural Mortgage Corporation</t>
        </is>
      </c>
    </row>
    <row r="15">
      <c r="A15" s="5" t="inlineStr">
        <is>
          <t>Pledging of Loans and Loans on Deposit</t>
        </is>
      </c>
    </row>
    <row r="16">
      <c r="A16" s="3" t="inlineStr">
        <is>
          <t>Collateral trust bonds outstanding</t>
        </is>
      </c>
      <c r="B16" s="4" t="n">
        <v>2675979</v>
      </c>
      <c r="C16" s="4" t="n">
        <v>3059637</v>
      </c>
    </row>
    <row r="17">
      <c r="A17" s="3" t="inlineStr">
        <is>
          <t>Clean Renewable Energy Bonds Series 2009A</t>
        </is>
      </c>
    </row>
    <row r="18">
      <c r="A18" s="5" t="inlineStr">
        <is>
          <t>Pledging of Loans and Loans on Deposit</t>
        </is>
      </c>
    </row>
    <row r="19">
      <c r="A19" s="3" t="inlineStr">
        <is>
          <t>Collateral trust bonds outstanding</t>
        </is>
      </c>
      <c r="B19" s="4" t="n">
        <v>4412</v>
      </c>
      <c r="C19" s="4" t="n">
        <v>6068</v>
      </c>
    </row>
    <row r="20">
      <c r="A20" s="3" t="inlineStr">
        <is>
          <t>Cash</t>
        </is>
      </c>
      <c r="B20" s="4" t="n">
        <v>0</v>
      </c>
      <c r="C20" s="4" t="n">
        <v>395</v>
      </c>
    </row>
    <row r="21">
      <c r="A21" s="3" t="inlineStr">
        <is>
          <t>Total pledged collateral</t>
        </is>
      </c>
      <c r="B21" s="4" t="n">
        <v>5807</v>
      </c>
      <c r="C21" s="4" t="n">
        <v>7664</v>
      </c>
    </row>
    <row r="22">
      <c r="A22" s="3" t="inlineStr">
        <is>
          <t>Mortgage notes | Distribution system mortgage notes | Collateral trust bonds 2007 indenture</t>
        </is>
      </c>
    </row>
    <row r="23">
      <c r="A23" s="5" t="inlineStr">
        <is>
          <t>Pledging of Loans and Loans on Deposit</t>
        </is>
      </c>
    </row>
    <row r="24">
      <c r="A24" s="3" t="inlineStr">
        <is>
          <t>Loans outstanding and pledged as collateral</t>
        </is>
      </c>
      <c r="B24" s="4" t="n">
        <v>8549575</v>
      </c>
      <c r="C24" s="4" t="n">
        <v>8244202</v>
      </c>
    </row>
    <row r="25">
      <c r="A25" s="3" t="inlineStr">
        <is>
          <t>Mortgage notes | Distribution system mortgage notes | Collateral trust bonds 1994 indenture</t>
        </is>
      </c>
    </row>
    <row r="26">
      <c r="A26" s="5" t="inlineStr">
        <is>
          <t>Pledging of Loans and Loans on Deposit</t>
        </is>
      </c>
    </row>
    <row r="27">
      <c r="A27" s="3" t="inlineStr">
        <is>
          <t>Loans outstanding and pledged as collateral</t>
        </is>
      </c>
      <c r="B27" s="4" t="n">
        <v>37478</v>
      </c>
      <c r="C27" s="4" t="n">
        <v>39785</v>
      </c>
    </row>
    <row r="28">
      <c r="A28" s="3" t="inlineStr">
        <is>
          <t>Mortgage notes | Distribution and power supply system mortgage notes | Federal Agricultural Mortgage Corporation</t>
        </is>
      </c>
    </row>
    <row r="29">
      <c r="A29" s="5" t="inlineStr">
        <is>
          <t>Pledging of Loans and Loans on Deposit</t>
        </is>
      </c>
    </row>
    <row r="30">
      <c r="A30" s="3" t="inlineStr">
        <is>
          <t>Loans outstanding and pledged as collateral</t>
        </is>
      </c>
      <c r="B30" s="4" t="n">
        <v>3156344</v>
      </c>
      <c r="C30" s="4" t="n">
        <v>3687418</v>
      </c>
    </row>
    <row r="31">
      <c r="A31" s="3" t="inlineStr">
        <is>
          <t>Mortgage notes | Distribution and power supply system mortgage notes | Clean Renewable Energy Bonds Series 2009A</t>
        </is>
      </c>
    </row>
    <row r="32">
      <c r="A32" s="5" t="inlineStr">
        <is>
          <t>Pledging of Loans and Loans on Deposit</t>
        </is>
      </c>
    </row>
    <row r="33">
      <c r="A33" s="3" t="inlineStr">
        <is>
          <t>Loans outstanding and pledged as collateral</t>
        </is>
      </c>
      <c r="B33" s="4" t="n">
        <v>5807</v>
      </c>
      <c r="C33" s="4" t="n">
        <v>7269</v>
      </c>
    </row>
    <row r="34">
      <c r="A34" s="3" t="inlineStr">
        <is>
          <t>Loans Guaranteed by Rural Utilities Service | Collateral trust bonds 2007 indenture</t>
        </is>
      </c>
    </row>
    <row r="35">
      <c r="A35" s="5" t="inlineStr">
        <is>
          <t>Pledging of Loans and Loans on Deposit</t>
        </is>
      </c>
    </row>
    <row r="36">
      <c r="A36" s="3" t="inlineStr">
        <is>
          <t>Loans outstanding and pledged as collateral</t>
        </is>
      </c>
      <c r="B36" s="4" t="n">
        <v>123381</v>
      </c>
      <c r="C36" s="4" t="n">
        <v>128361</v>
      </c>
    </row>
    <row r="37">
      <c r="A37" s="3" t="inlineStr">
        <is>
          <t>Mortgage notes receivable on deposit | Distribution and power supply system mortgage notes | Federal Financing Bank</t>
        </is>
      </c>
    </row>
    <row r="38">
      <c r="A38" s="5" t="inlineStr">
        <is>
          <t>Pledging of Loans and Loans on Deposit</t>
        </is>
      </c>
    </row>
    <row r="39">
      <c r="A39" s="3" t="inlineStr">
        <is>
          <t>Loans outstanding and pledged as collateral</t>
        </is>
      </c>
      <c r="B39" s="6" t="n">
        <v>7259421</v>
      </c>
      <c r="C39" s="6" t="n">
        <v>75359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Loans - Payment Status of Loans Outstanding (Details) - USD ($)</t>
        </is>
      </c>
      <c r="B1" s="2" t="inlineStr">
        <is>
          <t>Feb. 28, 2021</t>
        </is>
      </c>
      <c r="C1" s="2" t="inlineStr">
        <is>
          <t>May 31, 2020</t>
        </is>
      </c>
      <c r="D1" s="2" t="inlineStr">
        <is>
          <t>Feb. 29, 2020</t>
        </is>
      </c>
    </row>
    <row r="2">
      <c r="A2" s="5" t="inlineStr">
        <is>
          <t>Payment Status of Loans</t>
        </is>
      </c>
    </row>
    <row r="3">
      <c r="A3" s="3" t="inlineStr">
        <is>
          <t>Past due</t>
        </is>
      </c>
      <c r="B3" s="6" t="n">
        <v>0</v>
      </c>
      <c r="C3" s="6" t="n">
        <v>0</v>
      </c>
    </row>
    <row r="4">
      <c r="A4" s="3" t="inlineStr">
        <is>
          <t>Total Loans Outstanding</t>
        </is>
      </c>
      <c r="B4" s="4" t="n">
        <v>28315671000</v>
      </c>
      <c r="C4" s="4" t="n">
        <v>26690854000</v>
      </c>
      <c r="D4" s="6" t="n">
        <v>26811101000</v>
      </c>
    </row>
    <row r="5">
      <c r="A5" s="3" t="inlineStr">
        <is>
          <t>Nonaccrual Loans</t>
        </is>
      </c>
      <c r="B5" s="6" t="n">
        <v>239692000</v>
      </c>
      <c r="C5" s="6" t="n">
        <v>167708000</v>
      </c>
    </row>
    <row r="6">
      <c r="A6" s="3" t="inlineStr">
        <is>
          <t>Percentage of total loans</t>
        </is>
      </c>
      <c r="B6" s="3" t="inlineStr">
        <is>
          <t>0.00%</t>
        </is>
      </c>
      <c r="C6" s="3" t="inlineStr">
        <is>
          <t>0.00%</t>
        </is>
      </c>
    </row>
    <row r="7">
      <c r="A7" s="3" t="inlineStr">
        <is>
          <t>Total Loans Outstanding (percent)</t>
        </is>
      </c>
      <c r="B7" s="3" t="inlineStr">
        <is>
          <t>100.00%</t>
        </is>
      </c>
      <c r="C7" s="3" t="inlineStr">
        <is>
          <t>100.00%</t>
        </is>
      </c>
    </row>
    <row r="8">
      <c r="A8" s="3" t="inlineStr">
        <is>
          <t>Non-accrual loans (percent)</t>
        </is>
      </c>
      <c r="B8" s="3" t="inlineStr">
        <is>
          <t>0.85%</t>
        </is>
      </c>
      <c r="C8" s="3" t="inlineStr">
        <is>
          <t>0.63%</t>
        </is>
      </c>
    </row>
    <row r="9">
      <c r="A9" s="3" t="inlineStr">
        <is>
          <t>CFC</t>
        </is>
      </c>
    </row>
    <row r="10">
      <c r="A10" s="5" t="inlineStr">
        <is>
          <t>Payment Status of Loans</t>
        </is>
      </c>
    </row>
    <row r="11">
      <c r="A11" s="3" t="inlineStr">
        <is>
          <t>Past due</t>
        </is>
      </c>
      <c r="B11" s="6" t="n">
        <v>0</v>
      </c>
      <c r="C11" s="6" t="n">
        <v>0</v>
      </c>
    </row>
    <row r="12">
      <c r="A12" s="3" t="inlineStr">
        <is>
          <t>Total Loans Outstanding</t>
        </is>
      </c>
      <c r="B12" s="4" t="n">
        <v>27162827000</v>
      </c>
      <c r="C12" s="4" t="n">
        <v>25607657000</v>
      </c>
    </row>
    <row r="13">
      <c r="A13" s="3" t="inlineStr">
        <is>
          <t>Nonaccrual Loans</t>
        </is>
      </c>
      <c r="B13" s="4" t="n">
        <v>230073000</v>
      </c>
      <c r="C13" s="4" t="n">
        <v>167708000</v>
      </c>
    </row>
    <row r="14">
      <c r="A14" s="3" t="inlineStr">
        <is>
          <t>CFC | Distribution</t>
        </is>
      </c>
    </row>
    <row r="15">
      <c r="A15" s="5" t="inlineStr">
        <is>
          <t>Payment Status of Loans</t>
        </is>
      </c>
    </row>
    <row r="16">
      <c r="A16" s="3" t="inlineStr">
        <is>
          <t>Past due</t>
        </is>
      </c>
      <c r="B16" s="4" t="n">
        <v>0</v>
      </c>
      <c r="C16" s="4" t="n">
        <v>0</v>
      </c>
    </row>
    <row r="17">
      <c r="A17" s="3" t="inlineStr">
        <is>
          <t>Total Loans Outstanding</t>
        </is>
      </c>
      <c r="B17" s="4" t="n">
        <v>21878524000</v>
      </c>
      <c r="C17" s="4" t="n">
        <v>20769653000</v>
      </c>
    </row>
    <row r="18">
      <c r="A18" s="3" t="inlineStr">
        <is>
          <t>Nonaccrual Loans</t>
        </is>
      </c>
      <c r="B18" s="4" t="n">
        <v>0</v>
      </c>
      <c r="C18" s="4" t="n">
        <v>0</v>
      </c>
    </row>
    <row r="19">
      <c r="A19" s="3" t="inlineStr">
        <is>
          <t>CFC | Power supply</t>
        </is>
      </c>
    </row>
    <row r="20">
      <c r="A20" s="5" t="inlineStr">
        <is>
          <t>Payment Status of Loans</t>
        </is>
      </c>
    </row>
    <row r="21">
      <c r="A21" s="3" t="inlineStr">
        <is>
          <t>Past due</t>
        </is>
      </c>
      <c r="B21" s="4" t="n">
        <v>0</v>
      </c>
      <c r="C21" s="4" t="n">
        <v>0</v>
      </c>
    </row>
    <row r="22">
      <c r="A22" s="3" t="inlineStr">
        <is>
          <t>Total Loans Outstanding</t>
        </is>
      </c>
      <c r="B22" s="4" t="n">
        <v>5187586000</v>
      </c>
      <c r="C22" s="4" t="n">
        <v>4731506000</v>
      </c>
    </row>
    <row r="23">
      <c r="A23" s="3" t="inlineStr">
        <is>
          <t>Nonaccrual Loans</t>
        </is>
      </c>
      <c r="B23" s="4" t="n">
        <v>230073000</v>
      </c>
      <c r="C23" s="4" t="n">
        <v>167708000</v>
      </c>
    </row>
    <row r="24">
      <c r="A24" s="3" t="inlineStr">
        <is>
          <t>CFC | Statewide and associate</t>
        </is>
      </c>
    </row>
    <row r="25">
      <c r="A25" s="5" t="inlineStr">
        <is>
          <t>Payment Status of Loans</t>
        </is>
      </c>
    </row>
    <row r="26">
      <c r="A26" s="3" t="inlineStr">
        <is>
          <t>Past due</t>
        </is>
      </c>
      <c r="B26" s="4" t="n">
        <v>0</v>
      </c>
      <c r="C26" s="4" t="n">
        <v>0</v>
      </c>
    </row>
    <row r="27">
      <c r="A27" s="3" t="inlineStr">
        <is>
          <t>Total Loans Outstanding</t>
        </is>
      </c>
      <c r="B27" s="4" t="n">
        <v>96717000</v>
      </c>
      <c r="C27" s="4" t="n">
        <v>106498000</v>
      </c>
    </row>
    <row r="28">
      <c r="A28" s="3" t="inlineStr">
        <is>
          <t>Nonaccrual Loans</t>
        </is>
      </c>
      <c r="B28" s="4" t="n">
        <v>0</v>
      </c>
      <c r="C28" s="4" t="n">
        <v>0</v>
      </c>
    </row>
    <row r="29">
      <c r="A29" s="3" t="inlineStr">
        <is>
          <t>NCSC</t>
        </is>
      </c>
    </row>
    <row r="30">
      <c r="A30" s="5" t="inlineStr">
        <is>
          <t>Payment Status of Loans</t>
        </is>
      </c>
    </row>
    <row r="31">
      <c r="A31" s="3" t="inlineStr">
        <is>
          <t>Past due</t>
        </is>
      </c>
      <c r="B31" s="4" t="n">
        <v>0</v>
      </c>
      <c r="C31" s="4" t="n">
        <v>0</v>
      </c>
    </row>
    <row r="32">
      <c r="A32" s="3" t="inlineStr">
        <is>
          <t>Total Loans Outstanding</t>
        </is>
      </c>
      <c r="B32" s="4" t="n">
        <v>721894000</v>
      </c>
      <c r="C32" s="4" t="n">
        <v>697862000</v>
      </c>
    </row>
    <row r="33">
      <c r="A33" s="3" t="inlineStr">
        <is>
          <t>Nonaccrual Loans</t>
        </is>
      </c>
      <c r="B33" s="4" t="n">
        <v>0</v>
      </c>
      <c r="C33" s="4" t="n">
        <v>0</v>
      </c>
    </row>
    <row r="34">
      <c r="A34" s="3" t="inlineStr">
        <is>
          <t>RTFC</t>
        </is>
      </c>
    </row>
    <row r="35">
      <c r="A35" s="5" t="inlineStr">
        <is>
          <t>Payment Status of Loans</t>
        </is>
      </c>
    </row>
    <row r="36">
      <c r="A36" s="3" t="inlineStr">
        <is>
          <t>Past due</t>
        </is>
      </c>
      <c r="B36" s="4" t="n">
        <v>0</v>
      </c>
      <c r="C36" s="4" t="n">
        <v>0</v>
      </c>
    </row>
    <row r="37">
      <c r="A37" s="3" t="inlineStr">
        <is>
          <t>Total Loans Outstanding</t>
        </is>
      </c>
      <c r="B37" s="4" t="n">
        <v>430950000</v>
      </c>
      <c r="C37" s="4" t="n">
        <v>385335000</v>
      </c>
    </row>
    <row r="38">
      <c r="A38" s="3" t="inlineStr">
        <is>
          <t>Nonaccrual Loans</t>
        </is>
      </c>
      <c r="B38" s="4" t="n">
        <v>9619000</v>
      </c>
      <c r="C38" s="4" t="n">
        <v>0</v>
      </c>
    </row>
    <row r="39">
      <c r="A39" s="3" t="inlineStr">
        <is>
          <t>Current</t>
        </is>
      </c>
    </row>
    <row r="40">
      <c r="A40" s="5" t="inlineStr">
        <is>
          <t>Payment Status of Loans</t>
        </is>
      </c>
    </row>
    <row r="41">
      <c r="A41" s="3" t="inlineStr">
        <is>
          <t>Current</t>
        </is>
      </c>
      <c r="B41" s="6" t="n">
        <v>28315671000</v>
      </c>
      <c r="C41" s="6" t="n">
        <v>26690854000</v>
      </c>
    </row>
    <row r="42">
      <c r="A42" s="3" t="inlineStr">
        <is>
          <t>Percentage of total loans</t>
        </is>
      </c>
      <c r="B42" s="3" t="inlineStr">
        <is>
          <t>100.00%</t>
        </is>
      </c>
      <c r="C42" s="3" t="inlineStr">
        <is>
          <t>100.00%</t>
        </is>
      </c>
    </row>
    <row r="43">
      <c r="A43" s="3" t="inlineStr">
        <is>
          <t>Current | CFC</t>
        </is>
      </c>
    </row>
    <row r="44">
      <c r="A44" s="5" t="inlineStr">
        <is>
          <t>Payment Status of Loans</t>
        </is>
      </c>
    </row>
    <row r="45">
      <c r="A45" s="3" t="inlineStr">
        <is>
          <t>Current</t>
        </is>
      </c>
      <c r="B45" s="6" t="n">
        <v>27162827000</v>
      </c>
      <c r="C45" s="6" t="n">
        <v>25607657000</v>
      </c>
    </row>
    <row r="46">
      <c r="A46" s="3" t="inlineStr">
        <is>
          <t>Current | CFC | Distribution</t>
        </is>
      </c>
    </row>
    <row r="47">
      <c r="A47" s="5" t="inlineStr">
        <is>
          <t>Payment Status of Loans</t>
        </is>
      </c>
    </row>
    <row r="48">
      <c r="A48" s="3" t="inlineStr">
        <is>
          <t>Current</t>
        </is>
      </c>
      <c r="B48" s="4" t="n">
        <v>21878524000</v>
      </c>
      <c r="C48" s="4" t="n">
        <v>20769653000</v>
      </c>
    </row>
    <row r="49">
      <c r="A49" s="3" t="inlineStr">
        <is>
          <t>Current | CFC | Power supply</t>
        </is>
      </c>
    </row>
    <row r="50">
      <c r="A50" s="5" t="inlineStr">
        <is>
          <t>Payment Status of Loans</t>
        </is>
      </c>
    </row>
    <row r="51">
      <c r="A51" s="3" t="inlineStr">
        <is>
          <t>Current</t>
        </is>
      </c>
      <c r="B51" s="4" t="n">
        <v>5187586000</v>
      </c>
      <c r="C51" s="4" t="n">
        <v>4731506000</v>
      </c>
    </row>
    <row r="52">
      <c r="A52" s="3" t="inlineStr">
        <is>
          <t>Current | CFC | Statewide and associate</t>
        </is>
      </c>
    </row>
    <row r="53">
      <c r="A53" s="5" t="inlineStr">
        <is>
          <t>Payment Status of Loans</t>
        </is>
      </c>
    </row>
    <row r="54">
      <c r="A54" s="3" t="inlineStr">
        <is>
          <t>Current</t>
        </is>
      </c>
      <c r="B54" s="4" t="n">
        <v>96717000</v>
      </c>
      <c r="C54" s="4" t="n">
        <v>106498000</v>
      </c>
    </row>
    <row r="55">
      <c r="A55" s="3" t="inlineStr">
        <is>
          <t>Current | NCSC</t>
        </is>
      </c>
    </row>
    <row r="56">
      <c r="A56" s="5" t="inlineStr">
        <is>
          <t>Payment Status of Loans</t>
        </is>
      </c>
    </row>
    <row r="57">
      <c r="A57" s="3" t="inlineStr">
        <is>
          <t>Current</t>
        </is>
      </c>
      <c r="B57" s="4" t="n">
        <v>721894000</v>
      </c>
      <c r="C57" s="4" t="n">
        <v>697862000</v>
      </c>
    </row>
    <row r="58">
      <c r="A58" s="3" t="inlineStr">
        <is>
          <t>Current | RTFC</t>
        </is>
      </c>
    </row>
    <row r="59">
      <c r="A59" s="5" t="inlineStr">
        <is>
          <t>Payment Status of Loans</t>
        </is>
      </c>
    </row>
    <row r="60">
      <c r="A60" s="3" t="inlineStr">
        <is>
          <t>Current</t>
        </is>
      </c>
      <c r="B60" s="4" t="n">
        <v>430950000</v>
      </c>
      <c r="C60" s="4" t="n">
        <v>385335000</v>
      </c>
    </row>
    <row r="61">
      <c r="A61" s="3" t="inlineStr">
        <is>
          <t>30-89 Days Past Due</t>
        </is>
      </c>
    </row>
    <row r="62">
      <c r="A62" s="5" t="inlineStr">
        <is>
          <t>Payment Status of Loans</t>
        </is>
      </c>
    </row>
    <row r="63">
      <c r="A63" s="3" t="inlineStr">
        <is>
          <t>Past due</t>
        </is>
      </c>
      <c r="B63" s="6" t="n">
        <v>0</v>
      </c>
      <c r="C63" s="6" t="n">
        <v>0</v>
      </c>
    </row>
    <row r="64">
      <c r="A64" s="3" t="inlineStr">
        <is>
          <t>Percentage of total loans</t>
        </is>
      </c>
      <c r="B64" s="3" t="inlineStr">
        <is>
          <t>0.00%</t>
        </is>
      </c>
      <c r="C64" s="3" t="inlineStr">
        <is>
          <t>0.00%</t>
        </is>
      </c>
    </row>
    <row r="65">
      <c r="A65" s="3" t="inlineStr">
        <is>
          <t>30-89 Days Past Due | CFC</t>
        </is>
      </c>
    </row>
    <row r="66">
      <c r="A66" s="5" t="inlineStr">
        <is>
          <t>Payment Status of Loans</t>
        </is>
      </c>
    </row>
    <row r="67">
      <c r="A67" s="3" t="inlineStr">
        <is>
          <t>Past due</t>
        </is>
      </c>
      <c r="B67" s="6" t="n">
        <v>0</v>
      </c>
      <c r="C67" s="6" t="n">
        <v>0</v>
      </c>
    </row>
    <row r="68">
      <c r="A68" s="3" t="inlineStr">
        <is>
          <t>30-89 Days Past Due | CFC | Distribution</t>
        </is>
      </c>
    </row>
    <row r="69">
      <c r="A69" s="5" t="inlineStr">
        <is>
          <t>Payment Status of Loans</t>
        </is>
      </c>
    </row>
    <row r="70">
      <c r="A70" s="3" t="inlineStr">
        <is>
          <t>Past due</t>
        </is>
      </c>
      <c r="B70" s="4" t="n">
        <v>0</v>
      </c>
      <c r="C70" s="4" t="n">
        <v>0</v>
      </c>
    </row>
    <row r="71">
      <c r="A71" s="3" t="inlineStr">
        <is>
          <t>30-89 Days Past Due | CFC | Power supply</t>
        </is>
      </c>
    </row>
    <row r="72">
      <c r="A72" s="5" t="inlineStr">
        <is>
          <t>Payment Status of Loans</t>
        </is>
      </c>
    </row>
    <row r="73">
      <c r="A73" s="3" t="inlineStr">
        <is>
          <t>Past due</t>
        </is>
      </c>
      <c r="B73" s="4" t="n">
        <v>0</v>
      </c>
      <c r="C73" s="4" t="n">
        <v>0</v>
      </c>
    </row>
    <row r="74">
      <c r="A74" s="3" t="inlineStr">
        <is>
          <t>30-89 Days Past Due | CFC | Statewide and associate</t>
        </is>
      </c>
    </row>
    <row r="75">
      <c r="A75" s="5" t="inlineStr">
        <is>
          <t>Payment Status of Loans</t>
        </is>
      </c>
    </row>
    <row r="76">
      <c r="A76" s="3" t="inlineStr">
        <is>
          <t>Past due</t>
        </is>
      </c>
      <c r="B76" s="4" t="n">
        <v>0</v>
      </c>
      <c r="C76" s="4" t="n">
        <v>0</v>
      </c>
    </row>
    <row r="77">
      <c r="A77" s="3" t="inlineStr">
        <is>
          <t>30-89 Days Past Due | NCSC</t>
        </is>
      </c>
    </row>
    <row r="78">
      <c r="A78" s="5" t="inlineStr">
        <is>
          <t>Payment Status of Loans</t>
        </is>
      </c>
    </row>
    <row r="79">
      <c r="A79" s="3" t="inlineStr">
        <is>
          <t>Past due</t>
        </is>
      </c>
      <c r="B79" s="4" t="n">
        <v>0</v>
      </c>
      <c r="C79" s="4" t="n">
        <v>0</v>
      </c>
    </row>
    <row r="80">
      <c r="A80" s="3" t="inlineStr">
        <is>
          <t>30-89 Days Past Due | RTFC</t>
        </is>
      </c>
    </row>
    <row r="81">
      <c r="A81" s="5" t="inlineStr">
        <is>
          <t>Payment Status of Loans</t>
        </is>
      </c>
    </row>
    <row r="82">
      <c r="A82" s="3" t="inlineStr">
        <is>
          <t>Past due</t>
        </is>
      </c>
      <c r="B82" s="4" t="n">
        <v>0</v>
      </c>
      <c r="C82" s="4" t="n">
        <v>0</v>
      </c>
    </row>
    <row r="83">
      <c r="A83" s="3" t="inlineStr">
        <is>
          <t>90 Days or More Past Due</t>
        </is>
      </c>
    </row>
    <row r="84">
      <c r="A84" s="5" t="inlineStr">
        <is>
          <t>Payment Status of Loans</t>
        </is>
      </c>
    </row>
    <row r="85">
      <c r="A85" s="3" t="inlineStr">
        <is>
          <t>Past due</t>
        </is>
      </c>
      <c r="B85" s="6" t="n">
        <v>0</v>
      </c>
      <c r="C85" s="6" t="n">
        <v>0</v>
      </c>
    </row>
    <row r="86">
      <c r="A86" s="3" t="inlineStr">
        <is>
          <t>Percentage of total loans</t>
        </is>
      </c>
      <c r="B86" s="3" t="inlineStr">
        <is>
          <t>0.00%</t>
        </is>
      </c>
      <c r="C86" s="3" t="inlineStr">
        <is>
          <t>0.00%</t>
        </is>
      </c>
    </row>
    <row r="87">
      <c r="A87" s="3" t="inlineStr">
        <is>
          <t>90 Days or More Past Due | CFC</t>
        </is>
      </c>
    </row>
    <row r="88">
      <c r="A88" s="5" t="inlineStr">
        <is>
          <t>Payment Status of Loans</t>
        </is>
      </c>
    </row>
    <row r="89">
      <c r="A89" s="3" t="inlineStr">
        <is>
          <t>Past due</t>
        </is>
      </c>
      <c r="B89" s="6" t="n">
        <v>0</v>
      </c>
      <c r="C89" s="6" t="n">
        <v>0</v>
      </c>
    </row>
    <row r="90">
      <c r="A90" s="3" t="inlineStr">
        <is>
          <t>90 Days or More Past Due | CFC | Distribution</t>
        </is>
      </c>
    </row>
    <row r="91">
      <c r="A91" s="5" t="inlineStr">
        <is>
          <t>Payment Status of Loans</t>
        </is>
      </c>
    </row>
    <row r="92">
      <c r="A92" s="3" t="inlineStr">
        <is>
          <t>Past due</t>
        </is>
      </c>
      <c r="B92" s="4" t="n">
        <v>0</v>
      </c>
      <c r="C92" s="4" t="n">
        <v>0</v>
      </c>
    </row>
    <row r="93">
      <c r="A93" s="3" t="inlineStr">
        <is>
          <t>90 Days or More Past Due | CFC | Power supply</t>
        </is>
      </c>
    </row>
    <row r="94">
      <c r="A94" s="5" t="inlineStr">
        <is>
          <t>Payment Status of Loans</t>
        </is>
      </c>
    </row>
    <row r="95">
      <c r="A95" s="3" t="inlineStr">
        <is>
          <t>Past due</t>
        </is>
      </c>
      <c r="B95" s="4" t="n">
        <v>0</v>
      </c>
      <c r="C95" s="4" t="n">
        <v>0</v>
      </c>
    </row>
    <row r="96">
      <c r="A96" s="3" t="inlineStr">
        <is>
          <t>90 Days or More Past Due | CFC | Statewide and associate</t>
        </is>
      </c>
    </row>
    <row r="97">
      <c r="A97" s="5" t="inlineStr">
        <is>
          <t>Payment Status of Loans</t>
        </is>
      </c>
    </row>
    <row r="98">
      <c r="A98" s="3" t="inlineStr">
        <is>
          <t>Past due</t>
        </is>
      </c>
      <c r="B98" s="4" t="n">
        <v>0</v>
      </c>
      <c r="C98" s="4" t="n">
        <v>0</v>
      </c>
    </row>
    <row r="99">
      <c r="A99" s="3" t="inlineStr">
        <is>
          <t>90 Days or More Past Due | NCSC</t>
        </is>
      </c>
    </row>
    <row r="100">
      <c r="A100" s="5" t="inlineStr">
        <is>
          <t>Payment Status of Loans</t>
        </is>
      </c>
    </row>
    <row r="101">
      <c r="A101" s="3" t="inlineStr">
        <is>
          <t>Past due</t>
        </is>
      </c>
      <c r="B101" s="4" t="n">
        <v>0</v>
      </c>
      <c r="C101" s="4" t="n">
        <v>0</v>
      </c>
    </row>
    <row r="102">
      <c r="A102" s="3" t="inlineStr">
        <is>
          <t>90 Days or More Past Due | RTFC</t>
        </is>
      </c>
    </row>
    <row r="103">
      <c r="A103" s="5" t="inlineStr">
        <is>
          <t>Payment Status of Loans</t>
        </is>
      </c>
    </row>
    <row r="104">
      <c r="A104" s="3" t="inlineStr">
        <is>
          <t>Past due</t>
        </is>
      </c>
      <c r="B104" s="6" t="n">
        <v>0</v>
      </c>
      <c r="C10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29" customWidth="1" min="2" max="2"/>
    <col width="28" customWidth="1" min="3" max="3"/>
    <col width="21" customWidth="1" min="4" max="4"/>
  </cols>
  <sheetData>
    <row r="1">
      <c r="A1" s="1" t="inlineStr">
        <is>
          <t>Loans - Troubled Debt Restructured Loans (Details) $ in Thousands</t>
        </is>
      </c>
      <c r="B1" s="2" t="inlineStr">
        <is>
          <t>9 Months Ended</t>
        </is>
      </c>
      <c r="C1" s="2" t="inlineStr">
        <is>
          <t>12 Months Ended</t>
        </is>
      </c>
    </row>
    <row r="2">
      <c r="B2" s="2" t="inlineStr">
        <is>
          <t>Feb. 28, 2021USD ($)borrower</t>
        </is>
      </c>
      <c r="C2" s="2" t="inlineStr">
        <is>
          <t>May 31, 2020USD ($)borrower</t>
        </is>
      </c>
      <c r="D2" s="2" t="inlineStr">
        <is>
          <t>Feb. 29, 2020USD ($)</t>
        </is>
      </c>
    </row>
    <row r="3">
      <c r="A3" s="5" t="inlineStr">
        <is>
          <t>Financing Receivable, Troubled Debt Restructuring [Line Items]</t>
        </is>
      </c>
    </row>
    <row r="4">
      <c r="A4" s="3" t="inlineStr">
        <is>
          <t>Total Loans Outstanding</t>
        </is>
      </c>
      <c r="B4" s="6" t="n">
        <v>28315671</v>
      </c>
      <c r="C4" s="6" t="n">
        <v>26690854</v>
      </c>
      <c r="D4" s="6" t="n">
        <v>26811101</v>
      </c>
    </row>
    <row r="5">
      <c r="A5" s="3" t="inlineStr">
        <is>
          <t>Total Loans Outstanding (percent)</t>
        </is>
      </c>
      <c r="B5" s="3" t="inlineStr">
        <is>
          <t>100.00%</t>
        </is>
      </c>
      <c r="C5" s="3" t="inlineStr">
        <is>
          <t>100.00%</t>
        </is>
      </c>
    </row>
    <row r="6">
      <c r="A6" s="3" t="inlineStr">
        <is>
          <t>Total TDR loans</t>
        </is>
      </c>
    </row>
    <row r="7">
      <c r="A7" s="5" t="inlineStr">
        <is>
          <t>Financing Receivable, Troubled Debt Restructuring [Line Items]</t>
        </is>
      </c>
    </row>
    <row r="8">
      <c r="A8" s="3" t="inlineStr">
        <is>
          <t>Number of Borrowers | borrower</t>
        </is>
      </c>
      <c r="B8" s="4" t="n">
        <v>2</v>
      </c>
      <c r="C8" s="4" t="n">
        <v>2</v>
      </c>
    </row>
    <row r="9">
      <c r="A9" s="3" t="inlineStr">
        <is>
          <t>Outstanding Amount</t>
        </is>
      </c>
      <c r="B9" s="6" t="n">
        <v>10096</v>
      </c>
      <c r="C9" s="6" t="n">
        <v>10847</v>
      </c>
    </row>
    <row r="10">
      <c r="A10" s="3" t="inlineStr">
        <is>
          <t>Performing TDR loans as percentage of total loans</t>
        </is>
      </c>
      <c r="B10" s="3" t="inlineStr">
        <is>
          <t>0.04%</t>
        </is>
      </c>
      <c r="C10" s="3" t="inlineStr">
        <is>
          <t>0.04%</t>
        </is>
      </c>
    </row>
    <row r="11">
      <c r="A11" s="3" t="inlineStr">
        <is>
          <t>Total Loans Outstanding</t>
        </is>
      </c>
      <c r="B11" s="6" t="n">
        <v>10096</v>
      </c>
      <c r="C11" s="6" t="n">
        <v>10847</v>
      </c>
    </row>
    <row r="12">
      <c r="A12" s="3" t="inlineStr">
        <is>
          <t>Total Loans Outstanding (percent)</t>
        </is>
      </c>
      <c r="B12" s="3" t="inlineStr">
        <is>
          <t>0.04%</t>
        </is>
      </c>
      <c r="C12" s="3" t="inlineStr">
        <is>
          <t>0.04%</t>
        </is>
      </c>
    </row>
    <row r="13">
      <c r="A13" s="3" t="inlineStr">
        <is>
          <t>Performing TDR loans</t>
        </is>
      </c>
    </row>
    <row r="14">
      <c r="A14" s="5" t="inlineStr">
        <is>
          <t>Financing Receivable, Troubled Debt Restructuring [Line Items]</t>
        </is>
      </c>
    </row>
    <row r="15">
      <c r="A15" s="3" t="inlineStr">
        <is>
          <t>Number of Borrowers | borrower</t>
        </is>
      </c>
      <c r="B15" s="4" t="n">
        <v>2</v>
      </c>
      <c r="C15" s="4" t="n">
        <v>2</v>
      </c>
    </row>
    <row r="16">
      <c r="A16" s="3" t="inlineStr">
        <is>
          <t>Outstanding Amount</t>
        </is>
      </c>
      <c r="B16" s="6" t="n">
        <v>10096</v>
      </c>
      <c r="C16" s="6" t="n">
        <v>10847</v>
      </c>
    </row>
    <row r="17">
      <c r="A17" s="3" t="inlineStr">
        <is>
          <t>Performing TDR loans as percentage of total loans</t>
        </is>
      </c>
      <c r="B17" s="3" t="inlineStr">
        <is>
          <t>0.04%</t>
        </is>
      </c>
      <c r="C17" s="3" t="inlineStr">
        <is>
          <t>0.04%</t>
        </is>
      </c>
    </row>
    <row r="18">
      <c r="A18" s="3" t="inlineStr">
        <is>
          <t>CFC</t>
        </is>
      </c>
    </row>
    <row r="19">
      <c r="A19" s="5" t="inlineStr">
        <is>
          <t>Financing Receivable, Troubled Debt Restructuring [Line Items]</t>
        </is>
      </c>
    </row>
    <row r="20">
      <c r="A20" s="3" t="inlineStr">
        <is>
          <t>Number of Borrowers | borrower</t>
        </is>
      </c>
      <c r="B20" s="4" t="n">
        <v>1</v>
      </c>
      <c r="C20" s="4" t="n">
        <v>1</v>
      </c>
    </row>
    <row r="21">
      <c r="A21" s="3" t="inlineStr">
        <is>
          <t>Outstanding Amount</t>
        </is>
      </c>
      <c r="B21" s="6" t="n">
        <v>5379</v>
      </c>
      <c r="C21" s="6" t="n">
        <v>5755</v>
      </c>
    </row>
    <row r="22">
      <c r="A22" s="3" t="inlineStr">
        <is>
          <t>Performing TDR loans as percentage of total loans</t>
        </is>
      </c>
      <c r="B22" s="3" t="inlineStr">
        <is>
          <t>0.02%</t>
        </is>
      </c>
      <c r="C22" s="3" t="inlineStr">
        <is>
          <t>0.02%</t>
        </is>
      </c>
    </row>
    <row r="23">
      <c r="A23" s="3" t="inlineStr">
        <is>
          <t>Total Loans Outstanding</t>
        </is>
      </c>
      <c r="B23" s="6" t="n">
        <v>27162827</v>
      </c>
      <c r="C23" s="6" t="n">
        <v>25607657</v>
      </c>
    </row>
    <row r="24">
      <c r="A24" s="3" t="inlineStr">
        <is>
          <t>RTFC</t>
        </is>
      </c>
    </row>
    <row r="25">
      <c r="A25" s="5" t="inlineStr">
        <is>
          <t>Financing Receivable, Troubled Debt Restructuring [Line Items]</t>
        </is>
      </c>
    </row>
    <row r="26">
      <c r="A26" s="3" t="inlineStr">
        <is>
          <t>Number of Borrowers | borrower</t>
        </is>
      </c>
      <c r="B26" s="4" t="n">
        <v>1</v>
      </c>
      <c r="C26" s="4" t="n">
        <v>1</v>
      </c>
    </row>
    <row r="27">
      <c r="A27" s="3" t="inlineStr">
        <is>
          <t>Outstanding Amount</t>
        </is>
      </c>
      <c r="B27" s="6" t="n">
        <v>4717</v>
      </c>
      <c r="C27" s="6" t="n">
        <v>5092</v>
      </c>
    </row>
    <row r="28">
      <c r="A28" s="3" t="inlineStr">
        <is>
          <t>Performing TDR loans as percentage of total loans</t>
        </is>
      </c>
      <c r="B28" s="3" t="inlineStr">
        <is>
          <t>0.02%</t>
        </is>
      </c>
      <c r="C28" s="3" t="inlineStr">
        <is>
          <t>0.02%</t>
        </is>
      </c>
    </row>
    <row r="29">
      <c r="A29" s="3" t="inlineStr">
        <is>
          <t>Total Loans Outstanding</t>
        </is>
      </c>
      <c r="B29" s="6" t="n">
        <v>430950</v>
      </c>
      <c r="C29" s="6" t="n">
        <v>3853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s>
  <sheetData>
    <row r="1">
      <c r="A1" s="1" t="inlineStr">
        <is>
          <t>Loans - Nonperforming Loans (Details) $ in Thousands</t>
        </is>
      </c>
      <c r="B1" s="2" t="inlineStr">
        <is>
          <t>9 Months Ended</t>
        </is>
      </c>
    </row>
    <row r="2">
      <c r="B2" s="2" t="inlineStr">
        <is>
          <t>Feb. 28, 2021USD ($)borrower</t>
        </is>
      </c>
      <c r="C2" s="2" t="inlineStr">
        <is>
          <t>Feb. 29, 2020USD ($)borrower</t>
        </is>
      </c>
      <c r="D2" s="2" t="inlineStr">
        <is>
          <t>May 31, 2020USD ($)</t>
        </is>
      </c>
    </row>
    <row r="3">
      <c r="A3" s="5" t="inlineStr">
        <is>
          <t>Accounts, Notes, Loans and Financing Receivable [Line Items]</t>
        </is>
      </c>
    </row>
    <row r="4">
      <c r="A4" s="3" t="inlineStr">
        <is>
          <t>Total Loans Outstanding</t>
        </is>
      </c>
      <c r="B4" s="6" t="n">
        <v>28315671</v>
      </c>
      <c r="C4" s="6" t="n">
        <v>26811101</v>
      </c>
      <c r="D4" s="6" t="n">
        <v>26690854</v>
      </c>
    </row>
    <row r="5">
      <c r="A5" s="3" t="inlineStr">
        <is>
          <t>Nonperforming Financial Instruments</t>
        </is>
      </c>
    </row>
    <row r="6">
      <c r="A6" s="5" t="inlineStr">
        <is>
          <t>Accounts, Notes, Loans and Financing Receivable [Line Items]</t>
        </is>
      </c>
    </row>
    <row r="7">
      <c r="A7" s="3" t="inlineStr">
        <is>
          <t>Number of Borrowers | borrower</t>
        </is>
      </c>
      <c r="B7" s="4" t="n">
        <v>4</v>
      </c>
      <c r="C7" s="4" t="n">
        <v>1</v>
      </c>
    </row>
    <row r="8">
      <c r="A8" s="3" t="inlineStr">
        <is>
          <t>Total Loans Outstanding</t>
        </is>
      </c>
      <c r="B8" s="6" t="n">
        <v>239692</v>
      </c>
      <c r="D8" s="6" t="n">
        <v>167708</v>
      </c>
    </row>
    <row r="9">
      <c r="A9" s="3" t="inlineStr">
        <is>
          <t>Nonperforming loans as percentage of total loans</t>
        </is>
      </c>
      <c r="B9" s="3" t="inlineStr">
        <is>
          <t>0.85%</t>
        </is>
      </c>
      <c r="D9" s="3" t="inlineStr">
        <is>
          <t>0.63%</t>
        </is>
      </c>
    </row>
    <row r="10">
      <c r="A10" s="3" t="inlineStr">
        <is>
          <t>Nonperforming Financial Instruments | Power supply</t>
        </is>
      </c>
    </row>
    <row r="11">
      <c r="A11" s="5" t="inlineStr">
        <is>
          <t>Accounts, Notes, Loans and Financing Receivable [Line Items]</t>
        </is>
      </c>
    </row>
    <row r="12">
      <c r="A12" s="3" t="inlineStr">
        <is>
          <t>Total Loans Outstanding</t>
        </is>
      </c>
      <c r="B12" s="6" t="n">
        <v>148000</v>
      </c>
      <c r="D12" s="6" t="n">
        <v>168000</v>
      </c>
    </row>
    <row r="13">
      <c r="A13" s="3" t="inlineStr">
        <is>
          <t>CFC</t>
        </is>
      </c>
    </row>
    <row r="14">
      <c r="A14" s="5" t="inlineStr">
        <is>
          <t>Accounts, Notes, Loans and Financing Receivable [Line Items]</t>
        </is>
      </c>
    </row>
    <row r="15">
      <c r="A15" s="3" t="inlineStr">
        <is>
          <t>Total Loans Outstanding</t>
        </is>
      </c>
      <c r="B15" s="4" t="n">
        <v>27162827</v>
      </c>
      <c r="D15" s="4" t="n">
        <v>25607657</v>
      </c>
    </row>
    <row r="16">
      <c r="A16" s="3" t="inlineStr">
        <is>
          <t>CFC | Power supply</t>
        </is>
      </c>
    </row>
    <row r="17">
      <c r="A17" s="5" t="inlineStr">
        <is>
          <t>Accounts, Notes, Loans and Financing Receivable [Line Items]</t>
        </is>
      </c>
    </row>
    <row r="18">
      <c r="A18" s="3" t="inlineStr">
        <is>
          <t>Total Loans Outstanding</t>
        </is>
      </c>
      <c r="B18" s="6" t="n">
        <v>5187586</v>
      </c>
      <c r="D18" s="4" t="n">
        <v>4731506</v>
      </c>
    </row>
    <row r="19">
      <c r="A19" s="3" t="inlineStr">
        <is>
          <t>CFC | Nonperforming Financial Instruments | Power supply</t>
        </is>
      </c>
    </row>
    <row r="20">
      <c r="A20" s="5" t="inlineStr">
        <is>
          <t>Accounts, Notes, Loans and Financing Receivable [Line Items]</t>
        </is>
      </c>
    </row>
    <row r="21">
      <c r="A21" s="3" t="inlineStr">
        <is>
          <t>Number of Borrowers | borrower</t>
        </is>
      </c>
      <c r="B21" s="4" t="n">
        <v>2</v>
      </c>
      <c r="C21" s="4" t="n">
        <v>1</v>
      </c>
    </row>
    <row r="22">
      <c r="A22" s="3" t="inlineStr">
        <is>
          <t>Total Loans Outstanding</t>
        </is>
      </c>
      <c r="B22" s="6" t="n">
        <v>230073</v>
      </c>
      <c r="D22" s="6" t="n">
        <v>167708</v>
      </c>
    </row>
    <row r="23">
      <c r="A23" s="3" t="inlineStr">
        <is>
          <t>Nonperforming loans as percentage of total loans</t>
        </is>
      </c>
      <c r="B23" s="3" t="inlineStr">
        <is>
          <t>0.81%</t>
        </is>
      </c>
      <c r="D23" s="3" t="inlineStr">
        <is>
          <t>0.63%</t>
        </is>
      </c>
    </row>
    <row r="24">
      <c r="A24" s="3" t="inlineStr">
        <is>
          <t>RTFC</t>
        </is>
      </c>
    </row>
    <row r="25">
      <c r="A25" s="5" t="inlineStr">
        <is>
          <t>Accounts, Notes, Loans and Financing Receivable [Line Items]</t>
        </is>
      </c>
    </row>
    <row r="26">
      <c r="A26" s="3" t="inlineStr">
        <is>
          <t>Total Loans Outstanding</t>
        </is>
      </c>
      <c r="B26" s="6" t="n">
        <v>430950</v>
      </c>
      <c r="D26" s="6" t="n">
        <v>385335</v>
      </c>
    </row>
    <row r="27">
      <c r="A27" s="3" t="inlineStr">
        <is>
          <t>RTFC | Nonperforming Financial Instruments</t>
        </is>
      </c>
    </row>
    <row r="28">
      <c r="A28" s="5" t="inlineStr">
        <is>
          <t>Accounts, Notes, Loans and Financing Receivable [Line Items]</t>
        </is>
      </c>
    </row>
    <row r="29">
      <c r="A29" s="3" t="inlineStr">
        <is>
          <t>Number of Borrowers | borrower</t>
        </is>
      </c>
      <c r="B29" s="4" t="n">
        <v>2</v>
      </c>
      <c r="C29" s="4" t="n">
        <v>0</v>
      </c>
    </row>
    <row r="30">
      <c r="A30" s="3" t="inlineStr">
        <is>
          <t>Total Loans Outstanding</t>
        </is>
      </c>
      <c r="B30" s="6" t="n">
        <v>9619</v>
      </c>
      <c r="D30" s="6" t="n">
        <v>0</v>
      </c>
    </row>
    <row r="31">
      <c r="A31" s="3" t="inlineStr">
        <is>
          <t>Nonperforming loans as percentage of total loans</t>
        </is>
      </c>
      <c r="B31" s="3" t="inlineStr">
        <is>
          <t>0.04%</t>
        </is>
      </c>
      <c r="D31" s="3" t="inlineStr">
        <is>
          <t>0.00%</t>
        </is>
      </c>
    </row>
    <row r="32">
      <c r="A32" s="3" t="inlineStr">
        <is>
          <t>Brazos Electric Power Cooperative</t>
        </is>
      </c>
    </row>
    <row r="33">
      <c r="A33" s="5" t="inlineStr">
        <is>
          <t>Accounts, Notes, Loans and Financing Receivable [Line Items]</t>
        </is>
      </c>
    </row>
    <row r="34">
      <c r="A34" s="3" t="inlineStr">
        <is>
          <t>Letters of credit outstanding</t>
        </is>
      </c>
      <c r="B34" s="6" t="n">
        <v>3000</v>
      </c>
    </row>
    <row r="35">
      <c r="A35" s="3" t="inlineStr">
        <is>
          <t>Brazos Electric Power Cooperative | Nonperforming Financial Instruments | Power supply</t>
        </is>
      </c>
    </row>
    <row r="36">
      <c r="A36" s="5" t="inlineStr">
        <is>
          <t>Accounts, Notes, Loans and Financing Receivable [Line Items]</t>
        </is>
      </c>
    </row>
    <row r="37">
      <c r="A37" s="3" t="inlineStr">
        <is>
          <t>Total Loans Outstanding</t>
        </is>
      </c>
      <c r="B37" s="6" t="n">
        <v>8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Loans - Internal Risk Rating (Details) - USD ($) $ in Thousands</t>
        </is>
      </c>
      <c r="B1" s="2" t="inlineStr">
        <is>
          <t>Feb. 28, 2021</t>
        </is>
      </c>
      <c r="C1" s="2" t="inlineStr">
        <is>
          <t>May 31, 2020</t>
        </is>
      </c>
      <c r="D1" s="2" t="inlineStr">
        <is>
          <t>Feb. 29, 2020</t>
        </is>
      </c>
    </row>
    <row r="2">
      <c r="A2" s="5" t="inlineStr">
        <is>
          <t>Credit Quality</t>
        </is>
      </c>
    </row>
    <row r="3">
      <c r="A3" s="3" t="inlineStr">
        <is>
          <t>2021</t>
        </is>
      </c>
      <c r="B3" s="6" t="n">
        <v>2027540</v>
      </c>
    </row>
    <row r="4">
      <c r="A4" s="3" t="inlineStr">
        <is>
          <t>2020</t>
        </is>
      </c>
      <c r="B4" s="4" t="n">
        <v>2490092</v>
      </c>
    </row>
    <row r="5">
      <c r="A5" s="3" t="inlineStr">
        <is>
          <t>2019</t>
        </is>
      </c>
      <c r="B5" s="4" t="n">
        <v>1716525</v>
      </c>
    </row>
    <row r="6">
      <c r="A6" s="3" t="inlineStr">
        <is>
          <t>2018</t>
        </is>
      </c>
      <c r="B6" s="4" t="n">
        <v>1858862</v>
      </c>
    </row>
    <row r="7">
      <c r="A7" s="3" t="inlineStr">
        <is>
          <t>2017</t>
        </is>
      </c>
      <c r="B7" s="4" t="n">
        <v>1888251</v>
      </c>
    </row>
    <row r="8">
      <c r="A8" s="3" t="inlineStr">
        <is>
          <t>Prior</t>
        </is>
      </c>
      <c r="B8" s="4" t="n">
        <v>16087683</v>
      </c>
    </row>
    <row r="9">
      <c r="A9" s="3" t="inlineStr">
        <is>
          <t>Revolving Loans</t>
        </is>
      </c>
      <c r="B9" s="4" t="n">
        <v>2246718</v>
      </c>
    </row>
    <row r="10">
      <c r="A10" s="3" t="inlineStr">
        <is>
          <t>Total</t>
        </is>
      </c>
      <c r="B10" s="4" t="n">
        <v>28315671</v>
      </c>
      <c r="C10" s="6" t="n">
        <v>26690854</v>
      </c>
      <c r="D10" s="6" t="n">
        <v>26811101</v>
      </c>
    </row>
    <row r="11">
      <c r="A11" s="3" t="inlineStr">
        <is>
          <t>CFC</t>
        </is>
      </c>
    </row>
    <row r="12">
      <c r="A12" s="5" t="inlineStr">
        <is>
          <t>Credit Quality</t>
        </is>
      </c>
    </row>
    <row r="13">
      <c r="A13" s="3" t="inlineStr">
        <is>
          <t>Total</t>
        </is>
      </c>
      <c r="B13" s="4" t="n">
        <v>27162827</v>
      </c>
      <c r="C13" s="4" t="n">
        <v>25607657</v>
      </c>
    </row>
    <row r="14">
      <c r="A14" s="3" t="inlineStr">
        <is>
          <t>CFC | Distribution</t>
        </is>
      </c>
    </row>
    <row r="15">
      <c r="A15" s="5" t="inlineStr">
        <is>
          <t>Credit Quality</t>
        </is>
      </c>
    </row>
    <row r="16">
      <c r="A16" s="3" t="inlineStr">
        <is>
          <t>Total</t>
        </is>
      </c>
      <c r="B16" s="4" t="n">
        <v>21878524</v>
      </c>
      <c r="C16" s="4" t="n">
        <v>20769653</v>
      </c>
    </row>
    <row r="17">
      <c r="A17" s="3" t="inlineStr">
        <is>
          <t>CFC | Power supply</t>
        </is>
      </c>
    </row>
    <row r="18">
      <c r="A18" s="5" t="inlineStr">
        <is>
          <t>Credit Quality</t>
        </is>
      </c>
    </row>
    <row r="19">
      <c r="A19" s="3" t="inlineStr">
        <is>
          <t>Total</t>
        </is>
      </c>
      <c r="B19" s="4" t="n">
        <v>5187586</v>
      </c>
      <c r="C19" s="4" t="n">
        <v>4731506</v>
      </c>
    </row>
    <row r="20">
      <c r="A20" s="3" t="inlineStr">
        <is>
          <t>CFC | Statewide and associate</t>
        </is>
      </c>
    </row>
    <row r="21">
      <c r="A21" s="5" t="inlineStr">
        <is>
          <t>Credit Quality</t>
        </is>
      </c>
    </row>
    <row r="22">
      <c r="A22" s="3" t="inlineStr">
        <is>
          <t>Total</t>
        </is>
      </c>
      <c r="B22" s="4" t="n">
        <v>96717</v>
      </c>
      <c r="C22" s="4" t="n">
        <v>106498</v>
      </c>
    </row>
    <row r="23">
      <c r="A23" s="3" t="inlineStr">
        <is>
          <t>NCSC</t>
        </is>
      </c>
    </row>
    <row r="24">
      <c r="A24" s="5" t="inlineStr">
        <is>
          <t>Credit Quality</t>
        </is>
      </c>
    </row>
    <row r="25">
      <c r="A25" s="3" t="inlineStr">
        <is>
          <t>Total</t>
        </is>
      </c>
      <c r="B25" s="4" t="n">
        <v>721894</v>
      </c>
      <c r="C25" s="4" t="n">
        <v>697862</v>
      </c>
    </row>
    <row r="26">
      <c r="A26" s="3" t="inlineStr">
        <is>
          <t>RTFC</t>
        </is>
      </c>
    </row>
    <row r="27">
      <c r="A27" s="5" t="inlineStr">
        <is>
          <t>Credit Quality</t>
        </is>
      </c>
    </row>
    <row r="28">
      <c r="A28" s="3" t="inlineStr">
        <is>
          <t>Total</t>
        </is>
      </c>
      <c r="B28" s="4" t="n">
        <v>430950</v>
      </c>
      <c r="C28" s="4" t="n">
        <v>385335</v>
      </c>
    </row>
    <row r="29">
      <c r="A29" s="3" t="inlineStr">
        <is>
          <t>Pass</t>
        </is>
      </c>
    </row>
    <row r="30">
      <c r="A30" s="5" t="inlineStr">
        <is>
          <t>Credit Quality</t>
        </is>
      </c>
    </row>
    <row r="31">
      <c r="A31" s="3" t="inlineStr">
        <is>
          <t>2021</t>
        </is>
      </c>
      <c r="B31" s="4" t="n">
        <v>1998870</v>
      </c>
    </row>
    <row r="32">
      <c r="A32" s="3" t="inlineStr">
        <is>
          <t>2020</t>
        </is>
      </c>
      <c r="B32" s="4" t="n">
        <v>2490092</v>
      </c>
    </row>
    <row r="33">
      <c r="A33" s="3" t="inlineStr">
        <is>
          <t>2019</t>
        </is>
      </c>
      <c r="B33" s="4" t="n">
        <v>1617010</v>
      </c>
    </row>
    <row r="34">
      <c r="A34" s="3" t="inlineStr">
        <is>
          <t>2018</t>
        </is>
      </c>
      <c r="B34" s="4" t="n">
        <v>1848491</v>
      </c>
    </row>
    <row r="35">
      <c r="A35" s="3" t="inlineStr">
        <is>
          <t>2017</t>
        </is>
      </c>
      <c r="B35" s="4" t="n">
        <v>1866381</v>
      </c>
    </row>
    <row r="36">
      <c r="A36" s="3" t="inlineStr">
        <is>
          <t>Prior</t>
        </is>
      </c>
      <c r="B36" s="4" t="n">
        <v>15690511</v>
      </c>
    </row>
    <row r="37">
      <c r="A37" s="3" t="inlineStr">
        <is>
          <t>Revolving Loans</t>
        </is>
      </c>
      <c r="B37" s="4" t="n">
        <v>1788218</v>
      </c>
    </row>
    <row r="38">
      <c r="A38" s="3" t="inlineStr">
        <is>
          <t>Total</t>
        </is>
      </c>
      <c r="B38" s="4" t="n">
        <v>27299573</v>
      </c>
      <c r="C38" s="4" t="n">
        <v>26319975</v>
      </c>
    </row>
    <row r="39">
      <c r="A39" s="3" t="inlineStr">
        <is>
          <t>Pass | CFC</t>
        </is>
      </c>
    </row>
    <row r="40">
      <c r="A40" s="5" t="inlineStr">
        <is>
          <t>Credit Quality</t>
        </is>
      </c>
    </row>
    <row r="41">
      <c r="A41" s="3" t="inlineStr">
        <is>
          <t>2021</t>
        </is>
      </c>
      <c r="B41" s="4" t="n">
        <v>1901464</v>
      </c>
    </row>
    <row r="42">
      <c r="A42" s="3" t="inlineStr">
        <is>
          <t>2020</t>
        </is>
      </c>
      <c r="B42" s="4" t="n">
        <v>2175723</v>
      </c>
    </row>
    <row r="43">
      <c r="A43" s="3" t="inlineStr">
        <is>
          <t>2019</t>
        </is>
      </c>
      <c r="B43" s="4" t="n">
        <v>1599907</v>
      </c>
    </row>
    <row r="44">
      <c r="A44" s="3" t="inlineStr">
        <is>
          <t>2018</t>
        </is>
      </c>
      <c r="B44" s="4" t="n">
        <v>1761536</v>
      </c>
    </row>
    <row r="45">
      <c r="A45" s="3" t="inlineStr">
        <is>
          <t>2017</t>
        </is>
      </c>
      <c r="B45" s="4" t="n">
        <v>1786345</v>
      </c>
    </row>
    <row r="46">
      <c r="A46" s="3" t="inlineStr">
        <is>
          <t>Prior</t>
        </is>
      </c>
      <c r="B46" s="4" t="n">
        <v>15297960</v>
      </c>
    </row>
    <row r="47">
      <c r="A47" s="3" t="inlineStr">
        <is>
          <t>Revolving Loans</t>
        </is>
      </c>
      <c r="B47" s="4" t="n">
        <v>1638130</v>
      </c>
    </row>
    <row r="48">
      <c r="A48" s="3" t="inlineStr">
        <is>
          <t>Total</t>
        </is>
      </c>
      <c r="B48" s="4" t="n">
        <v>26161065</v>
      </c>
      <c r="C48" s="4" t="n">
        <v>25250606</v>
      </c>
    </row>
    <row r="49">
      <c r="A49" s="3" t="inlineStr">
        <is>
          <t>Pass | CFC | Distribution</t>
        </is>
      </c>
    </row>
    <row r="50">
      <c r="A50" s="5" t="inlineStr">
        <is>
          <t>Credit Quality</t>
        </is>
      </c>
    </row>
    <row r="51">
      <c r="A51" s="3" t="inlineStr">
        <is>
          <t>2021</t>
        </is>
      </c>
      <c r="B51" s="4" t="n">
        <v>1362961</v>
      </c>
    </row>
    <row r="52">
      <c r="A52" s="3" t="inlineStr">
        <is>
          <t>2020</t>
        </is>
      </c>
      <c r="B52" s="4" t="n">
        <v>1948601</v>
      </c>
    </row>
    <row r="53">
      <c r="A53" s="3" t="inlineStr">
        <is>
          <t>2019</t>
        </is>
      </c>
      <c r="B53" s="4" t="n">
        <v>1243580</v>
      </c>
    </row>
    <row r="54">
      <c r="A54" s="3" t="inlineStr">
        <is>
          <t>2018</t>
        </is>
      </c>
      <c r="B54" s="4" t="n">
        <v>1508703</v>
      </c>
    </row>
    <row r="55">
      <c r="A55" s="3" t="inlineStr">
        <is>
          <t>2017</t>
        </is>
      </c>
      <c r="B55" s="4" t="n">
        <v>1532026</v>
      </c>
    </row>
    <row r="56">
      <c r="A56" s="3" t="inlineStr">
        <is>
          <t>Prior</t>
        </is>
      </c>
      <c r="B56" s="4" t="n">
        <v>12754846</v>
      </c>
    </row>
    <row r="57">
      <c r="A57" s="3" t="inlineStr">
        <is>
          <t>Revolving Loans</t>
        </is>
      </c>
      <c r="B57" s="4" t="n">
        <v>1231123</v>
      </c>
    </row>
    <row r="58">
      <c r="A58" s="3" t="inlineStr">
        <is>
          <t>Total</t>
        </is>
      </c>
      <c r="B58" s="4" t="n">
        <v>21581840</v>
      </c>
      <c r="C58" s="4" t="n">
        <v>20643737</v>
      </c>
    </row>
    <row r="59">
      <c r="A59" s="3" t="inlineStr">
        <is>
          <t>Pass | CFC | Power supply</t>
        </is>
      </c>
    </row>
    <row r="60">
      <c r="A60" s="5" t="inlineStr">
        <is>
          <t>Credit Quality</t>
        </is>
      </c>
    </row>
    <row r="61">
      <c r="A61" s="3" t="inlineStr">
        <is>
          <t>2021</t>
        </is>
      </c>
      <c r="B61" s="4" t="n">
        <v>537504</v>
      </c>
    </row>
    <row r="62">
      <c r="A62" s="3" t="inlineStr">
        <is>
          <t>2020</t>
        </is>
      </c>
      <c r="B62" s="4" t="n">
        <v>204251</v>
      </c>
    </row>
    <row r="63">
      <c r="A63" s="3" t="inlineStr">
        <is>
          <t>2019</t>
        </is>
      </c>
      <c r="B63" s="4" t="n">
        <v>352543</v>
      </c>
    </row>
    <row r="64">
      <c r="A64" s="3" t="inlineStr">
        <is>
          <t>2018</t>
        </is>
      </c>
      <c r="B64" s="4" t="n">
        <v>252833</v>
      </c>
    </row>
    <row r="65">
      <c r="A65" s="3" t="inlineStr">
        <is>
          <t>2017</t>
        </is>
      </c>
      <c r="B65" s="4" t="n">
        <v>253714</v>
      </c>
    </row>
    <row r="66">
      <c r="A66" s="3" t="inlineStr">
        <is>
          <t>Prior</t>
        </is>
      </c>
      <c r="B66" s="4" t="n">
        <v>2518555</v>
      </c>
    </row>
    <row r="67">
      <c r="A67" s="3" t="inlineStr">
        <is>
          <t>Revolving Loans</t>
        </is>
      </c>
      <c r="B67" s="4" t="n">
        <v>379097</v>
      </c>
    </row>
    <row r="68">
      <c r="A68" s="3" t="inlineStr">
        <is>
          <t>Total</t>
        </is>
      </c>
      <c r="B68" s="4" t="n">
        <v>4498497</v>
      </c>
      <c r="C68" s="4" t="n">
        <v>4516595</v>
      </c>
    </row>
    <row r="69">
      <c r="A69" s="3" t="inlineStr">
        <is>
          <t>Pass | CFC | Statewide and associate</t>
        </is>
      </c>
    </row>
    <row r="70">
      <c r="A70" s="5" t="inlineStr">
        <is>
          <t>Credit Quality</t>
        </is>
      </c>
    </row>
    <row r="71">
      <c r="A71" s="3" t="inlineStr">
        <is>
          <t>2021</t>
        </is>
      </c>
      <c r="B71" s="4" t="n">
        <v>999</v>
      </c>
    </row>
    <row r="72">
      <c r="A72" s="3" t="inlineStr">
        <is>
          <t>2020</t>
        </is>
      </c>
      <c r="B72" s="4" t="n">
        <v>22871</v>
      </c>
    </row>
    <row r="73">
      <c r="A73" s="3" t="inlineStr">
        <is>
          <t>2019</t>
        </is>
      </c>
      <c r="B73" s="4" t="n">
        <v>3784</v>
      </c>
    </row>
    <row r="74">
      <c r="A74" s="3" t="inlineStr">
        <is>
          <t>2018</t>
        </is>
      </c>
      <c r="B74" s="4" t="n">
        <v>0</v>
      </c>
    </row>
    <row r="75">
      <c r="A75" s="3" t="inlineStr">
        <is>
          <t>2017</t>
        </is>
      </c>
      <c r="B75" s="4" t="n">
        <v>605</v>
      </c>
    </row>
    <row r="76">
      <c r="A76" s="3" t="inlineStr">
        <is>
          <t>Prior</t>
        </is>
      </c>
      <c r="B76" s="4" t="n">
        <v>24559</v>
      </c>
    </row>
    <row r="77">
      <c r="A77" s="3" t="inlineStr">
        <is>
          <t>Revolving Loans</t>
        </is>
      </c>
      <c r="B77" s="4" t="n">
        <v>27910</v>
      </c>
    </row>
    <row r="78">
      <c r="A78" s="3" t="inlineStr">
        <is>
          <t>Total</t>
        </is>
      </c>
      <c r="B78" s="4" t="n">
        <v>80728</v>
      </c>
      <c r="C78" s="4" t="n">
        <v>90274</v>
      </c>
    </row>
    <row r="79">
      <c r="A79" s="3" t="inlineStr">
        <is>
          <t>Pass | NCSC</t>
        </is>
      </c>
    </row>
    <row r="80">
      <c r="A80" s="5" t="inlineStr">
        <is>
          <t>Credit Quality</t>
        </is>
      </c>
    </row>
    <row r="81">
      <c r="A81" s="3" t="inlineStr">
        <is>
          <t>2021</t>
        </is>
      </c>
      <c r="B81" s="4" t="n">
        <v>16120</v>
      </c>
    </row>
    <row r="82">
      <c r="A82" s="3" t="inlineStr">
        <is>
          <t>2020</t>
        </is>
      </c>
      <c r="B82" s="4" t="n">
        <v>243819</v>
      </c>
    </row>
    <row r="83">
      <c r="A83" s="3" t="inlineStr">
        <is>
          <t>2019</t>
        </is>
      </c>
      <c r="B83" s="4" t="n">
        <v>4454</v>
      </c>
    </row>
    <row r="84">
      <c r="A84" s="3" t="inlineStr">
        <is>
          <t>2018</t>
        </is>
      </c>
      <c r="B84" s="4" t="n">
        <v>58337</v>
      </c>
    </row>
    <row r="85">
      <c r="A85" s="3" t="inlineStr">
        <is>
          <t>2017</t>
        </is>
      </c>
      <c r="B85" s="4" t="n">
        <v>14701</v>
      </c>
    </row>
    <row r="86">
      <c r="A86" s="3" t="inlineStr">
        <is>
          <t>Prior</t>
        </is>
      </c>
      <c r="B86" s="4" t="n">
        <v>257556</v>
      </c>
    </row>
    <row r="87">
      <c r="A87" s="3" t="inlineStr">
        <is>
          <t>Revolving Loans</t>
        </is>
      </c>
      <c r="B87" s="4" t="n">
        <v>126907</v>
      </c>
    </row>
    <row r="88">
      <c r="A88" s="3" t="inlineStr">
        <is>
          <t>Total</t>
        </is>
      </c>
      <c r="B88" s="4" t="n">
        <v>721894</v>
      </c>
      <c r="C88" s="4" t="n">
        <v>697862</v>
      </c>
    </row>
    <row r="89">
      <c r="A89" s="3" t="inlineStr">
        <is>
          <t>Pass | RTFC</t>
        </is>
      </c>
    </row>
    <row r="90">
      <c r="A90" s="5" t="inlineStr">
        <is>
          <t>Credit Quality</t>
        </is>
      </c>
    </row>
    <row r="91">
      <c r="A91" s="3" t="inlineStr">
        <is>
          <t>2021</t>
        </is>
      </c>
      <c r="B91" s="4" t="n">
        <v>81286</v>
      </c>
    </row>
    <row r="92">
      <c r="A92" s="3" t="inlineStr">
        <is>
          <t>2020</t>
        </is>
      </c>
      <c r="B92" s="4" t="n">
        <v>70550</v>
      </c>
    </row>
    <row r="93">
      <c r="A93" s="3" t="inlineStr">
        <is>
          <t>2019</t>
        </is>
      </c>
      <c r="B93" s="4" t="n">
        <v>12649</v>
      </c>
    </row>
    <row r="94">
      <c r="A94" s="3" t="inlineStr">
        <is>
          <t>2018</t>
        </is>
      </c>
      <c r="B94" s="4" t="n">
        <v>28618</v>
      </c>
    </row>
    <row r="95">
      <c r="A95" s="3" t="inlineStr">
        <is>
          <t>2017</t>
        </is>
      </c>
      <c r="B95" s="4" t="n">
        <v>65335</v>
      </c>
    </row>
    <row r="96">
      <c r="A96" s="3" t="inlineStr">
        <is>
          <t>Prior</t>
        </is>
      </c>
      <c r="B96" s="4" t="n">
        <v>134995</v>
      </c>
    </row>
    <row r="97">
      <c r="A97" s="3" t="inlineStr">
        <is>
          <t>Revolving Loans</t>
        </is>
      </c>
      <c r="B97" s="4" t="n">
        <v>23181</v>
      </c>
    </row>
    <row r="98">
      <c r="A98" s="3" t="inlineStr">
        <is>
          <t>Total</t>
        </is>
      </c>
      <c r="B98" s="4" t="n">
        <v>416614</v>
      </c>
      <c r="C98" s="4" t="n">
        <v>371507</v>
      </c>
    </row>
    <row r="99">
      <c r="A99" s="3" t="inlineStr">
        <is>
          <t>Special mention</t>
        </is>
      </c>
    </row>
    <row r="100">
      <c r="A100" s="5" t="inlineStr">
        <is>
          <t>Credit Quality</t>
        </is>
      </c>
    </row>
    <row r="101">
      <c r="A101" s="3" t="inlineStr">
        <is>
          <t>2021</t>
        </is>
      </c>
      <c r="B101" s="4" t="n">
        <v>28670</v>
      </c>
    </row>
    <row r="102">
      <c r="A102" s="3" t="inlineStr">
        <is>
          <t>2020</t>
        </is>
      </c>
      <c r="B102" s="4" t="n">
        <v>0</v>
      </c>
    </row>
    <row r="103">
      <c r="A103" s="3" t="inlineStr">
        <is>
          <t>2019</t>
        </is>
      </c>
      <c r="B103" s="4" t="n">
        <v>98042</v>
      </c>
    </row>
    <row r="104">
      <c r="A104" s="3" t="inlineStr">
        <is>
          <t>2018</t>
        </is>
      </c>
      <c r="B104" s="4" t="n">
        <v>7293</v>
      </c>
    </row>
    <row r="105">
      <c r="A105" s="3" t="inlineStr">
        <is>
          <t>2017</t>
        </is>
      </c>
      <c r="B105" s="4" t="n">
        <v>18652</v>
      </c>
    </row>
    <row r="106">
      <c r="A106" s="3" t="inlineStr">
        <is>
          <t>Prior</t>
        </is>
      </c>
      <c r="B106" s="4" t="n">
        <v>243978</v>
      </c>
    </row>
    <row r="107">
      <c r="A107" s="3" t="inlineStr">
        <is>
          <t>Revolving Loans</t>
        </is>
      </c>
      <c r="B107" s="4" t="n">
        <v>375054</v>
      </c>
    </row>
    <row r="108">
      <c r="A108" s="3" t="inlineStr">
        <is>
          <t>Total</t>
        </is>
      </c>
      <c r="B108" s="4" t="n">
        <v>771689</v>
      </c>
      <c r="C108" s="4" t="n">
        <v>32703</v>
      </c>
    </row>
    <row r="109">
      <c r="A109" s="3" t="inlineStr">
        <is>
          <t>Special mention | CFC</t>
        </is>
      </c>
    </row>
    <row r="110">
      <c r="A110" s="5" t="inlineStr">
        <is>
          <t>Credit Quality</t>
        </is>
      </c>
    </row>
    <row r="111">
      <c r="A111" s="3" t="inlineStr">
        <is>
          <t>2021</t>
        </is>
      </c>
      <c r="B111" s="4" t="n">
        <v>28670</v>
      </c>
    </row>
    <row r="112">
      <c r="A112" s="3" t="inlineStr">
        <is>
          <t>2020</t>
        </is>
      </c>
      <c r="B112" s="4" t="n">
        <v>0</v>
      </c>
    </row>
    <row r="113">
      <c r="A113" s="3" t="inlineStr">
        <is>
          <t>2019</t>
        </is>
      </c>
      <c r="B113" s="4" t="n">
        <v>98042</v>
      </c>
    </row>
    <row r="114">
      <c r="A114" s="3" t="inlineStr">
        <is>
          <t>2018</t>
        </is>
      </c>
      <c r="B114" s="4" t="n">
        <v>7293</v>
      </c>
    </row>
    <row r="115">
      <c r="A115" s="3" t="inlineStr">
        <is>
          <t>2017</t>
        </is>
      </c>
      <c r="B115" s="4" t="n">
        <v>18652</v>
      </c>
    </row>
    <row r="116">
      <c r="A116" s="3" t="inlineStr">
        <is>
          <t>Prior</t>
        </is>
      </c>
      <c r="B116" s="4" t="n">
        <v>243978</v>
      </c>
    </row>
    <row r="117">
      <c r="A117" s="3" t="inlineStr">
        <is>
          <t>Revolving Loans</t>
        </is>
      </c>
      <c r="B117" s="4" t="n">
        <v>375054</v>
      </c>
    </row>
    <row r="118">
      <c r="A118" s="3" t="inlineStr">
        <is>
          <t>Total</t>
        </is>
      </c>
      <c r="B118" s="4" t="n">
        <v>771689</v>
      </c>
      <c r="C118" s="4" t="n">
        <v>23967</v>
      </c>
    </row>
    <row r="119">
      <c r="A119" s="3" t="inlineStr">
        <is>
          <t>Special mention | CFC | Distribution</t>
        </is>
      </c>
    </row>
    <row r="120">
      <c r="A120" s="5" t="inlineStr">
        <is>
          <t>Credit Quality</t>
        </is>
      </c>
    </row>
    <row r="121">
      <c r="A121" s="3" t="inlineStr">
        <is>
          <t>2021</t>
        </is>
      </c>
      <c r="B121" s="4" t="n">
        <v>5070</v>
      </c>
    </row>
    <row r="122">
      <c r="A122" s="3" t="inlineStr">
        <is>
          <t>2020</t>
        </is>
      </c>
      <c r="B122" s="4" t="n">
        <v>0</v>
      </c>
    </row>
    <row r="123">
      <c r="A123" s="3" t="inlineStr">
        <is>
          <t>2019</t>
        </is>
      </c>
      <c r="B123" s="4" t="n">
        <v>5220</v>
      </c>
    </row>
    <row r="124">
      <c r="A124" s="3" t="inlineStr">
        <is>
          <t>2018</t>
        </is>
      </c>
      <c r="B124" s="4" t="n">
        <v>954</v>
      </c>
    </row>
    <row r="125">
      <c r="A125" s="3" t="inlineStr">
        <is>
          <t>2017</t>
        </is>
      </c>
      <c r="B125" s="4" t="n">
        <v>4644</v>
      </c>
    </row>
    <row r="126">
      <c r="A126" s="3" t="inlineStr">
        <is>
          <t>Prior</t>
        </is>
      </c>
      <c r="B126" s="4" t="n">
        <v>110302</v>
      </c>
    </row>
    <row r="127">
      <c r="A127" s="3" t="inlineStr">
        <is>
          <t>Revolving Loans</t>
        </is>
      </c>
      <c r="B127" s="4" t="n">
        <v>170494</v>
      </c>
    </row>
    <row r="128">
      <c r="A128" s="3" t="inlineStr">
        <is>
          <t>Total</t>
        </is>
      </c>
      <c r="B128" s="4" t="n">
        <v>296684</v>
      </c>
      <c r="C128" s="4" t="n">
        <v>7743</v>
      </c>
    </row>
    <row r="129">
      <c r="A129" s="3" t="inlineStr">
        <is>
          <t>Special mention | CFC | Power supply</t>
        </is>
      </c>
    </row>
    <row r="130">
      <c r="A130" s="5" t="inlineStr">
        <is>
          <t>Credit Quality</t>
        </is>
      </c>
    </row>
    <row r="131">
      <c r="A131" s="3" t="inlineStr">
        <is>
          <t>2021</t>
        </is>
      </c>
      <c r="B131" s="4" t="n">
        <v>23600</v>
      </c>
    </row>
    <row r="132">
      <c r="A132" s="3" t="inlineStr">
        <is>
          <t>2020</t>
        </is>
      </c>
      <c r="B132" s="4" t="n">
        <v>0</v>
      </c>
    </row>
    <row r="133">
      <c r="A133" s="3" t="inlineStr">
        <is>
          <t>2019</t>
        </is>
      </c>
      <c r="B133" s="4" t="n">
        <v>87822</v>
      </c>
    </row>
    <row r="134">
      <c r="A134" s="3" t="inlineStr">
        <is>
          <t>2018</t>
        </is>
      </c>
      <c r="B134" s="4" t="n">
        <v>2339</v>
      </c>
    </row>
    <row r="135">
      <c r="A135" s="3" t="inlineStr">
        <is>
          <t>2017</t>
        </is>
      </c>
      <c r="B135" s="4" t="n">
        <v>8193</v>
      </c>
    </row>
    <row r="136">
      <c r="A136" s="3" t="inlineStr">
        <is>
          <t>Prior</t>
        </is>
      </c>
      <c r="B136" s="4" t="n">
        <v>132502</v>
      </c>
    </row>
    <row r="137">
      <c r="A137" s="3" t="inlineStr">
        <is>
          <t>Revolving Loans</t>
        </is>
      </c>
      <c r="B137" s="4" t="n">
        <v>204560</v>
      </c>
    </row>
    <row r="138">
      <c r="A138" s="3" t="inlineStr">
        <is>
          <t>Total</t>
        </is>
      </c>
      <c r="B138" s="4" t="n">
        <v>459016</v>
      </c>
      <c r="C138" s="4" t="n">
        <v>0</v>
      </c>
    </row>
    <row r="139">
      <c r="A139" s="3" t="inlineStr">
        <is>
          <t>Special mention | CFC | Statewide and associate</t>
        </is>
      </c>
    </row>
    <row r="140">
      <c r="A140" s="5" t="inlineStr">
        <is>
          <t>Credit Quality</t>
        </is>
      </c>
    </row>
    <row r="141">
      <c r="A141" s="3" t="inlineStr">
        <is>
          <t>2021</t>
        </is>
      </c>
      <c r="B141" s="4" t="n">
        <v>0</v>
      </c>
    </row>
    <row r="142">
      <c r="A142" s="3" t="inlineStr">
        <is>
          <t>2020</t>
        </is>
      </c>
      <c r="B142" s="4" t="n">
        <v>0</v>
      </c>
    </row>
    <row r="143">
      <c r="A143" s="3" t="inlineStr">
        <is>
          <t>2019</t>
        </is>
      </c>
      <c r="B143" s="4" t="n">
        <v>5000</v>
      </c>
    </row>
    <row r="144">
      <c r="A144" s="3" t="inlineStr">
        <is>
          <t>2018</t>
        </is>
      </c>
      <c r="B144" s="4" t="n">
        <v>4000</v>
      </c>
    </row>
    <row r="145">
      <c r="A145" s="3" t="inlineStr">
        <is>
          <t>2017</t>
        </is>
      </c>
      <c r="B145" s="4" t="n">
        <v>5815</v>
      </c>
    </row>
    <row r="146">
      <c r="A146" s="3" t="inlineStr">
        <is>
          <t>Prior</t>
        </is>
      </c>
      <c r="B146" s="4" t="n">
        <v>1174</v>
      </c>
    </row>
    <row r="147">
      <c r="A147" s="3" t="inlineStr">
        <is>
          <t>Revolving Loans</t>
        </is>
      </c>
      <c r="B147" s="4" t="n">
        <v>0</v>
      </c>
    </row>
    <row r="148">
      <c r="A148" s="3" t="inlineStr">
        <is>
          <t>Total</t>
        </is>
      </c>
      <c r="B148" s="4" t="n">
        <v>15989</v>
      </c>
      <c r="C148" s="4" t="n">
        <v>16224</v>
      </c>
    </row>
    <row r="149">
      <c r="A149" s="3" t="inlineStr">
        <is>
          <t>Special mention | RTFC</t>
        </is>
      </c>
    </row>
    <row r="150">
      <c r="A150" s="5" t="inlineStr">
        <is>
          <t>Credit Quality</t>
        </is>
      </c>
    </row>
    <row r="151">
      <c r="A151" s="3" t="inlineStr">
        <is>
          <t>2021</t>
        </is>
      </c>
      <c r="B151" s="4" t="n">
        <v>0</v>
      </c>
    </row>
    <row r="152">
      <c r="A152" s="3" t="inlineStr">
        <is>
          <t>2020</t>
        </is>
      </c>
      <c r="B152" s="4" t="n">
        <v>0</v>
      </c>
    </row>
    <row r="153">
      <c r="A153" s="3" t="inlineStr">
        <is>
          <t>2019</t>
        </is>
      </c>
      <c r="B153" s="4" t="n">
        <v>0</v>
      </c>
    </row>
    <row r="154">
      <c r="A154" s="3" t="inlineStr">
        <is>
          <t>2018</t>
        </is>
      </c>
      <c r="B154" s="4" t="n">
        <v>0</v>
      </c>
    </row>
    <row r="155">
      <c r="A155" s="3" t="inlineStr">
        <is>
          <t>2017</t>
        </is>
      </c>
      <c r="B155" s="4" t="n">
        <v>0</v>
      </c>
    </row>
    <row r="156">
      <c r="A156" s="3" t="inlineStr">
        <is>
          <t>Prior</t>
        </is>
      </c>
      <c r="B156" s="4" t="n">
        <v>0</v>
      </c>
    </row>
    <row r="157">
      <c r="A157" s="3" t="inlineStr">
        <is>
          <t>Revolving Loans</t>
        </is>
      </c>
      <c r="B157" s="4" t="n">
        <v>0</v>
      </c>
    </row>
    <row r="158">
      <c r="A158" s="3" t="inlineStr">
        <is>
          <t>Total</t>
        </is>
      </c>
      <c r="B158" s="4" t="n">
        <v>0</v>
      </c>
      <c r="C158" s="4" t="n">
        <v>8736</v>
      </c>
    </row>
    <row r="159">
      <c r="A159" s="3" t="inlineStr">
        <is>
          <t>Substandard</t>
        </is>
      </c>
    </row>
    <row r="160">
      <c r="A160" s="5" t="inlineStr">
        <is>
          <t>Credit Quality</t>
        </is>
      </c>
    </row>
    <row r="161">
      <c r="A161" s="3" t="inlineStr">
        <is>
          <t>2021</t>
        </is>
      </c>
      <c r="B161" s="4" t="n">
        <v>0</v>
      </c>
    </row>
    <row r="162">
      <c r="A162" s="3" t="inlineStr">
        <is>
          <t>2020</t>
        </is>
      </c>
      <c r="B162" s="4" t="n">
        <v>0</v>
      </c>
    </row>
    <row r="163">
      <c r="A163" s="3" t="inlineStr">
        <is>
          <t>2019</t>
        </is>
      </c>
      <c r="B163" s="4" t="n">
        <v>0</v>
      </c>
    </row>
    <row r="164">
      <c r="A164" s="3" t="inlineStr">
        <is>
          <t>2018</t>
        </is>
      </c>
      <c r="B164" s="4" t="n">
        <v>0</v>
      </c>
    </row>
    <row r="165">
      <c r="A165" s="3" t="inlineStr">
        <is>
          <t>2017</t>
        </is>
      </c>
      <c r="B165" s="4" t="n">
        <v>0</v>
      </c>
    </row>
    <row r="166">
      <c r="A166" s="3" t="inlineStr">
        <is>
          <t>Prior</t>
        </is>
      </c>
      <c r="B166" s="4" t="n">
        <v>4717</v>
      </c>
    </row>
    <row r="167">
      <c r="A167" s="3" t="inlineStr">
        <is>
          <t>Revolving Loans</t>
        </is>
      </c>
      <c r="B167" s="4" t="n">
        <v>0</v>
      </c>
    </row>
    <row r="168">
      <c r="A168" s="3" t="inlineStr">
        <is>
          <t>Total</t>
        </is>
      </c>
      <c r="B168" s="4" t="n">
        <v>4717</v>
      </c>
      <c r="C168" s="4" t="n">
        <v>170468</v>
      </c>
    </row>
    <row r="169">
      <c r="A169" s="3" t="inlineStr">
        <is>
          <t>Substandard | CFC</t>
        </is>
      </c>
    </row>
    <row r="170">
      <c r="A170" s="5" t="inlineStr">
        <is>
          <t>Credit Quality</t>
        </is>
      </c>
    </row>
    <row r="171">
      <c r="A171" s="3" t="inlineStr">
        <is>
          <t>2021</t>
        </is>
      </c>
      <c r="B171" s="4" t="n">
        <v>0</v>
      </c>
    </row>
    <row r="172">
      <c r="A172" s="3" t="inlineStr">
        <is>
          <t>2020</t>
        </is>
      </c>
      <c r="B172" s="4" t="n">
        <v>0</v>
      </c>
    </row>
    <row r="173">
      <c r="A173" s="3" t="inlineStr">
        <is>
          <t>2019</t>
        </is>
      </c>
      <c r="B173" s="4" t="n">
        <v>0</v>
      </c>
    </row>
    <row r="174">
      <c r="A174" s="3" t="inlineStr">
        <is>
          <t>2018</t>
        </is>
      </c>
      <c r="B174" s="4" t="n">
        <v>0</v>
      </c>
    </row>
    <row r="175">
      <c r="A175" s="3" t="inlineStr">
        <is>
          <t>2017</t>
        </is>
      </c>
      <c r="B175" s="4" t="n">
        <v>0</v>
      </c>
    </row>
    <row r="176">
      <c r="A176" s="3" t="inlineStr">
        <is>
          <t>Prior</t>
        </is>
      </c>
      <c r="B176" s="4" t="n">
        <v>0</v>
      </c>
    </row>
    <row r="177">
      <c r="A177" s="3" t="inlineStr">
        <is>
          <t>Revolving Loans</t>
        </is>
      </c>
      <c r="B177" s="4" t="n">
        <v>0</v>
      </c>
    </row>
    <row r="178">
      <c r="A178" s="3" t="inlineStr">
        <is>
          <t>Total</t>
        </is>
      </c>
      <c r="B178" s="4" t="n">
        <v>0</v>
      </c>
      <c r="C178" s="4" t="n">
        <v>165376</v>
      </c>
    </row>
    <row r="179">
      <c r="A179" s="3" t="inlineStr">
        <is>
          <t>Substandard | CFC | Distribution</t>
        </is>
      </c>
    </row>
    <row r="180">
      <c r="A180" s="5" t="inlineStr">
        <is>
          <t>Credit Quality</t>
        </is>
      </c>
    </row>
    <row r="181">
      <c r="A181" s="3" t="inlineStr">
        <is>
          <t>2021</t>
        </is>
      </c>
      <c r="B181" s="4" t="n">
        <v>0</v>
      </c>
    </row>
    <row r="182">
      <c r="A182" s="3" t="inlineStr">
        <is>
          <t>2020</t>
        </is>
      </c>
      <c r="B182" s="4" t="n">
        <v>0</v>
      </c>
    </row>
    <row r="183">
      <c r="A183" s="3" t="inlineStr">
        <is>
          <t>2019</t>
        </is>
      </c>
      <c r="B183" s="4" t="n">
        <v>0</v>
      </c>
    </row>
    <row r="184">
      <c r="A184" s="3" t="inlineStr">
        <is>
          <t>2018</t>
        </is>
      </c>
      <c r="B184" s="4" t="n">
        <v>0</v>
      </c>
    </row>
    <row r="185">
      <c r="A185" s="3" t="inlineStr">
        <is>
          <t>2017</t>
        </is>
      </c>
      <c r="B185" s="4" t="n">
        <v>0</v>
      </c>
    </row>
    <row r="186">
      <c r="A186" s="3" t="inlineStr">
        <is>
          <t>Prior</t>
        </is>
      </c>
      <c r="B186" s="4" t="n">
        <v>0</v>
      </c>
    </row>
    <row r="187">
      <c r="A187" s="3" t="inlineStr">
        <is>
          <t>Revolving Loans</t>
        </is>
      </c>
      <c r="B187" s="4" t="n">
        <v>0</v>
      </c>
    </row>
    <row r="188">
      <c r="A188" s="3" t="inlineStr">
        <is>
          <t>Total</t>
        </is>
      </c>
      <c r="B188" s="4" t="n">
        <v>0</v>
      </c>
      <c r="C188" s="4" t="n">
        <v>118173</v>
      </c>
    </row>
    <row r="189">
      <c r="A189" s="3" t="inlineStr">
        <is>
          <t>Substandard | CFC | Power supply</t>
        </is>
      </c>
    </row>
    <row r="190">
      <c r="A190" s="5" t="inlineStr">
        <is>
          <t>Credit Quality</t>
        </is>
      </c>
    </row>
    <row r="191">
      <c r="A191" s="3" t="inlineStr">
        <is>
          <t>2021</t>
        </is>
      </c>
      <c r="B191" s="4" t="n">
        <v>0</v>
      </c>
    </row>
    <row r="192">
      <c r="A192" s="3" t="inlineStr">
        <is>
          <t>2020</t>
        </is>
      </c>
      <c r="B192" s="4" t="n">
        <v>0</v>
      </c>
    </row>
    <row r="193">
      <c r="A193" s="3" t="inlineStr">
        <is>
          <t>2019</t>
        </is>
      </c>
      <c r="B193" s="4" t="n">
        <v>0</v>
      </c>
    </row>
    <row r="194">
      <c r="A194" s="3" t="inlineStr">
        <is>
          <t>2018</t>
        </is>
      </c>
      <c r="B194" s="4" t="n">
        <v>0</v>
      </c>
    </row>
    <row r="195">
      <c r="A195" s="3" t="inlineStr">
        <is>
          <t>2017</t>
        </is>
      </c>
      <c r="B195" s="4" t="n">
        <v>0</v>
      </c>
    </row>
    <row r="196">
      <c r="A196" s="3" t="inlineStr">
        <is>
          <t>Prior</t>
        </is>
      </c>
      <c r="B196" s="4" t="n">
        <v>0</v>
      </c>
    </row>
    <row r="197">
      <c r="A197" s="3" t="inlineStr">
        <is>
          <t>Revolving Loans</t>
        </is>
      </c>
      <c r="B197" s="4" t="n">
        <v>0</v>
      </c>
    </row>
    <row r="198">
      <c r="A198" s="3" t="inlineStr">
        <is>
          <t>Total</t>
        </is>
      </c>
      <c r="B198" s="4" t="n">
        <v>0</v>
      </c>
      <c r="C198" s="4" t="n">
        <v>47203</v>
      </c>
    </row>
    <row r="199">
      <c r="A199" s="3" t="inlineStr">
        <is>
          <t>Substandard | RTFC</t>
        </is>
      </c>
    </row>
    <row r="200">
      <c r="A200" s="5" t="inlineStr">
        <is>
          <t>Credit Quality</t>
        </is>
      </c>
    </row>
    <row r="201">
      <c r="A201" s="3" t="inlineStr">
        <is>
          <t>2021</t>
        </is>
      </c>
      <c r="B201" s="4" t="n">
        <v>0</v>
      </c>
    </row>
    <row r="202">
      <c r="A202" s="3" t="inlineStr">
        <is>
          <t>2020</t>
        </is>
      </c>
      <c r="B202" s="4" t="n">
        <v>0</v>
      </c>
    </row>
    <row r="203">
      <c r="A203" s="3" t="inlineStr">
        <is>
          <t>2019</t>
        </is>
      </c>
      <c r="B203" s="4" t="n">
        <v>0</v>
      </c>
    </row>
    <row r="204">
      <c r="A204" s="3" t="inlineStr">
        <is>
          <t>2018</t>
        </is>
      </c>
      <c r="B204" s="4" t="n">
        <v>0</v>
      </c>
    </row>
    <row r="205">
      <c r="A205" s="3" t="inlineStr">
        <is>
          <t>2017</t>
        </is>
      </c>
      <c r="B205" s="4" t="n">
        <v>0</v>
      </c>
    </row>
    <row r="206">
      <c r="A206" s="3" t="inlineStr">
        <is>
          <t>Prior</t>
        </is>
      </c>
      <c r="B206" s="4" t="n">
        <v>4717</v>
      </c>
    </row>
    <row r="207">
      <c r="A207" s="3" t="inlineStr">
        <is>
          <t>Revolving Loans</t>
        </is>
      </c>
      <c r="B207" s="4" t="n">
        <v>0</v>
      </c>
    </row>
    <row r="208">
      <c r="A208" s="3" t="inlineStr">
        <is>
          <t>Total</t>
        </is>
      </c>
      <c r="B208" s="4" t="n">
        <v>4717</v>
      </c>
      <c r="C208" s="4" t="n">
        <v>5092</v>
      </c>
    </row>
    <row r="209">
      <c r="A209" s="3" t="inlineStr">
        <is>
          <t>Doubtful</t>
        </is>
      </c>
    </row>
    <row r="210">
      <c r="A210" s="5" t="inlineStr">
        <is>
          <t>Credit Quality</t>
        </is>
      </c>
    </row>
    <row r="211">
      <c r="A211" s="3" t="inlineStr">
        <is>
          <t>2021</t>
        </is>
      </c>
      <c r="B211" s="4" t="n">
        <v>0</v>
      </c>
    </row>
    <row r="212">
      <c r="A212" s="3" t="inlineStr">
        <is>
          <t>2020</t>
        </is>
      </c>
      <c r="B212" s="4" t="n">
        <v>0</v>
      </c>
    </row>
    <row r="213">
      <c r="A213" s="3" t="inlineStr">
        <is>
          <t>2019</t>
        </is>
      </c>
      <c r="B213" s="4" t="n">
        <v>1473</v>
      </c>
    </row>
    <row r="214">
      <c r="A214" s="3" t="inlineStr">
        <is>
          <t>2018</t>
        </is>
      </c>
      <c r="B214" s="4" t="n">
        <v>3078</v>
      </c>
    </row>
    <row r="215">
      <c r="A215" s="3" t="inlineStr">
        <is>
          <t>2017</t>
        </is>
      </c>
      <c r="B215" s="4" t="n">
        <v>3218</v>
      </c>
    </row>
    <row r="216">
      <c r="A216" s="3" t="inlineStr">
        <is>
          <t>Prior</t>
        </is>
      </c>
      <c r="B216" s="4" t="n">
        <v>148477</v>
      </c>
    </row>
    <row r="217">
      <c r="A217" s="3" t="inlineStr">
        <is>
          <t>Revolving Loans</t>
        </is>
      </c>
      <c r="B217" s="4" t="n">
        <v>83446</v>
      </c>
    </row>
    <row r="218">
      <c r="A218" s="3" t="inlineStr">
        <is>
          <t>Total</t>
        </is>
      </c>
      <c r="B218" s="4" t="n">
        <v>239692</v>
      </c>
      <c r="C218" s="4" t="n">
        <v>167708</v>
      </c>
    </row>
    <row r="219">
      <c r="A219" s="3" t="inlineStr">
        <is>
          <t>Doubtful | CFC</t>
        </is>
      </c>
    </row>
    <row r="220">
      <c r="A220" s="5" t="inlineStr">
        <is>
          <t>Credit Quality</t>
        </is>
      </c>
    </row>
    <row r="221">
      <c r="A221" s="3" t="inlineStr">
        <is>
          <t>2021</t>
        </is>
      </c>
      <c r="B221" s="4" t="n">
        <v>0</v>
      </c>
    </row>
    <row r="222">
      <c r="A222" s="3" t="inlineStr">
        <is>
          <t>2020</t>
        </is>
      </c>
      <c r="B222" s="4" t="n">
        <v>0</v>
      </c>
    </row>
    <row r="223">
      <c r="A223" s="3" t="inlineStr">
        <is>
          <t>2019</t>
        </is>
      </c>
      <c r="B223" s="4" t="n">
        <v>0</v>
      </c>
    </row>
    <row r="224">
      <c r="A224" s="3" t="inlineStr">
        <is>
          <t>2018</t>
        </is>
      </c>
      <c r="B224" s="4" t="n">
        <v>0</v>
      </c>
    </row>
    <row r="225">
      <c r="A225" s="3" t="inlineStr">
        <is>
          <t>2017</t>
        </is>
      </c>
      <c r="B225" s="4" t="n">
        <v>0</v>
      </c>
    </row>
    <row r="226">
      <c r="A226" s="3" t="inlineStr">
        <is>
          <t>Prior</t>
        </is>
      </c>
      <c r="B226" s="4" t="n">
        <v>148477</v>
      </c>
    </row>
    <row r="227">
      <c r="A227" s="3" t="inlineStr">
        <is>
          <t>Revolving Loans</t>
        </is>
      </c>
      <c r="B227" s="4" t="n">
        <v>81596</v>
      </c>
    </row>
    <row r="228">
      <c r="A228" s="3" t="inlineStr">
        <is>
          <t>Total</t>
        </is>
      </c>
      <c r="B228" s="4" t="n">
        <v>230073</v>
      </c>
      <c r="C228" s="4" t="n">
        <v>167708</v>
      </c>
    </row>
    <row r="229">
      <c r="A229" s="3" t="inlineStr">
        <is>
          <t>Doubtful | CFC | Power supply</t>
        </is>
      </c>
    </row>
    <row r="230">
      <c r="A230" s="5" t="inlineStr">
        <is>
          <t>Credit Quality</t>
        </is>
      </c>
    </row>
    <row r="231">
      <c r="A231" s="3" t="inlineStr">
        <is>
          <t>2021</t>
        </is>
      </c>
      <c r="B231" s="4" t="n">
        <v>0</v>
      </c>
    </row>
    <row r="232">
      <c r="A232" s="3" t="inlineStr">
        <is>
          <t>2020</t>
        </is>
      </c>
      <c r="B232" s="4" t="n">
        <v>0</v>
      </c>
    </row>
    <row r="233">
      <c r="A233" s="3" t="inlineStr">
        <is>
          <t>2019</t>
        </is>
      </c>
      <c r="B233" s="4" t="n">
        <v>0</v>
      </c>
    </row>
    <row r="234">
      <c r="A234" s="3" t="inlineStr">
        <is>
          <t>2018</t>
        </is>
      </c>
      <c r="B234" s="4" t="n">
        <v>0</v>
      </c>
    </row>
    <row r="235">
      <c r="A235" s="3" t="inlineStr">
        <is>
          <t>2017</t>
        </is>
      </c>
      <c r="B235" s="4" t="n">
        <v>0</v>
      </c>
    </row>
    <row r="236">
      <c r="A236" s="3" t="inlineStr">
        <is>
          <t>Prior</t>
        </is>
      </c>
      <c r="B236" s="4" t="n">
        <v>148477</v>
      </c>
    </row>
    <row r="237">
      <c r="A237" s="3" t="inlineStr">
        <is>
          <t>Revolving Loans</t>
        </is>
      </c>
      <c r="B237" s="4" t="n">
        <v>81596</v>
      </c>
    </row>
    <row r="238">
      <c r="A238" s="3" t="inlineStr">
        <is>
          <t>Total</t>
        </is>
      </c>
      <c r="B238" s="4" t="n">
        <v>230073</v>
      </c>
      <c r="C238" s="4" t="n">
        <v>167708</v>
      </c>
    </row>
    <row r="239">
      <c r="A239" s="3" t="inlineStr">
        <is>
          <t>Doubtful | RTFC</t>
        </is>
      </c>
    </row>
    <row r="240">
      <c r="A240" s="5" t="inlineStr">
        <is>
          <t>Credit Quality</t>
        </is>
      </c>
    </row>
    <row r="241">
      <c r="A241" s="3" t="inlineStr">
        <is>
          <t>2021</t>
        </is>
      </c>
      <c r="B241" s="4" t="n">
        <v>0</v>
      </c>
    </row>
    <row r="242">
      <c r="A242" s="3" t="inlineStr">
        <is>
          <t>2020</t>
        </is>
      </c>
      <c r="B242" s="4" t="n">
        <v>0</v>
      </c>
    </row>
    <row r="243">
      <c r="A243" s="3" t="inlineStr">
        <is>
          <t>2019</t>
        </is>
      </c>
      <c r="B243" s="4" t="n">
        <v>1473</v>
      </c>
    </row>
    <row r="244">
      <c r="A244" s="3" t="inlineStr">
        <is>
          <t>2018</t>
        </is>
      </c>
      <c r="B244" s="4" t="n">
        <v>3078</v>
      </c>
    </row>
    <row r="245">
      <c r="A245" s="3" t="inlineStr">
        <is>
          <t>2017</t>
        </is>
      </c>
      <c r="B245" s="4" t="n">
        <v>3218</v>
      </c>
    </row>
    <row r="246">
      <c r="A246" s="3" t="inlineStr">
        <is>
          <t>Prior</t>
        </is>
      </c>
      <c r="B246" s="4" t="n">
        <v>0</v>
      </c>
    </row>
    <row r="247">
      <c r="A247" s="3" t="inlineStr">
        <is>
          <t>Revolving Loans</t>
        </is>
      </c>
      <c r="B247" s="4" t="n">
        <v>1850</v>
      </c>
    </row>
    <row r="248">
      <c r="A248" s="3" t="inlineStr">
        <is>
          <t>Total</t>
        </is>
      </c>
      <c r="B248" s="4" t="n">
        <v>9619</v>
      </c>
      <c r="C248" s="4" t="n">
        <v>0</v>
      </c>
    </row>
    <row r="249">
      <c r="A249" s="3" t="inlineStr">
        <is>
          <t>Criticized</t>
        </is>
      </c>
    </row>
    <row r="250">
      <c r="A250" s="5" t="inlineStr">
        <is>
          <t>Credit Quality</t>
        </is>
      </c>
    </row>
    <row r="251">
      <c r="A251" s="3" t="inlineStr">
        <is>
          <t>2021</t>
        </is>
      </c>
      <c r="B251" s="4" t="n">
        <v>28670</v>
      </c>
    </row>
    <row r="252">
      <c r="A252" s="3" t="inlineStr">
        <is>
          <t>2020</t>
        </is>
      </c>
      <c r="B252" s="4" t="n">
        <v>0</v>
      </c>
    </row>
    <row r="253">
      <c r="A253" s="3" t="inlineStr">
        <is>
          <t>2019</t>
        </is>
      </c>
      <c r="B253" s="4" t="n">
        <v>99515</v>
      </c>
    </row>
    <row r="254">
      <c r="A254" s="3" t="inlineStr">
        <is>
          <t>2018</t>
        </is>
      </c>
      <c r="B254" s="4" t="n">
        <v>10371</v>
      </c>
    </row>
    <row r="255">
      <c r="A255" s="3" t="inlineStr">
        <is>
          <t>2017</t>
        </is>
      </c>
      <c r="B255" s="4" t="n">
        <v>21870</v>
      </c>
    </row>
    <row r="256">
      <c r="A256" s="3" t="inlineStr">
        <is>
          <t>Prior</t>
        </is>
      </c>
      <c r="B256" s="4" t="n">
        <v>397172</v>
      </c>
    </row>
    <row r="257">
      <c r="A257" s="3" t="inlineStr">
        <is>
          <t>Revolving Loans</t>
        </is>
      </c>
      <c r="B257" s="4" t="n">
        <v>458500</v>
      </c>
    </row>
    <row r="258">
      <c r="A258" s="3" t="inlineStr">
        <is>
          <t>Total</t>
        </is>
      </c>
      <c r="B258" s="6" t="n">
        <v>1016098</v>
      </c>
      <c r="C258" s="6" t="n">
        <v>3708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cols>
    <col width="80" customWidth="1" min="1" max="1"/>
    <col width="13" customWidth="1" min="2" max="2"/>
    <col width="70" customWidth="1" min="3" max="3"/>
    <col width="27" customWidth="1" min="4" max="4"/>
    <col width="37" customWidth="1" min="5" max="5"/>
    <col width="63" customWidth="1" min="6" max="6"/>
    <col width="28" customWidth="1" min="7" max="7"/>
    <col width="54" customWidth="1" min="8" max="8"/>
    <col width="25" customWidth="1" min="9" max="9"/>
    <col width="51" customWidth="1" min="10" max="10"/>
    <col width="30" customWidth="1" min="11" max="11"/>
    <col width="80" customWidth="1" min="12" max="12"/>
    <col width="56" customWidth="1" min="13" max="13"/>
    <col width="20" customWidth="1" min="14" max="14"/>
    <col width="80" customWidth="1" min="15" max="15"/>
    <col width="46" customWidth="1" min="16" max="16"/>
    <col width="46" customWidth="1" min="17" max="17"/>
    <col width="72" customWidth="1" min="18" max="18"/>
    <col width="17" customWidth="1" min="19" max="19"/>
    <col width="43" customWidth="1" min="20" max="20"/>
    <col width="26" customWidth="1" min="21" max="21"/>
    <col width="52" customWidth="1" min="22" max="22"/>
  </cols>
  <sheetData>
    <row r="1">
      <c r="A1" s="1" t="inlineStr">
        <is>
          <t>Consolidated Statements of Changes in Equity (Unaudited) - USD ($) $ in Thousands</t>
        </is>
      </c>
      <c r="B1" s="2" t="inlineStr">
        <is>
          <t>Total</t>
        </is>
      </c>
      <c r="C1" s="2" t="inlineStr">
        <is>
          <t>Cumulative-effect adjustment from adoption of new accounting standard</t>
        </is>
      </c>
      <c r="D1" s="2" t="inlineStr">
        <is>
          <t>Balance as of June 1, 2020</t>
        </is>
      </c>
      <c r="E1" s="2" t="inlineStr">
        <is>
          <t>Membership Fees and Educational Fund</t>
        </is>
      </c>
      <c r="F1" s="2" t="inlineStr">
        <is>
          <t>Membership Fees and Educational FundBalance as of June 1, 2020</t>
        </is>
      </c>
      <c r="G1" s="2" t="inlineStr">
        <is>
          <t>Patronage Capital Allocated</t>
        </is>
      </c>
      <c r="H1" s="2" t="inlineStr">
        <is>
          <t>Patronage Capital AllocatedBalance as of June 1, 2020</t>
        </is>
      </c>
      <c r="I1" s="2" t="inlineStr">
        <is>
          <t>Members’ Capital Reserve</t>
        </is>
      </c>
      <c r="J1" s="2" t="inlineStr">
        <is>
          <t>Members’ Capital ReserveBalance as of June 1, 2020</t>
        </is>
      </c>
      <c r="K1" s="2" t="inlineStr">
        <is>
          <t>Unallocated Net Income (Loss)</t>
        </is>
      </c>
      <c r="L1" s="2" t="inlineStr">
        <is>
          <t>Unallocated Net Income (Loss)Cumulative-effect adjustment from adoption of new accounting standard</t>
        </is>
      </c>
      <c r="M1" s="2" t="inlineStr">
        <is>
          <t>Unallocated Net Income (Loss)Balance as of June 1, 2020</t>
        </is>
      </c>
      <c r="N1" s="2" t="inlineStr">
        <is>
          <t>CFC Retained Equity</t>
        </is>
      </c>
      <c r="O1" s="2" t="inlineStr">
        <is>
          <t>CFC Retained EquityCumulative-effect adjustment from adoption of new accounting standard</t>
        </is>
      </c>
      <c r="P1" s="2" t="inlineStr">
        <is>
          <t>CFC Retained EquityBalance as of June 1, 2020</t>
        </is>
      </c>
      <c r="Q1" s="2" t="inlineStr">
        <is>
          <t>Accumulated Other Comprehensive Income (Loss)</t>
        </is>
      </c>
      <c r="R1" s="2" t="inlineStr">
        <is>
          <t>Accumulated Other Comprehensive Income (Loss)Balance as of June 1, 2020</t>
        </is>
      </c>
      <c r="S1" s="2" t="inlineStr">
        <is>
          <t>Total CFC Equity</t>
        </is>
      </c>
      <c r="T1" s="2" t="inlineStr">
        <is>
          <t>Total CFC EquityBalance as of June 1, 2020</t>
        </is>
      </c>
      <c r="U1" s="2" t="inlineStr">
        <is>
          <t>Non-controlling Interests</t>
        </is>
      </c>
      <c r="V1" s="2" t="inlineStr">
        <is>
          <t>Non-controlling InterestsBalance as of June 1, 2020</t>
        </is>
      </c>
    </row>
    <row r="2">
      <c r="A2" s="3" t="inlineStr">
        <is>
          <t>Beginning balance at May. 31, 2019</t>
        </is>
      </c>
      <c r="B2" s="6" t="n">
        <v>1303882</v>
      </c>
      <c r="E2" s="6" t="n">
        <v>2982</v>
      </c>
      <c r="G2" s="6" t="n">
        <v>860578</v>
      </c>
      <c r="I2" s="6" t="n">
        <v>759097</v>
      </c>
      <c r="K2" s="6" t="n">
        <v>-345775</v>
      </c>
      <c r="N2" s="6" t="n">
        <v>1276882</v>
      </c>
      <c r="Q2" s="6" t="n">
        <v>-147</v>
      </c>
      <c r="S2" s="6" t="n">
        <v>1276735</v>
      </c>
      <c r="U2" s="6" t="n">
        <v>27147</v>
      </c>
    </row>
    <row r="3">
      <c r="A3" s="5" t="inlineStr">
        <is>
          <t>Increase (Decrease) in Stockholders' Equity [Roll Forward]</t>
        </is>
      </c>
    </row>
    <row r="4">
      <c r="A4" s="3" t="inlineStr">
        <is>
          <t>Net income (loss)</t>
        </is>
      </c>
      <c r="B4" s="4" t="n">
        <v>-359448</v>
      </c>
      <c r="K4" s="4" t="n">
        <v>-356394</v>
      </c>
      <c r="N4" s="4" t="n">
        <v>-356394</v>
      </c>
      <c r="S4" s="4" t="n">
        <v>-356394</v>
      </c>
      <c r="U4" s="4" t="n">
        <v>-3054</v>
      </c>
    </row>
    <row r="5">
      <c r="A5" s="3" t="inlineStr">
        <is>
          <t>Other comprehensive income</t>
        </is>
      </c>
      <c r="B5" s="4" t="n">
        <v>102</v>
      </c>
      <c r="Q5" s="4" t="n">
        <v>102</v>
      </c>
      <c r="S5" s="4" t="n">
        <v>102</v>
      </c>
    </row>
    <row r="6">
      <c r="A6" s="3" t="inlineStr">
        <is>
          <t>Patronage capital retirement</t>
        </is>
      </c>
      <c r="B6" s="4" t="n">
        <v>-64755</v>
      </c>
      <c r="G6" s="4" t="n">
        <v>-62822</v>
      </c>
      <c r="N6" s="4" t="n">
        <v>-62822</v>
      </c>
      <c r="S6" s="4" t="n">
        <v>-62822</v>
      </c>
      <c r="U6" s="4" t="n">
        <v>-1933</v>
      </c>
    </row>
    <row r="7">
      <c r="A7" s="3" t="inlineStr">
        <is>
          <t>Other</t>
        </is>
      </c>
      <c r="B7" s="4" t="n">
        <v>960</v>
      </c>
      <c r="E7" s="4" t="n">
        <v>-716</v>
      </c>
      <c r="N7" s="4" t="n">
        <v>-716</v>
      </c>
      <c r="S7" s="4" t="n">
        <v>-716</v>
      </c>
      <c r="U7" s="4" t="n">
        <v>1676</v>
      </c>
    </row>
    <row r="8">
      <c r="A8" s="3" t="inlineStr">
        <is>
          <t>Ending balance at Feb. 29, 2020</t>
        </is>
      </c>
      <c r="B8" s="4" t="n">
        <v>880741</v>
      </c>
      <c r="E8" s="4" t="n">
        <v>2266</v>
      </c>
      <c r="G8" s="4" t="n">
        <v>797756</v>
      </c>
      <c r="I8" s="4" t="n">
        <v>759097</v>
      </c>
      <c r="K8" s="4" t="n">
        <v>-702169</v>
      </c>
      <c r="N8" s="4" t="n">
        <v>856950</v>
      </c>
      <c r="Q8" s="4" t="n">
        <v>-45</v>
      </c>
      <c r="S8" s="4" t="n">
        <v>856905</v>
      </c>
      <c r="U8" s="4" t="n">
        <v>23836</v>
      </c>
    </row>
    <row r="9">
      <c r="A9" s="3" t="inlineStr">
        <is>
          <t>Beginning balance at May. 31, 2019</t>
        </is>
      </c>
      <c r="B9" s="4" t="n">
        <v>1303882</v>
      </c>
      <c r="E9" s="4" t="n">
        <v>2982</v>
      </c>
      <c r="G9" s="4" t="n">
        <v>860578</v>
      </c>
      <c r="I9" s="4" t="n">
        <v>759097</v>
      </c>
      <c r="K9" s="4" t="n">
        <v>-345775</v>
      </c>
      <c r="N9" s="4" t="n">
        <v>1276882</v>
      </c>
      <c r="Q9" s="4" t="n">
        <v>-147</v>
      </c>
      <c r="S9" s="4" t="n">
        <v>1276735</v>
      </c>
      <c r="U9" s="4" t="n">
        <v>27147</v>
      </c>
    </row>
    <row r="10">
      <c r="A10" s="3" t="inlineStr">
        <is>
          <t>Ending balance at May. 31, 2020</t>
        </is>
      </c>
      <c r="B10" s="6" t="n">
        <v>648822</v>
      </c>
      <c r="C10" s="6" t="n">
        <v>-3900</v>
      </c>
      <c r="D10" s="6" t="n">
        <v>644922</v>
      </c>
      <c r="E10" s="4" t="n">
        <v>3193</v>
      </c>
      <c r="F10" s="6" t="n">
        <v>3193</v>
      </c>
      <c r="G10" s="4" t="n">
        <v>894066</v>
      </c>
      <c r="H10" s="6" t="n">
        <v>894066</v>
      </c>
      <c r="I10" s="4" t="n">
        <v>807320</v>
      </c>
      <c r="J10" s="6" t="n">
        <v>807320</v>
      </c>
      <c r="K10" s="4" t="n">
        <v>-1076548</v>
      </c>
      <c r="L10" s="6" t="n">
        <v>-3900</v>
      </c>
      <c r="M10" s="6" t="n">
        <v>-1080448</v>
      </c>
      <c r="N10" s="4" t="n">
        <v>628031</v>
      </c>
      <c r="O10" s="6" t="n">
        <v>-3900</v>
      </c>
      <c r="P10" s="6" t="n">
        <v>624131</v>
      </c>
      <c r="Q10" s="4" t="n">
        <v>-1910</v>
      </c>
      <c r="R10" s="6" t="n">
        <v>-1910</v>
      </c>
      <c r="S10" s="4" t="n">
        <v>626121</v>
      </c>
      <c r="T10" s="6" t="n">
        <v>622221</v>
      </c>
      <c r="U10" s="4" t="n">
        <v>22701</v>
      </c>
      <c r="V10" s="6" t="n">
        <v>22701</v>
      </c>
    </row>
    <row r="11">
      <c r="A11" s="5" t="inlineStr">
        <is>
          <t>Increase (Decrease) in Stockholders' Equity [Roll Forward]</t>
        </is>
      </c>
    </row>
    <row r="12">
      <c r="A12" s="3" t="inlineStr">
        <is>
          <t>Accounting Standards Update [Extensible List]</t>
        </is>
      </c>
      <c r="B12" s="3" t="inlineStr">
        <is>
          <t>CECL</t>
        </is>
      </c>
    </row>
    <row r="13">
      <c r="A13" s="3" t="inlineStr">
        <is>
          <t>Beginning balance at Nov. 30, 2019</t>
        </is>
      </c>
      <c r="B13" s="6" t="n">
        <v>1157894</v>
      </c>
      <c r="E13" s="4" t="n">
        <v>2443</v>
      </c>
      <c r="G13" s="4" t="n">
        <v>797756</v>
      </c>
      <c r="I13" s="4" t="n">
        <v>759097</v>
      </c>
      <c r="K13" s="4" t="n">
        <v>-426605</v>
      </c>
      <c r="N13" s="4" t="n">
        <v>1132691</v>
      </c>
      <c r="Q13" s="4" t="n">
        <v>-82</v>
      </c>
      <c r="S13" s="4" t="n">
        <v>1132609</v>
      </c>
      <c r="U13" s="4" t="n">
        <v>25285</v>
      </c>
    </row>
    <row r="14">
      <c r="A14" s="5" t="inlineStr">
        <is>
          <t>Increase (Decrease) in Stockholders' Equity [Roll Forward]</t>
        </is>
      </c>
    </row>
    <row r="15">
      <c r="A15" s="3" t="inlineStr">
        <is>
          <t>Net income (loss)</t>
        </is>
      </c>
      <c r="B15" s="4" t="n">
        <v>-276969</v>
      </c>
      <c r="K15" s="4" t="n">
        <v>-275564</v>
      </c>
      <c r="N15" s="4" t="n">
        <v>-275564</v>
      </c>
      <c r="S15" s="4" t="n">
        <v>-275564</v>
      </c>
      <c r="U15" s="4" t="n">
        <v>-1405</v>
      </c>
    </row>
    <row r="16">
      <c r="A16" s="3" t="inlineStr">
        <is>
          <t>Other comprehensive income</t>
        </is>
      </c>
      <c r="B16" s="4" t="n">
        <v>37</v>
      </c>
      <c r="Q16" s="4" t="n">
        <v>37</v>
      </c>
      <c r="S16" s="4" t="n">
        <v>37</v>
      </c>
    </row>
    <row r="17">
      <c r="A17" s="3" t="inlineStr">
        <is>
          <t>Patronage capital retirement</t>
        </is>
      </c>
      <c r="B17" s="4" t="n">
        <v>0</v>
      </c>
    </row>
    <row r="18">
      <c r="A18" s="3" t="inlineStr">
        <is>
          <t>Other</t>
        </is>
      </c>
      <c r="B18" s="4" t="n">
        <v>-221</v>
      </c>
      <c r="E18" s="4" t="n">
        <v>-177</v>
      </c>
      <c r="N18" s="4" t="n">
        <v>-177</v>
      </c>
      <c r="S18" s="4" t="n">
        <v>-177</v>
      </c>
      <c r="U18" s="4" t="n">
        <v>-44</v>
      </c>
    </row>
    <row r="19">
      <c r="A19" s="3" t="inlineStr">
        <is>
          <t>Ending balance at Feb. 29, 2020</t>
        </is>
      </c>
      <c r="B19" s="4" t="n">
        <v>880741</v>
      </c>
      <c r="E19" s="4" t="n">
        <v>2266</v>
      </c>
      <c r="G19" s="4" t="n">
        <v>797756</v>
      </c>
      <c r="I19" s="4" t="n">
        <v>759097</v>
      </c>
      <c r="K19" s="4" t="n">
        <v>-702169</v>
      </c>
      <c r="N19" s="4" t="n">
        <v>856950</v>
      </c>
      <c r="Q19" s="4" t="n">
        <v>-45</v>
      </c>
      <c r="S19" s="4" t="n">
        <v>856905</v>
      </c>
      <c r="U19" s="4" t="n">
        <v>23836</v>
      </c>
    </row>
    <row r="20">
      <c r="A20" s="3" t="inlineStr">
        <is>
          <t>Beginning balance at May. 31, 2020</t>
        </is>
      </c>
      <c r="B20" s="4" t="n">
        <v>648822</v>
      </c>
      <c r="C20" s="6" t="n">
        <v>-3900</v>
      </c>
      <c r="D20" s="6" t="n">
        <v>644922</v>
      </c>
      <c r="E20" s="4" t="n">
        <v>3193</v>
      </c>
      <c r="F20" s="6" t="n">
        <v>3193</v>
      </c>
      <c r="G20" s="4" t="n">
        <v>894066</v>
      </c>
      <c r="H20" s="6" t="n">
        <v>894066</v>
      </c>
      <c r="I20" s="4" t="n">
        <v>807320</v>
      </c>
      <c r="J20" s="6" t="n">
        <v>807320</v>
      </c>
      <c r="K20" s="4" t="n">
        <v>-1076548</v>
      </c>
      <c r="L20" s="6" t="n">
        <v>-3900</v>
      </c>
      <c r="M20" s="6" t="n">
        <v>-1080448</v>
      </c>
      <c r="N20" s="4" t="n">
        <v>628031</v>
      </c>
      <c r="O20" s="6" t="n">
        <v>-3900</v>
      </c>
      <c r="P20" s="6" t="n">
        <v>624131</v>
      </c>
      <c r="Q20" s="4" t="n">
        <v>-1910</v>
      </c>
      <c r="R20" s="6" t="n">
        <v>-1910</v>
      </c>
      <c r="S20" s="4" t="n">
        <v>626121</v>
      </c>
      <c r="T20" s="6" t="n">
        <v>622221</v>
      </c>
      <c r="U20" s="4" t="n">
        <v>22701</v>
      </c>
      <c r="V20" s="6" t="n">
        <v>22701</v>
      </c>
    </row>
    <row r="21">
      <c r="A21" s="5" t="inlineStr">
        <is>
          <t>Increase (Decrease) in Stockholders' Equity [Roll Forward]</t>
        </is>
      </c>
    </row>
    <row r="22">
      <c r="A22" s="3" t="inlineStr">
        <is>
          <t>Net income (loss)</t>
        </is>
      </c>
      <c r="B22" s="4" t="n">
        <v>684055</v>
      </c>
      <c r="K22" s="4" t="n">
        <v>682166</v>
      </c>
      <c r="N22" s="4" t="n">
        <v>682166</v>
      </c>
      <c r="S22" s="4" t="n">
        <v>682166</v>
      </c>
      <c r="U22" s="4" t="n">
        <v>1889</v>
      </c>
    </row>
    <row r="23">
      <c r="A23" s="3" t="inlineStr">
        <is>
          <t>Other comprehensive income</t>
        </is>
      </c>
      <c r="B23" s="4" t="n">
        <v>251</v>
      </c>
      <c r="Q23" s="4" t="n">
        <v>251</v>
      </c>
      <c r="S23" s="4" t="n">
        <v>251</v>
      </c>
    </row>
    <row r="24">
      <c r="A24" s="3" t="inlineStr">
        <is>
          <t>Patronage capital retirement</t>
        </is>
      </c>
      <c r="B24" s="4" t="n">
        <v>-61911</v>
      </c>
      <c r="G24" s="4" t="n">
        <v>-59857</v>
      </c>
      <c r="N24" s="4" t="n">
        <v>-59857</v>
      </c>
      <c r="S24" s="4" t="n">
        <v>-59857</v>
      </c>
      <c r="U24" s="4" t="n">
        <v>-2054</v>
      </c>
    </row>
    <row r="25">
      <c r="A25" s="3" t="inlineStr">
        <is>
          <t>Other</t>
        </is>
      </c>
      <c r="B25" s="4" t="n">
        <v>1272</v>
      </c>
      <c r="E25" s="4" t="n">
        <v>-714</v>
      </c>
      <c r="N25" s="4" t="n">
        <v>-714</v>
      </c>
      <c r="S25" s="4" t="n">
        <v>-714</v>
      </c>
      <c r="U25" s="4" t="n">
        <v>1986</v>
      </c>
    </row>
    <row r="26">
      <c r="A26" s="3" t="inlineStr">
        <is>
          <t>Ending balance at Feb. 28, 2021</t>
        </is>
      </c>
      <c r="B26" s="4" t="n">
        <v>1268589</v>
      </c>
      <c r="E26" s="4" t="n">
        <v>2479</v>
      </c>
      <c r="G26" s="4" t="n">
        <v>834209</v>
      </c>
      <c r="I26" s="4" t="n">
        <v>807320</v>
      </c>
      <c r="K26" s="4" t="n">
        <v>-398282</v>
      </c>
      <c r="N26" s="4" t="n">
        <v>1245726</v>
      </c>
      <c r="Q26" s="4" t="n">
        <v>-1659</v>
      </c>
      <c r="S26" s="4" t="n">
        <v>1244067</v>
      </c>
      <c r="U26" s="4" t="n">
        <v>24522</v>
      </c>
    </row>
    <row r="27">
      <c r="A27" s="3" t="inlineStr">
        <is>
          <t>Beginning balance at Nov. 30, 2020</t>
        </is>
      </c>
      <c r="B27" s="4" t="n">
        <v>891719</v>
      </c>
      <c r="E27" s="4" t="n">
        <v>2551</v>
      </c>
      <c r="G27" s="4" t="n">
        <v>834209</v>
      </c>
      <c r="I27" s="4" t="n">
        <v>807320</v>
      </c>
      <c r="K27" s="4" t="n">
        <v>-776016</v>
      </c>
      <c r="N27" s="4" t="n">
        <v>868064</v>
      </c>
      <c r="Q27" s="4" t="n">
        <v>-1746</v>
      </c>
      <c r="S27" s="4" t="n">
        <v>866318</v>
      </c>
      <c r="U27" s="4" t="n">
        <v>25401</v>
      </c>
    </row>
    <row r="28">
      <c r="A28" s="5" t="inlineStr">
        <is>
          <t>Increase (Decrease) in Stockholders' Equity [Roll Forward]</t>
        </is>
      </c>
    </row>
    <row r="29">
      <c r="A29" s="3" t="inlineStr">
        <is>
          <t>Net income (loss)</t>
        </is>
      </c>
      <c r="B29" s="4" t="n">
        <v>378947</v>
      </c>
      <c r="K29" s="4" t="n">
        <v>377734</v>
      </c>
      <c r="N29" s="4" t="n">
        <v>377734</v>
      </c>
      <c r="S29" s="4" t="n">
        <v>377734</v>
      </c>
      <c r="U29" s="4" t="n">
        <v>1213</v>
      </c>
    </row>
    <row r="30">
      <c r="A30" s="3" t="inlineStr">
        <is>
          <t>Other comprehensive income</t>
        </is>
      </c>
      <c r="B30" s="4" t="n">
        <v>87</v>
      </c>
      <c r="Q30" s="4" t="n">
        <v>87</v>
      </c>
      <c r="S30" s="4" t="n">
        <v>87</v>
      </c>
    </row>
    <row r="31">
      <c r="A31" s="3" t="inlineStr">
        <is>
          <t>Patronage capital retirement</t>
        </is>
      </c>
      <c r="B31" s="4" t="n">
        <v>-2054</v>
      </c>
      <c r="U31" s="4" t="n">
        <v>-2054</v>
      </c>
    </row>
    <row r="32">
      <c r="A32" s="3" t="inlineStr">
        <is>
          <t>Other</t>
        </is>
      </c>
      <c r="B32" s="4" t="n">
        <v>-110</v>
      </c>
      <c r="E32" s="4" t="n">
        <v>-72</v>
      </c>
      <c r="N32" s="4" t="n">
        <v>-72</v>
      </c>
      <c r="S32" s="4" t="n">
        <v>-72</v>
      </c>
      <c r="U32" s="4" t="n">
        <v>-38</v>
      </c>
    </row>
    <row r="33">
      <c r="A33" s="3" t="inlineStr">
        <is>
          <t>Ending balance at Feb. 28, 2021</t>
        </is>
      </c>
      <c r="B33" s="6" t="n">
        <v>1268589</v>
      </c>
      <c r="E33" s="6" t="n">
        <v>2479</v>
      </c>
      <c r="G33" s="6" t="n">
        <v>834209</v>
      </c>
      <c r="I33" s="6" t="n">
        <v>807320</v>
      </c>
      <c r="K33" s="6" t="n">
        <v>-398282</v>
      </c>
      <c r="N33" s="6" t="n">
        <v>1245726</v>
      </c>
      <c r="Q33" s="6" t="n">
        <v>-1659</v>
      </c>
      <c r="S33" s="6" t="n">
        <v>1244067</v>
      </c>
      <c r="U33" s="6" t="n">
        <v>24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llowance for Credit Losses - Additional Information (Details) - USD ($) $ in Thousands</t>
        </is>
      </c>
      <c r="B1" s="2" t="inlineStr">
        <is>
          <t>Jun. 01, 2020</t>
        </is>
      </c>
      <c r="C1" s="2" t="inlineStr">
        <is>
          <t>Feb. 28, 2021</t>
        </is>
      </c>
      <c r="D1" s="2" t="inlineStr">
        <is>
          <t>May 31, 2020</t>
        </is>
      </c>
    </row>
    <row r="2">
      <c r="A2" s="5" t="inlineStr">
        <is>
          <t>Financing Receivable, Allowance for Credit Loss [Line Items]</t>
        </is>
      </c>
    </row>
    <row r="3">
      <c r="A3" s="3" t="inlineStr">
        <is>
          <t>Credit reserve for unadvanced loan commitments</t>
        </is>
      </c>
      <c r="C3" s="6" t="n">
        <v>1000</v>
      </c>
      <c r="D3" s="6" t="n">
        <v>1000</v>
      </c>
    </row>
    <row r="4">
      <c r="A4" s="3" t="inlineStr">
        <is>
          <t>Cumulative-effect adjustment from adoption of new accounting standard | CECL</t>
        </is>
      </c>
    </row>
    <row r="5">
      <c r="A5" s="5" t="inlineStr">
        <is>
          <t>Financing Receivable, Allowance for Credit Loss [Line Items]</t>
        </is>
      </c>
    </row>
    <row r="6">
      <c r="A6" s="3" t="inlineStr">
        <is>
          <t>Increase in allowance for credit losses</t>
        </is>
      </c>
      <c r="B6" s="6" t="n">
        <v>3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llowance for Credit Losses - Rollforward (Details)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5" t="inlineStr">
        <is>
          <t>Allowance for Loan and Lease Losses [Roll Forward]</t>
        </is>
      </c>
    </row>
    <row r="4">
      <c r="A4" s="3" t="inlineStr">
        <is>
          <t>Allowance for loan loss</t>
        </is>
      </c>
      <c r="D4" s="6" t="n">
        <v>53125</v>
      </c>
      <c r="E4" s="6" t="n">
        <v>17535</v>
      </c>
    </row>
    <row r="5">
      <c r="A5" s="3" t="inlineStr">
        <is>
          <t>Provision (benefit) for credit losses</t>
        </is>
      </c>
      <c r="B5" s="6" t="n">
        <v>33023</v>
      </c>
      <c r="C5" s="6" t="n">
        <v>2382</v>
      </c>
      <c r="D5" s="4" t="n">
        <v>34987</v>
      </c>
      <c r="E5" s="4" t="n">
        <v>1367</v>
      </c>
    </row>
    <row r="6">
      <c r="A6" s="3" t="inlineStr">
        <is>
          <t>Allowance for loan loss</t>
        </is>
      </c>
      <c r="B6" s="4" t="n">
        <v>92012</v>
      </c>
      <c r="C6" s="4" t="n">
        <v>18902</v>
      </c>
      <c r="D6" s="4" t="n">
        <v>92012</v>
      </c>
      <c r="E6" s="4" t="n">
        <v>18902</v>
      </c>
    </row>
    <row r="7">
      <c r="A7" s="3" t="inlineStr">
        <is>
          <t>CFC</t>
        </is>
      </c>
    </row>
    <row r="8">
      <c r="A8" s="5" t="inlineStr">
        <is>
          <t>Allowance for Loan and Lease Losses [Roll Forward]</t>
        </is>
      </c>
    </row>
    <row r="9">
      <c r="A9" s="3" t="inlineStr">
        <is>
          <t>Allowance for loan loss</t>
        </is>
      </c>
      <c r="D9" s="4" t="n">
        <v>47438</v>
      </c>
      <c r="E9" s="4" t="n">
        <v>13120</v>
      </c>
    </row>
    <row r="10">
      <c r="A10" s="3" t="inlineStr">
        <is>
          <t>Provision (benefit) for credit losses</t>
        </is>
      </c>
      <c r="B10" s="4" t="n">
        <v>29435</v>
      </c>
      <c r="C10" s="4" t="n">
        <v>153</v>
      </c>
      <c r="D10" s="4" t="n">
        <v>30761</v>
      </c>
      <c r="E10" s="4" t="n">
        <v>109</v>
      </c>
    </row>
    <row r="11">
      <c r="A11" s="3" t="inlineStr">
        <is>
          <t>Allowance for loan loss</t>
        </is>
      </c>
      <c r="B11" s="4" t="n">
        <v>83844</v>
      </c>
      <c r="C11" s="4" t="n">
        <v>13229</v>
      </c>
      <c r="D11" s="4" t="n">
        <v>83844</v>
      </c>
      <c r="E11" s="4" t="n">
        <v>13229</v>
      </c>
    </row>
    <row r="12">
      <c r="A12" s="3" t="inlineStr">
        <is>
          <t>NCSC</t>
        </is>
      </c>
    </row>
    <row r="13">
      <c r="A13" s="5" t="inlineStr">
        <is>
          <t>Allowance for Loan and Lease Losses [Roll Forward]</t>
        </is>
      </c>
    </row>
    <row r="14">
      <c r="A14" s="3" t="inlineStr">
        <is>
          <t>Allowance for loan loss</t>
        </is>
      </c>
      <c r="D14" s="4" t="n">
        <v>806</v>
      </c>
      <c r="E14" s="4" t="n">
        <v>2007</v>
      </c>
    </row>
    <row r="15">
      <c r="A15" s="3" t="inlineStr">
        <is>
          <t>Provision (benefit) for credit losses</t>
        </is>
      </c>
      <c r="B15" s="4" t="n">
        <v>316</v>
      </c>
      <c r="C15" s="4" t="n">
        <v>47</v>
      </c>
      <c r="D15" s="4" t="n">
        <v>866</v>
      </c>
      <c r="E15" s="4" t="n">
        <v>-1150</v>
      </c>
    </row>
    <row r="16">
      <c r="A16" s="3" t="inlineStr">
        <is>
          <t>Allowance for loan loss</t>
        </is>
      </c>
      <c r="B16" s="4" t="n">
        <v>1657</v>
      </c>
      <c r="C16" s="4" t="n">
        <v>857</v>
      </c>
      <c r="D16" s="4" t="n">
        <v>1657</v>
      </c>
      <c r="E16" s="4" t="n">
        <v>857</v>
      </c>
    </row>
    <row r="17">
      <c r="A17" s="3" t="inlineStr">
        <is>
          <t>RTFC</t>
        </is>
      </c>
    </row>
    <row r="18">
      <c r="A18" s="5" t="inlineStr">
        <is>
          <t>Allowance for Loan and Lease Losses [Roll Forward]</t>
        </is>
      </c>
    </row>
    <row r="19">
      <c r="A19" s="3" t="inlineStr">
        <is>
          <t>Allowance for loan loss</t>
        </is>
      </c>
      <c r="D19" s="4" t="n">
        <v>4881</v>
      </c>
      <c r="E19" s="4" t="n">
        <v>2408</v>
      </c>
    </row>
    <row r="20">
      <c r="A20" s="3" t="inlineStr">
        <is>
          <t>Provision (benefit) for credit losses</t>
        </is>
      </c>
      <c r="B20" s="4" t="n">
        <v>3272</v>
      </c>
      <c r="C20" s="4" t="n">
        <v>2182</v>
      </c>
      <c r="D20" s="4" t="n">
        <v>3360</v>
      </c>
      <c r="E20" s="4" t="n">
        <v>2408</v>
      </c>
    </row>
    <row r="21">
      <c r="A21" s="3" t="inlineStr">
        <is>
          <t>Allowance for loan loss</t>
        </is>
      </c>
      <c r="B21" s="4" t="n">
        <v>6511</v>
      </c>
      <c r="C21" s="4" t="n">
        <v>4816</v>
      </c>
      <c r="D21" s="4" t="n">
        <v>6511</v>
      </c>
      <c r="E21" s="4" t="n">
        <v>4816</v>
      </c>
    </row>
    <row r="22">
      <c r="A22" s="3" t="inlineStr">
        <is>
          <t>Balance as of June 1, 2020</t>
        </is>
      </c>
    </row>
    <row r="23">
      <c r="A23" s="5" t="inlineStr">
        <is>
          <t>Allowance for Loan and Lease Losses [Roll Forward]</t>
        </is>
      </c>
    </row>
    <row r="24">
      <c r="A24" s="3" t="inlineStr">
        <is>
          <t>Allowance for loan loss</t>
        </is>
      </c>
      <c r="B24" s="4" t="n">
        <v>58989</v>
      </c>
      <c r="C24" s="4" t="n">
        <v>16520</v>
      </c>
      <c r="D24" s="4" t="n">
        <v>57025</v>
      </c>
    </row>
    <row r="25">
      <c r="A25" s="3" t="inlineStr">
        <is>
          <t>Allowance for loan loss</t>
        </is>
      </c>
      <c r="B25" s="4" t="n">
        <v>92012</v>
      </c>
      <c r="C25" s="4" t="n">
        <v>18902</v>
      </c>
      <c r="D25" s="4" t="n">
        <v>92012</v>
      </c>
      <c r="E25" s="4" t="n">
        <v>18902</v>
      </c>
    </row>
    <row r="26">
      <c r="A26" s="3" t="inlineStr">
        <is>
          <t>Balance as of June 1, 2020 | CFC</t>
        </is>
      </c>
    </row>
    <row r="27">
      <c r="A27" s="5" t="inlineStr">
        <is>
          <t>Allowance for Loan and Lease Losses [Roll Forward]</t>
        </is>
      </c>
    </row>
    <row r="28">
      <c r="A28" s="3" t="inlineStr">
        <is>
          <t>Allowance for loan loss</t>
        </is>
      </c>
      <c r="B28" s="4" t="n">
        <v>54409</v>
      </c>
      <c r="C28" s="4" t="n">
        <v>13076</v>
      </c>
      <c r="D28" s="4" t="n">
        <v>53083</v>
      </c>
    </row>
    <row r="29">
      <c r="A29" s="3" t="inlineStr">
        <is>
          <t>Allowance for loan loss</t>
        </is>
      </c>
      <c r="B29" s="4" t="n">
        <v>83844</v>
      </c>
      <c r="C29" s="4" t="n">
        <v>13229</v>
      </c>
      <c r="D29" s="4" t="n">
        <v>83844</v>
      </c>
      <c r="E29" s="4" t="n">
        <v>13229</v>
      </c>
    </row>
    <row r="30">
      <c r="A30" s="3" t="inlineStr">
        <is>
          <t>Balance as of June 1, 2020 | NCSC</t>
        </is>
      </c>
    </row>
    <row r="31">
      <c r="A31" s="5" t="inlineStr">
        <is>
          <t>Allowance for Loan and Lease Losses [Roll Forward]</t>
        </is>
      </c>
    </row>
    <row r="32">
      <c r="A32" s="3" t="inlineStr">
        <is>
          <t>Allowance for loan loss</t>
        </is>
      </c>
      <c r="B32" s="4" t="n">
        <v>1341</v>
      </c>
      <c r="C32" s="4" t="n">
        <v>810</v>
      </c>
      <c r="D32" s="4" t="n">
        <v>791</v>
      </c>
    </row>
    <row r="33">
      <c r="A33" s="3" t="inlineStr">
        <is>
          <t>Allowance for loan loss</t>
        </is>
      </c>
      <c r="B33" s="4" t="n">
        <v>1657</v>
      </c>
      <c r="C33" s="4" t="n">
        <v>857</v>
      </c>
      <c r="D33" s="4" t="n">
        <v>1657</v>
      </c>
      <c r="E33" s="4" t="n">
        <v>857</v>
      </c>
    </row>
    <row r="34">
      <c r="A34" s="3" t="inlineStr">
        <is>
          <t>Balance as of June 1, 2020 | RTFC</t>
        </is>
      </c>
    </row>
    <row r="35">
      <c r="A35" s="5" t="inlineStr">
        <is>
          <t>Allowance for Loan and Lease Losses [Roll Forward]</t>
        </is>
      </c>
    </row>
    <row r="36">
      <c r="A36" s="3" t="inlineStr">
        <is>
          <t>Allowance for loan loss</t>
        </is>
      </c>
      <c r="B36" s="4" t="n">
        <v>3239</v>
      </c>
      <c r="C36" s="4" t="n">
        <v>2634</v>
      </c>
      <c r="D36" s="4" t="n">
        <v>3151</v>
      </c>
    </row>
    <row r="37">
      <c r="A37" s="3" t="inlineStr">
        <is>
          <t>Allowance for loan loss</t>
        </is>
      </c>
      <c r="B37" s="6" t="n">
        <v>6511</v>
      </c>
      <c r="C37" s="6" t="n">
        <v>4816</v>
      </c>
      <c r="D37" s="4" t="n">
        <v>6511</v>
      </c>
      <c r="E37" s="6" t="n">
        <v>4816</v>
      </c>
    </row>
    <row r="38">
      <c r="A38" s="3" t="inlineStr">
        <is>
          <t>Cumulative-effect adjustment from adoption of CECL accounting standard | CFC</t>
        </is>
      </c>
    </row>
    <row r="39">
      <c r="A39" s="5" t="inlineStr">
        <is>
          <t>Allowance for Loan and Lease Losses [Roll Forward]</t>
        </is>
      </c>
    </row>
    <row r="40">
      <c r="A40" s="3" t="inlineStr">
        <is>
          <t>Allowance for loan loss</t>
        </is>
      </c>
      <c r="D40" s="4" t="n">
        <v>5645</v>
      </c>
    </row>
    <row r="41">
      <c r="A41" s="3" t="inlineStr">
        <is>
          <t>Cumulative-effect adjustment from adoption of CECL accounting standard | NCSC</t>
        </is>
      </c>
    </row>
    <row r="42">
      <c r="A42" s="5" t="inlineStr">
        <is>
          <t>Allowance for Loan and Lease Losses [Roll Forward]</t>
        </is>
      </c>
    </row>
    <row r="43">
      <c r="A43" s="3" t="inlineStr">
        <is>
          <t>Allowance for loan loss</t>
        </is>
      </c>
      <c r="D43" s="4" t="n">
        <v>-15</v>
      </c>
    </row>
    <row r="44">
      <c r="A44" s="3" t="inlineStr">
        <is>
          <t>Cumulative-effect adjustment from adoption of CECL accounting standard | RTFC</t>
        </is>
      </c>
    </row>
    <row r="45">
      <c r="A45" s="5" t="inlineStr">
        <is>
          <t>Allowance for Loan and Lease Losses [Roll Forward]</t>
        </is>
      </c>
    </row>
    <row r="46">
      <c r="A46" s="3" t="inlineStr">
        <is>
          <t>Allowance for loan loss</t>
        </is>
      </c>
      <c r="D46" s="6" t="n">
        <v>-17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Allowance for Credit Losses - Recorded Investments (Details) - USD ($) $ in Thousands</t>
        </is>
      </c>
      <c r="B1" s="2" t="inlineStr">
        <is>
          <t>Feb. 28, 2021</t>
        </is>
      </c>
      <c r="C1" s="2" t="inlineStr">
        <is>
          <t>May 31, 2020</t>
        </is>
      </c>
      <c r="D1" s="2" t="inlineStr">
        <is>
          <t>Feb. 29, 2020</t>
        </is>
      </c>
      <c r="E1" s="2" t="inlineStr">
        <is>
          <t>May 31, 2019</t>
        </is>
      </c>
    </row>
    <row r="2">
      <c r="A2" s="5" t="inlineStr">
        <is>
          <t>Allowance components:</t>
        </is>
      </c>
    </row>
    <row r="3">
      <c r="A3" s="3" t="inlineStr">
        <is>
          <t>Collective allowance</t>
        </is>
      </c>
      <c r="B3" s="6" t="n">
        <v>50085</v>
      </c>
      <c r="C3" s="6" t="n">
        <v>18292</v>
      </c>
    </row>
    <row r="4">
      <c r="A4" s="3" t="inlineStr">
        <is>
          <t>Asset-specific allowance</t>
        </is>
      </c>
      <c r="B4" s="4" t="n">
        <v>41927</v>
      </c>
      <c r="C4" s="4" t="n">
        <v>34833</v>
      </c>
    </row>
    <row r="5">
      <c r="A5" s="3" t="inlineStr">
        <is>
          <t>Total allowance for credit losses</t>
        </is>
      </c>
      <c r="B5" s="4" t="n">
        <v>92012</v>
      </c>
      <c r="C5" s="4" t="n">
        <v>53125</v>
      </c>
      <c r="D5" s="6" t="n">
        <v>18902</v>
      </c>
      <c r="E5" s="6" t="n">
        <v>17535</v>
      </c>
    </row>
    <row r="6">
      <c r="A6" s="5" t="inlineStr">
        <is>
          <t>Loans outstanding:</t>
        </is>
      </c>
    </row>
    <row r="7">
      <c r="A7" s="3" t="inlineStr">
        <is>
          <t>Collectively evaluated loans</t>
        </is>
      </c>
      <c r="B7" s="4" t="n">
        <v>28065883</v>
      </c>
      <c r="C7" s="4" t="n">
        <v>26512298</v>
      </c>
    </row>
    <row r="8">
      <c r="A8" s="3" t="inlineStr">
        <is>
          <t>Individually evaluated loans</t>
        </is>
      </c>
      <c r="B8" s="4" t="n">
        <v>249788</v>
      </c>
      <c r="C8" s="4" t="n">
        <v>178556</v>
      </c>
    </row>
    <row r="9">
      <c r="A9" s="3" t="inlineStr">
        <is>
          <t>Total</t>
        </is>
      </c>
      <c r="B9" s="6" t="n">
        <v>28315671</v>
      </c>
      <c r="C9" s="6" t="n">
        <v>26690854</v>
      </c>
      <c r="D9" s="4" t="n">
        <v>26811101</v>
      </c>
    </row>
    <row r="10">
      <c r="A10" s="3" t="inlineStr">
        <is>
          <t>Collective allowance coverage ratio</t>
        </is>
      </c>
      <c r="B10" s="3" t="inlineStr">
        <is>
          <t>0.18%</t>
        </is>
      </c>
      <c r="C10" s="3" t="inlineStr">
        <is>
          <t>0.07%</t>
        </is>
      </c>
    </row>
    <row r="11">
      <c r="A11" s="3" t="inlineStr">
        <is>
          <t>Asset-specific allowance coverage ratio</t>
        </is>
      </c>
      <c r="B11" s="3" t="inlineStr">
        <is>
          <t>16.79%</t>
        </is>
      </c>
      <c r="C11" s="3" t="inlineStr">
        <is>
          <t>19.51%</t>
        </is>
      </c>
    </row>
    <row r="12">
      <c r="A12" s="3" t="inlineStr">
        <is>
          <t>Total allowance coverage ratio</t>
        </is>
      </c>
      <c r="B12" s="3" t="inlineStr">
        <is>
          <t>0.32%</t>
        </is>
      </c>
      <c r="C12" s="3" t="inlineStr">
        <is>
          <t>0.20%</t>
        </is>
      </c>
    </row>
    <row r="13">
      <c r="A13" s="3" t="inlineStr">
        <is>
          <t>Deferred loan origination costs</t>
        </is>
      </c>
      <c r="B13" s="6" t="n">
        <v>11810</v>
      </c>
      <c r="C13" s="6" t="n">
        <v>11526</v>
      </c>
      <c r="D13" s="4" t="n">
        <v>11429</v>
      </c>
    </row>
    <row r="14">
      <c r="A14" s="3" t="inlineStr">
        <is>
          <t>CFC</t>
        </is>
      </c>
    </row>
    <row r="15">
      <c r="A15" s="5" t="inlineStr">
        <is>
          <t>Allowance components:</t>
        </is>
      </c>
    </row>
    <row r="16">
      <c r="A16" s="3" t="inlineStr">
        <is>
          <t>Collective allowance</t>
        </is>
      </c>
      <c r="B16" s="4" t="n">
        <v>46684</v>
      </c>
      <c r="C16" s="4" t="n">
        <v>13584</v>
      </c>
    </row>
    <row r="17">
      <c r="A17" s="3" t="inlineStr">
        <is>
          <t>Asset-specific allowance</t>
        </is>
      </c>
      <c r="B17" s="4" t="n">
        <v>37160</v>
      </c>
      <c r="C17" s="4" t="n">
        <v>33854</v>
      </c>
    </row>
    <row r="18">
      <c r="A18" s="3" t="inlineStr">
        <is>
          <t>Total allowance for credit losses</t>
        </is>
      </c>
      <c r="B18" s="4" t="n">
        <v>83844</v>
      </c>
      <c r="C18" s="4" t="n">
        <v>47438</v>
      </c>
      <c r="D18" s="4" t="n">
        <v>13229</v>
      </c>
      <c r="E18" s="4" t="n">
        <v>13120</v>
      </c>
    </row>
    <row r="19">
      <c r="A19" s="5" t="inlineStr">
        <is>
          <t>Loans outstanding:</t>
        </is>
      </c>
    </row>
    <row r="20">
      <c r="A20" s="3" t="inlineStr">
        <is>
          <t>Collectively evaluated loans</t>
        </is>
      </c>
      <c r="B20" s="4" t="n">
        <v>26927375</v>
      </c>
      <c r="C20" s="4" t="n">
        <v>25434193</v>
      </c>
    </row>
    <row r="21">
      <c r="A21" s="3" t="inlineStr">
        <is>
          <t>Individually evaluated loans</t>
        </is>
      </c>
      <c r="B21" s="4" t="n">
        <v>235452</v>
      </c>
      <c r="C21" s="4" t="n">
        <v>173464</v>
      </c>
    </row>
    <row r="22">
      <c r="A22" s="3" t="inlineStr">
        <is>
          <t>Total</t>
        </is>
      </c>
      <c r="B22" s="6" t="n">
        <v>27162827</v>
      </c>
      <c r="C22" s="6" t="n">
        <v>25607657</v>
      </c>
    </row>
    <row r="23">
      <c r="A23" s="3" t="inlineStr">
        <is>
          <t>Collective allowance coverage ratio</t>
        </is>
      </c>
      <c r="B23" s="3" t="inlineStr">
        <is>
          <t>0.17%</t>
        </is>
      </c>
      <c r="C23" s="3" t="inlineStr">
        <is>
          <t>0.05%</t>
        </is>
      </c>
    </row>
    <row r="24">
      <c r="A24" s="3" t="inlineStr">
        <is>
          <t>Asset-specific allowance coverage ratio</t>
        </is>
      </c>
      <c r="B24" s="3" t="inlineStr">
        <is>
          <t>15.78%</t>
        </is>
      </c>
      <c r="C24" s="3" t="inlineStr">
        <is>
          <t>19.52%</t>
        </is>
      </c>
    </row>
    <row r="25">
      <c r="A25" s="3" t="inlineStr">
        <is>
          <t>Total allowance coverage ratio</t>
        </is>
      </c>
      <c r="B25" s="3" t="inlineStr">
        <is>
          <t>0.31%</t>
        </is>
      </c>
      <c r="C25" s="3" t="inlineStr">
        <is>
          <t>0.19%</t>
        </is>
      </c>
    </row>
    <row r="26">
      <c r="A26" s="3" t="inlineStr">
        <is>
          <t>Deferred loan origination costs</t>
        </is>
      </c>
      <c r="B26" s="6" t="n">
        <v>11000</v>
      </c>
      <c r="C26" s="6" t="n">
        <v>11000</v>
      </c>
    </row>
    <row r="27">
      <c r="A27" s="3" t="inlineStr">
        <is>
          <t>NCSC</t>
        </is>
      </c>
    </row>
    <row r="28">
      <c r="A28" s="5" t="inlineStr">
        <is>
          <t>Allowance components:</t>
        </is>
      </c>
    </row>
    <row r="29">
      <c r="A29" s="3" t="inlineStr">
        <is>
          <t>Collective allowance</t>
        </is>
      </c>
      <c r="B29" s="4" t="n">
        <v>1657</v>
      </c>
      <c r="C29" s="4" t="n">
        <v>806</v>
      </c>
    </row>
    <row r="30">
      <c r="A30" s="3" t="inlineStr">
        <is>
          <t>Asset-specific allowance</t>
        </is>
      </c>
      <c r="B30" s="4" t="n">
        <v>0</v>
      </c>
      <c r="C30" s="4" t="n">
        <v>0</v>
      </c>
    </row>
    <row r="31">
      <c r="A31" s="3" t="inlineStr">
        <is>
          <t>Total allowance for credit losses</t>
        </is>
      </c>
      <c r="B31" s="4" t="n">
        <v>1657</v>
      </c>
      <c r="C31" s="4" t="n">
        <v>806</v>
      </c>
      <c r="D31" s="4" t="n">
        <v>857</v>
      </c>
      <c r="E31" s="4" t="n">
        <v>2007</v>
      </c>
    </row>
    <row r="32">
      <c r="A32" s="5" t="inlineStr">
        <is>
          <t>Loans outstanding:</t>
        </is>
      </c>
    </row>
    <row r="33">
      <c r="A33" s="3" t="inlineStr">
        <is>
          <t>Collectively evaluated loans</t>
        </is>
      </c>
      <c r="B33" s="4" t="n">
        <v>721894</v>
      </c>
      <c r="C33" s="4" t="n">
        <v>697862</v>
      </c>
    </row>
    <row r="34">
      <c r="A34" s="3" t="inlineStr">
        <is>
          <t>Individually evaluated loans</t>
        </is>
      </c>
      <c r="B34" s="4" t="n">
        <v>0</v>
      </c>
      <c r="C34" s="4" t="n">
        <v>0</v>
      </c>
    </row>
    <row r="35">
      <c r="A35" s="3" t="inlineStr">
        <is>
          <t>Total</t>
        </is>
      </c>
      <c r="B35" s="6" t="n">
        <v>721894</v>
      </c>
      <c r="C35" s="6" t="n">
        <v>697862</v>
      </c>
    </row>
    <row r="36">
      <c r="A36" s="3" t="inlineStr">
        <is>
          <t>Collective allowance coverage ratio</t>
        </is>
      </c>
      <c r="B36" s="3" t="inlineStr">
        <is>
          <t>0.23%</t>
        </is>
      </c>
      <c r="C36" s="3" t="inlineStr">
        <is>
          <t>0.12%</t>
        </is>
      </c>
    </row>
    <row r="37">
      <c r="A37" s="3" t="inlineStr">
        <is>
          <t>Asset-specific allowance coverage ratio</t>
        </is>
      </c>
      <c r="B37" s="3" t="inlineStr">
        <is>
          <t>0.00%</t>
        </is>
      </c>
      <c r="C37" s="3" t="inlineStr">
        <is>
          <t>0.00%</t>
        </is>
      </c>
    </row>
    <row r="38">
      <c r="A38" s="3" t="inlineStr">
        <is>
          <t>Total allowance coverage ratio</t>
        </is>
      </c>
      <c r="B38" s="3" t="inlineStr">
        <is>
          <t>0.23%</t>
        </is>
      </c>
      <c r="C38" s="3" t="inlineStr">
        <is>
          <t>0.12%</t>
        </is>
      </c>
    </row>
    <row r="39">
      <c r="A39" s="3" t="inlineStr">
        <is>
          <t>RTFC</t>
        </is>
      </c>
    </row>
    <row r="40">
      <c r="A40" s="5" t="inlineStr">
        <is>
          <t>Allowance components:</t>
        </is>
      </c>
    </row>
    <row r="41">
      <c r="A41" s="3" t="inlineStr">
        <is>
          <t>Collective allowance</t>
        </is>
      </c>
      <c r="B41" s="6" t="n">
        <v>1744</v>
      </c>
      <c r="C41" s="6" t="n">
        <v>3902</v>
      </c>
    </row>
    <row r="42">
      <c r="A42" s="3" t="inlineStr">
        <is>
          <t>Asset-specific allowance</t>
        </is>
      </c>
      <c r="B42" s="4" t="n">
        <v>4767</v>
      </c>
      <c r="C42" s="4" t="n">
        <v>979</v>
      </c>
    </row>
    <row r="43">
      <c r="A43" s="3" t="inlineStr">
        <is>
          <t>Total allowance for credit losses</t>
        </is>
      </c>
      <c r="B43" s="4" t="n">
        <v>6511</v>
      </c>
      <c r="C43" s="4" t="n">
        <v>4881</v>
      </c>
      <c r="D43" s="6" t="n">
        <v>4816</v>
      </c>
      <c r="E43" s="6" t="n">
        <v>2408</v>
      </c>
    </row>
    <row r="44">
      <c r="A44" s="5" t="inlineStr">
        <is>
          <t>Loans outstanding:</t>
        </is>
      </c>
    </row>
    <row r="45">
      <c r="A45" s="3" t="inlineStr">
        <is>
          <t>Collectively evaluated loans</t>
        </is>
      </c>
      <c r="B45" s="4" t="n">
        <v>416614</v>
      </c>
      <c r="C45" s="4" t="n">
        <v>380243</v>
      </c>
    </row>
    <row r="46">
      <c r="A46" s="3" t="inlineStr">
        <is>
          <t>Individually evaluated loans</t>
        </is>
      </c>
      <c r="B46" s="4" t="n">
        <v>14336</v>
      </c>
      <c r="C46" s="4" t="n">
        <v>5092</v>
      </c>
    </row>
    <row r="47">
      <c r="A47" s="3" t="inlineStr">
        <is>
          <t>Total</t>
        </is>
      </c>
      <c r="B47" s="6" t="n">
        <v>430950</v>
      </c>
      <c r="C47" s="6" t="n">
        <v>385335</v>
      </c>
    </row>
    <row r="48">
      <c r="A48" s="3" t="inlineStr">
        <is>
          <t>Collective allowance coverage ratio</t>
        </is>
      </c>
      <c r="B48" s="3" t="inlineStr">
        <is>
          <t>0.42%</t>
        </is>
      </c>
      <c r="C48" s="3" t="inlineStr">
        <is>
          <t>1.03%</t>
        </is>
      </c>
    </row>
    <row r="49">
      <c r="A49" s="3" t="inlineStr">
        <is>
          <t>Asset-specific allowance coverage ratio</t>
        </is>
      </c>
      <c r="B49" s="3" t="inlineStr">
        <is>
          <t>33.25%</t>
        </is>
      </c>
      <c r="C49" s="3" t="inlineStr">
        <is>
          <t>19.23%</t>
        </is>
      </c>
    </row>
    <row r="50">
      <c r="A50" s="3" t="inlineStr">
        <is>
          <t>Total allowance coverage ratio</t>
        </is>
      </c>
      <c r="B50" s="3" t="inlineStr">
        <is>
          <t>1.51%</t>
        </is>
      </c>
      <c r="C50" s="3" t="inlineStr">
        <is>
          <t>1.27%</t>
        </is>
      </c>
    </row>
    <row r="51">
      <c r="A51" s="3" t="inlineStr">
        <is>
          <t>Brazos Electric Power Cooperative</t>
        </is>
      </c>
    </row>
    <row r="52">
      <c r="A52" s="5" t="inlineStr">
        <is>
          <t>Loans outstanding:</t>
        </is>
      </c>
    </row>
    <row r="53">
      <c r="A53" s="3" t="inlineStr">
        <is>
          <t>Letters of credit outstanding</t>
        </is>
      </c>
      <c r="B53" s="6"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Allowance for Credit Losses - Individually Impaired Loans-Incurred Loss Model (Details) - USD ($) $ in Thousands</t>
        </is>
      </c>
      <c r="B1" s="2" t="inlineStr">
        <is>
          <t>3 Months Ended</t>
        </is>
      </c>
      <c r="C1" s="2" t="inlineStr">
        <is>
          <t>9 Months Ended</t>
        </is>
      </c>
    </row>
    <row r="2">
      <c r="B2" s="2" t="inlineStr">
        <is>
          <t>Feb. 29, 2020</t>
        </is>
      </c>
      <c r="C2" s="2" t="inlineStr">
        <is>
          <t>Feb. 29, 2020</t>
        </is>
      </c>
      <c r="D2" s="2" t="inlineStr">
        <is>
          <t>May 31, 2020</t>
        </is>
      </c>
    </row>
    <row r="3">
      <c r="A3" s="5" t="inlineStr">
        <is>
          <t>Impaired Loans</t>
        </is>
      </c>
    </row>
    <row r="4">
      <c r="A4" s="3" t="inlineStr">
        <is>
          <t>Recorded Invested</t>
        </is>
      </c>
      <c r="D4" s="6" t="n">
        <v>178555</v>
      </c>
    </row>
    <row r="5">
      <c r="A5" s="3" t="inlineStr">
        <is>
          <t>Related Allowance</t>
        </is>
      </c>
      <c r="D5" s="4" t="n">
        <v>34833</v>
      </c>
    </row>
    <row r="6">
      <c r="A6" s="3" t="inlineStr">
        <is>
          <t>With Specific Allowance</t>
        </is>
      </c>
      <c r="D6" s="4" t="n">
        <v>172800</v>
      </c>
    </row>
    <row r="7">
      <c r="A7" s="3" t="inlineStr">
        <is>
          <t>With No Specific Allowance</t>
        </is>
      </c>
      <c r="D7" s="4" t="n">
        <v>5755</v>
      </c>
    </row>
    <row r="8">
      <c r="A8" s="3" t="inlineStr">
        <is>
          <t>Average Recorded Investment</t>
        </is>
      </c>
      <c r="B8" s="6" t="n">
        <v>11055</v>
      </c>
      <c r="C8" s="6" t="n">
        <v>11341</v>
      </c>
    </row>
    <row r="9">
      <c r="A9" s="3" t="inlineStr">
        <is>
          <t>Interest Income Recognized</t>
        </is>
      </c>
      <c r="B9" s="4" t="n">
        <v>210</v>
      </c>
      <c r="C9" s="4" t="n">
        <v>628</v>
      </c>
    </row>
    <row r="10">
      <c r="A10" s="3" t="inlineStr">
        <is>
          <t>CFC</t>
        </is>
      </c>
    </row>
    <row r="11">
      <c r="A11" s="5" t="inlineStr">
        <is>
          <t>Impaired Loans</t>
        </is>
      </c>
    </row>
    <row r="12">
      <c r="A12" s="3" t="inlineStr">
        <is>
          <t>Recorded Invested</t>
        </is>
      </c>
      <c r="D12" s="4" t="n">
        <v>173463</v>
      </c>
    </row>
    <row r="13">
      <c r="A13" s="3" t="inlineStr">
        <is>
          <t>Related Allowance</t>
        </is>
      </c>
      <c r="D13" s="4" t="n">
        <v>33854</v>
      </c>
    </row>
    <row r="14">
      <c r="A14" s="3" t="inlineStr">
        <is>
          <t>With Specific Allowance</t>
        </is>
      </c>
      <c r="D14" s="4" t="n">
        <v>167708</v>
      </c>
    </row>
    <row r="15">
      <c r="A15" s="3" t="inlineStr">
        <is>
          <t>With No Specific Allowance</t>
        </is>
      </c>
      <c r="D15" s="4" t="n">
        <v>5755</v>
      </c>
    </row>
    <row r="16">
      <c r="A16" s="3" t="inlineStr">
        <is>
          <t>Average Recorded Investment</t>
        </is>
      </c>
      <c r="B16" s="4" t="n">
        <v>5755</v>
      </c>
      <c r="C16" s="4" t="n">
        <v>5918</v>
      </c>
    </row>
    <row r="17">
      <c r="A17" s="3" t="inlineStr">
        <is>
          <t>Interest Income Recognized</t>
        </is>
      </c>
      <c r="B17" s="4" t="n">
        <v>143</v>
      </c>
      <c r="C17" s="4" t="n">
        <v>424</v>
      </c>
    </row>
    <row r="18">
      <c r="A18" s="3" t="inlineStr">
        <is>
          <t>RTFC</t>
        </is>
      </c>
    </row>
    <row r="19">
      <c r="A19" s="5" t="inlineStr">
        <is>
          <t>Impaired Loans</t>
        </is>
      </c>
    </row>
    <row r="20">
      <c r="A20" s="3" t="inlineStr">
        <is>
          <t>Recorded Invested</t>
        </is>
      </c>
      <c r="D20" s="4" t="n">
        <v>5092</v>
      </c>
    </row>
    <row r="21">
      <c r="A21" s="3" t="inlineStr">
        <is>
          <t>Related Allowance</t>
        </is>
      </c>
      <c r="D21" s="4" t="n">
        <v>979</v>
      </c>
    </row>
    <row r="22">
      <c r="A22" s="3" t="inlineStr">
        <is>
          <t>With Specific Allowance</t>
        </is>
      </c>
      <c r="D22" s="4" t="n">
        <v>5092</v>
      </c>
    </row>
    <row r="23">
      <c r="A23" s="3" t="inlineStr">
        <is>
          <t>With No Specific Allowance</t>
        </is>
      </c>
      <c r="D23" s="6" t="n">
        <v>0</v>
      </c>
    </row>
    <row r="24">
      <c r="A24" s="3" t="inlineStr">
        <is>
          <t>Average Recorded Investment</t>
        </is>
      </c>
      <c r="B24" s="4" t="n">
        <v>5300</v>
      </c>
      <c r="C24" s="4" t="n">
        <v>5423</v>
      </c>
    </row>
    <row r="25">
      <c r="A25" s="3" t="inlineStr">
        <is>
          <t>Interest Income Recognized</t>
        </is>
      </c>
      <c r="B25" s="6" t="n">
        <v>67</v>
      </c>
      <c r="C25" s="6" t="n">
        <v>2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hort-Term Borrowings - Additional Information (Details) - USD ($)</t>
        </is>
      </c>
      <c r="B1" s="2" t="inlineStr">
        <is>
          <t>Feb. 28, 2021</t>
        </is>
      </c>
      <c r="C1" s="2" t="inlineStr">
        <is>
          <t>May 31, 2020</t>
        </is>
      </c>
    </row>
    <row r="2">
      <c r="A2" s="5" t="inlineStr">
        <is>
          <t>Short-term Debt [Line Items]</t>
        </is>
      </c>
    </row>
    <row r="3">
      <c r="A3" s="3" t="inlineStr">
        <is>
          <t>Short-term borrowings</t>
        </is>
      </c>
      <c r="B3" s="6" t="n">
        <v>4407957000</v>
      </c>
      <c r="C3" s="6" t="n">
        <v>3961985000</v>
      </c>
    </row>
    <row r="4">
      <c r="A4" s="3" t="inlineStr">
        <is>
          <t>Percentage of debt outstanding, short-term debt</t>
        </is>
      </c>
      <c r="B4" s="3" t="inlineStr">
        <is>
          <t>16.00%</t>
        </is>
      </c>
      <c r="C4" s="3" t="inlineStr">
        <is>
          <t>15.00%</t>
        </is>
      </c>
    </row>
    <row r="5">
      <c r="A5" s="3" t="inlineStr">
        <is>
          <t>Revolving credit agreements</t>
        </is>
      </c>
    </row>
    <row r="6">
      <c r="A6" s="5" t="inlineStr">
        <is>
          <t>Short-term Debt [Line Items]</t>
        </is>
      </c>
    </row>
    <row r="7">
      <c r="A7" s="3" t="inlineStr">
        <is>
          <t>Short-term borrowings</t>
        </is>
      </c>
      <c r="B7" s="6" t="n">
        <v>0</v>
      </c>
      <c r="C7" s="6" t="n">
        <v>0</v>
      </c>
    </row>
    <row r="8">
      <c r="A8" s="3" t="inlineStr">
        <is>
          <t>Maximum borrowing capacity</t>
        </is>
      </c>
      <c r="B8" s="4" t="n">
        <v>2725000000</v>
      </c>
      <c r="C8" s="6" t="n">
        <v>2725000000</v>
      </c>
    </row>
    <row r="9">
      <c r="A9" s="3" t="inlineStr">
        <is>
          <t>Letter of credit, maximum amount available</t>
        </is>
      </c>
      <c r="B9" s="6" t="n">
        <v>3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hort-Term Borrowings - Outstanding (Details) - USD ($) $ in Thousands</t>
        </is>
      </c>
      <c r="B1" s="2" t="inlineStr">
        <is>
          <t>Feb. 28, 2021</t>
        </is>
      </c>
      <c r="C1" s="2" t="inlineStr">
        <is>
          <t>May 31, 2020</t>
        </is>
      </c>
    </row>
    <row r="2">
      <c r="A2" s="5" t="inlineStr">
        <is>
          <t>Short-term Debt [Line Items]</t>
        </is>
      </c>
    </row>
    <row r="3">
      <c r="A3" s="3" t="inlineStr">
        <is>
          <t>Short-term borrowings</t>
        </is>
      </c>
      <c r="B3" s="6" t="n">
        <v>4407957</v>
      </c>
      <c r="C3" s="6" t="n">
        <v>3961985</v>
      </c>
    </row>
    <row r="4">
      <c r="A4" s="3" t="inlineStr">
        <is>
          <t>Commercial paper sold through dealers, net of discounts</t>
        </is>
      </c>
    </row>
    <row r="5">
      <c r="A5" s="5" t="inlineStr">
        <is>
          <t>Short-term Debt [Line Items]</t>
        </is>
      </c>
    </row>
    <row r="6">
      <c r="A6" s="3" t="inlineStr">
        <is>
          <t>Short-term borrowings</t>
        </is>
      </c>
      <c r="B6" s="4" t="n">
        <v>654988</v>
      </c>
      <c r="C6" s="4" t="n">
        <v>0</v>
      </c>
    </row>
    <row r="7">
      <c r="A7" s="3" t="inlineStr">
        <is>
          <t>Commercial paper sold directly to members, at par</t>
        </is>
      </c>
    </row>
    <row r="8">
      <c r="A8" s="5" t="inlineStr">
        <is>
          <t>Short-term Debt [Line Items]</t>
        </is>
      </c>
    </row>
    <row r="9">
      <c r="A9" s="3" t="inlineStr">
        <is>
          <t>Short-term borrowings</t>
        </is>
      </c>
      <c r="B9" s="4" t="n">
        <v>1371796</v>
      </c>
      <c r="C9" s="4" t="n">
        <v>1318566</v>
      </c>
    </row>
    <row r="10">
      <c r="A10" s="3" t="inlineStr">
        <is>
          <t>Commercial paper</t>
        </is>
      </c>
    </row>
    <row r="11">
      <c r="A11" s="5" t="inlineStr">
        <is>
          <t>Short-term Debt [Line Items]</t>
        </is>
      </c>
    </row>
    <row r="12">
      <c r="A12" s="3" t="inlineStr">
        <is>
          <t>Short-term borrowings</t>
        </is>
      </c>
      <c r="B12" s="4" t="n">
        <v>2026784</v>
      </c>
      <c r="C12" s="4" t="n">
        <v>1318566</v>
      </c>
    </row>
    <row r="13">
      <c r="A13" s="3" t="inlineStr">
        <is>
          <t>Select notes to members</t>
        </is>
      </c>
    </row>
    <row r="14">
      <c r="A14" s="5" t="inlineStr">
        <is>
          <t>Short-term Debt [Line Items]</t>
        </is>
      </c>
    </row>
    <row r="15">
      <c r="A15" s="3" t="inlineStr">
        <is>
          <t>Short-term borrowings</t>
        </is>
      </c>
      <c r="B15" s="4" t="n">
        <v>1370795</v>
      </c>
      <c r="C15" s="4" t="n">
        <v>1597959</v>
      </c>
    </row>
    <row r="16">
      <c r="A16" s="3" t="inlineStr">
        <is>
          <t>Daily liquidity fund notes</t>
        </is>
      </c>
    </row>
    <row r="17">
      <c r="A17" s="5" t="inlineStr">
        <is>
          <t>Short-term Debt [Line Items]</t>
        </is>
      </c>
    </row>
    <row r="18">
      <c r="A18" s="3" t="inlineStr">
        <is>
          <t>Short-term borrowings</t>
        </is>
      </c>
      <c r="B18" s="4" t="n">
        <v>678792</v>
      </c>
      <c r="C18" s="4" t="n">
        <v>508618</v>
      </c>
    </row>
    <row r="19">
      <c r="A19" s="3" t="inlineStr">
        <is>
          <t>Medium-term notes sold to members</t>
        </is>
      </c>
    </row>
    <row r="20">
      <c r="A20" s="5" t="inlineStr">
        <is>
          <t>Short-term Debt [Line Items]</t>
        </is>
      </c>
    </row>
    <row r="21">
      <c r="A21" s="3" t="inlineStr">
        <is>
          <t>Short-term borrowings</t>
        </is>
      </c>
      <c r="B21" s="4" t="n">
        <v>331586</v>
      </c>
      <c r="C21" s="4" t="n">
        <v>286842</v>
      </c>
    </row>
    <row r="22">
      <c r="A22" s="3" t="inlineStr">
        <is>
          <t>Farmer Mac notes payable</t>
        </is>
      </c>
    </row>
    <row r="23">
      <c r="A23" s="5" t="inlineStr">
        <is>
          <t>Short-term Debt [Line Items]</t>
        </is>
      </c>
    </row>
    <row r="24">
      <c r="A24" s="3" t="inlineStr">
        <is>
          <t>Short-term borrowings</t>
        </is>
      </c>
      <c r="B24" s="6" t="n">
        <v>0</v>
      </c>
      <c r="C24"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Borrowings - Commitments under Revolving Credit Agreements (Details) - Revolving credit agreements - USD ($)</t>
        </is>
      </c>
      <c r="B1" s="2" t="inlineStr">
        <is>
          <t>9 Months Ended</t>
        </is>
      </c>
      <c r="C1" s="2" t="inlineStr">
        <is>
          <t>12 Months Ended</t>
        </is>
      </c>
    </row>
    <row r="2">
      <c r="B2" s="2" t="inlineStr">
        <is>
          <t>Feb. 28, 2021</t>
        </is>
      </c>
      <c r="C2" s="2" t="inlineStr">
        <is>
          <t>May 31, 2020</t>
        </is>
      </c>
    </row>
    <row r="3">
      <c r="A3" s="5" t="inlineStr">
        <is>
          <t>Revolving Credit Agreements</t>
        </is>
      </c>
    </row>
    <row r="4">
      <c r="A4" s="3" t="inlineStr">
        <is>
          <t>Maximum borrowing capacity</t>
        </is>
      </c>
      <c r="B4" s="6" t="n">
        <v>2725000000</v>
      </c>
      <c r="C4" s="6" t="n">
        <v>2725000000</v>
      </c>
    </row>
    <row r="5">
      <c r="A5" s="3" t="inlineStr">
        <is>
          <t>Letters of credit outstanding</t>
        </is>
      </c>
      <c r="B5" s="4" t="n">
        <v>3000000</v>
      </c>
      <c r="C5" s="4" t="n">
        <v>3000000</v>
      </c>
    </row>
    <row r="6">
      <c r="A6" s="3" t="inlineStr">
        <is>
          <t>Total available</t>
        </is>
      </c>
      <c r="B6" s="4" t="n">
        <v>2722000000</v>
      </c>
      <c r="C6" s="4" t="n">
        <v>2722000000</v>
      </c>
    </row>
    <row r="7">
      <c r="A7" s="3" t="inlineStr">
        <is>
          <t>Three Year Agreement</t>
        </is>
      </c>
    </row>
    <row r="8">
      <c r="A8" s="5" t="inlineStr">
        <is>
          <t>Revolving Credit Agreements</t>
        </is>
      </c>
    </row>
    <row r="9">
      <c r="A9" s="3" t="inlineStr">
        <is>
          <t>Maximum borrowing capacity</t>
        </is>
      </c>
      <c r="B9" s="4" t="n">
        <v>1315000000</v>
      </c>
      <c r="C9" s="4" t="n">
        <v>1315000000</v>
      </c>
    </row>
    <row r="10">
      <c r="A10" s="3" t="inlineStr">
        <is>
          <t>Letters of credit outstanding</t>
        </is>
      </c>
      <c r="B10" s="4" t="n">
        <v>0</v>
      </c>
      <c r="C10" s="4" t="n">
        <v>0</v>
      </c>
    </row>
    <row r="11">
      <c r="A11" s="3" t="inlineStr">
        <is>
          <t>Total available</t>
        </is>
      </c>
      <c r="B11" s="6" t="n">
        <v>1315000000</v>
      </c>
      <c r="C11" s="6" t="n">
        <v>1315000000</v>
      </c>
    </row>
    <row r="12">
      <c r="A12" s="3" t="inlineStr">
        <is>
          <t>Maturity</t>
        </is>
      </c>
      <c r="B12" s="3" t="inlineStr">
        <is>
          <t>Nov. 28,
		2022</t>
        </is>
      </c>
    </row>
    <row r="13">
      <c r="A13" s="3" t="inlineStr">
        <is>
          <t>Annual facility fee</t>
        </is>
      </c>
      <c r="B13" s="3" t="inlineStr">
        <is>
          <t>0.075%</t>
        </is>
      </c>
      <c r="C13" s="3" t="inlineStr">
        <is>
          <t>0.075%</t>
        </is>
      </c>
    </row>
    <row r="14">
      <c r="A14" s="3" t="inlineStr">
        <is>
          <t>Debt instrument, term (in years)</t>
        </is>
      </c>
      <c r="B14" s="3" t="inlineStr">
        <is>
          <t>3 years</t>
        </is>
      </c>
    </row>
    <row r="15">
      <c r="A15" s="3" t="inlineStr">
        <is>
          <t>Five Year Agreement</t>
        </is>
      </c>
    </row>
    <row r="16">
      <c r="A16" s="5" t="inlineStr">
        <is>
          <t>Revolving Credit Agreements</t>
        </is>
      </c>
    </row>
    <row r="17">
      <c r="A17" s="3" t="inlineStr">
        <is>
          <t>Maximum borrowing capacity</t>
        </is>
      </c>
      <c r="B17" s="6" t="n">
        <v>1410000000</v>
      </c>
      <c r="C17" s="6" t="n">
        <v>1410000000</v>
      </c>
    </row>
    <row r="18">
      <c r="A18" s="3" t="inlineStr">
        <is>
          <t>Letters of credit outstanding</t>
        </is>
      </c>
      <c r="B18" s="4" t="n">
        <v>3000000</v>
      </c>
      <c r="C18" s="4" t="n">
        <v>3000000</v>
      </c>
    </row>
    <row r="19">
      <c r="A19" s="3" t="inlineStr">
        <is>
          <t>Total available</t>
        </is>
      </c>
      <c r="B19" s="6" t="n">
        <v>1407000000</v>
      </c>
      <c r="C19" s="6" t="n">
        <v>1407000000</v>
      </c>
    </row>
    <row r="20">
      <c r="A20" s="3" t="inlineStr">
        <is>
          <t>Maturity</t>
        </is>
      </c>
      <c r="B20" s="3" t="inlineStr">
        <is>
          <t>Nov. 28,
		2023</t>
        </is>
      </c>
    </row>
    <row r="21">
      <c r="A21" s="3" t="inlineStr">
        <is>
          <t>Annual facility fee</t>
        </is>
      </c>
      <c r="B21" s="3" t="inlineStr">
        <is>
          <t>1000.00%</t>
        </is>
      </c>
      <c r="C21" s="3" t="inlineStr">
        <is>
          <t>1000.00%</t>
        </is>
      </c>
    </row>
    <row r="22">
      <c r="A22" s="3" t="inlineStr">
        <is>
          <t>Debt instrument, term (in years)</t>
        </is>
      </c>
      <c r="B22" s="3"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Long-Term Debt - Long-Term Debt Outstanding (Details) - USD ($) $ in Thousands</t>
        </is>
      </c>
      <c r="B1" s="2" t="inlineStr">
        <is>
          <t>Feb. 28, 2021</t>
        </is>
      </c>
      <c r="C1" s="2" t="inlineStr">
        <is>
          <t>May 31, 2020</t>
        </is>
      </c>
    </row>
    <row r="2">
      <c r="A2" s="5" t="inlineStr">
        <is>
          <t>Long-term debt</t>
        </is>
      </c>
    </row>
    <row r="3">
      <c r="A3" s="3" t="inlineStr">
        <is>
          <t>Long-term debt</t>
        </is>
      </c>
      <c r="B3" s="6" t="n">
        <v>20555544</v>
      </c>
      <c r="C3" s="6" t="n">
        <v>19712024</v>
      </c>
    </row>
    <row r="4">
      <c r="A4" s="3" t="inlineStr">
        <is>
          <t>Collateral trust bonds</t>
        </is>
      </c>
    </row>
    <row r="5">
      <c r="A5" s="5" t="inlineStr">
        <is>
          <t>Long-term debt</t>
        </is>
      </c>
    </row>
    <row r="6">
      <c r="A6" s="3" t="inlineStr">
        <is>
          <t>Long-term debt, gross</t>
        </is>
      </c>
      <c r="B6" s="4" t="n">
        <v>7452711</v>
      </c>
      <c r="C6" s="4" t="n">
        <v>7457711</v>
      </c>
    </row>
    <row r="7">
      <c r="A7" s="3" t="inlineStr">
        <is>
          <t>Unamortized discount</t>
        </is>
      </c>
      <c r="B7" s="4" t="n">
        <v>-229946</v>
      </c>
      <c r="C7" s="4" t="n">
        <v>-236461</v>
      </c>
    </row>
    <row r="8">
      <c r="A8" s="3" t="inlineStr">
        <is>
          <t>Debt issuance costs</t>
        </is>
      </c>
      <c r="B8" s="4" t="n">
        <v>-34832</v>
      </c>
      <c r="C8" s="4" t="n">
        <v>-32697</v>
      </c>
    </row>
    <row r="9">
      <c r="A9" s="3" t="inlineStr">
        <is>
          <t>Long-term debt</t>
        </is>
      </c>
      <c r="B9" s="4" t="n">
        <v>7187933</v>
      </c>
      <c r="C9" s="4" t="n">
        <v>7188553</v>
      </c>
    </row>
    <row r="10">
      <c r="A10" s="3" t="inlineStr">
        <is>
          <t>Guaranteed Underwriter Program notes payable</t>
        </is>
      </c>
    </row>
    <row r="11">
      <c r="A11" s="5" t="inlineStr">
        <is>
          <t>Long-term debt</t>
        </is>
      </c>
    </row>
    <row r="12">
      <c r="A12" s="3" t="inlineStr">
        <is>
          <t>Long-term debt</t>
        </is>
      </c>
      <c r="B12" s="4" t="n">
        <v>6029890</v>
      </c>
      <c r="C12" s="4" t="n">
        <v>6261312</v>
      </c>
    </row>
    <row r="13">
      <c r="A13" s="3" t="inlineStr">
        <is>
          <t>Farmer Mac notes payable</t>
        </is>
      </c>
    </row>
    <row r="14">
      <c r="A14" s="5" t="inlineStr">
        <is>
          <t>Long-term debt</t>
        </is>
      </c>
    </row>
    <row r="15">
      <c r="A15" s="3" t="inlineStr">
        <is>
          <t>Long-term debt</t>
        </is>
      </c>
      <c r="B15" s="4" t="n">
        <v>2675979</v>
      </c>
      <c r="C15" s="4" t="n">
        <v>2809637</v>
      </c>
    </row>
    <row r="16">
      <c r="A16" s="3" t="inlineStr">
        <is>
          <t>Other secured notes payable</t>
        </is>
      </c>
    </row>
    <row r="17">
      <c r="A17" s="5" t="inlineStr">
        <is>
          <t>Long-term debt</t>
        </is>
      </c>
    </row>
    <row r="18">
      <c r="A18" s="3" t="inlineStr">
        <is>
          <t>Long-term debt, gross</t>
        </is>
      </c>
      <c r="B18" s="4" t="n">
        <v>4412</v>
      </c>
      <c r="C18" s="4" t="n">
        <v>6068</v>
      </c>
    </row>
    <row r="19">
      <c r="A19" s="3" t="inlineStr">
        <is>
          <t>Debt issuance costs</t>
        </is>
      </c>
      <c r="B19" s="4" t="n">
        <v>-26</v>
      </c>
      <c r="C19" s="4" t="n">
        <v>-117</v>
      </c>
    </row>
    <row r="20">
      <c r="A20" s="3" t="inlineStr">
        <is>
          <t>Long-term debt</t>
        </is>
      </c>
      <c r="B20" s="4" t="n">
        <v>4386</v>
      </c>
      <c r="C20" s="4" t="n">
        <v>5951</v>
      </c>
    </row>
    <row r="21">
      <c r="A21" s="3" t="inlineStr">
        <is>
          <t>Notes payable</t>
        </is>
      </c>
    </row>
    <row r="22">
      <c r="A22" s="5" t="inlineStr">
        <is>
          <t>Long-term debt</t>
        </is>
      </c>
    </row>
    <row r="23">
      <c r="A23" s="3" t="inlineStr">
        <is>
          <t>Long-term debt</t>
        </is>
      </c>
      <c r="B23" s="4" t="n">
        <v>8710255</v>
      </c>
      <c r="C23" s="4" t="n">
        <v>9076900</v>
      </c>
    </row>
    <row r="24">
      <c r="A24" s="3" t="inlineStr">
        <is>
          <t>Secured Debt</t>
        </is>
      </c>
    </row>
    <row r="25">
      <c r="A25" s="5" t="inlineStr">
        <is>
          <t>Long-term debt</t>
        </is>
      </c>
    </row>
    <row r="26">
      <c r="A26" s="3" t="inlineStr">
        <is>
          <t>Long-term debt</t>
        </is>
      </c>
      <c r="B26" s="4" t="n">
        <v>15898188</v>
      </c>
      <c r="C26" s="4" t="n">
        <v>16265453</v>
      </c>
    </row>
    <row r="27">
      <c r="A27" s="3" t="inlineStr">
        <is>
          <t>Medium-term notes sold through dealers</t>
        </is>
      </c>
    </row>
    <row r="28">
      <c r="A28" s="5" t="inlineStr">
        <is>
          <t>Long-term debt</t>
        </is>
      </c>
    </row>
    <row r="29">
      <c r="A29" s="3" t="inlineStr">
        <is>
          <t>Long-term debt, gross</t>
        </is>
      </c>
      <c r="B29" s="4" t="n">
        <v>4376480</v>
      </c>
      <c r="C29" s="4" t="n">
        <v>3086733</v>
      </c>
    </row>
    <row r="30">
      <c r="A30" s="3" t="inlineStr">
        <is>
          <t>Medium-term notes sold to members</t>
        </is>
      </c>
    </row>
    <row r="31">
      <c r="A31" s="5" t="inlineStr">
        <is>
          <t>Long-term debt</t>
        </is>
      </c>
    </row>
    <row r="32">
      <c r="A32" s="3" t="inlineStr">
        <is>
          <t>Long-term debt, gross</t>
        </is>
      </c>
      <c r="B32" s="4" t="n">
        <v>297712</v>
      </c>
      <c r="C32" s="4" t="n">
        <v>372117</v>
      </c>
    </row>
    <row r="33">
      <c r="A33" s="3" t="inlineStr">
        <is>
          <t>Unsecured Medium Term Notes</t>
        </is>
      </c>
    </row>
    <row r="34">
      <c r="A34" s="5" t="inlineStr">
        <is>
          <t>Long-term debt</t>
        </is>
      </c>
    </row>
    <row r="35">
      <c r="A35" s="3" t="inlineStr">
        <is>
          <t>Long-term debt, gross</t>
        </is>
      </c>
      <c r="B35" s="4" t="n">
        <v>4674192</v>
      </c>
      <c r="C35" s="4" t="n">
        <v>3458850</v>
      </c>
    </row>
    <row r="36">
      <c r="A36" s="3" t="inlineStr">
        <is>
          <t>Unamortized discount</t>
        </is>
      </c>
      <c r="B36" s="4" t="n">
        <v>-2492</v>
      </c>
      <c r="C36" s="4" t="n">
        <v>-997</v>
      </c>
    </row>
    <row r="37">
      <c r="A37" s="3" t="inlineStr">
        <is>
          <t>Debt issuance costs</t>
        </is>
      </c>
      <c r="B37" s="4" t="n">
        <v>-18181</v>
      </c>
      <c r="C37" s="4" t="n">
        <v>-16943</v>
      </c>
    </row>
    <row r="38">
      <c r="A38" s="3" t="inlineStr">
        <is>
          <t>Long-term debt</t>
        </is>
      </c>
      <c r="B38" s="4" t="n">
        <v>4653519</v>
      </c>
      <c r="C38" s="4" t="n">
        <v>3440910</v>
      </c>
    </row>
    <row r="39">
      <c r="A39" s="3" t="inlineStr">
        <is>
          <t>Other Unsecured Notes Payable</t>
        </is>
      </c>
    </row>
    <row r="40">
      <c r="A40" s="5" t="inlineStr">
        <is>
          <t>Long-term debt</t>
        </is>
      </c>
    </row>
    <row r="41">
      <c r="A41" s="3" t="inlineStr">
        <is>
          <t>Long-term debt, gross</t>
        </is>
      </c>
      <c r="B41" s="4" t="n">
        <v>3886</v>
      </c>
      <c r="C41" s="4" t="n">
        <v>5794</v>
      </c>
    </row>
    <row r="42">
      <c r="A42" s="3" t="inlineStr">
        <is>
          <t>Unamortized discount</t>
        </is>
      </c>
      <c r="B42" s="4" t="n">
        <v>-43</v>
      </c>
      <c r="C42" s="4" t="n">
        <v>-107</v>
      </c>
    </row>
    <row r="43">
      <c r="A43" s="3" t="inlineStr">
        <is>
          <t>Debt issuance costs</t>
        </is>
      </c>
      <c r="B43" s="4" t="n">
        <v>-6</v>
      </c>
      <c r="C43" s="4" t="n">
        <v>-26</v>
      </c>
    </row>
    <row r="44">
      <c r="A44" s="3" t="inlineStr">
        <is>
          <t>Unsecured notes payable</t>
        </is>
      </c>
    </row>
    <row r="45">
      <c r="A45" s="5" t="inlineStr">
        <is>
          <t>Long-term debt</t>
        </is>
      </c>
    </row>
    <row r="46">
      <c r="A46" s="3" t="inlineStr">
        <is>
          <t>Long-term debt</t>
        </is>
      </c>
      <c r="B46" s="4" t="n">
        <v>3837</v>
      </c>
      <c r="C46" s="4" t="n">
        <v>5661</v>
      </c>
    </row>
    <row r="47">
      <c r="A47" s="3" t="inlineStr">
        <is>
          <t>Unsecured Debt</t>
        </is>
      </c>
    </row>
    <row r="48">
      <c r="A48" s="5" t="inlineStr">
        <is>
          <t>Long-term debt</t>
        </is>
      </c>
    </row>
    <row r="49">
      <c r="A49" s="3" t="inlineStr">
        <is>
          <t>Long-term debt</t>
        </is>
      </c>
      <c r="B49" s="6" t="n">
        <v>4657356</v>
      </c>
      <c r="C49" s="6" t="n">
        <v>34465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14" customWidth="1" min="11" max="11"/>
    <col width="20" customWidth="1" min="12" max="12"/>
  </cols>
  <sheetData>
    <row r="1">
      <c r="A1" s="1" t="inlineStr">
        <is>
          <t>Long-Term Debt - Additional Information (Details)</t>
        </is>
      </c>
      <c r="B1" s="2" t="inlineStr">
        <is>
          <t>Feb. 24, 2021USD ($)</t>
        </is>
      </c>
      <c r="C1" s="2" t="inlineStr">
        <is>
          <t>Feb. 16, 2021USD ($)</t>
        </is>
      </c>
      <c r="D1" s="2" t="inlineStr">
        <is>
          <t>Feb. 08, 2021USD ($)</t>
        </is>
      </c>
      <c r="E1" s="2" t="inlineStr">
        <is>
          <t>Jan. 15, 2021USD ($)notePayable</t>
        </is>
      </c>
      <c r="F1" s="2" t="inlineStr">
        <is>
          <t>Oct. 08, 2020USD ($)</t>
        </is>
      </c>
      <c r="G1" s="2" t="inlineStr">
        <is>
          <t>Jun. 01, 2020USD ($)</t>
        </is>
      </c>
      <c r="H1" s="2" t="inlineStr">
        <is>
          <t>Oct. 31, 2020USD ($)</t>
        </is>
      </c>
      <c r="I1" s="2" t="inlineStr">
        <is>
          <t>Feb. 28, 2021USD ($)</t>
        </is>
      </c>
      <c r="J1" s="2" t="inlineStr">
        <is>
          <t>Nov. 19, 2020USD ($)</t>
        </is>
      </c>
      <c r="K1" s="2" t="inlineStr">
        <is>
          <t>Jun. 30, 2020</t>
        </is>
      </c>
      <c r="L1" s="2" t="inlineStr">
        <is>
          <t>May 31, 2020USD ($)</t>
        </is>
      </c>
    </row>
    <row r="2">
      <c r="A2" s="5" t="inlineStr">
        <is>
          <t>Long-term debt</t>
        </is>
      </c>
    </row>
    <row r="3">
      <c r="A3" s="3" t="inlineStr">
        <is>
          <t>Long-term debt</t>
        </is>
      </c>
      <c r="I3" s="6" t="n">
        <v>20555544000</v>
      </c>
      <c r="L3" s="6" t="n">
        <v>19712024000</v>
      </c>
    </row>
    <row r="4">
      <c r="A4" s="3" t="inlineStr">
        <is>
          <t>Long term debt, percentage</t>
        </is>
      </c>
      <c r="I4" s="3" t="inlineStr">
        <is>
          <t>76.00%</t>
        </is>
      </c>
      <c r="L4" s="3" t="inlineStr">
        <is>
          <t>76.00%</t>
        </is>
      </c>
    </row>
    <row r="5">
      <c r="A5" s="3" t="inlineStr">
        <is>
          <t>Number of notes payable | notePayable</t>
        </is>
      </c>
      <c r="E5" s="4" t="n">
        <v>2</v>
      </c>
    </row>
    <row r="6">
      <c r="A6" s="3" t="inlineStr">
        <is>
          <t>Short-term borrowings</t>
        </is>
      </c>
      <c r="I6" s="6" t="n">
        <v>4407957000</v>
      </c>
      <c r="L6" s="6" t="n">
        <v>3961985000</v>
      </c>
    </row>
    <row r="7">
      <c r="A7" s="3" t="inlineStr">
        <is>
          <t>Federal Agricultural Mortgage Corporation</t>
        </is>
      </c>
    </row>
    <row r="8">
      <c r="A8" s="5" t="inlineStr">
        <is>
          <t>Long-term debt</t>
        </is>
      </c>
    </row>
    <row r="9">
      <c r="A9" s="3" t="inlineStr">
        <is>
          <t>Maximum borrowing capacity</t>
        </is>
      </c>
      <c r="I9" s="4" t="n">
        <v>5500000000</v>
      </c>
    </row>
    <row r="10">
      <c r="A10" s="3" t="inlineStr">
        <is>
          <t>Farmer Mac notes payable</t>
        </is>
      </c>
    </row>
    <row r="11">
      <c r="A11" s="5" t="inlineStr">
        <is>
          <t>Long-term debt</t>
        </is>
      </c>
    </row>
    <row r="12">
      <c r="A12" s="3" t="inlineStr">
        <is>
          <t>Short-term borrowings</t>
        </is>
      </c>
      <c r="E12" s="6" t="n">
        <v>125000000</v>
      </c>
    </row>
    <row r="13">
      <c r="A13" s="3" t="inlineStr">
        <is>
          <t>0.35 Percent Medium Term Note</t>
        </is>
      </c>
    </row>
    <row r="14">
      <c r="A14" s="5" t="inlineStr">
        <is>
          <t>Long-term debt</t>
        </is>
      </c>
    </row>
    <row r="15">
      <c r="A15" s="3" t="inlineStr">
        <is>
          <t>Proceeds from issuance of medium-term notes</t>
        </is>
      </c>
      <c r="D15" s="6" t="n">
        <v>500000000</v>
      </c>
    </row>
    <row r="16">
      <c r="A16" s="3" t="inlineStr">
        <is>
          <t>Stated interest rate</t>
        </is>
      </c>
      <c r="D16" s="3" t="inlineStr">
        <is>
          <t>0.35%</t>
        </is>
      </c>
    </row>
    <row r="17">
      <c r="A17" s="3" t="inlineStr">
        <is>
          <t>Variable Rate Medium Term Notes</t>
        </is>
      </c>
    </row>
    <row r="18">
      <c r="A18" s="5" t="inlineStr">
        <is>
          <t>Long-term debt</t>
        </is>
      </c>
    </row>
    <row r="19">
      <c r="A19" s="3" t="inlineStr">
        <is>
          <t>Proceeds from issuance of medium-term notes</t>
        </is>
      </c>
      <c r="C19" s="6" t="n">
        <v>250000000</v>
      </c>
    </row>
    <row r="20">
      <c r="A20" s="3" t="inlineStr">
        <is>
          <t>1.00 Percent Medium Term Notes</t>
        </is>
      </c>
    </row>
    <row r="21">
      <c r="A21" s="5" t="inlineStr">
        <is>
          <t>Long-term debt</t>
        </is>
      </c>
    </row>
    <row r="22">
      <c r="A22" s="3" t="inlineStr">
        <is>
          <t>Proceeds from issuance of medium-term notes</t>
        </is>
      </c>
      <c r="B22" s="6" t="n">
        <v>600000000</v>
      </c>
    </row>
    <row r="23">
      <c r="A23" s="3" t="inlineStr">
        <is>
          <t>Stated interest rate</t>
        </is>
      </c>
      <c r="B23" s="3" t="inlineStr">
        <is>
          <t>1.00%</t>
        </is>
      </c>
    </row>
    <row r="24">
      <c r="A24" s="3" t="inlineStr">
        <is>
          <t>0.25 Percent Medium Term Notes</t>
        </is>
      </c>
    </row>
    <row r="25">
      <c r="A25" s="5" t="inlineStr">
        <is>
          <t>Long-term debt</t>
        </is>
      </c>
    </row>
    <row r="26">
      <c r="A26" s="3" t="inlineStr">
        <is>
          <t>Proceeds from issuance of medium-term notes</t>
        </is>
      </c>
      <c r="B26" s="6" t="n">
        <v>75000000</v>
      </c>
    </row>
    <row r="27">
      <c r="A27" s="3" t="inlineStr">
        <is>
          <t>Stated interest rate</t>
        </is>
      </c>
      <c r="B27" s="3" t="inlineStr">
        <is>
          <t>0.25%</t>
        </is>
      </c>
    </row>
    <row r="28">
      <c r="A28" s="3" t="inlineStr">
        <is>
          <t>Secured Debt</t>
        </is>
      </c>
    </row>
    <row r="29">
      <c r="A29" s="5" t="inlineStr">
        <is>
          <t>Long-term debt</t>
        </is>
      </c>
    </row>
    <row r="30">
      <c r="A30" s="3" t="inlineStr">
        <is>
          <t>Long-term debt</t>
        </is>
      </c>
      <c r="I30" s="6" t="n">
        <v>15898188000</v>
      </c>
      <c r="L30" s="6" t="n">
        <v>16265453000</v>
      </c>
    </row>
    <row r="31">
      <c r="A31" s="3" t="inlineStr">
        <is>
          <t>Long term debt, percentage</t>
        </is>
      </c>
      <c r="I31" s="3" t="inlineStr">
        <is>
          <t>77.00%</t>
        </is>
      </c>
      <c r="L31" s="3" t="inlineStr">
        <is>
          <t>83.00%</t>
        </is>
      </c>
    </row>
    <row r="32">
      <c r="A32" s="3" t="inlineStr">
        <is>
          <t>Decrease in debt instrument</t>
        </is>
      </c>
      <c r="I32" s="6" t="n">
        <v>367000000</v>
      </c>
    </row>
    <row r="33">
      <c r="A33" s="3" t="inlineStr">
        <is>
          <t>Collateral trust bonds</t>
        </is>
      </c>
    </row>
    <row r="34">
      <c r="A34" s="5" t="inlineStr">
        <is>
          <t>Long-term debt</t>
        </is>
      </c>
    </row>
    <row r="35">
      <c r="A35" s="3" t="inlineStr">
        <is>
          <t>Long-term debt</t>
        </is>
      </c>
      <c r="I35" s="4" t="n">
        <v>7187933000</v>
      </c>
      <c r="L35" s="6" t="n">
        <v>7188553000</v>
      </c>
    </row>
    <row r="36">
      <c r="A36" s="3" t="inlineStr">
        <is>
          <t>Decrease in debt instrument</t>
        </is>
      </c>
      <c r="I36" s="4" t="n">
        <v>1000000</v>
      </c>
    </row>
    <row r="37">
      <c r="A37" s="3" t="inlineStr">
        <is>
          <t>Early repayment of senior debt</t>
        </is>
      </c>
      <c r="G37" s="6" t="n">
        <v>400000000</v>
      </c>
    </row>
    <row r="38">
      <c r="A38" s="3" t="inlineStr">
        <is>
          <t>2.35 Percent Collateral Trust Bonds</t>
        </is>
      </c>
    </row>
    <row r="39">
      <c r="A39" s="5" t="inlineStr">
        <is>
          <t>Long-term debt</t>
        </is>
      </c>
    </row>
    <row r="40">
      <c r="A40" s="3" t="inlineStr">
        <is>
          <t>Stated interest rate</t>
        </is>
      </c>
      <c r="K40" s="3" t="inlineStr">
        <is>
          <t>2.35%</t>
        </is>
      </c>
    </row>
    <row r="41">
      <c r="A41" s="3" t="inlineStr">
        <is>
          <t>2.30% Collateral Trust Bonds</t>
        </is>
      </c>
    </row>
    <row r="42">
      <c r="A42" s="5" t="inlineStr">
        <is>
          <t>Long-term debt</t>
        </is>
      </c>
    </row>
    <row r="43">
      <c r="A43" s="3" t="inlineStr">
        <is>
          <t>Stated interest rate</t>
        </is>
      </c>
      <c r="H43" s="3" t="inlineStr">
        <is>
          <t>2.30%</t>
        </is>
      </c>
    </row>
    <row r="44">
      <c r="A44" s="3" t="inlineStr">
        <is>
          <t>Early repayment of senior debt</t>
        </is>
      </c>
      <c r="H44" s="6" t="n">
        <v>350000000</v>
      </c>
    </row>
    <row r="45">
      <c r="A45" s="3" t="inlineStr">
        <is>
          <t>1.35 Percent Collateral Trust Bonds</t>
        </is>
      </c>
    </row>
    <row r="46">
      <c r="A46" s="5" t="inlineStr">
        <is>
          <t>Long-term debt</t>
        </is>
      </c>
    </row>
    <row r="47">
      <c r="A47" s="3" t="inlineStr">
        <is>
          <t>Stated interest rate</t>
        </is>
      </c>
      <c r="F47" s="3" t="inlineStr">
        <is>
          <t>1.35%</t>
        </is>
      </c>
    </row>
    <row r="48">
      <c r="A48" s="3" t="inlineStr">
        <is>
          <t>Proceeds from issuance of secured debt</t>
        </is>
      </c>
      <c r="F48" s="6" t="n">
        <v>400000000</v>
      </c>
    </row>
    <row r="49">
      <c r="A49" s="3" t="inlineStr">
        <is>
          <t>1.65 Percent Collateral Trust Bonds</t>
        </is>
      </c>
    </row>
    <row r="50">
      <c r="A50" s="5" t="inlineStr">
        <is>
          <t>Long-term debt</t>
        </is>
      </c>
    </row>
    <row r="51">
      <c r="A51" s="3" t="inlineStr">
        <is>
          <t>Stated interest rate</t>
        </is>
      </c>
      <c r="D51" s="3" t="inlineStr">
        <is>
          <t>1.65%</t>
        </is>
      </c>
    </row>
    <row r="52">
      <c r="A52" s="3" t="inlineStr">
        <is>
          <t>Proceeds from issuance of secured debt</t>
        </is>
      </c>
      <c r="D52" s="6" t="n">
        <v>350000000</v>
      </c>
    </row>
    <row r="53">
      <c r="A53" s="3" t="inlineStr">
        <is>
          <t>Guaranteed Underwriter Program notes payable</t>
        </is>
      </c>
    </row>
    <row r="54">
      <c r="A54" s="5" t="inlineStr">
        <is>
          <t>Long-term debt</t>
        </is>
      </c>
    </row>
    <row r="55">
      <c r="A55" s="3" t="inlineStr">
        <is>
          <t>Long-term debt</t>
        </is>
      </c>
      <c r="I55" s="4" t="n">
        <v>6029890000</v>
      </c>
      <c r="L55" s="4" t="n">
        <v>6261312000</v>
      </c>
    </row>
    <row r="56">
      <c r="A56" s="3" t="inlineStr">
        <is>
          <t>Decrease in debt instrument</t>
        </is>
      </c>
      <c r="I56" s="4" t="n">
        <v>231000000</v>
      </c>
    </row>
    <row r="57">
      <c r="A57" s="3" t="inlineStr">
        <is>
          <t>Available under committed loan facilities</t>
        </is>
      </c>
      <c r="I57" s="4" t="n">
        <v>1275000000</v>
      </c>
    </row>
    <row r="58">
      <c r="A58" s="3" t="inlineStr">
        <is>
          <t>Guaranteed Underwriter Program Series R</t>
        </is>
      </c>
    </row>
    <row r="59">
      <c r="A59" s="5" t="inlineStr">
        <is>
          <t>Long-term debt</t>
        </is>
      </c>
    </row>
    <row r="60">
      <c r="A60" s="3" t="inlineStr">
        <is>
          <t>Available under committed loan facilities</t>
        </is>
      </c>
      <c r="J60" s="6" t="n">
        <v>375000000</v>
      </c>
    </row>
    <row r="61">
      <c r="A61" s="3" t="inlineStr">
        <is>
          <t>Guaranteed Underwriter Program Member</t>
        </is>
      </c>
    </row>
    <row r="62">
      <c r="A62" s="5" t="inlineStr">
        <is>
          <t>Long-term debt</t>
        </is>
      </c>
    </row>
    <row r="63">
      <c r="A63" s="3" t="inlineStr">
        <is>
          <t>Early repayment of senior debt</t>
        </is>
      </c>
      <c r="E63" s="6" t="n">
        <v>125000000</v>
      </c>
    </row>
    <row r="64">
      <c r="A64" s="3" t="inlineStr">
        <is>
          <t>Farmer Mac notes payable</t>
        </is>
      </c>
    </row>
    <row r="65">
      <c r="A65" s="5" t="inlineStr">
        <is>
          <t>Long-term debt</t>
        </is>
      </c>
    </row>
    <row r="66">
      <c r="A66" s="3" t="inlineStr">
        <is>
          <t>Long-term debt</t>
        </is>
      </c>
      <c r="I66" s="4" t="n">
        <v>2675979000</v>
      </c>
      <c r="L66" s="6" t="n">
        <v>2809637000</v>
      </c>
    </row>
    <row r="67">
      <c r="A67" s="3" t="inlineStr">
        <is>
          <t>Federal Agricultural Mortgage Corporation First Revolving Note Purchase Agreement | Federal Agricultural Mortgage Corporation</t>
        </is>
      </c>
    </row>
    <row r="68">
      <c r="A68" s="5" t="inlineStr">
        <is>
          <t>Long-term debt</t>
        </is>
      </c>
    </row>
    <row r="69">
      <c r="A69" s="3" t="inlineStr">
        <is>
          <t>Available under committed loan facilities</t>
        </is>
      </c>
      <c r="I69" s="6" t="n">
        <v>282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ordinated Deferrable Debt - Debt Outstanding (Details) - USD ($) $ in Thousands</t>
        </is>
      </c>
      <c r="B1" s="2" t="inlineStr">
        <is>
          <t>9 Months Ended</t>
        </is>
      </c>
      <c r="C1" s="2" t="inlineStr">
        <is>
          <t>12 Months Ended</t>
        </is>
      </c>
    </row>
    <row r="2">
      <c r="B2" s="2" t="inlineStr">
        <is>
          <t>Feb. 28, 2021</t>
        </is>
      </c>
      <c r="C2" s="2" t="inlineStr">
        <is>
          <t>May 31, 2020</t>
        </is>
      </c>
    </row>
    <row r="3">
      <c r="A3" s="5" t="inlineStr">
        <is>
          <t>Subordinated Deferrable Debt</t>
        </is>
      </c>
    </row>
    <row r="4">
      <c r="A4" s="3" t="inlineStr">
        <is>
          <t>Total subordinated deferrable debt</t>
        </is>
      </c>
      <c r="B4" s="6" t="n">
        <v>986265</v>
      </c>
      <c r="C4" s="6" t="n">
        <v>986119</v>
      </c>
    </row>
    <row r="5">
      <c r="A5" s="3" t="inlineStr">
        <is>
          <t>4.75% issuance 2013</t>
        </is>
      </c>
    </row>
    <row r="6">
      <c r="A6" s="5" t="inlineStr">
        <is>
          <t>Subordinated Deferrable Debt</t>
        </is>
      </c>
    </row>
    <row r="7">
      <c r="A7" s="3" t="inlineStr">
        <is>
          <t>Debt instrument, face amount</t>
        </is>
      </c>
      <c r="B7" s="6" t="n">
        <v>400000</v>
      </c>
      <c r="C7" s="6" t="n">
        <v>400000</v>
      </c>
    </row>
    <row r="8">
      <c r="A8" s="3" t="inlineStr">
        <is>
          <t>Stated interest rate</t>
        </is>
      </c>
      <c r="B8" s="3" t="inlineStr">
        <is>
          <t>4.75%</t>
        </is>
      </c>
      <c r="C8" s="3" t="inlineStr">
        <is>
          <t>4.75%</t>
        </is>
      </c>
    </row>
    <row r="9">
      <c r="A9" s="3" t="inlineStr">
        <is>
          <t>Debt instrument, term (in years)</t>
        </is>
      </c>
      <c r="B9" s="3" t="inlineStr">
        <is>
          <t>30 years</t>
        </is>
      </c>
      <c r="C9" s="3" t="inlineStr">
        <is>
          <t>30 years</t>
        </is>
      </c>
    </row>
    <row r="10">
      <c r="A10" s="3" t="inlineStr">
        <is>
          <t>Debt instrument period after which debt can be called</t>
        </is>
      </c>
      <c r="B10" s="3" t="inlineStr">
        <is>
          <t>Apr. 30,
		2023</t>
        </is>
      </c>
      <c r="C10" s="3" t="inlineStr">
        <is>
          <t>Apr. 30,
		2023</t>
        </is>
      </c>
    </row>
    <row r="11">
      <c r="A11" s="3" t="inlineStr">
        <is>
          <t>5.25% issuance 2016</t>
        </is>
      </c>
    </row>
    <row r="12">
      <c r="A12" s="5" t="inlineStr">
        <is>
          <t>Subordinated Deferrable Debt</t>
        </is>
      </c>
    </row>
    <row r="13">
      <c r="A13" s="3" t="inlineStr">
        <is>
          <t>Debt instrument, face amount</t>
        </is>
      </c>
      <c r="B13" s="6" t="n">
        <v>350000</v>
      </c>
      <c r="C13" s="6" t="n">
        <v>350000</v>
      </c>
    </row>
    <row r="14">
      <c r="A14" s="3" t="inlineStr">
        <is>
          <t>Stated interest rate</t>
        </is>
      </c>
      <c r="B14" s="3" t="inlineStr">
        <is>
          <t>5.25%</t>
        </is>
      </c>
      <c r="C14" s="3" t="inlineStr">
        <is>
          <t>5.25%</t>
        </is>
      </c>
    </row>
    <row r="15">
      <c r="A15" s="3" t="inlineStr">
        <is>
          <t>Debt instrument, term (in years)</t>
        </is>
      </c>
      <c r="B15" s="3" t="inlineStr">
        <is>
          <t>30 years</t>
        </is>
      </c>
      <c r="C15" s="3" t="inlineStr">
        <is>
          <t>30 years</t>
        </is>
      </c>
    </row>
    <row r="16">
      <c r="A16" s="3" t="inlineStr">
        <is>
          <t>Debt instrument period after which debt can be called</t>
        </is>
      </c>
      <c r="B16" s="3" t="inlineStr">
        <is>
          <t>Apr. 20,
		2026</t>
        </is>
      </c>
      <c r="C16" s="3" t="inlineStr">
        <is>
          <t>Apr. 20,
		2026</t>
        </is>
      </c>
    </row>
    <row r="17">
      <c r="A17" s="3" t="inlineStr">
        <is>
          <t>5.50% issuance 2019</t>
        </is>
      </c>
    </row>
    <row r="18">
      <c r="A18" s="5" t="inlineStr">
        <is>
          <t>Subordinated Deferrable Debt</t>
        </is>
      </c>
    </row>
    <row r="19">
      <c r="A19" s="3" t="inlineStr">
        <is>
          <t>Debt instrument, face amount</t>
        </is>
      </c>
      <c r="B19" s="6" t="n">
        <v>250000</v>
      </c>
      <c r="C19" s="6" t="n">
        <v>250000</v>
      </c>
    </row>
    <row r="20">
      <c r="A20" s="3" t="inlineStr">
        <is>
          <t>Stated interest rate</t>
        </is>
      </c>
      <c r="B20" s="3" t="inlineStr">
        <is>
          <t>5.50%</t>
        </is>
      </c>
      <c r="C20" s="3" t="inlineStr">
        <is>
          <t>5.50%</t>
        </is>
      </c>
    </row>
    <row r="21">
      <c r="A21" s="3" t="inlineStr">
        <is>
          <t>Debt instrument, term (in years)</t>
        </is>
      </c>
      <c r="B21" s="3" t="inlineStr">
        <is>
          <t>45 years</t>
        </is>
      </c>
      <c r="C21" s="3" t="inlineStr">
        <is>
          <t>45 years</t>
        </is>
      </c>
    </row>
    <row r="22">
      <c r="A22" s="3" t="inlineStr">
        <is>
          <t>Debt instrument period after which debt can be called</t>
        </is>
      </c>
      <c r="B22" s="3" t="inlineStr">
        <is>
          <t>May 15,
		2024</t>
        </is>
      </c>
      <c r="C22" s="3" t="inlineStr">
        <is>
          <t>May 15,
		2024</t>
        </is>
      </c>
    </row>
    <row r="23">
      <c r="A23" s="3" t="inlineStr">
        <is>
          <t>Subordinated Debt</t>
        </is>
      </c>
    </row>
    <row r="24">
      <c r="A24" s="5" t="inlineStr">
        <is>
          <t>Subordinated Deferrable Debt</t>
        </is>
      </c>
    </row>
    <row r="25">
      <c r="A25" s="3" t="inlineStr">
        <is>
          <t>Debt instrument, face amount</t>
        </is>
      </c>
      <c r="B25" s="6" t="n">
        <v>1000000</v>
      </c>
      <c r="C25" s="6" t="n">
        <v>1000000</v>
      </c>
    </row>
    <row r="26">
      <c r="A26" s="3" t="inlineStr">
        <is>
          <t>Debt issuance costs</t>
        </is>
      </c>
      <c r="B26" s="6" t="n">
        <v>-13735</v>
      </c>
      <c r="C26" s="6" t="n">
        <v>-138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Feb. 28, 2021</t>
        </is>
      </c>
      <c r="C2" s="2" t="inlineStr">
        <is>
          <t>Feb. 29, 2020</t>
        </is>
      </c>
    </row>
    <row r="3">
      <c r="A3" s="5" t="inlineStr">
        <is>
          <t>Cash flows from operating activities:</t>
        </is>
      </c>
    </row>
    <row r="4">
      <c r="A4" s="3" t="inlineStr">
        <is>
          <t>Net income (loss)</t>
        </is>
      </c>
      <c r="B4" s="6" t="n">
        <v>684055</v>
      </c>
      <c r="C4" s="6" t="n">
        <v>-359448</v>
      </c>
    </row>
    <row r="5">
      <c r="A5" s="5" t="inlineStr">
        <is>
          <t>Adjustments to reconcile net income to net cash provided by operating activities:</t>
        </is>
      </c>
    </row>
    <row r="6">
      <c r="A6" s="3" t="inlineStr">
        <is>
          <t>Amortization of deferred loan fees</t>
        </is>
      </c>
      <c r="B6" s="4" t="n">
        <v>-7144</v>
      </c>
      <c r="C6" s="4" t="n">
        <v>-6999</v>
      </c>
    </row>
    <row r="7">
      <c r="A7" s="3" t="inlineStr">
        <is>
          <t>Amortization of debt issuance costs and deferred charges</t>
        </is>
      </c>
      <c r="B7" s="4" t="n">
        <v>8224</v>
      </c>
      <c r="C7" s="4" t="n">
        <v>6870</v>
      </c>
    </row>
    <row r="8">
      <c r="A8" s="3" t="inlineStr">
        <is>
          <t>Amortization of discount on long-term debt</t>
        </is>
      </c>
      <c r="B8" s="4" t="n">
        <v>8832</v>
      </c>
      <c r="C8" s="4" t="n">
        <v>8029</v>
      </c>
    </row>
    <row r="9">
      <c r="A9" s="3" t="inlineStr">
        <is>
          <t>Amortization of issuance costs for bank revolving lines of credit</t>
        </is>
      </c>
      <c r="B9" s="4" t="n">
        <v>3317</v>
      </c>
      <c r="C9" s="4" t="n">
        <v>3854</v>
      </c>
    </row>
    <row r="10">
      <c r="A10" s="3" t="inlineStr">
        <is>
          <t>Depreciation and amortization</t>
        </is>
      </c>
      <c r="B10" s="4" t="n">
        <v>5825</v>
      </c>
      <c r="C10" s="4" t="n">
        <v>7219</v>
      </c>
    </row>
    <row r="11">
      <c r="A11" s="3" t="inlineStr">
        <is>
          <t>Provision for credit losses</t>
        </is>
      </c>
      <c r="B11" s="4" t="n">
        <v>34987</v>
      </c>
      <c r="C11" s="4" t="n">
        <v>1367</v>
      </c>
    </row>
    <row r="12">
      <c r="A12" s="3" t="inlineStr">
        <is>
          <t>Loss on early extinguishment of debt</t>
        </is>
      </c>
      <c r="B12" s="4" t="n">
        <v>1455</v>
      </c>
      <c r="C12" s="4" t="n">
        <v>683</v>
      </c>
    </row>
    <row r="13">
      <c r="A13" s="3" t="inlineStr">
        <is>
          <t>Gain on sale of land</t>
        </is>
      </c>
      <c r="B13" s="4" t="n">
        <v>0</v>
      </c>
      <c r="C13" s="4" t="n">
        <v>-7713</v>
      </c>
    </row>
    <row r="14">
      <c r="A14" s="3" t="inlineStr">
        <is>
          <t>Unrealized gains on equity and debt securities</t>
        </is>
      </c>
      <c r="B14" s="4" t="n">
        <v>-36</v>
      </c>
      <c r="C14" s="4" t="n">
        <v>-2255</v>
      </c>
    </row>
    <row r="15">
      <c r="A15" s="3" t="inlineStr">
        <is>
          <t>Derivative forward value (gains) losses</t>
        </is>
      </c>
      <c r="B15" s="4" t="n">
        <v>-558266</v>
      </c>
      <c r="C15" s="4" t="n">
        <v>510664</v>
      </c>
    </row>
    <row r="16">
      <c r="A16" s="5" t="inlineStr">
        <is>
          <t>Changes in operating assets and liabilities:</t>
        </is>
      </c>
    </row>
    <row r="17">
      <c r="A17" s="3" t="inlineStr">
        <is>
          <t>Accrued interest receivable</t>
        </is>
      </c>
      <c r="B17" s="4" t="n">
        <v>5317</v>
      </c>
      <c r="C17" s="4" t="n">
        <v>9248</v>
      </c>
    </row>
    <row r="18">
      <c r="A18" s="3" t="inlineStr">
        <is>
          <t>Accrued interest payable</t>
        </is>
      </c>
      <c r="B18" s="4" t="n">
        <v>36005</v>
      </c>
      <c r="C18" s="4" t="n">
        <v>31631</v>
      </c>
    </row>
    <row r="19">
      <c r="A19" s="3" t="inlineStr">
        <is>
          <t>Deferred income</t>
        </is>
      </c>
      <c r="B19" s="4" t="n">
        <v>1327</v>
      </c>
      <c r="C19" s="4" t="n">
        <v>2112</v>
      </c>
    </row>
    <row r="20">
      <c r="A20" s="3" t="inlineStr">
        <is>
          <t>Other</t>
        </is>
      </c>
      <c r="B20" s="4" t="n">
        <v>-3100</v>
      </c>
      <c r="C20" s="4" t="n">
        <v>-5310</v>
      </c>
    </row>
    <row r="21">
      <c r="A21" s="3" t="inlineStr">
        <is>
          <t>Net cash provided by operating activities</t>
        </is>
      </c>
      <c r="B21" s="4" t="n">
        <v>220798</v>
      </c>
      <c r="C21" s="4" t="n">
        <v>199952</v>
      </c>
    </row>
    <row r="22">
      <c r="A22" s="5" t="inlineStr">
        <is>
          <t>Cash flows from investing activities:</t>
        </is>
      </c>
    </row>
    <row r="23">
      <c r="A23" s="3" t="inlineStr">
        <is>
          <t>Advances on loans, net</t>
        </is>
      </c>
      <c r="B23" s="4" t="n">
        <v>-1624817</v>
      </c>
      <c r="C23" s="4" t="n">
        <v>-905437</v>
      </c>
    </row>
    <row r="24">
      <c r="A24" s="3" t="inlineStr">
        <is>
          <t>Investment in fixed assets, net</t>
        </is>
      </c>
      <c r="B24" s="4" t="n">
        <v>-5156</v>
      </c>
      <c r="C24" s="4" t="n">
        <v>-8153</v>
      </c>
    </row>
    <row r="25">
      <c r="A25" s="3" t="inlineStr">
        <is>
          <t>Proceeds from sale of land</t>
        </is>
      </c>
      <c r="B25" s="4" t="n">
        <v>0</v>
      </c>
      <c r="C25" s="4" t="n">
        <v>21268</v>
      </c>
    </row>
    <row r="26">
      <c r="A26" s="3" t="inlineStr">
        <is>
          <t>Purchase of trading securities</t>
        </is>
      </c>
      <c r="B26" s="4" t="n">
        <v>-350899</v>
      </c>
      <c r="C26" s="4" t="n">
        <v>0</v>
      </c>
    </row>
    <row r="27">
      <c r="A27" s="3" t="inlineStr">
        <is>
          <t>Proceeds from sales and maturities of trading securities</t>
        </is>
      </c>
      <c r="B27" s="4" t="n">
        <v>84271</v>
      </c>
      <c r="C27" s="4" t="n">
        <v>0</v>
      </c>
    </row>
    <row r="28">
      <c r="A28" s="3" t="inlineStr">
        <is>
          <t>Proceeds from redemption of equity securities</t>
        </is>
      </c>
      <c r="B28" s="4" t="n">
        <v>30000</v>
      </c>
      <c r="C28" s="4" t="n">
        <v>25000</v>
      </c>
    </row>
    <row r="29">
      <c r="A29" s="3" t="inlineStr">
        <is>
          <t>Purchases of held-to-maturity debt securities</t>
        </is>
      </c>
      <c r="B29" s="4" t="n">
        <v>0</v>
      </c>
      <c r="C29" s="4" t="n">
        <v>-76339</v>
      </c>
    </row>
    <row r="30">
      <c r="A30" s="3" t="inlineStr">
        <is>
          <t>Proceeds from maturities of held-to-maturity debt securities</t>
        </is>
      </c>
      <c r="B30" s="4" t="n">
        <v>0</v>
      </c>
      <c r="C30" s="4" t="n">
        <v>69726</v>
      </c>
    </row>
    <row r="31">
      <c r="A31" s="3" t="inlineStr">
        <is>
          <t>Net cash used in investing activities</t>
        </is>
      </c>
      <c r="B31" s="4" t="n">
        <v>-1866601</v>
      </c>
      <c r="C31" s="4" t="n">
        <v>-873935</v>
      </c>
    </row>
    <row r="32">
      <c r="A32" s="5" t="inlineStr">
        <is>
          <t>Cash flows from financing activities:</t>
        </is>
      </c>
    </row>
    <row r="33">
      <c r="A33" s="3" t="inlineStr">
        <is>
          <t>Proceeds from short-term borrowings, net</t>
        </is>
      </c>
      <c r="B33" s="4" t="n">
        <v>779124</v>
      </c>
      <c r="C33" s="4" t="n">
        <v>618527</v>
      </c>
    </row>
    <row r="34">
      <c r="A34" s="3" t="inlineStr">
        <is>
          <t>Proceeds from short-term borrowings with original maturity 90 days</t>
        </is>
      </c>
      <c r="B34" s="4" t="n">
        <v>2260900</v>
      </c>
      <c r="C34" s="4" t="n">
        <v>1920660</v>
      </c>
    </row>
    <row r="35">
      <c r="A35" s="3" t="inlineStr">
        <is>
          <t>Repayments of short-term borrowings with original maturity 90 days</t>
        </is>
      </c>
      <c r="B35" s="4" t="n">
        <v>-2594052</v>
      </c>
      <c r="C35" s="4" t="n">
        <v>-1871525</v>
      </c>
    </row>
    <row r="36">
      <c r="A36" s="3" t="inlineStr">
        <is>
          <t>Payments for issuance costs for revolving bank lines of credit</t>
        </is>
      </c>
      <c r="B36" s="4" t="n">
        <v>0</v>
      </c>
      <c r="C36" s="4" t="n">
        <v>-1025</v>
      </c>
    </row>
    <row r="37">
      <c r="A37" s="3" t="inlineStr">
        <is>
          <t>Proceeds from issuance of long-term debt, net of discount and issuance costs</t>
        </is>
      </c>
      <c r="B37" s="4" t="n">
        <v>2380354</v>
      </c>
      <c r="C37" s="4" t="n">
        <v>1499236</v>
      </c>
    </row>
    <row r="38">
      <c r="A38" s="3" t="inlineStr">
        <is>
          <t>Payments for retirement of long-term debt</t>
        </is>
      </c>
      <c r="B38" s="4" t="n">
        <v>-1553744</v>
      </c>
      <c r="C38" s="4" t="n">
        <v>-1534099</v>
      </c>
    </row>
    <row r="39">
      <c r="A39" s="3" t="inlineStr">
        <is>
          <t>Payments made for early extinguishment of debt</t>
        </is>
      </c>
      <c r="B39" s="4" t="n">
        <v>-1455</v>
      </c>
      <c r="C39" s="4" t="n">
        <v>-683</v>
      </c>
    </row>
    <row r="40">
      <c r="A40" s="3" t="inlineStr">
        <is>
          <t>Payments for issuance costs for subordinated deferrable debt</t>
        </is>
      </c>
      <c r="B40" s="4" t="n">
        <v>0</v>
      </c>
      <c r="C40" s="4" t="n">
        <v>-84</v>
      </c>
    </row>
    <row r="41">
      <c r="A41" s="3" t="inlineStr">
        <is>
          <t>Proceeds from issuance of members’ subordinated certificates</t>
        </is>
      </c>
      <c r="B41" s="4" t="n">
        <v>14288</v>
      </c>
      <c r="C41" s="4" t="n">
        <v>2993</v>
      </c>
    </row>
    <row r="42">
      <c r="A42" s="3" t="inlineStr">
        <is>
          <t>Payments for retirement of members’ subordinated certificates</t>
        </is>
      </c>
      <c r="B42" s="4" t="n">
        <v>-82291</v>
      </c>
      <c r="C42" s="4" t="n">
        <v>-19749</v>
      </c>
    </row>
    <row r="43">
      <c r="A43" s="3" t="inlineStr">
        <is>
          <t>Payments for retirement of patronage capital</t>
        </is>
      </c>
      <c r="B43" s="4" t="n">
        <v>-59888</v>
      </c>
      <c r="C43" s="4" t="n">
        <v>-63035</v>
      </c>
    </row>
    <row r="44">
      <c r="A44" s="3" t="inlineStr">
        <is>
          <t>Additions (repayments) for membership fees, net</t>
        </is>
      </c>
      <c r="B44" s="4" t="n">
        <v>1</v>
      </c>
      <c r="C44" s="4" t="n">
        <v>-9</v>
      </c>
    </row>
    <row r="45">
      <c r="A45" s="3" t="inlineStr">
        <is>
          <t>Net cash provided by financing activities</t>
        </is>
      </c>
      <c r="B45" s="4" t="n">
        <v>1143237</v>
      </c>
      <c r="C45" s="4" t="n">
        <v>551207</v>
      </c>
    </row>
    <row r="46">
      <c r="A46" s="3" t="inlineStr">
        <is>
          <t>Net decrease in cash, cash equivalents and restricted cash</t>
        </is>
      </c>
      <c r="B46" s="4" t="n">
        <v>-502566</v>
      </c>
      <c r="C46" s="4" t="n">
        <v>-122776</v>
      </c>
    </row>
    <row r="47">
      <c r="A47" s="3" t="inlineStr">
        <is>
          <t>Beginning cash, cash equivalents and restricted cash</t>
        </is>
      </c>
      <c r="B47" s="4" t="n">
        <v>680019</v>
      </c>
      <c r="C47" s="4" t="n">
        <v>186204</v>
      </c>
    </row>
    <row r="48">
      <c r="A48" s="3" t="inlineStr">
        <is>
          <t>Ending cash, cash equivalents and restricted cash</t>
        </is>
      </c>
      <c r="B48" s="4" t="n">
        <v>177453</v>
      </c>
      <c r="C48" s="4" t="n">
        <v>63428</v>
      </c>
    </row>
    <row r="49">
      <c r="A49" s="5" t="inlineStr">
        <is>
          <t>Supplemental disclosure of cash flow information:</t>
        </is>
      </c>
    </row>
    <row r="50">
      <c r="A50" s="3" t="inlineStr">
        <is>
          <t>Cash paid for interest</t>
        </is>
      </c>
      <c r="B50" s="4" t="n">
        <v>467621</v>
      </c>
      <c r="C50" s="4" t="n">
        <v>566567</v>
      </c>
    </row>
    <row r="51">
      <c r="A51" s="3" t="inlineStr">
        <is>
          <t>Cash paid for income taxes</t>
        </is>
      </c>
      <c r="B51" s="6" t="n">
        <v>156</v>
      </c>
      <c r="C51" s="6" t="n">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Derivative Notional Amounts and Weighted-Average Rate (Details) - USD ($)</t>
        </is>
      </c>
      <c r="B1" s="2" t="inlineStr">
        <is>
          <t>Feb. 28, 2021</t>
        </is>
      </c>
      <c r="C1" s="2" t="inlineStr">
        <is>
          <t>May 31, 2020</t>
        </is>
      </c>
    </row>
    <row r="2">
      <c r="A2" s="5" t="inlineStr">
        <is>
          <t>Derivative [Line Items]</t>
        </is>
      </c>
    </row>
    <row r="3">
      <c r="A3" s="3" t="inlineStr">
        <is>
          <t>Notional Amount</t>
        </is>
      </c>
      <c r="B3" s="6" t="n">
        <v>9057319000</v>
      </c>
      <c r="C3" s="6" t="n">
        <v>9306808000</v>
      </c>
    </row>
    <row r="4">
      <c r="A4" s="3" t="inlineStr">
        <is>
          <t>Pay-fixed swaps</t>
        </is>
      </c>
    </row>
    <row r="5">
      <c r="A5" s="5" t="inlineStr">
        <is>
          <t>Derivative [Line Items]</t>
        </is>
      </c>
    </row>
    <row r="6">
      <c r="A6" s="3" t="inlineStr">
        <is>
          <t>Notional Amount</t>
        </is>
      </c>
      <c r="B6" s="6" t="n">
        <v>6658319000</v>
      </c>
      <c r="C6" s="6" t="n">
        <v>6604808000</v>
      </c>
    </row>
    <row r="7">
      <c r="A7" s="3" t="inlineStr">
        <is>
          <t>Derivative weighted average interest rate paid percentage</t>
        </is>
      </c>
      <c r="B7" s="3" t="inlineStr">
        <is>
          <t>2.65%</t>
        </is>
      </c>
      <c r="C7" s="3" t="inlineStr">
        <is>
          <t>2.78%</t>
        </is>
      </c>
    </row>
    <row r="8">
      <c r="A8" s="3" t="inlineStr">
        <is>
          <t>Derivative weighted average interest rate received percentage</t>
        </is>
      </c>
      <c r="B8" s="3" t="inlineStr">
        <is>
          <t>0.24%</t>
        </is>
      </c>
      <c r="C8" s="3" t="inlineStr">
        <is>
          <t>0.88%</t>
        </is>
      </c>
    </row>
    <row r="9">
      <c r="A9" s="3" t="inlineStr">
        <is>
          <t>Receive-fixed swaps</t>
        </is>
      </c>
    </row>
    <row r="10">
      <c r="A10" s="5" t="inlineStr">
        <is>
          <t>Derivative [Line Items]</t>
        </is>
      </c>
    </row>
    <row r="11">
      <c r="A11" s="3" t="inlineStr">
        <is>
          <t>Notional Amount</t>
        </is>
      </c>
      <c r="B11" s="6" t="n">
        <v>2399000000</v>
      </c>
      <c r="C11" s="6" t="n">
        <v>2699000000</v>
      </c>
    </row>
    <row r="12">
      <c r="A12" s="3" t="inlineStr">
        <is>
          <t>Derivative weighted average interest rate paid percentage</t>
        </is>
      </c>
      <c r="B12" s="3" t="inlineStr">
        <is>
          <t>0.95%</t>
        </is>
      </c>
      <c r="C12" s="3" t="inlineStr">
        <is>
          <t>1.54%</t>
        </is>
      </c>
    </row>
    <row r="13">
      <c r="A13" s="3" t="inlineStr">
        <is>
          <t>Derivative weighted average interest rate received percentage</t>
        </is>
      </c>
      <c r="B13" s="3" t="inlineStr">
        <is>
          <t>2.80%</t>
        </is>
      </c>
      <c r="C13" s="3" t="inlineStr">
        <is>
          <t>2.75%</t>
        </is>
      </c>
    </row>
    <row r="14">
      <c r="A14" s="3" t="inlineStr">
        <is>
          <t>Interest Rate Swap</t>
        </is>
      </c>
    </row>
    <row r="15">
      <c r="A15" s="5" t="inlineStr">
        <is>
          <t>Derivative [Line Items]</t>
        </is>
      </c>
    </row>
    <row r="16">
      <c r="A16" s="3" t="inlineStr">
        <is>
          <t>Notional Amount</t>
        </is>
      </c>
      <c r="B16" s="6" t="n">
        <v>9057319000</v>
      </c>
      <c r="C16" s="6" t="n">
        <v>9303808000</v>
      </c>
    </row>
    <row r="17">
      <c r="A17" s="3" t="inlineStr">
        <is>
          <t>Derivative weighted average interest rate paid percentage</t>
        </is>
      </c>
      <c r="B17" s="3" t="inlineStr">
        <is>
          <t>2.20%</t>
        </is>
      </c>
      <c r="C17" s="3" t="inlineStr">
        <is>
          <t>2.42%</t>
        </is>
      </c>
    </row>
    <row r="18">
      <c r="A18" s="3" t="inlineStr">
        <is>
          <t>Derivative weighted average interest rate received percentage</t>
        </is>
      </c>
      <c r="B18" s="3" t="inlineStr">
        <is>
          <t>0.92%</t>
        </is>
      </c>
      <c r="C18" s="3" t="inlineStr">
        <is>
          <t>1.42%</t>
        </is>
      </c>
    </row>
    <row r="19">
      <c r="A19" s="3" t="inlineStr">
        <is>
          <t>Forward pay-fixed swaps</t>
        </is>
      </c>
    </row>
    <row r="20">
      <c r="A20" s="5" t="inlineStr">
        <is>
          <t>Derivative [Line Items]</t>
        </is>
      </c>
    </row>
    <row r="21">
      <c r="A21" s="3" t="inlineStr">
        <is>
          <t>Notional Amount</t>
        </is>
      </c>
      <c r="B21" s="6" t="n">
        <v>0</v>
      </c>
      <c r="C21" s="6"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Impact (Details) - USD ($)</t>
        </is>
      </c>
      <c r="B1" s="2" t="inlineStr">
        <is>
          <t>Feb. 28, 2021</t>
        </is>
      </c>
      <c r="C1" s="2" t="inlineStr">
        <is>
          <t>May 31, 2020</t>
        </is>
      </c>
    </row>
    <row r="2">
      <c r="A2" s="5" t="inlineStr">
        <is>
          <t>Derivative [Line Items]</t>
        </is>
      </c>
    </row>
    <row r="3">
      <c r="A3" s="3" t="inlineStr">
        <is>
          <t>Derivative assets</t>
        </is>
      </c>
      <c r="B3" s="6" t="n">
        <v>128439000</v>
      </c>
      <c r="C3" s="6" t="n">
        <v>173195000</v>
      </c>
    </row>
    <row r="4">
      <c r="A4" s="3" t="inlineStr">
        <is>
          <t>Derivative liabilities</t>
        </is>
      </c>
      <c r="B4" s="4" t="n">
        <v>655749000</v>
      </c>
      <c r="C4" s="4" t="n">
        <v>1258459000</v>
      </c>
    </row>
    <row r="5">
      <c r="A5" s="3" t="inlineStr">
        <is>
          <t>Derivative asset, notional amount</t>
        </is>
      </c>
      <c r="B5" s="4" t="n">
        <v>2806205000</v>
      </c>
      <c r="C5" s="4" t="n">
        <v>2699000000</v>
      </c>
    </row>
    <row r="6">
      <c r="A6" s="3" t="inlineStr">
        <is>
          <t>Derivative liability, notional amount</t>
        </is>
      </c>
      <c r="B6" s="4" t="n">
        <v>6251114000</v>
      </c>
      <c r="C6" s="4" t="n">
        <v>6607808000</v>
      </c>
    </row>
    <row r="7">
      <c r="A7" s="3" t="inlineStr">
        <is>
          <t>Notional Amount</t>
        </is>
      </c>
      <c r="B7" s="4" t="n">
        <v>9057319000</v>
      </c>
      <c r="C7" s="4" t="n">
        <v>9306808000</v>
      </c>
    </row>
    <row r="8">
      <c r="A8" s="3" t="inlineStr">
        <is>
          <t>Forward pay-fixed swaps</t>
        </is>
      </c>
    </row>
    <row r="9">
      <c r="A9" s="5" t="inlineStr">
        <is>
          <t>Derivative [Line Items]</t>
        </is>
      </c>
    </row>
    <row r="10">
      <c r="A10" s="3" t="inlineStr">
        <is>
          <t>Notional Amount</t>
        </is>
      </c>
      <c r="B10" s="6" t="n">
        <v>0</v>
      </c>
      <c r="C10" s="6" t="n">
        <v>3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Instruments and Hedging Activities - Derivatives Offsetting (Details) - USD ($) $ in Thousands</t>
        </is>
      </c>
      <c r="B1" s="2" t="inlineStr">
        <is>
          <t>Feb. 28, 2021</t>
        </is>
      </c>
      <c r="C1" s="2" t="inlineStr">
        <is>
          <t>May 31, 2020</t>
        </is>
      </c>
    </row>
    <row r="2">
      <c r="A2" s="5" t="inlineStr">
        <is>
          <t>Derivative Instruments and Hedging Activities Disclosure [Abstract]</t>
        </is>
      </c>
    </row>
    <row r="3">
      <c r="A3" s="3" t="inlineStr">
        <is>
          <t>Derivative asset, fair value, gross asset</t>
        </is>
      </c>
      <c r="B3" s="6" t="n">
        <v>128439</v>
      </c>
      <c r="C3" s="6" t="n">
        <v>173195</v>
      </c>
    </row>
    <row r="4">
      <c r="A4" s="3" t="inlineStr">
        <is>
          <t>Derivative asset, fair value, gross liability</t>
        </is>
      </c>
      <c r="B4" s="4" t="n">
        <v>0</v>
      </c>
      <c r="C4" s="4" t="n">
        <v>0</v>
      </c>
    </row>
    <row r="5">
      <c r="A5" s="3" t="inlineStr">
        <is>
          <t>Derivative asset, fair value, amount not offset against collateral</t>
        </is>
      </c>
      <c r="B5" s="4" t="n">
        <v>128439</v>
      </c>
      <c r="C5" s="4" t="n">
        <v>173195</v>
      </c>
    </row>
    <row r="6">
      <c r="A6" s="3" t="inlineStr">
        <is>
          <t>Derivative, collateral, obligation to return securities</t>
        </is>
      </c>
      <c r="B6" s="4" t="n">
        <v>128439</v>
      </c>
      <c r="C6" s="4" t="n">
        <v>173195</v>
      </c>
    </row>
    <row r="7">
      <c r="A7" s="3" t="inlineStr">
        <is>
          <t>Derivative, collateral, obligation to return cash</t>
        </is>
      </c>
      <c r="B7" s="4" t="n">
        <v>0</v>
      </c>
      <c r="C7" s="4" t="n">
        <v>0</v>
      </c>
    </row>
    <row r="8">
      <c r="A8" s="3" t="inlineStr">
        <is>
          <t>Derivative asset, fair value, amount offset against collateral</t>
        </is>
      </c>
      <c r="B8" s="4" t="n">
        <v>0</v>
      </c>
      <c r="C8" s="4" t="n">
        <v>0</v>
      </c>
    </row>
    <row r="9">
      <c r="A9" s="3" t="inlineStr">
        <is>
          <t>Derivative liability, fair value, gross liability</t>
        </is>
      </c>
      <c r="B9" s="4" t="n">
        <v>655749</v>
      </c>
      <c r="C9" s="4" t="n">
        <v>1258459</v>
      </c>
    </row>
    <row r="10">
      <c r="A10" s="3" t="inlineStr">
        <is>
          <t>Derivative liability, fair value, gross asset</t>
        </is>
      </c>
      <c r="B10" s="4" t="n">
        <v>0</v>
      </c>
      <c r="C10" s="4" t="n">
        <v>0</v>
      </c>
    </row>
    <row r="11">
      <c r="A11" s="3" t="inlineStr">
        <is>
          <t>Derivative liability, fair value, amount not offset against collateral</t>
        </is>
      </c>
      <c r="B11" s="4" t="n">
        <v>655749</v>
      </c>
      <c r="C11" s="4" t="n">
        <v>1258459</v>
      </c>
    </row>
    <row r="12">
      <c r="A12" s="3" t="inlineStr">
        <is>
          <t>Derivative, collateral, right to reclaim securities</t>
        </is>
      </c>
      <c r="B12" s="4" t="n">
        <v>128439</v>
      </c>
      <c r="C12" s="4" t="n">
        <v>173195</v>
      </c>
    </row>
    <row r="13">
      <c r="A13" s="3" t="inlineStr">
        <is>
          <t>Derivative, collateral, right to reclaim cash</t>
        </is>
      </c>
      <c r="B13" s="4" t="n">
        <v>0</v>
      </c>
      <c r="C13" s="4" t="n">
        <v>0</v>
      </c>
    </row>
    <row r="14">
      <c r="A14" s="3" t="inlineStr">
        <is>
          <t>Derivative liability, fair value, amount offset against collateral</t>
        </is>
      </c>
      <c r="B14" s="6" t="n">
        <v>527310</v>
      </c>
      <c r="C14" s="6" t="n">
        <v>1085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Impact (Details)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5" t="inlineStr">
        <is>
          <t>Derivative [Line Items]</t>
        </is>
      </c>
    </row>
    <row r="4">
      <c r="A4" s="3" t="inlineStr">
        <is>
          <t>Derivative cash settlements interest expense</t>
        </is>
      </c>
      <c r="B4" s="6" t="n">
        <v>-173040</v>
      </c>
      <c r="C4" s="6" t="n">
        <v>-203040</v>
      </c>
      <c r="D4" s="6" t="n">
        <v>-527438</v>
      </c>
      <c r="E4" s="6" t="n">
        <v>-624182</v>
      </c>
    </row>
    <row r="5">
      <c r="A5" s="3" t="inlineStr">
        <is>
          <t>Derivative forward value gains (losses)</t>
        </is>
      </c>
      <c r="D5" s="4" t="n">
        <v>558266</v>
      </c>
      <c r="E5" s="4" t="n">
        <v>-510664</v>
      </c>
    </row>
    <row r="6">
      <c r="A6" s="3" t="inlineStr">
        <is>
          <t>Derivative gains (losses)</t>
        </is>
      </c>
      <c r="B6" s="4" t="n">
        <v>330196</v>
      </c>
      <c r="C6" s="4" t="n">
        <v>-337936</v>
      </c>
      <c r="D6" s="4" t="n">
        <v>471759</v>
      </c>
      <c r="E6" s="4" t="n">
        <v>-550211</v>
      </c>
    </row>
    <row r="7">
      <c r="A7" s="3" t="inlineStr">
        <is>
          <t>Interest Rate Swap</t>
        </is>
      </c>
    </row>
    <row r="8">
      <c r="A8" s="5" t="inlineStr">
        <is>
          <t>Derivative [Line Items]</t>
        </is>
      </c>
    </row>
    <row r="9">
      <c r="A9" s="3" t="inlineStr">
        <is>
          <t>Derivative cash settlements interest expense</t>
        </is>
      </c>
      <c r="B9" s="4" t="n">
        <v>-29735</v>
      </c>
      <c r="C9" s="4" t="n">
        <v>-14354</v>
      </c>
      <c r="D9" s="4" t="n">
        <v>-86507</v>
      </c>
      <c r="E9" s="4" t="n">
        <v>-39547</v>
      </c>
    </row>
    <row r="10">
      <c r="A10" s="3" t="inlineStr">
        <is>
          <t>Derivative forward value gains (losses)</t>
        </is>
      </c>
      <c r="B10" s="4" t="n">
        <v>359931</v>
      </c>
      <c r="C10" s="4" t="n">
        <v>-323582</v>
      </c>
      <c r="D10" s="4" t="n">
        <v>558266</v>
      </c>
      <c r="E10" s="4" t="n">
        <v>-510664</v>
      </c>
    </row>
    <row r="11">
      <c r="A11" s="3" t="inlineStr">
        <is>
          <t>Derivative gains (losses)</t>
        </is>
      </c>
      <c r="B11" s="6" t="n">
        <v>330196</v>
      </c>
      <c r="C11" s="6" t="n">
        <v>-337936</v>
      </c>
      <c r="D11" s="6" t="n">
        <v>471759</v>
      </c>
      <c r="E11" s="6" t="n">
        <v>-5502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Rating Triggers (Details) - USD ($)</t>
        </is>
      </c>
      <c r="B1" s="2" t="inlineStr">
        <is>
          <t>Feb. 28, 2021</t>
        </is>
      </c>
      <c r="C1" s="2" t="inlineStr">
        <is>
          <t>May 31, 2020</t>
        </is>
      </c>
    </row>
    <row r="2">
      <c r="A2" s="5" t="inlineStr">
        <is>
          <t>Derivative [Line Items]</t>
        </is>
      </c>
    </row>
    <row r="3">
      <c r="A3" s="3" t="inlineStr">
        <is>
          <t>Notional Amount</t>
        </is>
      </c>
      <c r="B3" s="6" t="n">
        <v>9057319000</v>
      </c>
      <c r="C3" s="6" t="n">
        <v>9306808000</v>
      </c>
    </row>
    <row r="4">
      <c r="A4" s="3" t="inlineStr">
        <is>
          <t>Interest rate swaps</t>
        </is>
      </c>
    </row>
    <row r="5">
      <c r="A5" s="5" t="inlineStr">
        <is>
          <t>Derivative [Line Items]</t>
        </is>
      </c>
    </row>
    <row r="6">
      <c r="A6" s="3" t="inlineStr">
        <is>
          <t>Notional Amount</t>
        </is>
      </c>
      <c r="B6" s="4" t="n">
        <v>6531445000</v>
      </c>
    </row>
    <row r="7">
      <c r="A7" s="3" t="inlineStr">
        <is>
          <t>Payable Due from CFC</t>
        </is>
      </c>
      <c r="B7" s="4" t="n">
        <v>-372814000</v>
      </c>
    </row>
    <row r="8">
      <c r="A8" s="3" t="inlineStr">
        <is>
          <t>Receivable Due to CFC</t>
        </is>
      </c>
      <c r="B8" s="4" t="n">
        <v>0</v>
      </c>
    </row>
    <row r="9">
      <c r="A9" s="3" t="inlineStr">
        <is>
          <t>Net Payable</t>
        </is>
      </c>
      <c r="B9" s="4" t="n">
        <v>-372814000</v>
      </c>
    </row>
    <row r="10">
      <c r="A10" s="3" t="inlineStr">
        <is>
          <t>Moody's, A3 Rating Standard Poor's A- rating | Interest rate swaps</t>
        </is>
      </c>
    </row>
    <row r="11">
      <c r="A11" s="5" t="inlineStr">
        <is>
          <t>Derivative [Line Items]</t>
        </is>
      </c>
    </row>
    <row r="12">
      <c r="A12" s="3" t="inlineStr">
        <is>
          <t>Notional Amount</t>
        </is>
      </c>
      <c r="B12" s="4" t="n">
        <v>41080000</v>
      </c>
    </row>
    <row r="13">
      <c r="A13" s="3" t="inlineStr">
        <is>
          <t>Payable Due from CFC</t>
        </is>
      </c>
      <c r="B13" s="4" t="n">
        <v>-8915000</v>
      </c>
    </row>
    <row r="14">
      <c r="A14" s="3" t="inlineStr">
        <is>
          <t>Receivable Due to CFC</t>
        </is>
      </c>
      <c r="B14" s="4" t="n">
        <v>0</v>
      </c>
    </row>
    <row r="15">
      <c r="A15" s="3" t="inlineStr">
        <is>
          <t>Net Payable</t>
        </is>
      </c>
      <c r="B15" s="4" t="n">
        <v>-8915000</v>
      </c>
    </row>
    <row r="16">
      <c r="A16" s="3" t="inlineStr">
        <is>
          <t>Moodys Baa 1 Rating Standard Poor's BBB Plus Rating | Interest rate swaps</t>
        </is>
      </c>
    </row>
    <row r="17">
      <c r="A17" s="5" t="inlineStr">
        <is>
          <t>Derivative [Line Items]</t>
        </is>
      </c>
    </row>
    <row r="18">
      <c r="A18" s="3" t="inlineStr">
        <is>
          <t>Notional Amount</t>
        </is>
      </c>
      <c r="B18" s="4" t="n">
        <v>6078270000</v>
      </c>
    </row>
    <row r="19">
      <c r="A19" s="3" t="inlineStr">
        <is>
          <t>Payable Due from CFC</t>
        </is>
      </c>
      <c r="B19" s="4" t="n">
        <v>-347307000</v>
      </c>
    </row>
    <row r="20">
      <c r="A20" s="3" t="inlineStr">
        <is>
          <t>Receivable Due to CFC</t>
        </is>
      </c>
      <c r="B20" s="4" t="n">
        <v>0</v>
      </c>
    </row>
    <row r="21">
      <c r="A21" s="3" t="inlineStr">
        <is>
          <t>Net Payable</t>
        </is>
      </c>
      <c r="B21" s="4" t="n">
        <v>-347307000</v>
      </c>
    </row>
    <row r="22">
      <c r="A22" s="3" t="inlineStr">
        <is>
          <t>Moody's Baa 2 Rating Standard Poor's BBB Rating | Interest rate swaps</t>
        </is>
      </c>
    </row>
    <row r="23">
      <c r="A23" s="5" t="inlineStr">
        <is>
          <t>Derivative [Line Items]</t>
        </is>
      </c>
    </row>
    <row r="24">
      <c r="A24" s="3" t="inlineStr">
        <is>
          <t>Notional Amount</t>
        </is>
      </c>
      <c r="B24" s="4" t="n">
        <v>412095000</v>
      </c>
    </row>
    <row r="25">
      <c r="A25" s="3" t="inlineStr">
        <is>
          <t>Payable Due from CFC</t>
        </is>
      </c>
      <c r="B25" s="4" t="n">
        <v>-16592000</v>
      </c>
    </row>
    <row r="26">
      <c r="A26" s="3" t="inlineStr">
        <is>
          <t>Receivable Due to CFC</t>
        </is>
      </c>
      <c r="B26" s="4" t="n">
        <v>0</v>
      </c>
    </row>
    <row r="27">
      <c r="A27" s="3" t="inlineStr">
        <is>
          <t>Net Payable</t>
        </is>
      </c>
      <c r="B27" s="6" t="n">
        <v>-1659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Derivative Instruments and Hedging Activities - Additional Information (Details)</t>
        </is>
      </c>
      <c r="B1" s="2" t="inlineStr">
        <is>
          <t>9 Months Ended</t>
        </is>
      </c>
      <c r="C1" s="2" t="inlineStr">
        <is>
          <t>12 Months Ended</t>
        </is>
      </c>
    </row>
    <row r="2">
      <c r="B2" s="2" t="inlineStr">
        <is>
          <t>Feb. 28, 2021USD ($)member</t>
        </is>
      </c>
      <c r="C2" s="2" t="inlineStr">
        <is>
          <t>May 31, 2020USD ($)</t>
        </is>
      </c>
    </row>
    <row r="3">
      <c r="A3" s="5" t="inlineStr">
        <is>
          <t>Derivative [Line Items]</t>
        </is>
      </c>
    </row>
    <row r="4">
      <c r="A4" s="3" t="inlineStr">
        <is>
          <t>Number of counterparties subject to ratings trigger and early termination provision | member</t>
        </is>
      </c>
      <c r="B4" s="4" t="n">
        <v>1</v>
      </c>
    </row>
    <row r="5">
      <c r="A5" s="3" t="inlineStr">
        <is>
          <t>Notional Amount</t>
        </is>
      </c>
      <c r="B5" s="6" t="n">
        <v>9057319000</v>
      </c>
      <c r="C5" s="6" t="n">
        <v>9306808000</v>
      </c>
    </row>
    <row r="6">
      <c r="A6" s="3" t="inlineStr">
        <is>
          <t>Interest Rate Contracts and Treasury Lock</t>
        </is>
      </c>
    </row>
    <row r="7">
      <c r="A7" s="5" t="inlineStr">
        <is>
          <t>Derivative [Line Items]</t>
        </is>
      </c>
    </row>
    <row r="8">
      <c r="A8" s="3" t="inlineStr">
        <is>
          <t>Notional Amount</t>
        </is>
      </c>
      <c r="B8" s="4" t="n">
        <v>221000000</v>
      </c>
    </row>
    <row r="9">
      <c r="A9" s="3" t="inlineStr">
        <is>
          <t>Unrealized loss position</t>
        </is>
      </c>
      <c r="B9" s="6" t="n">
        <v>26000000</v>
      </c>
    </row>
    <row r="10">
      <c r="A10" s="3" t="inlineStr">
        <is>
          <t>Interest Rate Swaps and Treasury Lock</t>
        </is>
      </c>
    </row>
    <row r="11">
      <c r="A11" s="5" t="inlineStr">
        <is>
          <t>Derivative [Line Items]</t>
        </is>
      </c>
    </row>
    <row r="12">
      <c r="A12" s="3" t="inlineStr">
        <is>
          <t>Concentration risk, percentage</t>
        </is>
      </c>
      <c r="B12" s="3" t="inlineStr">
        <is>
          <t>24.00%</t>
        </is>
      </c>
      <c r="C12" s="3" t="inlineStr">
        <is>
          <t>25.00%</t>
        </is>
      </c>
    </row>
    <row r="13">
      <c r="A13" s="3" t="inlineStr">
        <is>
          <t>Net liability position</t>
        </is>
      </c>
      <c r="B13" s="6" t="n">
        <v>389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Equity - Additional Information (Details) - USD ($) $ in Thousands</t>
        </is>
      </c>
      <c r="B1" s="2" t="inlineStr">
        <is>
          <t>3 Months Ended</t>
        </is>
      </c>
      <c r="E1" s="2" t="inlineStr">
        <is>
          <t>9 Months Ended</t>
        </is>
      </c>
    </row>
    <row r="2">
      <c r="B2" s="2" t="inlineStr">
        <is>
          <t>Feb. 28, 2021</t>
        </is>
      </c>
      <c r="C2" s="2" t="inlineStr">
        <is>
          <t>Aug. 31, 2020</t>
        </is>
      </c>
      <c r="D2" s="2" t="inlineStr">
        <is>
          <t>Feb. 29, 2020</t>
        </is>
      </c>
      <c r="E2" s="2" t="inlineStr">
        <is>
          <t>Feb. 28, 2021</t>
        </is>
      </c>
      <c r="F2" s="2" t="inlineStr">
        <is>
          <t>Feb. 29, 2020</t>
        </is>
      </c>
      <c r="G2" s="2" t="inlineStr">
        <is>
          <t>Nov. 30, 2020</t>
        </is>
      </c>
      <c r="H2" s="2" t="inlineStr">
        <is>
          <t>Jun. 01, 2020</t>
        </is>
      </c>
      <c r="I2" s="2" t="inlineStr">
        <is>
          <t>May 31, 2020</t>
        </is>
      </c>
      <c r="J2" s="2" t="inlineStr">
        <is>
          <t>Nov. 30, 2019</t>
        </is>
      </c>
      <c r="K2" s="2" t="inlineStr">
        <is>
          <t>May 31, 2019</t>
        </is>
      </c>
    </row>
    <row r="3">
      <c r="A3" s="5" t="inlineStr">
        <is>
          <t>Stockholder's Equity [Line Items]</t>
        </is>
      </c>
    </row>
    <row r="4">
      <c r="A4" s="3" t="inlineStr">
        <is>
          <t>Equity increase (decrease)</t>
        </is>
      </c>
      <c r="E4" s="6" t="n">
        <v>620000</v>
      </c>
    </row>
    <row r="5">
      <c r="A5" s="3" t="inlineStr">
        <is>
          <t>Equity</t>
        </is>
      </c>
      <c r="B5" s="6" t="n">
        <v>1268589</v>
      </c>
      <c r="D5" s="6" t="n">
        <v>880741</v>
      </c>
      <c r="E5" s="4" t="n">
        <v>1268589</v>
      </c>
      <c r="F5" s="6" t="n">
        <v>880741</v>
      </c>
      <c r="G5" s="6" t="n">
        <v>891719</v>
      </c>
      <c r="I5" s="6" t="n">
        <v>648822</v>
      </c>
      <c r="J5" s="6" t="n">
        <v>1157894</v>
      </c>
      <c r="K5" s="6" t="n">
        <v>1303882</v>
      </c>
    </row>
    <row r="6">
      <c r="A6" s="3" t="inlineStr">
        <is>
          <t>Net income (loss)</t>
        </is>
      </c>
      <c r="B6" s="4" t="n">
        <v>378947</v>
      </c>
      <c r="D6" s="4" t="n">
        <v>-276969</v>
      </c>
      <c r="E6" s="4" t="n">
        <v>684055</v>
      </c>
      <c r="F6" s="4" t="n">
        <v>-359448</v>
      </c>
    </row>
    <row r="7">
      <c r="A7" s="3" t="inlineStr">
        <is>
          <t>Patronage capital retirement</t>
        </is>
      </c>
      <c r="B7" s="4" t="n">
        <v>2054</v>
      </c>
      <c r="D7" s="4" t="n">
        <v>0</v>
      </c>
      <c r="E7" s="4" t="n">
        <v>61911</v>
      </c>
      <c r="F7" s="4" t="n">
        <v>64755</v>
      </c>
    </row>
    <row r="8">
      <c r="A8" s="3" t="inlineStr">
        <is>
          <t>Retained equity</t>
        </is>
      </c>
      <c r="B8" s="4" t="n">
        <v>1245726</v>
      </c>
      <c r="E8" s="4" t="n">
        <v>1245726</v>
      </c>
      <c r="I8" s="4" t="n">
        <v>628031</v>
      </c>
    </row>
    <row r="9">
      <c r="A9" s="3" t="inlineStr">
        <is>
          <t>Expected reclassification from AOCI over 12 months (less than)</t>
        </is>
      </c>
      <c r="E9" s="4" t="n">
        <v>1000</v>
      </c>
    </row>
    <row r="10">
      <c r="A10" s="3" t="inlineStr">
        <is>
          <t>Cumulative-effect adjustment from adoption of new accounting standard</t>
        </is>
      </c>
    </row>
    <row r="11">
      <c r="A11" s="5" t="inlineStr">
        <is>
          <t>Stockholder's Equity [Line Items]</t>
        </is>
      </c>
    </row>
    <row r="12">
      <c r="A12" s="3" t="inlineStr">
        <is>
          <t>Equity</t>
        </is>
      </c>
      <c r="I12" s="4" t="n">
        <v>-3900</v>
      </c>
    </row>
    <row r="13">
      <c r="A13" s="3" t="inlineStr">
        <is>
          <t>Cumulative-effect adjustment from adoption of new accounting standard | CECL</t>
        </is>
      </c>
    </row>
    <row r="14">
      <c r="A14" s="5" t="inlineStr">
        <is>
          <t>Stockholder's Equity [Line Items]</t>
        </is>
      </c>
    </row>
    <row r="15">
      <c r="A15" s="3" t="inlineStr">
        <is>
          <t>Retained equity</t>
        </is>
      </c>
      <c r="B15" s="4" t="n">
        <v>-4000</v>
      </c>
      <c r="E15" s="4" t="n">
        <v>-4000</v>
      </c>
      <c r="H15" s="6" t="n">
        <v>-4000</v>
      </c>
    </row>
    <row r="16">
      <c r="A16" s="3" t="inlineStr">
        <is>
          <t>Patronage Capital Allocated</t>
        </is>
      </c>
    </row>
    <row r="17">
      <c r="A17" s="5" t="inlineStr">
        <is>
          <t>Stockholder's Equity [Line Items]</t>
        </is>
      </c>
    </row>
    <row r="18">
      <c r="A18" s="3" t="inlineStr">
        <is>
          <t>Equity</t>
        </is>
      </c>
      <c r="B18" s="4" t="n">
        <v>834209</v>
      </c>
      <c r="D18" s="4" t="n">
        <v>797756</v>
      </c>
      <c r="E18" s="4" t="n">
        <v>834209</v>
      </c>
      <c r="F18" s="4" t="n">
        <v>797756</v>
      </c>
      <c r="G18" s="4" t="n">
        <v>834209</v>
      </c>
      <c r="I18" s="4" t="n">
        <v>894066</v>
      </c>
      <c r="J18" s="4" t="n">
        <v>797756</v>
      </c>
      <c r="K18" s="4" t="n">
        <v>860578</v>
      </c>
    </row>
    <row r="19">
      <c r="A19" s="3" t="inlineStr">
        <is>
          <t>Patronage capital retirement</t>
        </is>
      </c>
      <c r="E19" s="4" t="n">
        <v>59857</v>
      </c>
      <c r="F19" s="4" t="n">
        <v>62822</v>
      </c>
    </row>
    <row r="20">
      <c r="A20" s="3" t="inlineStr">
        <is>
          <t>Members’ Capital Reserve</t>
        </is>
      </c>
    </row>
    <row r="21">
      <c r="A21" s="5" t="inlineStr">
        <is>
          <t>Stockholder's Equity [Line Items]</t>
        </is>
      </c>
    </row>
    <row r="22">
      <c r="A22" s="3" t="inlineStr">
        <is>
          <t>Equity</t>
        </is>
      </c>
      <c r="B22" s="6" t="n">
        <v>807320</v>
      </c>
      <c r="D22" s="6" t="n">
        <v>759097</v>
      </c>
      <c r="E22" s="6" t="n">
        <v>807320</v>
      </c>
      <c r="F22" s="6" t="n">
        <v>759097</v>
      </c>
      <c r="G22" s="6" t="n">
        <v>807320</v>
      </c>
      <c r="I22" s="6" t="n">
        <v>807320</v>
      </c>
      <c r="J22" s="6" t="n">
        <v>759097</v>
      </c>
      <c r="K22" s="6" t="n">
        <v>759097</v>
      </c>
    </row>
    <row r="23">
      <c r="A23" s="3" t="inlineStr">
        <is>
          <t>CFC | Patronage Capital Allocated</t>
        </is>
      </c>
    </row>
    <row r="24">
      <c r="A24" s="5" t="inlineStr">
        <is>
          <t>Stockholder's Equity [Line Items]</t>
        </is>
      </c>
    </row>
    <row r="25">
      <c r="A25" s="3" t="inlineStr">
        <is>
          <t>Patronage capital retirement</t>
        </is>
      </c>
      <c r="C25" s="6" t="n">
        <v>60000</v>
      </c>
    </row>
    <row r="26">
      <c r="A26" s="3" t="inlineStr">
        <is>
          <t>Net income allocations</t>
        </is>
      </c>
      <c r="C26" s="6" t="n">
        <v>96000</v>
      </c>
    </row>
    <row r="27">
      <c r="A27" s="3" t="inlineStr">
        <is>
          <t>Percentage of patronage capital allocation</t>
        </is>
      </c>
      <c r="C27" s="3" t="inlineStr">
        <is>
          <t>50.00%</t>
        </is>
      </c>
    </row>
    <row r="28">
      <c r="A28" s="3" t="inlineStr">
        <is>
          <t>CFC | Members’ Capital Reserve</t>
        </is>
      </c>
    </row>
    <row r="29">
      <c r="A29" s="5" t="inlineStr">
        <is>
          <t>Stockholder's Equity [Line Items]</t>
        </is>
      </c>
    </row>
    <row r="30">
      <c r="A30" s="3" t="inlineStr">
        <is>
          <t>Patronage capital retirement</t>
        </is>
      </c>
      <c r="C30" s="6" t="n">
        <v>48000</v>
      </c>
    </row>
    <row r="31">
      <c r="A31" s="3" t="inlineStr">
        <is>
          <t>CFC | Cooperative Educational Fund</t>
        </is>
      </c>
    </row>
    <row r="32">
      <c r="A32" s="5" t="inlineStr">
        <is>
          <t>Stockholder's Equity [Line Items]</t>
        </is>
      </c>
    </row>
    <row r="33">
      <c r="A33" s="3" t="inlineStr">
        <is>
          <t>Patronage capital retirement</t>
        </is>
      </c>
      <c r="C33" s="4" t="n">
        <v>1000</v>
      </c>
    </row>
    <row r="34">
      <c r="A34" s="3" t="inlineStr">
        <is>
          <t>CFC | Retained Earnings Allocation of 50% of Prior Year Patronage Capital Allocation</t>
        </is>
      </c>
    </row>
    <row r="35">
      <c r="A35" s="5" t="inlineStr">
        <is>
          <t>Stockholder's Equity [Line Items]</t>
        </is>
      </c>
    </row>
    <row r="36">
      <c r="A36" s="3" t="inlineStr">
        <is>
          <t>Patronage capital retirement</t>
        </is>
      </c>
      <c r="C36" s="4" t="n">
        <v>48000</v>
      </c>
    </row>
    <row r="37">
      <c r="A37" s="3" t="inlineStr">
        <is>
          <t>CFC | Retained Earnings Allocation Held for Twenty Five Years</t>
        </is>
      </c>
    </row>
    <row r="38">
      <c r="A38" s="5" t="inlineStr">
        <is>
          <t>Stockholder's Equity [Line Items]</t>
        </is>
      </c>
    </row>
    <row r="39">
      <c r="A39" s="3" t="inlineStr">
        <is>
          <t>Patronage capital retirement</t>
        </is>
      </c>
      <c r="C39" s="6" t="n">
        <v>12000</v>
      </c>
    </row>
    <row r="40">
      <c r="A40" s="3" t="inlineStr">
        <is>
          <t>Period for which prior years allocated patronage capital is required to be held</t>
        </is>
      </c>
      <c r="C40" s="3" t="inlineStr">
        <is>
          <t>25 years</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Rollforward (Details) - USD ($) $ in Thousands</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5" t="inlineStr">
        <is>
          <t>AOCI, Net of Tax</t>
        </is>
      </c>
    </row>
    <row r="4">
      <c r="A4" s="3" t="inlineStr">
        <is>
          <t>Beginning balance</t>
        </is>
      </c>
      <c r="B4" s="6" t="n">
        <v>891719</v>
      </c>
      <c r="C4" s="6" t="n">
        <v>1157894</v>
      </c>
      <c r="D4" s="6" t="n">
        <v>648822</v>
      </c>
      <c r="E4" s="6" t="n">
        <v>1303882</v>
      </c>
    </row>
    <row r="5">
      <c r="A5" s="3" t="inlineStr">
        <is>
          <t>(Gains) losses reclassified to earnings</t>
        </is>
      </c>
      <c r="B5" s="4" t="n">
        <v>87</v>
      </c>
      <c r="C5" s="4" t="n">
        <v>37</v>
      </c>
      <c r="D5" s="4" t="n">
        <v>251</v>
      </c>
      <c r="E5" s="4" t="n">
        <v>102</v>
      </c>
    </row>
    <row r="6">
      <c r="A6" s="3" t="inlineStr">
        <is>
          <t>Ending balance</t>
        </is>
      </c>
      <c r="B6" s="4" t="n">
        <v>1268589</v>
      </c>
      <c r="C6" s="4" t="n">
        <v>880741</v>
      </c>
      <c r="D6" s="4" t="n">
        <v>1268589</v>
      </c>
      <c r="E6" s="4" t="n">
        <v>880741</v>
      </c>
    </row>
    <row r="7">
      <c r="A7" s="3" t="inlineStr">
        <is>
          <t>Total</t>
        </is>
      </c>
    </row>
    <row r="8">
      <c r="A8" s="5" t="inlineStr">
        <is>
          <t>AOCI, Net of Tax</t>
        </is>
      </c>
    </row>
    <row r="9">
      <c r="A9" s="3" t="inlineStr">
        <is>
          <t>Beginning balance</t>
        </is>
      </c>
      <c r="B9" s="4" t="n">
        <v>-1746</v>
      </c>
      <c r="C9" s="4" t="n">
        <v>-82</v>
      </c>
      <c r="D9" s="4" t="n">
        <v>-1910</v>
      </c>
      <c r="E9" s="4" t="n">
        <v>-147</v>
      </c>
    </row>
    <row r="10">
      <c r="A10" s="3" t="inlineStr">
        <is>
          <t>Ending balance</t>
        </is>
      </c>
      <c r="B10" s="4" t="n">
        <v>-1659</v>
      </c>
      <c r="C10" s="4" t="n">
        <v>-45</v>
      </c>
      <c r="D10" s="4" t="n">
        <v>-1659</v>
      </c>
      <c r="E10" s="4" t="n">
        <v>-45</v>
      </c>
    </row>
    <row r="11">
      <c r="A11" s="3" t="inlineStr">
        <is>
          <t>Derivatives Unrealized Gains</t>
        </is>
      </c>
    </row>
    <row r="12">
      <c r="A12" s="5" t="inlineStr">
        <is>
          <t>AOCI, Net of Tax</t>
        </is>
      </c>
    </row>
    <row r="13">
      <c r="A13" s="3" t="inlineStr">
        <is>
          <t>Beginning balance</t>
        </is>
      </c>
      <c r="B13" s="4" t="n">
        <v>1918</v>
      </c>
      <c r="C13" s="4" t="n">
        <v>2345</v>
      </c>
      <c r="D13" s="4" t="n">
        <v>2130</v>
      </c>
      <c r="E13" s="4" t="n">
        <v>2571</v>
      </c>
    </row>
    <row r="14">
      <c r="A14" s="3" t="inlineStr">
        <is>
          <t>(Gains) losses reclassified to earnings</t>
        </is>
      </c>
      <c r="B14" s="4" t="n">
        <v>-101</v>
      </c>
      <c r="C14" s="4" t="n">
        <v>-109</v>
      </c>
      <c r="D14" s="4" t="n">
        <v>-313</v>
      </c>
      <c r="E14" s="4" t="n">
        <v>-335</v>
      </c>
    </row>
    <row r="15">
      <c r="A15" s="3" t="inlineStr">
        <is>
          <t>Ending balance</t>
        </is>
      </c>
      <c r="B15" s="4" t="n">
        <v>1817</v>
      </c>
      <c r="C15" s="4" t="n">
        <v>2236</v>
      </c>
      <c r="D15" s="4" t="n">
        <v>1817</v>
      </c>
      <c r="E15" s="4" t="n">
        <v>2236</v>
      </c>
    </row>
    <row r="16">
      <c r="A16" s="3" t="inlineStr">
        <is>
          <t>Defined Benefit Plans Unrealized Losses</t>
        </is>
      </c>
    </row>
    <row r="17">
      <c r="A17" s="5" t="inlineStr">
        <is>
          <t>AOCI, Net of Tax</t>
        </is>
      </c>
    </row>
    <row r="18">
      <c r="A18" s="3" t="inlineStr">
        <is>
          <t>Beginning balance</t>
        </is>
      </c>
      <c r="B18" s="4" t="n">
        <v>-3664</v>
      </c>
      <c r="C18" s="4" t="n">
        <v>-2427</v>
      </c>
      <c r="D18" s="4" t="n">
        <v>-4040</v>
      </c>
      <c r="E18" s="4" t="n">
        <v>-2718</v>
      </c>
    </row>
    <row r="19">
      <c r="A19" s="3" t="inlineStr">
        <is>
          <t>(Gains) losses reclassified to earnings</t>
        </is>
      </c>
      <c r="B19" s="4" t="n">
        <v>188</v>
      </c>
      <c r="C19" s="4" t="n">
        <v>146</v>
      </c>
      <c r="D19" s="4" t="n">
        <v>564</v>
      </c>
      <c r="E19" s="4" t="n">
        <v>437</v>
      </c>
    </row>
    <row r="20">
      <c r="A20" s="3" t="inlineStr">
        <is>
          <t>Ending balance</t>
        </is>
      </c>
      <c r="B20" s="6" t="n">
        <v>-3476</v>
      </c>
      <c r="C20" s="6" t="n">
        <v>-2281</v>
      </c>
      <c r="D20" s="6" t="n">
        <v>-3476</v>
      </c>
      <c r="E20" s="6" t="n">
        <v>-22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Guarantees - Guarantees Outstanding (Details) - USD ($) $ in Thousands</t>
        </is>
      </c>
      <c r="B1" s="2" t="inlineStr">
        <is>
          <t>Feb. 28, 2021</t>
        </is>
      </c>
      <c r="C1" s="2" t="inlineStr">
        <is>
          <t>May 31, 2020</t>
        </is>
      </c>
    </row>
    <row r="2">
      <c r="A2" s="5" t="inlineStr">
        <is>
          <t>Guarantees</t>
        </is>
      </c>
    </row>
    <row r="3">
      <c r="A3" s="3" t="inlineStr">
        <is>
          <t>Guarantor obligations</t>
        </is>
      </c>
      <c r="B3" s="6" t="n">
        <v>676385</v>
      </c>
      <c r="C3" s="6" t="n">
        <v>820786</v>
      </c>
    </row>
    <row r="4">
      <c r="A4" s="3" t="inlineStr">
        <is>
          <t>CFC</t>
        </is>
      </c>
    </row>
    <row r="5">
      <c r="A5" s="5" t="inlineStr">
        <is>
          <t>Guarantees</t>
        </is>
      </c>
    </row>
    <row r="6">
      <c r="A6" s="3" t="inlineStr">
        <is>
          <t>Guarantor obligations</t>
        </is>
      </c>
      <c r="B6" s="4" t="n">
        <v>654079</v>
      </c>
      <c r="C6" s="4" t="n">
        <v>810787</v>
      </c>
    </row>
    <row r="7">
      <c r="A7" s="3" t="inlineStr">
        <is>
          <t>CFC | Distribution</t>
        </is>
      </c>
    </row>
    <row r="8">
      <c r="A8" s="5" t="inlineStr">
        <is>
          <t>Guarantees</t>
        </is>
      </c>
    </row>
    <row r="9">
      <c r="A9" s="3" t="inlineStr">
        <is>
          <t>Guarantor obligations</t>
        </is>
      </c>
      <c r="B9" s="4" t="n">
        <v>249175</v>
      </c>
      <c r="C9" s="4" t="n">
        <v>266301</v>
      </c>
    </row>
    <row r="10">
      <c r="A10" s="3" t="inlineStr">
        <is>
          <t>CFC | Power supply</t>
        </is>
      </c>
    </row>
    <row r="11">
      <c r="A11" s="5" t="inlineStr">
        <is>
          <t>Guarantees</t>
        </is>
      </c>
    </row>
    <row r="12">
      <c r="A12" s="3" t="inlineStr">
        <is>
          <t>Guarantor obligations</t>
        </is>
      </c>
      <c r="B12" s="4" t="n">
        <v>399358</v>
      </c>
      <c r="C12" s="4" t="n">
        <v>538532</v>
      </c>
    </row>
    <row r="13">
      <c r="A13" s="3" t="inlineStr">
        <is>
          <t>CFC | Statewide and associate</t>
        </is>
      </c>
    </row>
    <row r="14">
      <c r="A14" s="5" t="inlineStr">
        <is>
          <t>Guarantees</t>
        </is>
      </c>
    </row>
    <row r="15">
      <c r="A15" s="3" t="inlineStr">
        <is>
          <t>Guarantor obligations</t>
        </is>
      </c>
      <c r="B15" s="4" t="n">
        <v>5546</v>
      </c>
      <c r="C15" s="4" t="n">
        <v>5954</v>
      </c>
    </row>
    <row r="16">
      <c r="A16" s="3" t="inlineStr">
        <is>
          <t>NCSC</t>
        </is>
      </c>
    </row>
    <row r="17">
      <c r="A17" s="5" t="inlineStr">
        <is>
          <t>Guarantees</t>
        </is>
      </c>
    </row>
    <row r="18">
      <c r="A18" s="3" t="inlineStr">
        <is>
          <t>Guarantor obligations</t>
        </is>
      </c>
      <c r="B18" s="4" t="n">
        <v>22306</v>
      </c>
      <c r="C18" s="4" t="n">
        <v>9999</v>
      </c>
    </row>
    <row r="19">
      <c r="A19" s="3" t="inlineStr">
        <is>
          <t>Variable interest entity, primary beneficiary</t>
        </is>
      </c>
    </row>
    <row r="20">
      <c r="A20" s="5" t="inlineStr">
        <is>
          <t>Guarantees</t>
        </is>
      </c>
    </row>
    <row r="21">
      <c r="A21" s="3" t="inlineStr">
        <is>
          <t>Guarantor obligations</t>
        </is>
      </c>
      <c r="B21" s="4" t="n">
        <v>22306</v>
      </c>
      <c r="C21" s="4" t="n">
        <v>9999</v>
      </c>
    </row>
    <row r="22">
      <c r="A22" s="3" t="inlineStr">
        <is>
          <t>Variable interest entity, primary beneficiary | Statewide and associate</t>
        </is>
      </c>
    </row>
    <row r="23">
      <c r="A23" s="5" t="inlineStr">
        <is>
          <t>Guarantees</t>
        </is>
      </c>
    </row>
    <row r="24">
      <c r="A24" s="3" t="inlineStr">
        <is>
          <t>Guarantor obligations</t>
        </is>
      </c>
      <c r="B24" s="4" t="n">
        <v>3000</v>
      </c>
      <c r="C24" s="4" t="n">
        <v>3000</v>
      </c>
    </row>
    <row r="25">
      <c r="A25" s="3" t="inlineStr">
        <is>
          <t>Long-term tax-exempt bonds</t>
        </is>
      </c>
    </row>
    <row r="26">
      <c r="A26" s="5" t="inlineStr">
        <is>
          <t>Guarantees</t>
        </is>
      </c>
    </row>
    <row r="27">
      <c r="A27" s="3" t="inlineStr">
        <is>
          <t>Guarantor obligations</t>
        </is>
      </c>
      <c r="B27" s="4" t="n">
        <v>146125</v>
      </c>
      <c r="C27" s="4" t="n">
        <v>263875</v>
      </c>
    </row>
    <row r="28">
      <c r="A28" s="3" t="inlineStr">
        <is>
          <t>Letters of credit</t>
        </is>
      </c>
    </row>
    <row r="29">
      <c r="A29" s="5" t="inlineStr">
        <is>
          <t>Guarantees</t>
        </is>
      </c>
    </row>
    <row r="30">
      <c r="A30" s="3" t="inlineStr">
        <is>
          <t>Guarantor obligations</t>
        </is>
      </c>
      <c r="B30" s="4" t="n">
        <v>376984</v>
      </c>
      <c r="C30" s="4" t="n">
        <v>413839</v>
      </c>
    </row>
    <row r="31">
      <c r="A31" s="3" t="inlineStr">
        <is>
          <t>Other guarantees</t>
        </is>
      </c>
    </row>
    <row r="32">
      <c r="A32" s="5" t="inlineStr">
        <is>
          <t>Guarantees</t>
        </is>
      </c>
    </row>
    <row r="33">
      <c r="A33" s="3" t="inlineStr">
        <is>
          <t>Guarantor obligations</t>
        </is>
      </c>
      <c r="B33" s="6" t="n">
        <v>153276</v>
      </c>
      <c r="C33" s="6" t="n">
        <v>1430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uarantees - Additional Information (Details) - USD ($)</t>
        </is>
      </c>
      <c r="B1" s="2" t="inlineStr">
        <is>
          <t>9 Months Ended</t>
        </is>
      </c>
    </row>
    <row r="2">
      <c r="B2" s="2" t="inlineStr">
        <is>
          <t>Feb. 28, 2021</t>
        </is>
      </c>
      <c r="C2" s="2" t="inlineStr">
        <is>
          <t>May 31, 2020</t>
        </is>
      </c>
    </row>
    <row r="3">
      <c r="A3" s="5" t="inlineStr">
        <is>
          <t>Guarantees</t>
        </is>
      </c>
    </row>
    <row r="4">
      <c r="A4" s="3" t="inlineStr">
        <is>
          <t>Guarantor obligations</t>
        </is>
      </c>
      <c r="B4" s="6" t="n">
        <v>676385000</v>
      </c>
      <c r="C4" s="6" t="n">
        <v>820786000</v>
      </c>
    </row>
    <row r="5">
      <c r="A5" s="3" t="inlineStr">
        <is>
          <t>Guarantee obligations unsecured</t>
        </is>
      </c>
      <c r="B5" s="6" t="n">
        <v>398000000</v>
      </c>
      <c r="C5" s="6" t="n">
        <v>426000000</v>
      </c>
    </row>
    <row r="6">
      <c r="A6" s="3" t="inlineStr">
        <is>
          <t>Percentage of total commitment</t>
        </is>
      </c>
      <c r="B6" s="3" t="inlineStr">
        <is>
          <t>59.00%</t>
        </is>
      </c>
      <c r="C6" s="3" t="inlineStr">
        <is>
          <t>52.00%</t>
        </is>
      </c>
    </row>
    <row r="7">
      <c r="A7" s="3" t="inlineStr">
        <is>
          <t>Guarantee liability recorded</t>
        </is>
      </c>
      <c r="B7" s="6" t="n">
        <v>11000000</v>
      </c>
      <c r="C7" s="6" t="n">
        <v>11000000</v>
      </c>
    </row>
    <row r="8">
      <c r="A8" s="3" t="inlineStr">
        <is>
          <t>Guaranty liabilities</t>
        </is>
      </c>
      <c r="B8" s="4" t="n">
        <v>10000000</v>
      </c>
      <c r="C8" s="4" t="n">
        <v>10000000</v>
      </c>
    </row>
    <row r="9">
      <c r="A9" s="3" t="inlineStr">
        <is>
          <t>Guaranty liabilities contingent</t>
        </is>
      </c>
      <c r="B9" s="4" t="n">
        <v>1000000</v>
      </c>
      <c r="C9" s="4" t="n">
        <v>1000000</v>
      </c>
    </row>
    <row r="10">
      <c r="A10" s="3" t="inlineStr">
        <is>
          <t>Long-term variable-rate loans</t>
        </is>
      </c>
    </row>
    <row r="11">
      <c r="A11" s="5" t="inlineStr">
        <is>
          <t>Guarantees</t>
        </is>
      </c>
    </row>
    <row r="12">
      <c r="A12" s="3" t="inlineStr">
        <is>
          <t>Guarantee obligations liquidity provided to member carrying value</t>
        </is>
      </c>
      <c r="B12" s="4" t="n">
        <v>146000000</v>
      </c>
    </row>
    <row r="13">
      <c r="A13" s="3" t="inlineStr">
        <is>
          <t>Long-term tax-exempt bonds</t>
        </is>
      </c>
    </row>
    <row r="14">
      <c r="A14" s="5" t="inlineStr">
        <is>
          <t>Guarantees</t>
        </is>
      </c>
    </row>
    <row r="15">
      <c r="A15" s="3" t="inlineStr">
        <is>
          <t>Guarantor obligations</t>
        </is>
      </c>
      <c r="B15" s="4" t="n">
        <v>146125000</v>
      </c>
      <c r="C15" s="4" t="n">
        <v>263875000</v>
      </c>
    </row>
    <row r="16">
      <c r="A16" s="3" t="inlineStr">
        <is>
          <t>Financial Guarantee | Long-term variable-rate loans</t>
        </is>
      </c>
    </row>
    <row r="17">
      <c r="A17" s="5" t="inlineStr">
        <is>
          <t>Guarantees</t>
        </is>
      </c>
    </row>
    <row r="18">
      <c r="A18" s="3" t="inlineStr">
        <is>
          <t>Guarantor obligations</t>
        </is>
      </c>
      <c r="B18" s="4" t="n">
        <v>146000000</v>
      </c>
      <c r="C18" s="4" t="n">
        <v>244000000</v>
      </c>
    </row>
    <row r="19">
      <c r="A19" s="3" t="inlineStr">
        <is>
          <t>Letters of credit</t>
        </is>
      </c>
    </row>
    <row r="20">
      <c r="A20" s="5" t="inlineStr">
        <is>
          <t>Guarantees</t>
        </is>
      </c>
    </row>
    <row r="21">
      <c r="A21" s="3" t="inlineStr">
        <is>
          <t>Guarantor obligations</t>
        </is>
      </c>
      <c r="B21" s="4" t="n">
        <v>376984000</v>
      </c>
      <c r="C21" s="4" t="n">
        <v>413839000</v>
      </c>
    </row>
    <row r="22">
      <c r="A22" s="3" t="inlineStr">
        <is>
          <t>Guarantee obligations secured</t>
        </is>
      </c>
      <c r="B22" s="4" t="n">
        <v>107000000</v>
      </c>
      <c r="C22" s="4" t="n">
        <v>106000000</v>
      </c>
    </row>
    <row r="23">
      <c r="A23" s="3" t="inlineStr">
        <is>
          <t>Master Letter of Credit | Master Letter of Credit</t>
        </is>
      </c>
    </row>
    <row r="24">
      <c r="A24" s="5" t="inlineStr">
        <is>
          <t>Guarantees</t>
        </is>
      </c>
    </row>
    <row r="25">
      <c r="A25" s="3" t="inlineStr">
        <is>
          <t>Maximum additional amount potentially required to be issued</t>
        </is>
      </c>
      <c r="B25" s="4" t="n">
        <v>66000000</v>
      </c>
    </row>
    <row r="26">
      <c r="A26" s="3" t="inlineStr">
        <is>
          <t>Other guarantees</t>
        </is>
      </c>
    </row>
    <row r="27">
      <c r="A27" s="5" t="inlineStr">
        <is>
          <t>Guarantees</t>
        </is>
      </c>
    </row>
    <row r="28">
      <c r="A28" s="3" t="inlineStr">
        <is>
          <t>Guarantor obligations</t>
        </is>
      </c>
      <c r="B28" s="4" t="n">
        <v>153276000</v>
      </c>
      <c r="C28" s="4" t="n">
        <v>143072000</v>
      </c>
    </row>
    <row r="29">
      <c r="A29" s="3" t="inlineStr">
        <is>
          <t>Guarantor obligations, maximum exposure, undiscounted</t>
        </is>
      </c>
      <c r="B29" s="4" t="n">
        <v>153000000</v>
      </c>
      <c r="C29" s="4" t="n">
        <v>143000000</v>
      </c>
    </row>
    <row r="30">
      <c r="A30" s="3" t="inlineStr">
        <is>
          <t>Other secured guarantees</t>
        </is>
      </c>
    </row>
    <row r="31">
      <c r="A31" s="5" t="inlineStr">
        <is>
          <t>Guarantees</t>
        </is>
      </c>
    </row>
    <row r="32">
      <c r="A32" s="3" t="inlineStr">
        <is>
          <t>Guarantor obligations, maximum exposure, undiscounted</t>
        </is>
      </c>
      <c r="B32" s="6" t="n">
        <v>25000000</v>
      </c>
      <c r="C32" s="6" t="n">
        <v>2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Feb. 28, 2021</t>
        </is>
      </c>
    </row>
    <row r="3">
      <c r="A3" s="5" t="inlineStr">
        <is>
          <t>Organization, Consolidation and Presentation of Financial Statements [Abstract]</t>
        </is>
      </c>
    </row>
    <row r="4">
      <c r="A4" s="3" t="inlineStr">
        <is>
          <t>Summary of Significant Accounting Policies</t>
        </is>
      </c>
      <c r="B4" s="3" t="inlineStr">
        <is>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systems, electric generation and transmission (“power supply”) systems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Principles of Consolidation and Basis of Presentation The accompanying unaudited interim consolidated financial statements have been prepared in accordance with accounting principles generally accepted in the United States (“GAAP”). These consolidated financial statements include the accounts of CFC, variable interest entities (“VIEs”) where CFC is the primary beneficiary and subsidiary entities created and controlled by CFC to hold foreclosed assets. National Cooperative Services Corporation (“NCSC”) and Rural Telephone Finance Cooperative (“RTFC”) are VIEs that are required to be consolidated by CFC. NCSC is a taxable member-owned cooperative that may provide financing to members of CFC, government or quasi-government entities which own electric utility systems that meet the Rural Electrification Act definition of “rural,” and for-profit and nonprofit entities that are owned, operated or controlled by, or provide significant benefits to certain members of CFC. RTFC is a taxable Subchapter T cooperative association that provides financing for its rural telecommunications members and their affiliates. CFC has not had entities that held foreclosed assets since fiscal year 2017. All intercompany balances and transactions have been eliminated. The preparation of financial statements in conformity with GAAP requires management to make estimates and assumptions that affect the reported amounts and related disclosures during the period. Management’s most significant estimates and assumptions involve determining the allowance for credit losses and the fair value of financial assets and liabilities. Actual results could differ from these estimates. We believe these financial statements reflect all adjustments of a normal, recurring n ature that are, in the opinion of management, necessary for the fair presentation of the results for the interim period. The results of operations in the interim financial statements are not necessarily indicative of results that may be expected for the full fiscal year. Certain reclassifications have been made to prior periods to conform to the current presentation. Unless stated otherwise, references to “we,” “our” or “us” relate to CFC and its consolidated entities. Risks and Uncertainties The novel strain of coronavirus that causes coronavirus disease 2019 (“COVID-19”) continues to persist. While several U.S. industry sectors have been severely affected by the COVID-19 pandemic, we believe that we have thus far been able to navigate the challenges of the pandemic. Although we continue to closely monitor developments, we cannot predict the future impact of COVID-19 on our operational and financial performance. We expect that this impact will depend on several factors, including, among others, the extent to which the manufacturing and distribution of recently developed COVID-19 vaccines are successful in mitigating the severity and duration of the virus over time, potential further economic deterioration and additional, or extended, federal, state and local government orders and regulations that might be imposed, additional federal stimulus efforts, and the specific ways the pandemic uniquely impacts our members, all of which continue to involve uncertainties. New Accounting Standards Adopted in Fiscal Year 2021 Fair Value Measurement—Changes to the Disclosure Requirements for Fair Value Measurement On June 1, 2020, we adopted Accounting Standards Update (“ASU”) 2018-13, Fair Value Measurement (Topic 820): Disclosure Framework—Changes to the Disclosure Requirements for Fair Value Measurement, which removes, adds and modifies certain disclosure requirements on fair value measurements. The adoption of this guidance, which resulted only in certain changes to the fair value measurement disclosures presented in “Note 12—Fair Value Measurement” did not otherwise affect our consolidated financial statements. Financial Instruments—Credit Losses: Measurement of Credit Losses on Financial Instruments On June 1, 2020, we adopted ASU 2016-13, Financial Instruments—Credit Losses (Topic 326): Measurement of Credit Losses on Financial Instruments, which replaces the incurred loss methodology for estimating credit losses with an expected loss methodology that is referred to as the current expected credit loss (“CECL”) model. The incurred loss model delayed the recognition of credit losses until it was probable that a loss had occurred, while the CECL model requires the immediate recognition of expected credit losses over the contractual term, adjusted as appropriate for estimated prepayments,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our estimates of the allowance for credit losses for our loan portfolio and our off-balance sheet credit exposures related to unadvanced loan commitments and financial guarantees. In measuring lifetime expected credit losses, management is required to take into consideration relevant information about past events, including historical experience, current conditions, and reasonable and supportable forecasts that affect the collectibility of the reported amount of the financial instrument. The adoption of CECL resulted in an increase in our allowance for credit losses for our loan portfolio of $4 million and a corresponding decrease to retained earnings of $4 million recorded as a cumulative-effect adjustment. The impact on the allowance for credit losses for our off-balance sheet credit exposures related to unadvanced loan commitments and financial guarantees was not material. The increase in the allowance for credit losses for our loan portfolio was attributable to the transition to measuring the allowance based on expected credit losses over the remaining contractual term of loans in our portfolio as required under the CECL model, whereas the allowance under the incurred model did not consider the remaining contractual term of our loans. The transition adjustment was primarily driven by an increase in the allowances for CFC distribution and CFC power supply loans, which have a longer remaining contractual term than the estimated loss emergence period of five years we used in estimating probable losses in our loan portfolio under the incurred loss model. While CECL had no impact on our earnings at adoption on June 1, 2020, subsequent estimates of lifetime expected credit losses for newly recognized loans, unadvanced loan commitments and financial guarantees, as well as changes during the period in our estimate of lifetime expected credit losses for existing financial instruments subject to CECL, are now recognized in earnings. In connection with our adoption of CECL, we have provided an update to certain of our significant accounting policies below under “Updates to Significant Accounting Policies.” We present the expanded credit quality disclosures required under CECL for financial instruments measured at amortized cost in “Note 4—Loans” and “Note 5—Allowance for Credit Losses.” Amounts in periods prior to our adoption of CECL on June 1, 2020 continue to be reported in accordance with previously applicable GAAP. New Accounting Standards Issued But Not Yet Adopted Reference Rate Reform On March 12, 2020, the Financial Accounting Standards Board (“FASB”) issued ASU 2020-04, Reference Rate Reform (Topic 848): Facilitation of the Effects of Reference Rate Reform on Financial Reporting , which provides temporary optional expedients and exceptions for applying GAAP on contracts, hedging relationships and other transactions subject to modification due to the expected discontinuance of the London Interbank Offered Rate (“LIBOR”) and other reference rate reform changes to ease the potential accounting and financial burdens related to the expected transition in market reference rates. This guidance permits entities to elect not to apply certain modification accounting requirements to contracts affected by reference rate transition, if certain criteria are met. An entity that makes this election would not be required to remeasure modified contracts at the modification date or reassess a previous accounting determination. The guidance was effective upon issuance on March 12, 2020, and can generally be applied through December 31, 2022. We expect to apply certain of the practical expedients and are in the process of evaluating the timing and application of those elections. Based on our current assessment, we do not believe that the application of this guidance will have a material impact on our consolidated financial statements. Updates to Significant Accounting Policies Pursuant to our June 1, 2020 adoption of the CECL accounting standard, we have provided an update to the significant accounting policies presented below. Loans to Members We originate loans to members and classify loans that management has the intent and ability to hold for the foreseeable future or until maturity or payoff as held for investment. Loans classified as held for investment are reported based on the unpaid principal balance, net of principal charge-offs, and deferred loan origination costs. As permitted by CECL, we elected to continue reporting accrued interest on loans separately on our consolidated balance sheets as a component of the line item accrued interest receivable rather than as a component of loans to members. Accrued interest receivable amounts generally represent six months or less of accrued interest on loans outstanding. Because our policy is to write off past due accrued interest receivable in a timely manner, we elected not to measure an allowance for credit losses for accrued interest receivable on loans outstanding, which totaled $96 million as of both February 28, 2021 and May 31, 2020. We also elected to exclude accrued interest receivable from the credit quality disclosures required under CECL. Interest Income Interest income on performing loans is accrued and recognized as interest income based on the contractual rate of interest. Loan origination costs and nonrefundable loan fees that meet the definition of loan origination fees are deferred and generally recognized in interest income as yield adjustments over the period to maturity of the loan using the effective interest method. Troubled Debt Restructurings A loan modification is considered a troubled debt restructuring (“TDR”) if the borrower is experiencing financial difficulties and a concession is granted to the borrower that we would not otherwise consider. Under CECL, we are required to estimate an allowance for lifetime expected credit losses for TDR loans. As discussed below under “Allowance for Credit Losses—Loan Portfolio— Asset-specific allowance,” TDR loans are evaluated on an individual basis in estimating expected credit losses. Credit losses for anticipated TDRs are accounted for similarly to TDRs and are identified when there is a reasonable expectation that a TDR will be executed with the borrower and when we expect the modification to affect the timing or amount of payments and/or the payment term. We generally classify TDR loans as nonperforming and place the loan on nonaccrual status, although in many cases such loans were already classified as nonperforming prior to modification. These loans may be returned to performing status and the accrual of interest resumed if the borrower performs under the modified terms for an extended period of time, and we expect the borrower to continue to perform in accordance with the modified terms. In certain limited circumstances in which a TDR loan is current at the modification date, the loan may remain on accrual status at the time of modification. Nonperforming Loans We classify loans as nonperforming when contractual principal or interest is 90 days past due or when we believe the collection of principal and interest in full is not reasonably assured. When a loan is classified as nonperforming, we generally place the loan on nonaccrual status. Interest accrued but not collected at the date a loan is placed on nonaccrual status is reversed against current period interest income. Interest income on nonaccrual loans is subsequently recognized only upon the receipt of cash payments. However, if we believe the ultimate collectability of the loan principal is in doubt, cash received is applied against the principal balance of the loan. Nonaccrual loans generally are returned to accrual status when principal and interest becomes and remains current for a specified period and repayment of the remaining contractual principal and interest is reasonably assured. Charge-Offs We charge off loans or a portion of a loan when we determine that the loan is uncollectible. The charge-off of uncollectible principal amounts result in a reduction to the allowance for credit losses for our loan portfolio. Recoveries of previously charged off principal amounts result in an increase to the allowance. Allowance for Credit Losses—Loan Portfolio We maintain an allowance for credit losses for our loan portfolio that represents management’s current estimate of expected credit losses over the remaining contractual term, adjusted as appropriate for estimated prepayments, of loans in our loan portfolio as of each balance sheet date. The allowance for our loan portfolio is reported on our consolidated balance sheet as a valuation account that is deducted from loans to members to present the net amount we expect to collect over the life of our loans. We are required to immediately recognize an allowance for expected credit losses upon origination of a loan. Adjustments to the allowance each period for changes in our estimate of lifetime expected credit losses for existing loans, or for newly originated loans, are recognized in earnings through the provision for credit losses presented on our consolidated statements of operations. We estimate our allowance for lifetime expected credit losses for our loan portfolio using a using a probability of default/loss given default methodology. Our allowance for credit losses consists of a collective allowance and an asset-specific allowance. The collective allowance is established for loans in our portfolio that share similar risk characteristics and are therefore evaluated on a collective, or pool, basis in measuring expected credit losses. The asset-specific allowance is established for loans in our portfolio that do not share similar risk characteristics with other loans in our portfolio and are therefore evaluated on an individual basis in measuring expected credit losses. Expected credit losses are estimated based on historical experience, current conditions and forecasts, if applicable, that affect the collectibility of the reported amount. Since inception in 1969, CFC has experienced limited defaults and losses as the utility sector generally tends to be less sensitive to changes in the economy than other sectors largely due to the essential nature of the service provided. The losses we have incurred were not tied to economic factors, but rather to distinct operating issues related to each borrower. Given that our loss experience has not correlated to specific underlying macroeconomic variables, such as U.S. unemployment rates or gross domestic product (“GDP”) growth, we have not made adjustments to our historical loss rates for any forecasted period. We consider the need, however, to adjust our historical loss information for differences in the specific characteristics of our existing loan portfolio based on an evaluation of relative qualitative factors, such as differences in the composition of our loan portfolio, our underwriting standards, problem loan trends, the quality of our credit review function, the regulatory environment and other pertinent external factors. Collective Allowance We employ a quantitative methodology and a qualitative framework to measure the collective component of our allowance for expected credit losses. The first element in our quantitative methodology involves the segmentation of our loan into loan pools that share similar risk characteristics. We divide our portfolio into segments that reflect the member borrower type, which is based on the utility sector of the borrower because the key operational, infrastructure, regulatory, environmental, customer and financial risks of each sector are similar in nature. Our primary member borrower types consist of CFC electric distribution, CFC electric power supply, CFC statewide and associate, NCSC and RTFC telecommunications. Our portfolio segments align with the sectors generally seen in the utilities industry. We further stratify each portfolio into loan pools based on our internal borrower risk ratings, as our borrower risk ratings provide important information on the collectibility of each of our loan portfolio segments. We then apply loss factors, consisting of the probability of default and loss given default, to the scheduled loan-level amortization amounts over the life of the loans for each of our loan pools. Below we discuss the source and basis for the key inputs, which include borrower risk ratings and the loss factors, in measuring expected credit losses for our loan portfolio. • Borrower Risk Ratings : We evaluate each borrower and loan facility in our loan portfolio and assign internal borrower and loan facility risk ratings based on consideration of a number of quantitative and qualitative factors. Each risk rating is reassessed annually following the receipt of the borrower’s audited financial statements; however, interim risk-rating adjustments may occur as a result of updated information affecting a borrower’s ability to fulfill its obligations or other significant developments and trends. Our internally assigned borrower risk ratings are intended to assess the general credit worthiness of the borrower and probability of default. We use our internal borrower risk ratings, which we map to the equivalent credit ratings by external rating agencies, to differentiate risk within each of our portfolio segments and loan pools. We provide additional information on our borrower risk ratings below in “Note 4—Loans.” • Probability of Default : The probability of default, or default rate, represents the likelihood that a borrower will default over a particular time horizon. Because of our limited default history, we utilize third-party default data for the utility sector as a proxy to estimate default rates for each of our loan pools. The third-party default data provides historical default rates, based on credit ratings and remaining maturities of outstanding bonds, for the utility sector. Based on the mapping and alignment of our internal borrower risk ratings to equivalent credit ratings provided in the third-party utility default table, we apply the corresponding cumulative default rates to the scheduled amortization amounts over the remaining term of the loans in each of our loan pools. • Loss Given Default : The loss given default, or loss severity, represents the estimated loss, net of recoveries, on a loan that would be realized in the event of a borrower default. While we utilize third-party default data, we utilize our lifetime historical loss experience to estimate loss given default, or the recovery rate, for each of our loan portfolio segments. We believe our internal historical loss severity rates provide a more reliable estimate than third-party loss severity data due to the organizational structure and operating environment of rural utility cooperatives, our lending practice of generally requiring a senior security position on the assets and revenues of borrowers for long-term loans, the investment our member borrowers have in CFC and therefore the collaborative approach we generally take in working with members in the event that a default occurs. In addition to the quantitative methodology used in our collective measurement of expected credit losses, management performs a qualitative evaluation and analyses of relevant factors, such as changes in risk-management practices, current and past underwriting standards, specific industry issues and trends and other subjective factors. Based on our assessment, we did not make a qualitative adjustment to the collective allowance for credit losses measured under our quantitative methodology as of February 28, 2021 or at adoption of CECL on June 1, 2020. Asset-Specific Allowance We generally consider nonperforming loans as well as loans that have been or are anticipated to be modified under a troubled debt restructuring for individual evaluation given the risk characteristics of such loans. Factors we consider in measuring the extent of expected credit loss include the payment status, the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Reserve for Credit Losses—Off-Balance Sheet Credit Exposures We also maintain a reserve for credit losses for our off-balance sheet credit exposures related to unadvanced loan commitments and financial guarantees. Because our business processes and credit risks associated with our off-balance sheet credit exposures are essentially the same as for our loans, we utilize similar processes to measure expected credit losses over the contractual period of our exposure to credit risk arising from these obligations. We include the reserve for expected credit losses for our off-balance sheet credit exposures as a component of other liabilities on our consolidated balance she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 - Fair Value of Financial Instruments (Details) - USD ($) $ in Thousands</t>
        </is>
      </c>
      <c r="B1" s="2" t="inlineStr">
        <is>
          <t>Feb. 28, 2021</t>
        </is>
      </c>
      <c r="C1" s="2" t="inlineStr">
        <is>
          <t>May 31, 2020</t>
        </is>
      </c>
      <c r="D1" s="2" t="inlineStr">
        <is>
          <t>Feb. 29, 2020</t>
        </is>
      </c>
    </row>
    <row r="2">
      <c r="A2" s="5" t="inlineStr">
        <is>
          <t>Assets:</t>
        </is>
      </c>
    </row>
    <row r="3">
      <c r="A3" s="3" t="inlineStr">
        <is>
          <t>Cash and cash equivalents</t>
        </is>
      </c>
      <c r="B3" s="6" t="n">
        <v>170047</v>
      </c>
      <c r="C3" s="6" t="n">
        <v>671372</v>
      </c>
    </row>
    <row r="4">
      <c r="A4" s="3" t="inlineStr">
        <is>
          <t>Cash and cash equivalents</t>
        </is>
      </c>
      <c r="B4" s="4" t="n">
        <v>170047</v>
      </c>
      <c r="C4" s="4" t="n">
        <v>671372</v>
      </c>
    </row>
    <row r="5">
      <c r="A5" s="3" t="inlineStr">
        <is>
          <t>Restricted cash</t>
        </is>
      </c>
      <c r="B5" s="4" t="n">
        <v>7406</v>
      </c>
      <c r="C5" s="4" t="n">
        <v>8647</v>
      </c>
    </row>
    <row r="6">
      <c r="A6" s="3" t="inlineStr">
        <is>
          <t>Equity securities, at fair value</t>
        </is>
      </c>
      <c r="B6" s="4" t="n">
        <v>32434</v>
      </c>
      <c r="C6" s="4" t="n">
        <v>60735</v>
      </c>
    </row>
    <row r="7">
      <c r="A7" s="3" t="inlineStr">
        <is>
          <t>Debt securities trading, at fair value</t>
        </is>
      </c>
      <c r="B7" s="4" t="n">
        <v>574820</v>
      </c>
      <c r="C7" s="4" t="n">
        <v>309400</v>
      </c>
    </row>
    <row r="8">
      <c r="A8" s="3" t="inlineStr">
        <is>
          <t>Deferred compensation investments</t>
        </is>
      </c>
      <c r="B8" s="4" t="n">
        <v>6577</v>
      </c>
      <c r="C8" s="4" t="n">
        <v>5496</v>
      </c>
    </row>
    <row r="9">
      <c r="A9" s="3" t="inlineStr">
        <is>
          <t>Loans to members, net</t>
        </is>
      </c>
      <c r="B9" s="4" t="n">
        <v>28235469</v>
      </c>
      <c r="C9" s="4" t="n">
        <v>26649255</v>
      </c>
      <c r="D9" s="6" t="n">
        <v>26803628</v>
      </c>
    </row>
    <row r="10">
      <c r="A10" s="3" t="inlineStr">
        <is>
          <t>Loans to members, net</t>
        </is>
      </c>
      <c r="B10" s="4" t="n">
        <v>30172193</v>
      </c>
      <c r="C10" s="4" t="n">
        <v>29252065</v>
      </c>
    </row>
    <row r="11">
      <c r="A11" s="3" t="inlineStr">
        <is>
          <t>Accrued interest receivable</t>
        </is>
      </c>
      <c r="B11" s="4" t="n">
        <v>111821</v>
      </c>
      <c r="C11" s="4" t="n">
        <v>117138</v>
      </c>
    </row>
    <row r="12">
      <c r="A12" s="3" t="inlineStr">
        <is>
          <t>Debt service reserve funds</t>
        </is>
      </c>
      <c r="C12" s="4" t="n">
        <v>14591</v>
      </c>
    </row>
    <row r="13">
      <c r="A13" s="3" t="inlineStr">
        <is>
          <t>Derivative assets</t>
        </is>
      </c>
      <c r="B13" s="4" t="n">
        <v>128439</v>
      </c>
      <c r="C13" s="4" t="n">
        <v>173195</v>
      </c>
    </row>
    <row r="14">
      <c r="A14" s="3" t="inlineStr">
        <is>
          <t>Total financial assets</t>
        </is>
      </c>
      <c r="B14" s="4" t="n">
        <v>29267013</v>
      </c>
      <c r="C14" s="4" t="n">
        <v>28009829</v>
      </c>
    </row>
    <row r="15">
      <c r="A15" s="3" t="inlineStr">
        <is>
          <t>Total financial assets</t>
        </is>
      </c>
      <c r="B15" s="4" t="n">
        <v>31203737</v>
      </c>
      <c r="C15" s="4" t="n">
        <v>30612639</v>
      </c>
    </row>
    <row r="16">
      <c r="A16" s="5" t="inlineStr">
        <is>
          <t>Liabilities:</t>
        </is>
      </c>
    </row>
    <row r="17">
      <c r="A17" s="3" t="inlineStr">
        <is>
          <t>Short-term borrowings</t>
        </is>
      </c>
      <c r="B17" s="4" t="n">
        <v>4407957</v>
      </c>
      <c r="C17" s="4" t="n">
        <v>3961985</v>
      </c>
    </row>
    <row r="18">
      <c r="A18" s="3" t="inlineStr">
        <is>
          <t>Short-term borrowings</t>
        </is>
      </c>
      <c r="B18" s="4" t="n">
        <v>4408080</v>
      </c>
      <c r="C18" s="4" t="n">
        <v>3963164</v>
      </c>
    </row>
    <row r="19">
      <c r="A19" s="3" t="inlineStr">
        <is>
          <t>Long-term debt</t>
        </is>
      </c>
      <c r="B19" s="4" t="n">
        <v>20555544</v>
      </c>
      <c r="C19" s="4" t="n">
        <v>19712024</v>
      </c>
    </row>
    <row r="20">
      <c r="A20" s="3" t="inlineStr">
        <is>
          <t>Long-term debt</t>
        </is>
      </c>
      <c r="B20" s="4" t="n">
        <v>22267957</v>
      </c>
      <c r="C20" s="4" t="n">
        <v>21826337</v>
      </c>
    </row>
    <row r="21">
      <c r="A21" s="3" t="inlineStr">
        <is>
          <t>Accrued interest payable</t>
        </is>
      </c>
      <c r="B21" s="4" t="n">
        <v>175624</v>
      </c>
      <c r="C21" s="4" t="n">
        <v>139619</v>
      </c>
    </row>
    <row r="22">
      <c r="A22" s="3" t="inlineStr">
        <is>
          <t>Guarantee liability</t>
        </is>
      </c>
      <c r="B22" s="4" t="n">
        <v>10649</v>
      </c>
      <c r="C22" s="4" t="n">
        <v>10937</v>
      </c>
    </row>
    <row r="23">
      <c r="A23" s="3" t="inlineStr">
        <is>
          <t>Guarantee liability</t>
        </is>
      </c>
      <c r="B23" s="4" t="n">
        <v>11461</v>
      </c>
      <c r="C23" s="4" t="n">
        <v>11948</v>
      </c>
    </row>
    <row r="24">
      <c r="A24" s="3" t="inlineStr">
        <is>
          <t>Derivative liabilities</t>
        </is>
      </c>
      <c r="B24" s="4" t="n">
        <v>655749</v>
      </c>
      <c r="C24" s="4" t="n">
        <v>1258459</v>
      </c>
    </row>
    <row r="25">
      <c r="A25" s="3" t="inlineStr">
        <is>
          <t>Subordinated deferrable debt</t>
        </is>
      </c>
      <c r="B25" s="4" t="n">
        <v>986265</v>
      </c>
      <c r="C25" s="4" t="n">
        <v>986119</v>
      </c>
    </row>
    <row r="26">
      <c r="A26" s="3" t="inlineStr">
        <is>
          <t>Subordinated deferrable debt</t>
        </is>
      </c>
      <c r="B26" s="4" t="n">
        <v>1058623</v>
      </c>
      <c r="C26" s="4" t="n">
        <v>1030108</v>
      </c>
    </row>
    <row r="27">
      <c r="A27" s="3" t="inlineStr">
        <is>
          <t>Members’ subordinated certificates</t>
        </is>
      </c>
      <c r="B27" s="4" t="n">
        <v>1257024</v>
      </c>
      <c r="C27" s="4" t="n">
        <v>1339618</v>
      </c>
    </row>
    <row r="28">
      <c r="A28" s="3" t="inlineStr">
        <is>
          <t>Members’ subordinated certificates</t>
        </is>
      </c>
      <c r="B28" s="4" t="n">
        <v>1257024</v>
      </c>
      <c r="C28" s="4" t="n">
        <v>1339618</v>
      </c>
    </row>
    <row r="29">
      <c r="A29" s="3" t="inlineStr">
        <is>
          <t>Total financial liabilities</t>
        </is>
      </c>
      <c r="B29" s="4" t="n">
        <v>28048812</v>
      </c>
      <c r="C29" s="4" t="n">
        <v>27408761</v>
      </c>
    </row>
    <row r="30">
      <c r="A30" s="3" t="inlineStr">
        <is>
          <t>Total financial liabilities</t>
        </is>
      </c>
      <c r="B30" s="4" t="n">
        <v>29834518</v>
      </c>
      <c r="C30" s="4" t="n">
        <v>29569253</v>
      </c>
    </row>
    <row r="31">
      <c r="A31" s="3" t="inlineStr">
        <is>
          <t>Level 1</t>
        </is>
      </c>
    </row>
    <row r="32">
      <c r="A32" s="5" t="inlineStr">
        <is>
          <t>Assets:</t>
        </is>
      </c>
    </row>
    <row r="33">
      <c r="A33" s="3" t="inlineStr">
        <is>
          <t>Cash and cash equivalents</t>
        </is>
      </c>
      <c r="B33" s="4" t="n">
        <v>170047</v>
      </c>
      <c r="C33" s="4" t="n">
        <v>671372</v>
      </c>
    </row>
    <row r="34">
      <c r="A34" s="3" t="inlineStr">
        <is>
          <t>Restricted cash</t>
        </is>
      </c>
      <c r="B34" s="4" t="n">
        <v>7406</v>
      </c>
      <c r="C34" s="4" t="n">
        <v>8647</v>
      </c>
    </row>
    <row r="35">
      <c r="A35" s="3" t="inlineStr">
        <is>
          <t>Equity securities, at fair value</t>
        </is>
      </c>
      <c r="B35" s="4" t="n">
        <v>32434</v>
      </c>
      <c r="C35" s="4" t="n">
        <v>60735</v>
      </c>
    </row>
    <row r="36">
      <c r="A36" s="3" t="inlineStr">
        <is>
          <t>Debt securities trading, at fair value</t>
        </is>
      </c>
      <c r="B36" s="4" t="n">
        <v>0</v>
      </c>
      <c r="C36" s="4" t="n">
        <v>0</v>
      </c>
    </row>
    <row r="37">
      <c r="A37" s="3" t="inlineStr">
        <is>
          <t>Deferred compensation investments</t>
        </is>
      </c>
      <c r="B37" s="4" t="n">
        <v>6577</v>
      </c>
      <c r="C37" s="4" t="n">
        <v>5496</v>
      </c>
    </row>
    <row r="38">
      <c r="A38" s="3" t="inlineStr">
        <is>
          <t>Loans to members, net</t>
        </is>
      </c>
      <c r="B38" s="4" t="n">
        <v>0</v>
      </c>
      <c r="C38" s="4" t="n">
        <v>0</v>
      </c>
    </row>
    <row r="39">
      <c r="A39" s="3" t="inlineStr">
        <is>
          <t>Accrued interest receivable</t>
        </is>
      </c>
      <c r="B39" s="4" t="n">
        <v>0</v>
      </c>
      <c r="C39" s="4" t="n">
        <v>0</v>
      </c>
    </row>
    <row r="40">
      <c r="A40" s="3" t="inlineStr">
        <is>
          <t>Debt service reserve funds</t>
        </is>
      </c>
      <c r="C40" s="4" t="n">
        <v>14591</v>
      </c>
    </row>
    <row r="41">
      <c r="A41" s="3" t="inlineStr">
        <is>
          <t>Derivative assets</t>
        </is>
      </c>
      <c r="B41" s="4" t="n">
        <v>0</v>
      </c>
      <c r="C41" s="4" t="n">
        <v>0</v>
      </c>
    </row>
    <row r="42">
      <c r="A42" s="3" t="inlineStr">
        <is>
          <t>Total financial assets</t>
        </is>
      </c>
      <c r="B42" s="4" t="n">
        <v>216464</v>
      </c>
      <c r="C42" s="4" t="n">
        <v>760841</v>
      </c>
    </row>
    <row r="43">
      <c r="A43" s="5" t="inlineStr">
        <is>
          <t>Liabilities:</t>
        </is>
      </c>
    </row>
    <row r="44">
      <c r="A44" s="3" t="inlineStr">
        <is>
          <t>Short-term borrowings</t>
        </is>
      </c>
      <c r="B44" s="4" t="n">
        <v>0</v>
      </c>
      <c r="C44" s="4" t="n">
        <v>0</v>
      </c>
    </row>
    <row r="45">
      <c r="A45" s="3" t="inlineStr">
        <is>
          <t>Long-term debt</t>
        </is>
      </c>
      <c r="B45" s="4" t="n">
        <v>0</v>
      </c>
      <c r="C45" s="4" t="n">
        <v>0</v>
      </c>
    </row>
    <row r="46">
      <c r="A46" s="3" t="inlineStr">
        <is>
          <t>Accrued interest payable</t>
        </is>
      </c>
      <c r="B46" s="4" t="n">
        <v>0</v>
      </c>
      <c r="C46" s="4" t="n">
        <v>0</v>
      </c>
    </row>
    <row r="47">
      <c r="A47" s="3" t="inlineStr">
        <is>
          <t>Guarantee liability</t>
        </is>
      </c>
      <c r="B47" s="4" t="n">
        <v>0</v>
      </c>
      <c r="C47" s="4" t="n">
        <v>0</v>
      </c>
    </row>
    <row r="48">
      <c r="A48" s="3" t="inlineStr">
        <is>
          <t>Derivative liabilities</t>
        </is>
      </c>
      <c r="B48" s="4" t="n">
        <v>0</v>
      </c>
      <c r="C48" s="4" t="n">
        <v>0</v>
      </c>
    </row>
    <row r="49">
      <c r="A49" s="3" t="inlineStr">
        <is>
          <t>Subordinated deferrable debt</t>
        </is>
      </c>
      <c r="B49" s="4" t="n">
        <v>262500</v>
      </c>
      <c r="C49" s="4" t="n">
        <v>0</v>
      </c>
    </row>
    <row r="50">
      <c r="A50" s="3" t="inlineStr">
        <is>
          <t>Members’ subordinated certificates</t>
        </is>
      </c>
      <c r="B50" s="4" t="n">
        <v>0</v>
      </c>
      <c r="C50" s="4" t="n">
        <v>0</v>
      </c>
    </row>
    <row r="51">
      <c r="A51" s="3" t="inlineStr">
        <is>
          <t>Total financial liabilities</t>
        </is>
      </c>
      <c r="B51" s="4" t="n">
        <v>262500</v>
      </c>
      <c r="C51" s="4" t="n">
        <v>0</v>
      </c>
    </row>
    <row r="52">
      <c r="A52" s="3" t="inlineStr">
        <is>
          <t>Level 2</t>
        </is>
      </c>
    </row>
    <row r="53">
      <c r="A53" s="5" t="inlineStr">
        <is>
          <t>Assets:</t>
        </is>
      </c>
    </row>
    <row r="54">
      <c r="A54" s="3" t="inlineStr">
        <is>
          <t>Cash and cash equivalents</t>
        </is>
      </c>
      <c r="B54" s="4" t="n">
        <v>0</v>
      </c>
      <c r="C54" s="4" t="n">
        <v>0</v>
      </c>
    </row>
    <row r="55">
      <c r="A55" s="3" t="inlineStr">
        <is>
          <t>Restricted cash</t>
        </is>
      </c>
      <c r="B55" s="4" t="n">
        <v>0</v>
      </c>
      <c r="C55" s="4" t="n">
        <v>0</v>
      </c>
    </row>
    <row r="56">
      <c r="A56" s="3" t="inlineStr">
        <is>
          <t>Equity securities, at fair value</t>
        </is>
      </c>
      <c r="B56" s="4" t="n">
        <v>0</v>
      </c>
      <c r="C56" s="4" t="n">
        <v>0</v>
      </c>
    </row>
    <row r="57">
      <c r="A57" s="3" t="inlineStr">
        <is>
          <t>Debt securities trading, at fair value</t>
        </is>
      </c>
      <c r="B57" s="4" t="n">
        <v>574820</v>
      </c>
      <c r="C57" s="4" t="n">
        <v>309400</v>
      </c>
    </row>
    <row r="58">
      <c r="A58" s="3" t="inlineStr">
        <is>
          <t>Deferred compensation investments</t>
        </is>
      </c>
      <c r="B58" s="4" t="n">
        <v>0</v>
      </c>
      <c r="C58" s="4" t="n">
        <v>0</v>
      </c>
    </row>
    <row r="59">
      <c r="A59" s="3" t="inlineStr">
        <is>
          <t>Loans to members, net</t>
        </is>
      </c>
      <c r="B59" s="4" t="n">
        <v>0</v>
      </c>
      <c r="C59" s="4" t="n">
        <v>0</v>
      </c>
    </row>
    <row r="60">
      <c r="A60" s="3" t="inlineStr">
        <is>
          <t>Accrued interest receivable</t>
        </is>
      </c>
      <c r="B60" s="4" t="n">
        <v>111821</v>
      </c>
      <c r="C60" s="4" t="n">
        <v>117138</v>
      </c>
    </row>
    <row r="61">
      <c r="A61" s="3" t="inlineStr">
        <is>
          <t>Debt service reserve funds</t>
        </is>
      </c>
      <c r="C61" s="4" t="n">
        <v>0</v>
      </c>
    </row>
    <row r="62">
      <c r="A62" s="3" t="inlineStr">
        <is>
          <t>Derivative assets</t>
        </is>
      </c>
      <c r="B62" s="4" t="n">
        <v>128439</v>
      </c>
      <c r="C62" s="4" t="n">
        <v>173195</v>
      </c>
    </row>
    <row r="63">
      <c r="A63" s="3" t="inlineStr">
        <is>
          <t>Total financial assets</t>
        </is>
      </c>
      <c r="B63" s="4" t="n">
        <v>815080</v>
      </c>
      <c r="C63" s="4" t="n">
        <v>599733</v>
      </c>
    </row>
    <row r="64">
      <c r="A64" s="5" t="inlineStr">
        <is>
          <t>Liabilities:</t>
        </is>
      </c>
    </row>
    <row r="65">
      <c r="A65" s="3" t="inlineStr">
        <is>
          <t>Short-term borrowings</t>
        </is>
      </c>
      <c r="B65" s="4" t="n">
        <v>4408080</v>
      </c>
      <c r="C65" s="4" t="n">
        <v>3713164</v>
      </c>
    </row>
    <row r="66">
      <c r="A66" s="3" t="inlineStr">
        <is>
          <t>Long-term debt</t>
        </is>
      </c>
      <c r="B66" s="4" t="n">
        <v>13112498</v>
      </c>
      <c r="C66" s="4" t="n">
        <v>11981580</v>
      </c>
    </row>
    <row r="67">
      <c r="A67" s="3" t="inlineStr">
        <is>
          <t>Accrued interest payable</t>
        </is>
      </c>
      <c r="B67" s="4" t="n">
        <v>175624</v>
      </c>
      <c r="C67" s="4" t="n">
        <v>139619</v>
      </c>
    </row>
    <row r="68">
      <c r="A68" s="3" t="inlineStr">
        <is>
          <t>Guarantee liability</t>
        </is>
      </c>
      <c r="B68" s="4" t="n">
        <v>0</v>
      </c>
      <c r="C68" s="4" t="n">
        <v>0</v>
      </c>
    </row>
    <row r="69">
      <c r="A69" s="3" t="inlineStr">
        <is>
          <t>Derivative liabilities</t>
        </is>
      </c>
      <c r="B69" s="4" t="n">
        <v>655749</v>
      </c>
      <c r="C69" s="4" t="n">
        <v>1258459</v>
      </c>
    </row>
    <row r="70">
      <c r="A70" s="3" t="inlineStr">
        <is>
          <t>Subordinated deferrable debt</t>
        </is>
      </c>
      <c r="B70" s="4" t="n">
        <v>796123</v>
      </c>
      <c r="C70" s="4" t="n">
        <v>1030108</v>
      </c>
    </row>
    <row r="71">
      <c r="A71" s="3" t="inlineStr">
        <is>
          <t>Members’ subordinated certificates</t>
        </is>
      </c>
      <c r="B71" s="4" t="n">
        <v>0</v>
      </c>
      <c r="C71" s="4" t="n">
        <v>0</v>
      </c>
    </row>
    <row r="72">
      <c r="A72" s="3" t="inlineStr">
        <is>
          <t>Total financial liabilities</t>
        </is>
      </c>
      <c r="B72" s="4" t="n">
        <v>19148074</v>
      </c>
      <c r="C72" s="4" t="n">
        <v>18122930</v>
      </c>
    </row>
    <row r="73">
      <c r="A73" s="3" t="inlineStr">
        <is>
          <t>Level 3</t>
        </is>
      </c>
    </row>
    <row r="74">
      <c r="A74" s="5" t="inlineStr">
        <is>
          <t>Assets:</t>
        </is>
      </c>
    </row>
    <row r="75">
      <c r="A75" s="3" t="inlineStr">
        <is>
          <t>Cash and cash equivalents</t>
        </is>
      </c>
      <c r="B75" s="4" t="n">
        <v>0</v>
      </c>
      <c r="C75" s="4" t="n">
        <v>0</v>
      </c>
    </row>
    <row r="76">
      <c r="A76" s="3" t="inlineStr">
        <is>
          <t>Restricted cash</t>
        </is>
      </c>
      <c r="B76" s="4" t="n">
        <v>0</v>
      </c>
      <c r="C76" s="4" t="n">
        <v>0</v>
      </c>
    </row>
    <row r="77">
      <c r="A77" s="3" t="inlineStr">
        <is>
          <t>Equity securities, at fair value</t>
        </is>
      </c>
      <c r="B77" s="4" t="n">
        <v>0</v>
      </c>
      <c r="C77" s="4" t="n">
        <v>0</v>
      </c>
    </row>
    <row r="78">
      <c r="A78" s="3" t="inlineStr">
        <is>
          <t>Debt securities trading, at fair value</t>
        </is>
      </c>
      <c r="B78" s="3" t="inlineStr">
        <is>
          <t xml:space="preserve"> </t>
        </is>
      </c>
      <c r="C78" s="4" t="n">
        <v>0</v>
      </c>
    </row>
    <row r="79">
      <c r="A79" s="3" t="inlineStr">
        <is>
          <t>Deferred compensation investments</t>
        </is>
      </c>
      <c r="B79" s="4" t="n">
        <v>0</v>
      </c>
      <c r="C79" s="4" t="n">
        <v>0</v>
      </c>
    </row>
    <row r="80">
      <c r="A80" s="3" t="inlineStr">
        <is>
          <t>Loans to members, net</t>
        </is>
      </c>
      <c r="B80" s="4" t="n">
        <v>30172193</v>
      </c>
      <c r="C80" s="4" t="n">
        <v>29252065</v>
      </c>
    </row>
    <row r="81">
      <c r="A81" s="3" t="inlineStr">
        <is>
          <t>Accrued interest receivable</t>
        </is>
      </c>
      <c r="B81" s="4" t="n">
        <v>0</v>
      </c>
      <c r="C81" s="4" t="n">
        <v>0</v>
      </c>
    </row>
    <row r="82">
      <c r="A82" s="3" t="inlineStr">
        <is>
          <t>Debt service reserve funds</t>
        </is>
      </c>
      <c r="C82" s="4" t="n">
        <v>0</v>
      </c>
    </row>
    <row r="83">
      <c r="A83" s="3" t="inlineStr">
        <is>
          <t>Derivative assets</t>
        </is>
      </c>
      <c r="B83" s="4" t="n">
        <v>0</v>
      </c>
      <c r="C83" s="4" t="n">
        <v>0</v>
      </c>
    </row>
    <row r="84">
      <c r="A84" s="3" t="inlineStr">
        <is>
          <t>Total financial assets</t>
        </is>
      </c>
      <c r="B84" s="4" t="n">
        <v>30172193</v>
      </c>
      <c r="C84" s="4" t="n">
        <v>29252065</v>
      </c>
    </row>
    <row r="85">
      <c r="A85" s="5" t="inlineStr">
        <is>
          <t>Liabilities:</t>
        </is>
      </c>
    </row>
    <row r="86">
      <c r="A86" s="3" t="inlineStr">
        <is>
          <t>Short-term borrowings</t>
        </is>
      </c>
      <c r="B86" s="4" t="n">
        <v>0</v>
      </c>
      <c r="C86" s="4" t="n">
        <v>250000</v>
      </c>
    </row>
    <row r="87">
      <c r="A87" s="3" t="inlineStr">
        <is>
          <t>Long-term debt</t>
        </is>
      </c>
      <c r="B87" s="4" t="n">
        <v>9155459</v>
      </c>
      <c r="C87" s="4" t="n">
        <v>9844757</v>
      </c>
    </row>
    <row r="88">
      <c r="A88" s="3" t="inlineStr">
        <is>
          <t>Accrued interest payable</t>
        </is>
      </c>
      <c r="B88" s="4" t="n">
        <v>0</v>
      </c>
      <c r="C88" s="4" t="n">
        <v>0</v>
      </c>
    </row>
    <row r="89">
      <c r="A89" s="3" t="inlineStr">
        <is>
          <t>Guarantee liability</t>
        </is>
      </c>
      <c r="B89" s="4" t="n">
        <v>11461</v>
      </c>
      <c r="C89" s="4" t="n">
        <v>11948</v>
      </c>
    </row>
    <row r="90">
      <c r="A90" s="3" t="inlineStr">
        <is>
          <t>Derivative liabilities</t>
        </is>
      </c>
      <c r="B90" s="4" t="n">
        <v>0</v>
      </c>
      <c r="C90" s="4" t="n">
        <v>0</v>
      </c>
    </row>
    <row r="91">
      <c r="A91" s="3" t="inlineStr">
        <is>
          <t>Subordinated deferrable debt</t>
        </is>
      </c>
      <c r="B91" s="4" t="n">
        <v>0</v>
      </c>
      <c r="C91" s="4" t="n">
        <v>0</v>
      </c>
    </row>
    <row r="92">
      <c r="A92" s="3" t="inlineStr">
        <is>
          <t>Members’ subordinated certificates</t>
        </is>
      </c>
      <c r="B92" s="4" t="n">
        <v>1257024</v>
      </c>
      <c r="C92" s="4" t="n">
        <v>1339618</v>
      </c>
    </row>
    <row r="93">
      <c r="A93" s="3" t="inlineStr">
        <is>
          <t>Total financial liabilities</t>
        </is>
      </c>
      <c r="B93" s="6" t="n">
        <v>10423944</v>
      </c>
      <c r="C93" s="6" t="n">
        <v>114463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Recurring Fair Value Measurements (Details) - USD ($) $ in Thousands</t>
        </is>
      </c>
      <c r="B1" s="2" t="inlineStr">
        <is>
          <t>Feb. 28, 2021</t>
        </is>
      </c>
      <c r="C1" s="2" t="inlineStr">
        <is>
          <t>May 31, 2020</t>
        </is>
      </c>
    </row>
    <row r="2">
      <c r="A2" s="5" t="inlineStr">
        <is>
          <t>Fair Value, Assets and Liabilities Measured on Recurring and Nonrecurring Basis [Line Items]</t>
        </is>
      </c>
    </row>
    <row r="3">
      <c r="A3" s="3" t="inlineStr">
        <is>
          <t>Equity securities</t>
        </is>
      </c>
      <c r="B3" s="6" t="n">
        <v>32434</v>
      </c>
      <c r="C3" s="6" t="n">
        <v>60735</v>
      </c>
    </row>
    <row r="4">
      <c r="A4" s="3" t="inlineStr">
        <is>
          <t>Debt securities trading, at fair value</t>
        </is>
      </c>
      <c r="B4" s="4" t="n">
        <v>574820</v>
      </c>
      <c r="C4" s="4" t="n">
        <v>309400</v>
      </c>
    </row>
    <row r="5">
      <c r="A5" s="3" t="inlineStr">
        <is>
          <t>Deferred compensation investments</t>
        </is>
      </c>
      <c r="B5" s="4" t="n">
        <v>6577</v>
      </c>
      <c r="C5" s="4" t="n">
        <v>5496</v>
      </c>
    </row>
    <row r="6">
      <c r="A6" s="3" t="inlineStr">
        <is>
          <t>Derivative assets</t>
        </is>
      </c>
      <c r="B6" s="4" t="n">
        <v>128439</v>
      </c>
      <c r="C6" s="4" t="n">
        <v>173195</v>
      </c>
    </row>
    <row r="7">
      <c r="A7" s="3" t="inlineStr">
        <is>
          <t>Derivative liabilities</t>
        </is>
      </c>
      <c r="B7" s="4" t="n">
        <v>655749</v>
      </c>
      <c r="C7" s="4" t="n">
        <v>1258459</v>
      </c>
    </row>
    <row r="8">
      <c r="A8" s="3" t="inlineStr">
        <is>
          <t>Level 1</t>
        </is>
      </c>
    </row>
    <row r="9">
      <c r="A9" s="5" t="inlineStr">
        <is>
          <t>Fair Value, Assets and Liabilities Measured on Recurring and Nonrecurring Basis [Line Items]</t>
        </is>
      </c>
    </row>
    <row r="10">
      <c r="A10" s="3" t="inlineStr">
        <is>
          <t>Equity securities</t>
        </is>
      </c>
      <c r="B10" s="4" t="n">
        <v>32434</v>
      </c>
      <c r="C10" s="4" t="n">
        <v>60735</v>
      </c>
    </row>
    <row r="11">
      <c r="A11" s="3" t="inlineStr">
        <is>
          <t>Debt securities trading, at fair value</t>
        </is>
      </c>
      <c r="B11" s="4" t="n">
        <v>0</v>
      </c>
      <c r="C11" s="4" t="n">
        <v>0</v>
      </c>
    </row>
    <row r="12">
      <c r="A12" s="3" t="inlineStr">
        <is>
          <t>Deferred compensation investments</t>
        </is>
      </c>
      <c r="B12" s="4" t="n">
        <v>6577</v>
      </c>
      <c r="C12" s="4" t="n">
        <v>5496</v>
      </c>
    </row>
    <row r="13">
      <c r="A13" s="3" t="inlineStr">
        <is>
          <t>Derivative assets</t>
        </is>
      </c>
      <c r="B13" s="4" t="n">
        <v>0</v>
      </c>
      <c r="C13" s="4" t="n">
        <v>0</v>
      </c>
    </row>
    <row r="14">
      <c r="A14" s="3" t="inlineStr">
        <is>
          <t>Derivative liabilities</t>
        </is>
      </c>
      <c r="B14" s="4" t="n">
        <v>0</v>
      </c>
      <c r="C14" s="4" t="n">
        <v>0</v>
      </c>
    </row>
    <row r="15">
      <c r="A15" s="3" t="inlineStr">
        <is>
          <t>Level 2</t>
        </is>
      </c>
    </row>
    <row r="16">
      <c r="A16" s="5" t="inlineStr">
        <is>
          <t>Fair Value, Assets and Liabilities Measured on Recurring and Nonrecurring Basis [Line Items]</t>
        </is>
      </c>
    </row>
    <row r="17">
      <c r="A17" s="3" t="inlineStr">
        <is>
          <t>Equity securities</t>
        </is>
      </c>
      <c r="B17" s="4" t="n">
        <v>0</v>
      </c>
      <c r="C17" s="4" t="n">
        <v>0</v>
      </c>
    </row>
    <row r="18">
      <c r="A18" s="3" t="inlineStr">
        <is>
          <t>Debt securities trading, at fair value</t>
        </is>
      </c>
      <c r="B18" s="4" t="n">
        <v>574820</v>
      </c>
      <c r="C18" s="4" t="n">
        <v>309400</v>
      </c>
    </row>
    <row r="19">
      <c r="A19" s="3" t="inlineStr">
        <is>
          <t>Deferred compensation investments</t>
        </is>
      </c>
      <c r="B19" s="4" t="n">
        <v>0</v>
      </c>
      <c r="C19" s="4" t="n">
        <v>0</v>
      </c>
    </row>
    <row r="20">
      <c r="A20" s="3" t="inlineStr">
        <is>
          <t>Derivative assets</t>
        </is>
      </c>
      <c r="B20" s="4" t="n">
        <v>128439</v>
      </c>
      <c r="C20" s="4" t="n">
        <v>173195</v>
      </c>
    </row>
    <row r="21">
      <c r="A21" s="3" t="inlineStr">
        <is>
          <t>Derivative liabilities</t>
        </is>
      </c>
      <c r="B21" s="4" t="n">
        <v>655749</v>
      </c>
      <c r="C21" s="4" t="n">
        <v>1258459</v>
      </c>
    </row>
    <row r="22">
      <c r="A22" s="3" t="inlineStr">
        <is>
          <t>Recurring basis</t>
        </is>
      </c>
    </row>
    <row r="23">
      <c r="A23" s="5" t="inlineStr">
        <is>
          <t>Fair Value, Assets and Liabilities Measured on Recurring and Nonrecurring Basis [Line Items]</t>
        </is>
      </c>
    </row>
    <row r="24">
      <c r="A24" s="3" t="inlineStr">
        <is>
          <t>Equity securities</t>
        </is>
      </c>
      <c r="B24" s="4" t="n">
        <v>32434</v>
      </c>
      <c r="C24" s="4" t="n">
        <v>60735</v>
      </c>
    </row>
    <row r="25">
      <c r="A25" s="3" t="inlineStr">
        <is>
          <t>Debt securities trading, at fair value</t>
        </is>
      </c>
      <c r="B25" s="4" t="n">
        <v>574820</v>
      </c>
      <c r="C25" s="4" t="n">
        <v>309400</v>
      </c>
    </row>
    <row r="26">
      <c r="A26" s="3" t="inlineStr">
        <is>
          <t>Deferred compensation investments</t>
        </is>
      </c>
      <c r="B26" s="4" t="n">
        <v>6577</v>
      </c>
      <c r="C26" s="4" t="n">
        <v>5496</v>
      </c>
    </row>
    <row r="27">
      <c r="A27" s="3" t="inlineStr">
        <is>
          <t>Derivative assets</t>
        </is>
      </c>
      <c r="B27" s="4" t="n">
        <v>128439</v>
      </c>
      <c r="C27" s="4" t="n">
        <v>173195</v>
      </c>
    </row>
    <row r="28">
      <c r="A28" s="3" t="inlineStr">
        <is>
          <t>Derivative liabilities</t>
        </is>
      </c>
      <c r="B28" s="4" t="n">
        <v>655749</v>
      </c>
      <c r="C28" s="4" t="n">
        <v>1258459</v>
      </c>
    </row>
    <row r="29">
      <c r="A29" s="3" t="inlineStr">
        <is>
          <t>Recurring basis | Level 1</t>
        </is>
      </c>
    </row>
    <row r="30">
      <c r="A30" s="5" t="inlineStr">
        <is>
          <t>Fair Value, Assets and Liabilities Measured on Recurring and Nonrecurring Basis [Line Items]</t>
        </is>
      </c>
    </row>
    <row r="31">
      <c r="A31" s="3" t="inlineStr">
        <is>
          <t>Equity securities</t>
        </is>
      </c>
      <c r="B31" s="4" t="n">
        <v>32434</v>
      </c>
      <c r="C31" s="4" t="n">
        <v>60735</v>
      </c>
    </row>
    <row r="32">
      <c r="A32" s="3" t="inlineStr">
        <is>
          <t>Debt securities trading, at fair value</t>
        </is>
      </c>
      <c r="B32" s="4" t="n">
        <v>0</v>
      </c>
      <c r="C32" s="4" t="n">
        <v>0</v>
      </c>
    </row>
    <row r="33">
      <c r="A33" s="3" t="inlineStr">
        <is>
          <t>Deferred compensation investments</t>
        </is>
      </c>
      <c r="B33" s="4" t="n">
        <v>6577</v>
      </c>
      <c r="C33" s="4" t="n">
        <v>5496</v>
      </c>
    </row>
    <row r="34">
      <c r="A34" s="3" t="inlineStr">
        <is>
          <t>Derivative assets</t>
        </is>
      </c>
      <c r="B34" s="4" t="n">
        <v>0</v>
      </c>
      <c r="C34" s="4" t="n">
        <v>0</v>
      </c>
    </row>
    <row r="35">
      <c r="A35" s="3" t="inlineStr">
        <is>
          <t>Derivative liabilities</t>
        </is>
      </c>
      <c r="B35" s="4" t="n">
        <v>0</v>
      </c>
      <c r="C35" s="4" t="n">
        <v>0</v>
      </c>
    </row>
    <row r="36">
      <c r="A36" s="3" t="inlineStr">
        <is>
          <t>Recurring basis | Level 2</t>
        </is>
      </c>
    </row>
    <row r="37">
      <c r="A37" s="5" t="inlineStr">
        <is>
          <t>Fair Value, Assets and Liabilities Measured on Recurring and Nonrecurring Basis [Line Items]</t>
        </is>
      </c>
    </row>
    <row r="38">
      <c r="A38" s="3" t="inlineStr">
        <is>
          <t>Equity securities</t>
        </is>
      </c>
      <c r="B38" s="4" t="n">
        <v>0</v>
      </c>
      <c r="C38" s="4" t="n">
        <v>0</v>
      </c>
    </row>
    <row r="39">
      <c r="A39" s="3" t="inlineStr">
        <is>
          <t>Debt securities trading, at fair value</t>
        </is>
      </c>
      <c r="B39" s="4" t="n">
        <v>574820</v>
      </c>
      <c r="C39" s="4" t="n">
        <v>309400</v>
      </c>
    </row>
    <row r="40">
      <c r="A40" s="3" t="inlineStr">
        <is>
          <t>Deferred compensation investments</t>
        </is>
      </c>
      <c r="B40" s="4" t="n">
        <v>0</v>
      </c>
      <c r="C40" s="4" t="n">
        <v>0</v>
      </c>
    </row>
    <row r="41">
      <c r="A41" s="3" t="inlineStr">
        <is>
          <t>Derivative assets</t>
        </is>
      </c>
      <c r="B41" s="4" t="n">
        <v>128439</v>
      </c>
      <c r="C41" s="4" t="n">
        <v>173195</v>
      </c>
    </row>
    <row r="42">
      <c r="A42" s="3" t="inlineStr">
        <is>
          <t>Derivative liabilities</t>
        </is>
      </c>
      <c r="B42" s="6" t="n">
        <v>655749</v>
      </c>
      <c r="C42" s="6" t="n">
        <v>12584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6" customWidth="1" min="5" max="5"/>
  </cols>
  <sheetData>
    <row r="1">
      <c r="A1" s="1" t="inlineStr">
        <is>
          <t>Fair Value Measurement - Additional Information (Details)</t>
        </is>
      </c>
      <c r="B1" s="2" t="inlineStr">
        <is>
          <t>3 Months Ended</t>
        </is>
      </c>
      <c r="C1" s="2" t="inlineStr">
        <is>
          <t>9 Months Ended</t>
        </is>
      </c>
    </row>
    <row r="2">
      <c r="B2" s="2" t="inlineStr">
        <is>
          <t>Feb. 28, 2021USD ($)memberborrower</t>
        </is>
      </c>
      <c r="C2" s="2" t="inlineStr">
        <is>
          <t>Feb. 28, 2021USD ($)memberborrower</t>
        </is>
      </c>
      <c r="D2" s="2" t="inlineStr">
        <is>
          <t>Feb. 29, 2020USD ($)</t>
        </is>
      </c>
      <c r="E2" s="2" t="inlineStr">
        <is>
          <t>May 31, 2020USD ($)member</t>
        </is>
      </c>
    </row>
    <row r="3">
      <c r="A3" s="5" t="inlineStr">
        <is>
          <t>Fair Value, Assets and Liabilities Measured on Recurring and Nonrecurring Basis [Line Items]</t>
        </is>
      </c>
    </row>
    <row r="4">
      <c r="A4" s="3" t="inlineStr">
        <is>
          <t>Change in unrealized gain (loss) recorded in earnings</t>
        </is>
      </c>
      <c r="D4" s="6" t="n">
        <v>0</v>
      </c>
    </row>
    <row r="5">
      <c r="A5" s="3" t="inlineStr">
        <is>
          <t>Number of borrowers | member</t>
        </is>
      </c>
      <c r="B5" s="4" t="n">
        <v>891</v>
      </c>
      <c r="C5" s="4" t="n">
        <v>891</v>
      </c>
      <c r="E5" s="4" t="n">
        <v>889</v>
      </c>
    </row>
    <row r="6">
      <c r="A6" s="3" t="inlineStr">
        <is>
          <t>Total Loans Outstanding</t>
        </is>
      </c>
      <c r="B6" s="6" t="n">
        <v>28315671000</v>
      </c>
      <c r="C6" s="6" t="n">
        <v>28315671000</v>
      </c>
      <c r="D6" s="6" t="n">
        <v>26811101000</v>
      </c>
      <c r="E6" s="6" t="n">
        <v>26690854000</v>
      </c>
    </row>
    <row r="7">
      <c r="A7" s="3" t="inlineStr">
        <is>
          <t>Loans, fair value</t>
        </is>
      </c>
      <c r="B7" s="4" t="n">
        <v>30172193000</v>
      </c>
      <c r="C7" s="4" t="n">
        <v>30172193000</v>
      </c>
      <c r="E7" s="4" t="n">
        <v>29252065000</v>
      </c>
    </row>
    <row r="8">
      <c r="A8" s="3" t="inlineStr">
        <is>
          <t>Total financial assets</t>
        </is>
      </c>
      <c r="B8" s="4" t="n">
        <v>31203737000</v>
      </c>
      <c r="C8" s="4" t="n">
        <v>31203737000</v>
      </c>
      <c r="E8" s="4" t="n">
        <v>30612639000</v>
      </c>
    </row>
    <row r="9">
      <c r="A9" s="3" t="inlineStr">
        <is>
          <t>Total financial liabilities</t>
        </is>
      </c>
      <c r="B9" s="4" t="n">
        <v>29834518000</v>
      </c>
      <c r="C9" s="4" t="n">
        <v>29834518000</v>
      </c>
      <c r="E9" s="4" t="n">
        <v>29569253000</v>
      </c>
    </row>
    <row r="10">
      <c r="A10" s="3" t="inlineStr">
        <is>
          <t>Nonperforming Financial Instruments</t>
        </is>
      </c>
    </row>
    <row r="11">
      <c r="A11" s="5" t="inlineStr">
        <is>
          <t>Fair Value, Assets and Liabilities Measured on Recurring and Nonrecurring Basis [Line Items]</t>
        </is>
      </c>
    </row>
    <row r="12">
      <c r="A12" s="3" t="inlineStr">
        <is>
          <t>Total Loans Outstanding</t>
        </is>
      </c>
      <c r="B12" s="4" t="n">
        <v>239692000</v>
      </c>
      <c r="C12" s="4" t="n">
        <v>239692000</v>
      </c>
      <c r="E12" s="4" t="n">
        <v>167708000</v>
      </c>
    </row>
    <row r="13">
      <c r="A13" s="3" t="inlineStr">
        <is>
          <t>RTFC</t>
        </is>
      </c>
    </row>
    <row r="14">
      <c r="A14" s="5" t="inlineStr">
        <is>
          <t>Fair Value, Assets and Liabilities Measured on Recurring and Nonrecurring Basis [Line Items]</t>
        </is>
      </c>
    </row>
    <row r="15">
      <c r="A15" s="3" t="inlineStr">
        <is>
          <t>Total Loans Outstanding</t>
        </is>
      </c>
      <c r="B15" s="6" t="n">
        <v>430950000</v>
      </c>
      <c r="C15" s="6" t="n">
        <v>430950000</v>
      </c>
      <c r="E15" s="4" t="n">
        <v>385335000</v>
      </c>
    </row>
    <row r="16">
      <c r="A16" s="3" t="inlineStr">
        <is>
          <t>RTFC | Nonperforming Financial Instruments</t>
        </is>
      </c>
    </row>
    <row r="17">
      <c r="A17" s="5" t="inlineStr">
        <is>
          <t>Fair Value, Assets and Liabilities Measured on Recurring and Nonrecurring Basis [Line Items]</t>
        </is>
      </c>
    </row>
    <row r="18">
      <c r="A18" s="3" t="inlineStr">
        <is>
          <t>Number of borrowers | borrower</t>
        </is>
      </c>
      <c r="B18" s="4" t="n">
        <v>2</v>
      </c>
      <c r="C18" s="4" t="n">
        <v>2</v>
      </c>
    </row>
    <row r="19">
      <c r="A19" s="3" t="inlineStr">
        <is>
          <t>Total Loans Outstanding</t>
        </is>
      </c>
      <c r="B19" s="6" t="n">
        <v>9619000</v>
      </c>
      <c r="C19" s="6" t="n">
        <v>9619000</v>
      </c>
      <c r="E19" s="4" t="n">
        <v>0</v>
      </c>
    </row>
    <row r="20">
      <c r="A20" s="3" t="inlineStr">
        <is>
          <t>Level 3</t>
        </is>
      </c>
    </row>
    <row r="21">
      <c r="A21" s="5" t="inlineStr">
        <is>
          <t>Fair Value, Assets and Liabilities Measured on Recurring and Nonrecurring Basis [Line Items]</t>
        </is>
      </c>
    </row>
    <row r="22">
      <c r="A22" s="3" t="inlineStr">
        <is>
          <t>Loans, fair value</t>
        </is>
      </c>
      <c r="B22" s="4" t="n">
        <v>30172193000</v>
      </c>
      <c r="C22" s="4" t="n">
        <v>30172193000</v>
      </c>
      <c r="E22" s="4" t="n">
        <v>29252065000</v>
      </c>
    </row>
    <row r="23">
      <c r="A23" s="3" t="inlineStr">
        <is>
          <t>Total financial assets</t>
        </is>
      </c>
      <c r="B23" s="4" t="n">
        <v>30172193000</v>
      </c>
      <c r="C23" s="4" t="n">
        <v>30172193000</v>
      </c>
      <c r="E23" s="4" t="n">
        <v>29252065000</v>
      </c>
    </row>
    <row r="24">
      <c r="A24" s="3" t="inlineStr">
        <is>
          <t>Total financial liabilities</t>
        </is>
      </c>
      <c r="B24" s="4" t="n">
        <v>10423944000</v>
      </c>
      <c r="C24" s="4" t="n">
        <v>10423944000</v>
      </c>
      <c r="E24" s="4" t="n">
        <v>11446323000</v>
      </c>
    </row>
    <row r="25">
      <c r="A25" s="3" t="inlineStr">
        <is>
          <t>Level 3 | Fair Value, Nonrecurring</t>
        </is>
      </c>
    </row>
    <row r="26">
      <c r="A26" s="5" t="inlineStr">
        <is>
          <t>Fair Value, Assets and Liabilities Measured on Recurring and Nonrecurring Basis [Line Items]</t>
        </is>
      </c>
    </row>
    <row r="27">
      <c r="A27" s="3" t="inlineStr">
        <is>
          <t>Change in unrealized gain (loss) recorded in earnings</t>
        </is>
      </c>
      <c r="B27" s="4" t="n">
        <v>4000000</v>
      </c>
      <c r="C27" s="4" t="n">
        <v>4000000</v>
      </c>
    </row>
    <row r="28">
      <c r="A28" s="3" t="inlineStr">
        <is>
          <t>Level 3 | Recurring basis</t>
        </is>
      </c>
    </row>
    <row r="29">
      <c r="A29" s="5" t="inlineStr">
        <is>
          <t>Fair Value, Assets and Liabilities Measured on Recurring and Nonrecurring Basis [Line Items]</t>
        </is>
      </c>
    </row>
    <row r="30">
      <c r="A30" s="3" t="inlineStr">
        <is>
          <t>Total financial assets</t>
        </is>
      </c>
      <c r="B30" s="4" t="n">
        <v>0</v>
      </c>
      <c r="C30" s="4" t="n">
        <v>0</v>
      </c>
      <c r="E30" s="4" t="n">
        <v>0</v>
      </c>
    </row>
    <row r="31">
      <c r="A31" s="3" t="inlineStr">
        <is>
          <t>Total financial liabilities</t>
        </is>
      </c>
      <c r="B31" s="4" t="n">
        <v>0</v>
      </c>
      <c r="C31" s="4" t="n">
        <v>0</v>
      </c>
      <c r="E31" s="6" t="n">
        <v>0</v>
      </c>
    </row>
    <row r="32">
      <c r="A32" s="3" t="inlineStr">
        <is>
          <t>Level 3 | RTFC | Nonperforming Financial Instruments | Fair Value, Nonrecurring</t>
        </is>
      </c>
    </row>
    <row r="33">
      <c r="A33" s="5" t="inlineStr">
        <is>
          <t>Fair Value, Assets and Liabilities Measured on Recurring and Nonrecurring Basis [Line Items]</t>
        </is>
      </c>
    </row>
    <row r="34">
      <c r="A34" s="3" t="inlineStr">
        <is>
          <t>Loans, fair value</t>
        </is>
      </c>
      <c r="B34" s="6" t="n">
        <v>6000000</v>
      </c>
      <c r="C34" s="6" t="n">
        <v>6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Variable Interest Entities - Consolidated Assets and Liabilities of VIEs included in CFCs Condensed Consolidated Financial Statements (Details) - USD ($) $ in Thousands</t>
        </is>
      </c>
      <c r="B1" s="2" t="inlineStr">
        <is>
          <t>Feb. 28, 2021</t>
        </is>
      </c>
      <c r="C1" s="2" t="inlineStr">
        <is>
          <t>May 31, 2020</t>
        </is>
      </c>
      <c r="D1" s="2" t="inlineStr">
        <is>
          <t>Feb. 29, 2020</t>
        </is>
      </c>
    </row>
    <row r="2">
      <c r="A2" s="5" t="inlineStr">
        <is>
          <t>Variable Interest Entity [Line Items]</t>
        </is>
      </c>
    </row>
    <row r="3">
      <c r="A3" s="3" t="inlineStr">
        <is>
          <t>Loans outstanding</t>
        </is>
      </c>
      <c r="B3" s="6" t="n">
        <v>28327481</v>
      </c>
      <c r="C3" s="6" t="n">
        <v>26702380</v>
      </c>
      <c r="D3" s="6" t="n">
        <v>26822530</v>
      </c>
    </row>
    <row r="4">
      <c r="A4" s="3" t="inlineStr">
        <is>
          <t>Other assets</t>
        </is>
      </c>
      <c r="B4" s="4" t="n">
        <v>27351</v>
      </c>
      <c r="C4" s="4" t="n">
        <v>37627</v>
      </c>
    </row>
    <row r="5">
      <c r="A5" s="3" t="inlineStr">
        <is>
          <t>Total assets</t>
        </is>
      </c>
      <c r="B5" s="4" t="n">
        <v>29414988</v>
      </c>
      <c r="C5" s="4" t="n">
        <v>28157605</v>
      </c>
      <c r="D5" s="6" t="n">
        <v>27946182</v>
      </c>
    </row>
    <row r="6">
      <c r="A6" s="3" t="inlineStr">
        <is>
          <t>Total liabilities</t>
        </is>
      </c>
      <c r="B6" s="4" t="n">
        <v>28146399</v>
      </c>
      <c r="C6" s="4" t="n">
        <v>27508783</v>
      </c>
    </row>
    <row r="7">
      <c r="A7" s="3" t="inlineStr">
        <is>
          <t>Variable interest entity, primary beneficiary</t>
        </is>
      </c>
    </row>
    <row r="8">
      <c r="A8" s="5" t="inlineStr">
        <is>
          <t>Variable Interest Entity [Line Items]</t>
        </is>
      </c>
    </row>
    <row r="9">
      <c r="A9" s="3" t="inlineStr">
        <is>
          <t>Loans outstanding</t>
        </is>
      </c>
      <c r="B9" s="4" t="n">
        <v>1152844</v>
      </c>
      <c r="C9" s="4" t="n">
        <v>1083197</v>
      </c>
    </row>
    <row r="10">
      <c r="A10" s="3" t="inlineStr">
        <is>
          <t>Other assets</t>
        </is>
      </c>
      <c r="B10" s="4" t="n">
        <v>9998</v>
      </c>
      <c r="C10" s="4" t="n">
        <v>11352</v>
      </c>
    </row>
    <row r="11">
      <c r="A11" s="3" t="inlineStr">
        <is>
          <t>Total assets</t>
        </is>
      </c>
      <c r="B11" s="4" t="n">
        <v>1162842</v>
      </c>
      <c r="C11" s="4" t="n">
        <v>1094549</v>
      </c>
    </row>
    <row r="12">
      <c r="A12" s="3" t="inlineStr">
        <is>
          <t>Total liabilities</t>
        </is>
      </c>
      <c r="B12" s="6" t="n">
        <v>32675</v>
      </c>
      <c r="C12" s="6" t="n">
        <v>388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 Information on CFCs Credit Commitments to NCSC and RTFC (Details) - USD ($) $ in Thousands</t>
        </is>
      </c>
      <c r="B1" s="2" t="inlineStr">
        <is>
          <t>Feb. 28, 2021</t>
        </is>
      </c>
      <c r="C1" s="2" t="inlineStr">
        <is>
          <t>May 31, 2020</t>
        </is>
      </c>
    </row>
    <row r="2">
      <c r="A2" s="5" t="inlineStr">
        <is>
          <t>Variable Interest Entity [Line Items]</t>
        </is>
      </c>
    </row>
    <row r="3">
      <c r="A3" s="3" t="inlineStr">
        <is>
          <t>CFC third-party guarantees</t>
        </is>
      </c>
      <c r="B3" s="6" t="n">
        <v>676385</v>
      </c>
      <c r="C3" s="6" t="n">
        <v>820786</v>
      </c>
    </row>
    <row r="4">
      <c r="A4" s="3" t="inlineStr">
        <is>
          <t>Variable interest entity, primary beneficiary</t>
        </is>
      </c>
    </row>
    <row r="5">
      <c r="A5" s="5" t="inlineStr">
        <is>
          <t>Variable Interest Entity [Line Items]</t>
        </is>
      </c>
    </row>
    <row r="6">
      <c r="A6" s="3" t="inlineStr">
        <is>
          <t>Total CFC credit commitments</t>
        </is>
      </c>
      <c r="B6" s="4" t="n">
        <v>5500000</v>
      </c>
      <c r="C6" s="4" t="n">
        <v>5500000</v>
      </c>
    </row>
    <row r="7">
      <c r="A7" s="3" t="inlineStr">
        <is>
          <t>Borrowings payable to CFC</t>
        </is>
      </c>
      <c r="B7" s="4" t="n">
        <v>1131409</v>
      </c>
      <c r="C7" s="4" t="n">
        <v>1062103</v>
      </c>
    </row>
    <row r="8">
      <c r="A8" s="3" t="inlineStr">
        <is>
          <t>CFC third-party guarantees</t>
        </is>
      </c>
      <c r="B8" s="4" t="n">
        <v>22306</v>
      </c>
      <c r="C8" s="4" t="n">
        <v>9999</v>
      </c>
    </row>
    <row r="9">
      <c r="A9" s="3" t="inlineStr">
        <is>
          <t>Other credit enhancements</t>
        </is>
      </c>
      <c r="B9" s="4" t="n">
        <v>8794</v>
      </c>
      <c r="C9" s="4" t="n">
        <v>11755</v>
      </c>
    </row>
    <row r="10">
      <c r="A10" s="3" t="inlineStr">
        <is>
          <t>Total credit enhancements</t>
        </is>
      </c>
      <c r="B10" s="4" t="n">
        <v>31100</v>
      </c>
      <c r="C10" s="4" t="n">
        <v>21754</v>
      </c>
    </row>
    <row r="11">
      <c r="A11" s="3" t="inlineStr">
        <is>
          <t>Total outstanding commitments</t>
        </is>
      </c>
      <c r="B11" s="4" t="n">
        <v>1162509</v>
      </c>
      <c r="C11" s="4" t="n">
        <v>1083857</v>
      </c>
    </row>
    <row r="12">
      <c r="A12" s="3" t="inlineStr">
        <is>
          <t>CFC credit commitments available</t>
        </is>
      </c>
      <c r="B12" s="6" t="n">
        <v>4337491</v>
      </c>
      <c r="C12" s="6" t="n">
        <v>44161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Variable Interest Entities - Additional Information (Details) $ in Millions</t>
        </is>
      </c>
      <c r="B1" s="2" t="inlineStr">
        <is>
          <t>Feb. 28, 2021USD ($)</t>
        </is>
      </c>
    </row>
    <row r="2">
      <c r="A2" s="3" t="inlineStr">
        <is>
          <t>Variable interest entity, primary beneficiary</t>
        </is>
      </c>
    </row>
    <row r="3">
      <c r="A3" s="5" t="inlineStr">
        <is>
          <t>Variable Interest Entity [Line Items]</t>
        </is>
      </c>
    </row>
    <row r="4">
      <c r="A4" s="3" t="inlineStr">
        <is>
          <t>Maximum potential exposure credit enhancements</t>
        </is>
      </c>
      <c r="B4" s="6"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78" customWidth="1" min="1" max="1"/>
    <col width="21" customWidth="1" min="2" max="2"/>
    <col width="21" customWidth="1" min="3" max="3"/>
    <col width="38" customWidth="1" min="4" max="4"/>
    <col width="21" customWidth="1" min="5" max="5"/>
    <col width="20" customWidth="1" min="6" max="6"/>
    <col width="20" customWidth="1" min="7" max="7"/>
  </cols>
  <sheetData>
    <row r="1">
      <c r="A1" s="1" t="inlineStr">
        <is>
          <t>Business Segments - Segment Results and Total Assets (Details) $ in Thousands</t>
        </is>
      </c>
      <c r="B1" s="2" t="inlineStr">
        <is>
          <t>3 Months Ended</t>
        </is>
      </c>
      <c r="D1" s="2" t="inlineStr">
        <is>
          <t>9 Months Ended</t>
        </is>
      </c>
    </row>
    <row r="2">
      <c r="B2" s="2" t="inlineStr">
        <is>
          <t>Feb. 28, 2021USD ($)</t>
        </is>
      </c>
      <c r="C2" s="2" t="inlineStr">
        <is>
          <t>Feb. 29, 2020USD ($)</t>
        </is>
      </c>
      <c r="D2" s="2" t="inlineStr">
        <is>
          <t>Feb. 28, 2021USD ($)operating_segment</t>
        </is>
      </c>
      <c r="E2" s="2" t="inlineStr">
        <is>
          <t>Feb. 29, 2020USD ($)</t>
        </is>
      </c>
      <c r="F2" s="2" t="inlineStr">
        <is>
          <t>May 31, 2020USD ($)</t>
        </is>
      </c>
      <c r="G2" s="2" t="inlineStr">
        <is>
          <t>May 31, 2019USD ($)</t>
        </is>
      </c>
    </row>
    <row r="3">
      <c r="A3" s="5" t="inlineStr">
        <is>
          <t>Segment Information</t>
        </is>
      </c>
    </row>
    <row r="4">
      <c r="A4" s="3" t="inlineStr">
        <is>
          <t>Number of operating segments | operating_segment</t>
        </is>
      </c>
      <c r="D4" s="4" t="n">
        <v>3</v>
      </c>
    </row>
    <row r="5">
      <c r="A5" s="5" t="inlineStr">
        <is>
          <t>Statement of operations:</t>
        </is>
      </c>
    </row>
    <row r="6">
      <c r="A6" s="3" t="inlineStr">
        <is>
          <t>Interest income</t>
        </is>
      </c>
      <c r="B6" s="6" t="n">
        <v>278172</v>
      </c>
      <c r="C6" s="6" t="n">
        <v>287195</v>
      </c>
      <c r="D6" s="6" t="n">
        <v>834255</v>
      </c>
      <c r="E6" s="6" t="n">
        <v>864247</v>
      </c>
    </row>
    <row r="7">
      <c r="A7" s="3" t="inlineStr">
        <is>
          <t>Interest expense</t>
        </is>
      </c>
      <c r="B7" s="4" t="n">
        <v>-173040</v>
      </c>
      <c r="C7" s="4" t="n">
        <v>-203040</v>
      </c>
      <c r="D7" s="4" t="n">
        <v>-527438</v>
      </c>
      <c r="E7" s="4" t="n">
        <v>-624182</v>
      </c>
    </row>
    <row r="8">
      <c r="A8" s="3" t="inlineStr">
        <is>
          <t>Net interest income</t>
        </is>
      </c>
      <c r="B8" s="4" t="n">
        <v>105132</v>
      </c>
      <c r="C8" s="4" t="n">
        <v>84155</v>
      </c>
      <c r="D8" s="4" t="n">
        <v>306817</v>
      </c>
      <c r="E8" s="4" t="n">
        <v>240065</v>
      </c>
    </row>
    <row r="9">
      <c r="A9" s="3" t="inlineStr">
        <is>
          <t>Provision for credit losses</t>
        </is>
      </c>
      <c r="B9" s="4" t="n">
        <v>-33023</v>
      </c>
      <c r="C9" s="4" t="n">
        <v>-2382</v>
      </c>
      <c r="D9" s="4" t="n">
        <v>-34987</v>
      </c>
      <c r="E9" s="4" t="n">
        <v>-1367</v>
      </c>
    </row>
    <row r="10">
      <c r="A10" s="3" t="inlineStr">
        <is>
          <t>Net interest income after provision for credit losses</t>
        </is>
      </c>
      <c r="B10" s="4" t="n">
        <v>72109</v>
      </c>
      <c r="C10" s="4" t="n">
        <v>81773</v>
      </c>
      <c r="D10" s="4" t="n">
        <v>271830</v>
      </c>
      <c r="E10" s="4" t="n">
        <v>238698</v>
      </c>
    </row>
    <row r="11">
      <c r="A11" s="5" t="inlineStr">
        <is>
          <t>Non-interest income:</t>
        </is>
      </c>
    </row>
    <row r="12">
      <c r="A12" s="3" t="inlineStr">
        <is>
          <t>Fee and other income</t>
        </is>
      </c>
      <c r="B12" s="4" t="n">
        <v>3819</v>
      </c>
      <c r="C12" s="4" t="n">
        <v>3647</v>
      </c>
      <c r="D12" s="4" t="n">
        <v>13667</v>
      </c>
      <c r="E12" s="4" t="n">
        <v>18430</v>
      </c>
    </row>
    <row r="13">
      <c r="A13" s="3" t="inlineStr">
        <is>
          <t>Derivative forward value gains (losses)</t>
        </is>
      </c>
      <c r="D13" s="4" t="n">
        <v>558266</v>
      </c>
      <c r="E13" s="4" t="n">
        <v>-510664</v>
      </c>
    </row>
    <row r="14">
      <c r="A14" s="3" t="inlineStr">
        <is>
          <t>Derivative gains (losses)</t>
        </is>
      </c>
      <c r="B14" s="4" t="n">
        <v>330196</v>
      </c>
      <c r="C14" s="4" t="n">
        <v>-337936</v>
      </c>
      <c r="D14" s="4" t="n">
        <v>471759</v>
      </c>
      <c r="E14" s="4" t="n">
        <v>-550211</v>
      </c>
    </row>
    <row r="15">
      <c r="A15" s="3" t="inlineStr">
        <is>
          <t>Investment securities gains</t>
        </is>
      </c>
      <c r="B15" s="4" t="n">
        <v>-2807</v>
      </c>
      <c r="C15" s="4" t="n">
        <v>749</v>
      </c>
      <c r="D15" s="4" t="n">
        <v>491</v>
      </c>
      <c r="E15" s="4" t="n">
        <v>2255</v>
      </c>
    </row>
    <row r="16">
      <c r="A16" s="3" t="inlineStr">
        <is>
          <t>Total non-interest income</t>
        </is>
      </c>
      <c r="B16" s="4" t="n">
        <v>331208</v>
      </c>
      <c r="C16" s="4" t="n">
        <v>-333540</v>
      </c>
      <c r="D16" s="4" t="n">
        <v>485917</v>
      </c>
      <c r="E16" s="4" t="n">
        <v>-529526</v>
      </c>
    </row>
    <row r="17">
      <c r="A17" s="5" t="inlineStr">
        <is>
          <t>Non-interest expense:</t>
        </is>
      </c>
    </row>
    <row r="18">
      <c r="A18" s="3" t="inlineStr">
        <is>
          <t>General and administrative expenses</t>
        </is>
      </c>
      <c r="B18" s="4" t="n">
        <v>-23562</v>
      </c>
      <c r="C18" s="4" t="n">
        <v>-25269</v>
      </c>
      <c r="D18" s="4" t="n">
        <v>-70361</v>
      </c>
      <c r="E18" s="4" t="n">
        <v>-75367</v>
      </c>
    </row>
    <row r="19">
      <c r="A19" s="3" t="inlineStr">
        <is>
          <t>Losses on early extinguishment of debt</t>
        </is>
      </c>
      <c r="B19" s="4" t="n">
        <v>0</v>
      </c>
      <c r="C19" s="4" t="n">
        <v>-69</v>
      </c>
      <c r="D19" s="4" t="n">
        <v>-1455</v>
      </c>
      <c r="E19" s="4" t="n">
        <v>-683</v>
      </c>
    </row>
    <row r="20">
      <c r="A20" s="3" t="inlineStr">
        <is>
          <t>Other non-interest expense</t>
        </is>
      </c>
      <c r="B20" s="4" t="n">
        <v>-301</v>
      </c>
      <c r="C20" s="4" t="n">
        <v>-290</v>
      </c>
      <c r="D20" s="4" t="n">
        <v>-956</v>
      </c>
      <c r="E20" s="4" t="n">
        <v>6574</v>
      </c>
    </row>
    <row r="21">
      <c r="A21" s="3" t="inlineStr">
        <is>
          <t>Total non-interest expense</t>
        </is>
      </c>
      <c r="B21" s="4" t="n">
        <v>-23863</v>
      </c>
      <c r="C21" s="4" t="n">
        <v>-25628</v>
      </c>
      <c r="D21" s="4" t="n">
        <v>-72772</v>
      </c>
      <c r="E21" s="4" t="n">
        <v>-69476</v>
      </c>
    </row>
    <row r="22">
      <c r="A22" s="3" t="inlineStr">
        <is>
          <t>Income (loss) before income taxes</t>
        </is>
      </c>
      <c r="B22" s="4" t="n">
        <v>379454</v>
      </c>
      <c r="C22" s="4" t="n">
        <v>-277395</v>
      </c>
      <c r="D22" s="4" t="n">
        <v>684975</v>
      </c>
      <c r="E22" s="4" t="n">
        <v>-360304</v>
      </c>
    </row>
    <row r="23">
      <c r="A23" s="3" t="inlineStr">
        <is>
          <t>Income tax benefit (expense)</t>
        </is>
      </c>
      <c r="B23" s="4" t="n">
        <v>-507</v>
      </c>
      <c r="C23" s="4" t="n">
        <v>426</v>
      </c>
      <c r="D23" s="4" t="n">
        <v>-920</v>
      </c>
      <c r="E23" s="4" t="n">
        <v>856</v>
      </c>
    </row>
    <row r="24">
      <c r="A24" s="3" t="inlineStr">
        <is>
          <t>Net income (loss)</t>
        </is>
      </c>
      <c r="B24" s="4" t="n">
        <v>378947</v>
      </c>
      <c r="C24" s="4" t="n">
        <v>-276969</v>
      </c>
      <c r="D24" s="4" t="n">
        <v>684055</v>
      </c>
      <c r="E24" s="4" t="n">
        <v>-359448</v>
      </c>
    </row>
    <row r="25">
      <c r="A25" s="5" t="inlineStr">
        <is>
          <t>Assets:</t>
        </is>
      </c>
    </row>
    <row r="26">
      <c r="A26" s="3" t="inlineStr">
        <is>
          <t>Total loans outstanding</t>
        </is>
      </c>
      <c r="B26" s="4" t="n">
        <v>28315671</v>
      </c>
      <c r="C26" s="4" t="n">
        <v>26811101</v>
      </c>
      <c r="D26" s="4" t="n">
        <v>28315671</v>
      </c>
      <c r="E26" s="4" t="n">
        <v>26811101</v>
      </c>
      <c r="F26" s="6" t="n">
        <v>26690854</v>
      </c>
    </row>
    <row r="27">
      <c r="A27" s="3" t="inlineStr">
        <is>
          <t>Deferred loan origination costs</t>
        </is>
      </c>
      <c r="B27" s="4" t="n">
        <v>11810</v>
      </c>
      <c r="C27" s="4" t="n">
        <v>11429</v>
      </c>
      <c r="D27" s="4" t="n">
        <v>11810</v>
      </c>
      <c r="E27" s="4" t="n">
        <v>11429</v>
      </c>
      <c r="F27" s="4" t="n">
        <v>11526</v>
      </c>
    </row>
    <row r="28">
      <c r="A28" s="3" t="inlineStr">
        <is>
          <t>Loans to members</t>
        </is>
      </c>
      <c r="B28" s="4" t="n">
        <v>28327481</v>
      </c>
      <c r="C28" s="4" t="n">
        <v>26822530</v>
      </c>
      <c r="D28" s="4" t="n">
        <v>28327481</v>
      </c>
      <c r="E28" s="4" t="n">
        <v>26822530</v>
      </c>
      <c r="F28" s="4" t="n">
        <v>26702380</v>
      </c>
    </row>
    <row r="29">
      <c r="A29" s="3" t="inlineStr">
        <is>
          <t>Less: Allowance for credit losses</t>
        </is>
      </c>
      <c r="B29" s="4" t="n">
        <v>-92012</v>
      </c>
      <c r="C29" s="4" t="n">
        <v>-18902</v>
      </c>
      <c r="D29" s="4" t="n">
        <v>-92012</v>
      </c>
      <c r="E29" s="4" t="n">
        <v>-18902</v>
      </c>
      <c r="F29" s="4" t="n">
        <v>-53125</v>
      </c>
      <c r="G29" s="6" t="n">
        <v>-17535</v>
      </c>
    </row>
    <row r="30">
      <c r="A30" s="3" t="inlineStr">
        <is>
          <t>Loans to members, net</t>
        </is>
      </c>
      <c r="B30" s="4" t="n">
        <v>28235469</v>
      </c>
      <c r="C30" s="4" t="n">
        <v>26803628</v>
      </c>
      <c r="D30" s="4" t="n">
        <v>28235469</v>
      </c>
      <c r="E30" s="4" t="n">
        <v>26803628</v>
      </c>
      <c r="F30" s="4" t="n">
        <v>26649255</v>
      </c>
    </row>
    <row r="31">
      <c r="A31" s="3" t="inlineStr">
        <is>
          <t>Other assets</t>
        </is>
      </c>
      <c r="B31" s="4" t="n">
        <v>1179519</v>
      </c>
      <c r="C31" s="4" t="n">
        <v>1142554</v>
      </c>
      <c r="D31" s="4" t="n">
        <v>1179519</v>
      </c>
      <c r="E31" s="4" t="n">
        <v>1142554</v>
      </c>
    </row>
    <row r="32">
      <c r="A32" s="3" t="inlineStr">
        <is>
          <t>Total assets</t>
        </is>
      </c>
      <c r="B32" s="4" t="n">
        <v>29414988</v>
      </c>
      <c r="C32" s="4" t="n">
        <v>27946182</v>
      </c>
      <c r="D32" s="4" t="n">
        <v>29414988</v>
      </c>
      <c r="E32" s="4" t="n">
        <v>27946182</v>
      </c>
      <c r="F32" s="6" t="n">
        <v>28157605</v>
      </c>
    </row>
    <row r="33">
      <c r="A33" s="3" t="inlineStr">
        <is>
          <t>Interest Rate Swap</t>
        </is>
      </c>
    </row>
    <row r="34">
      <c r="A34" s="5" t="inlineStr">
        <is>
          <t>Statement of operations:</t>
        </is>
      </c>
    </row>
    <row r="35">
      <c r="A35" s="3" t="inlineStr">
        <is>
          <t>Interest expense</t>
        </is>
      </c>
      <c r="B35" s="4" t="n">
        <v>-29735</v>
      </c>
      <c r="C35" s="4" t="n">
        <v>-14354</v>
      </c>
      <c r="D35" s="4" t="n">
        <v>-86507</v>
      </c>
      <c r="E35" s="4" t="n">
        <v>-39547</v>
      </c>
    </row>
    <row r="36">
      <c r="A36" s="5" t="inlineStr">
        <is>
          <t>Non-interest income:</t>
        </is>
      </c>
    </row>
    <row r="37">
      <c r="A37" s="3" t="inlineStr">
        <is>
          <t>Derivative forward value gains (losses)</t>
        </is>
      </c>
      <c r="B37" s="4" t="n">
        <v>359931</v>
      </c>
      <c r="C37" s="4" t="n">
        <v>-323582</v>
      </c>
      <c r="D37" s="4" t="n">
        <v>558266</v>
      </c>
      <c r="E37" s="4" t="n">
        <v>-510664</v>
      </c>
    </row>
    <row r="38">
      <c r="A38" s="3" t="inlineStr">
        <is>
          <t>Derivative gains (losses)</t>
        </is>
      </c>
      <c r="B38" s="4" t="n">
        <v>330196</v>
      </c>
      <c r="C38" s="4" t="n">
        <v>-337936</v>
      </c>
      <c r="D38" s="4" t="n">
        <v>471759</v>
      </c>
      <c r="E38" s="4" t="n">
        <v>-550211</v>
      </c>
    </row>
    <row r="39">
      <c r="A39" s="3" t="inlineStr">
        <is>
          <t>Eliminations</t>
        </is>
      </c>
    </row>
    <row r="40">
      <c r="A40" s="5" t="inlineStr">
        <is>
          <t>Statement of operations:</t>
        </is>
      </c>
    </row>
    <row r="41">
      <c r="A41" s="3" t="inlineStr">
        <is>
          <t>Interest income</t>
        </is>
      </c>
      <c r="B41" s="4" t="n">
        <v>-8882</v>
      </c>
      <c r="C41" s="4" t="n">
        <v>-9729</v>
      </c>
      <c r="D41" s="4" t="n">
        <v>-26884</v>
      </c>
      <c r="E41" s="4" t="n">
        <v>-29743</v>
      </c>
    </row>
    <row r="42">
      <c r="A42" s="3" t="inlineStr">
        <is>
          <t>Interest expense</t>
        </is>
      </c>
      <c r="B42" s="4" t="n">
        <v>8882</v>
      </c>
      <c r="C42" s="4" t="n">
        <v>9729</v>
      </c>
      <c r="D42" s="4" t="n">
        <v>26884</v>
      </c>
      <c r="E42" s="4" t="n">
        <v>29743</v>
      </c>
    </row>
    <row r="43">
      <c r="A43" s="3" t="inlineStr">
        <is>
          <t>Net interest income</t>
        </is>
      </c>
      <c r="B43" s="4" t="n">
        <v>0</v>
      </c>
      <c r="C43" s="4" t="n">
        <v>0</v>
      </c>
      <c r="D43" s="4" t="n">
        <v>0</v>
      </c>
      <c r="E43" s="4" t="n">
        <v>0</v>
      </c>
    </row>
    <row r="44">
      <c r="A44" s="3" t="inlineStr">
        <is>
          <t>Provision for credit losses</t>
        </is>
      </c>
      <c r="B44" s="4" t="n">
        <v>0</v>
      </c>
      <c r="C44" s="4" t="n">
        <v>0</v>
      </c>
      <c r="D44" s="4" t="n">
        <v>0</v>
      </c>
      <c r="E44" s="4" t="n">
        <v>0</v>
      </c>
    </row>
    <row r="45">
      <c r="A45" s="3" t="inlineStr">
        <is>
          <t>Net interest income after provision for credit losses</t>
        </is>
      </c>
      <c r="B45" s="4" t="n">
        <v>0</v>
      </c>
      <c r="C45" s="4" t="n">
        <v>0</v>
      </c>
      <c r="D45" s="4" t="n">
        <v>0</v>
      </c>
      <c r="E45" s="4" t="n">
        <v>0</v>
      </c>
    </row>
    <row r="46">
      <c r="A46" s="5" t="inlineStr">
        <is>
          <t>Non-interest income:</t>
        </is>
      </c>
    </row>
    <row r="47">
      <c r="A47" s="3" t="inlineStr">
        <is>
          <t>Fee and other income</t>
        </is>
      </c>
      <c r="B47" s="4" t="n">
        <v>-1960</v>
      </c>
      <c r="C47" s="4" t="n">
        <v>-1888</v>
      </c>
      <c r="D47" s="4" t="n">
        <v>-5677</v>
      </c>
      <c r="E47" s="4" t="n">
        <v>-12976</v>
      </c>
    </row>
    <row r="48">
      <c r="A48" s="3" t="inlineStr">
        <is>
          <t>Derivative gains (losses)</t>
        </is>
      </c>
      <c r="B48" s="4" t="n">
        <v>0</v>
      </c>
      <c r="C48" s="4" t="n">
        <v>0</v>
      </c>
      <c r="D48" s="4" t="n">
        <v>0</v>
      </c>
      <c r="E48" s="4" t="n">
        <v>0</v>
      </c>
    </row>
    <row r="49">
      <c r="A49" s="3" t="inlineStr">
        <is>
          <t>Investment securities gains</t>
        </is>
      </c>
      <c r="B49" s="4" t="n">
        <v>0</v>
      </c>
      <c r="C49" s="4" t="n">
        <v>0</v>
      </c>
      <c r="D49" s="4" t="n">
        <v>0</v>
      </c>
      <c r="E49" s="4" t="n">
        <v>0</v>
      </c>
    </row>
    <row r="50">
      <c r="A50" s="3" t="inlineStr">
        <is>
          <t>Total non-interest income</t>
        </is>
      </c>
      <c r="B50" s="4" t="n">
        <v>-1960</v>
      </c>
      <c r="C50" s="4" t="n">
        <v>-1888</v>
      </c>
      <c r="D50" s="4" t="n">
        <v>-5677</v>
      </c>
      <c r="E50" s="4" t="n">
        <v>-12976</v>
      </c>
    </row>
    <row r="51">
      <c r="A51" s="5" t="inlineStr">
        <is>
          <t>Non-interest expense:</t>
        </is>
      </c>
    </row>
    <row r="52">
      <c r="A52" s="3" t="inlineStr">
        <is>
          <t>General and administrative expenses</t>
        </is>
      </c>
      <c r="B52" s="4" t="n">
        <v>1521</v>
      </c>
      <c r="C52" s="4" t="n">
        <v>1646</v>
      </c>
      <c r="D52" s="4" t="n">
        <v>4707</v>
      </c>
      <c r="E52" s="4" t="n">
        <v>4936</v>
      </c>
    </row>
    <row r="53">
      <c r="A53" s="3" t="inlineStr">
        <is>
          <t>Losses on early extinguishment of debt</t>
        </is>
      </c>
      <c r="C53" s="4" t="n">
        <v>0</v>
      </c>
      <c r="D53" s="4" t="n">
        <v>0</v>
      </c>
      <c r="E53" s="4" t="n">
        <v>0</v>
      </c>
    </row>
    <row r="54">
      <c r="A54" s="3" t="inlineStr">
        <is>
          <t>Other non-interest expense</t>
        </is>
      </c>
      <c r="B54" s="4" t="n">
        <v>439</v>
      </c>
      <c r="C54" s="4" t="n">
        <v>242</v>
      </c>
      <c r="D54" s="4" t="n">
        <v>970</v>
      </c>
      <c r="E54" s="4" t="n">
        <v>8040</v>
      </c>
    </row>
    <row r="55">
      <c r="A55" s="3" t="inlineStr">
        <is>
          <t>Total non-interest expense</t>
        </is>
      </c>
      <c r="B55" s="4" t="n">
        <v>1960</v>
      </c>
      <c r="C55" s="4" t="n">
        <v>1888</v>
      </c>
      <c r="D55" s="4" t="n">
        <v>5677</v>
      </c>
      <c r="E55" s="4" t="n">
        <v>12976</v>
      </c>
    </row>
    <row r="56">
      <c r="A56" s="3" t="inlineStr">
        <is>
          <t>Income (loss) before income taxes</t>
        </is>
      </c>
      <c r="B56" s="4" t="n">
        <v>0</v>
      </c>
      <c r="C56" s="4" t="n">
        <v>0</v>
      </c>
      <c r="D56" s="4" t="n">
        <v>0</v>
      </c>
      <c r="E56" s="4" t="n">
        <v>0</v>
      </c>
    </row>
    <row r="57">
      <c r="A57" s="3" t="inlineStr">
        <is>
          <t>Income tax benefit (expense)</t>
        </is>
      </c>
      <c r="B57" s="4" t="n">
        <v>0</v>
      </c>
      <c r="C57" s="4" t="n">
        <v>0</v>
      </c>
      <c r="D57" s="4" t="n">
        <v>0</v>
      </c>
      <c r="E57" s="4" t="n">
        <v>0</v>
      </c>
    </row>
    <row r="58">
      <c r="A58" s="3" t="inlineStr">
        <is>
          <t>Net income (loss)</t>
        </is>
      </c>
      <c r="B58" s="4" t="n">
        <v>0</v>
      </c>
      <c r="C58" s="4" t="n">
        <v>0</v>
      </c>
      <c r="D58" s="4" t="n">
        <v>0</v>
      </c>
      <c r="E58" s="4" t="n">
        <v>0</v>
      </c>
    </row>
    <row r="59">
      <c r="A59" s="5" t="inlineStr">
        <is>
          <t>Assets:</t>
        </is>
      </c>
    </row>
    <row r="60">
      <c r="A60" s="3" t="inlineStr">
        <is>
          <t>Total loans outstanding</t>
        </is>
      </c>
      <c r="B60" s="4" t="n">
        <v>-1131409</v>
      </c>
      <c r="C60" s="4" t="n">
        <v>-1018834</v>
      </c>
      <c r="D60" s="4" t="n">
        <v>-1131409</v>
      </c>
      <c r="E60" s="4" t="n">
        <v>-1018834</v>
      </c>
    </row>
    <row r="61">
      <c r="A61" s="3" t="inlineStr">
        <is>
          <t>Deferred loan origination costs</t>
        </is>
      </c>
      <c r="B61" s="4" t="n">
        <v>0</v>
      </c>
      <c r="C61" s="4" t="n">
        <v>0</v>
      </c>
      <c r="D61" s="4" t="n">
        <v>0</v>
      </c>
      <c r="E61" s="4" t="n">
        <v>0</v>
      </c>
    </row>
    <row r="62">
      <c r="A62" s="3" t="inlineStr">
        <is>
          <t>Loans to members</t>
        </is>
      </c>
      <c r="B62" s="4" t="n">
        <v>-1131409</v>
      </c>
      <c r="C62" s="4" t="n">
        <v>-1018834</v>
      </c>
      <c r="D62" s="4" t="n">
        <v>-1131409</v>
      </c>
      <c r="E62" s="4" t="n">
        <v>-1018834</v>
      </c>
    </row>
    <row r="63">
      <c r="A63" s="3" t="inlineStr">
        <is>
          <t>Less: Allowance for credit losses</t>
        </is>
      </c>
      <c r="B63" s="4" t="n">
        <v>0</v>
      </c>
      <c r="C63" s="4" t="n">
        <v>0</v>
      </c>
      <c r="D63" s="4" t="n">
        <v>0</v>
      </c>
      <c r="E63" s="4" t="n">
        <v>0</v>
      </c>
    </row>
    <row r="64">
      <c r="A64" s="3" t="inlineStr">
        <is>
          <t>Loans to members, net</t>
        </is>
      </c>
      <c r="B64" s="4" t="n">
        <v>-1131409</v>
      </c>
      <c r="C64" s="4" t="n">
        <v>-1018834</v>
      </c>
      <c r="D64" s="4" t="n">
        <v>-1131409</v>
      </c>
      <c r="E64" s="4" t="n">
        <v>-1018834</v>
      </c>
    </row>
    <row r="65">
      <c r="A65" s="3" t="inlineStr">
        <is>
          <t>Other assets</t>
        </is>
      </c>
      <c r="B65" s="4" t="n">
        <v>-89856</v>
      </c>
      <c r="C65" s="4" t="n">
        <v>-91424</v>
      </c>
      <c r="D65" s="4" t="n">
        <v>-89856</v>
      </c>
      <c r="E65" s="4" t="n">
        <v>-91424</v>
      </c>
    </row>
    <row r="66">
      <c r="A66" s="3" t="inlineStr">
        <is>
          <t>Total assets</t>
        </is>
      </c>
      <c r="B66" s="4" t="n">
        <v>-1221265</v>
      </c>
      <c r="C66" s="4" t="n">
        <v>-1110258</v>
      </c>
      <c r="D66" s="4" t="n">
        <v>-1221265</v>
      </c>
      <c r="E66" s="4" t="n">
        <v>-1110258</v>
      </c>
    </row>
    <row r="67">
      <c r="A67" s="3" t="inlineStr">
        <is>
          <t>Eliminations | Interest Rate Swap</t>
        </is>
      </c>
    </row>
    <row r="68">
      <c r="A68" s="5" t="inlineStr">
        <is>
          <t>Statement of operations:</t>
        </is>
      </c>
    </row>
    <row r="69">
      <c r="A69" s="3" t="inlineStr">
        <is>
          <t>Interest expense</t>
        </is>
      </c>
      <c r="B69" s="4" t="n">
        <v>0</v>
      </c>
      <c r="C69" s="4" t="n">
        <v>0</v>
      </c>
      <c r="D69" s="4" t="n">
        <v>0</v>
      </c>
      <c r="E69" s="4" t="n">
        <v>0</v>
      </c>
    </row>
    <row r="70">
      <c r="A70" s="5" t="inlineStr">
        <is>
          <t>Non-interest income:</t>
        </is>
      </c>
    </row>
    <row r="71">
      <c r="A71" s="3" t="inlineStr">
        <is>
          <t>Derivative forward value gains (losses)</t>
        </is>
      </c>
      <c r="B71" s="4" t="n">
        <v>0</v>
      </c>
      <c r="C71" s="4" t="n">
        <v>0</v>
      </c>
      <c r="D71" s="4" t="n">
        <v>0</v>
      </c>
      <c r="E71" s="4" t="n">
        <v>0</v>
      </c>
    </row>
    <row r="72">
      <c r="A72" s="3" t="inlineStr">
        <is>
          <t>CFC | Operating Segments</t>
        </is>
      </c>
    </row>
    <row r="73">
      <c r="A73" s="5" t="inlineStr">
        <is>
          <t>Statement of operations:</t>
        </is>
      </c>
    </row>
    <row r="74">
      <c r="A74" s="3" t="inlineStr">
        <is>
          <t>Interest income</t>
        </is>
      </c>
      <c r="B74" s="4" t="n">
        <v>276153</v>
      </c>
      <c r="C74" s="4" t="n">
        <v>285316</v>
      </c>
      <c r="D74" s="4" t="n">
        <v>828222</v>
      </c>
      <c r="E74" s="4" t="n">
        <v>858316</v>
      </c>
    </row>
    <row r="75">
      <c r="A75" s="3" t="inlineStr">
        <is>
          <t>Interest expense</t>
        </is>
      </c>
      <c r="B75" s="4" t="n">
        <v>-173039</v>
      </c>
      <c r="C75" s="4" t="n">
        <v>-203040</v>
      </c>
      <c r="D75" s="4" t="n">
        <v>-527437</v>
      </c>
      <c r="E75" s="4" t="n">
        <v>-623934</v>
      </c>
    </row>
    <row r="76">
      <c r="A76" s="3" t="inlineStr">
        <is>
          <t>Net interest income</t>
        </is>
      </c>
      <c r="B76" s="4" t="n">
        <v>103114</v>
      </c>
      <c r="C76" s="4" t="n">
        <v>82276</v>
      </c>
      <c r="D76" s="4" t="n">
        <v>300785</v>
      </c>
      <c r="E76" s="4" t="n">
        <v>234382</v>
      </c>
    </row>
    <row r="77">
      <c r="A77" s="3" t="inlineStr">
        <is>
          <t>Provision for credit losses</t>
        </is>
      </c>
      <c r="B77" s="4" t="n">
        <v>-33023</v>
      </c>
      <c r="C77" s="4" t="n">
        <v>-2382</v>
      </c>
      <c r="D77" s="4" t="n">
        <v>-34987</v>
      </c>
      <c r="E77" s="4" t="n">
        <v>-1367</v>
      </c>
    </row>
    <row r="78">
      <c r="A78" s="3" t="inlineStr">
        <is>
          <t>Net interest income after provision for credit losses</t>
        </is>
      </c>
      <c r="B78" s="4" t="n">
        <v>70091</v>
      </c>
      <c r="C78" s="4" t="n">
        <v>79894</v>
      </c>
      <c r="D78" s="4" t="n">
        <v>265798</v>
      </c>
      <c r="E78" s="4" t="n">
        <v>233015</v>
      </c>
    </row>
    <row r="79">
      <c r="A79" s="5" t="inlineStr">
        <is>
          <t>Non-interest income:</t>
        </is>
      </c>
    </row>
    <row r="80">
      <c r="A80" s="3" t="inlineStr">
        <is>
          <t>Fee and other income</t>
        </is>
      </c>
      <c r="B80" s="4" t="n">
        <v>5059</v>
      </c>
      <c r="C80" s="4" t="n">
        <v>4978</v>
      </c>
      <c r="D80" s="4" t="n">
        <v>17347</v>
      </c>
      <c r="E80" s="4" t="n">
        <v>22441</v>
      </c>
    </row>
    <row r="81">
      <c r="A81" s="3" t="inlineStr">
        <is>
          <t>Derivative gains (losses)</t>
        </is>
      </c>
      <c r="B81" s="4" t="n">
        <v>328866</v>
      </c>
      <c r="C81" s="4" t="n">
        <v>-336085</v>
      </c>
      <c r="D81" s="4" t="n">
        <v>470065</v>
      </c>
      <c r="E81" s="4" t="n">
        <v>-547135</v>
      </c>
    </row>
    <row r="82">
      <c r="A82" s="3" t="inlineStr">
        <is>
          <t>Investment securities gains</t>
        </is>
      </c>
      <c r="B82" s="4" t="n">
        <v>-2807</v>
      </c>
      <c r="C82" s="4" t="n">
        <v>749</v>
      </c>
      <c r="D82" s="4" t="n">
        <v>491</v>
      </c>
      <c r="E82" s="4" t="n">
        <v>2255</v>
      </c>
    </row>
    <row r="83">
      <c r="A83" s="3" t="inlineStr">
        <is>
          <t>Total non-interest income</t>
        </is>
      </c>
      <c r="B83" s="4" t="n">
        <v>331118</v>
      </c>
      <c r="C83" s="4" t="n">
        <v>-330358</v>
      </c>
      <c r="D83" s="4" t="n">
        <v>487903</v>
      </c>
      <c r="E83" s="4" t="n">
        <v>-522439</v>
      </c>
    </row>
    <row r="84">
      <c r="A84" s="5" t="inlineStr">
        <is>
          <t>Non-interest expense:</t>
        </is>
      </c>
    </row>
    <row r="85">
      <c r="A85" s="3" t="inlineStr">
        <is>
          <t>General and administrative expenses</t>
        </is>
      </c>
      <c r="B85" s="4" t="n">
        <v>-23174</v>
      </c>
      <c r="C85" s="4" t="n">
        <v>-24742</v>
      </c>
      <c r="D85" s="4" t="n">
        <v>-69124</v>
      </c>
      <c r="E85" s="4" t="n">
        <v>-73475</v>
      </c>
    </row>
    <row r="86">
      <c r="A86" s="3" t="inlineStr">
        <is>
          <t>Losses on early extinguishment of debt</t>
        </is>
      </c>
      <c r="C86" s="4" t="n">
        <v>-69</v>
      </c>
      <c r="D86" s="4" t="n">
        <v>-1455</v>
      </c>
      <c r="E86" s="4" t="n">
        <v>-69</v>
      </c>
    </row>
    <row r="87">
      <c r="A87" s="3" t="inlineStr">
        <is>
          <t>Other non-interest expense</t>
        </is>
      </c>
      <c r="B87" s="4" t="n">
        <v>-301</v>
      </c>
      <c r="C87" s="4" t="n">
        <v>-289</v>
      </c>
      <c r="D87" s="4" t="n">
        <v>-956</v>
      </c>
      <c r="E87" s="4" t="n">
        <v>6574</v>
      </c>
    </row>
    <row r="88">
      <c r="A88" s="3" t="inlineStr">
        <is>
          <t>Total non-interest expense</t>
        </is>
      </c>
      <c r="B88" s="4" t="n">
        <v>-23475</v>
      </c>
      <c r="C88" s="4" t="n">
        <v>-25100</v>
      </c>
      <c r="D88" s="4" t="n">
        <v>-71535</v>
      </c>
      <c r="E88" s="4" t="n">
        <v>-66970</v>
      </c>
    </row>
    <row r="89">
      <c r="A89" s="3" t="inlineStr">
        <is>
          <t>Income (loss) before income taxes</t>
        </is>
      </c>
      <c r="B89" s="4" t="n">
        <v>377734</v>
      </c>
      <c r="C89" s="4" t="n">
        <v>-275564</v>
      </c>
      <c r="D89" s="4" t="n">
        <v>682166</v>
      </c>
      <c r="E89" s="4" t="n">
        <v>-356394</v>
      </c>
    </row>
    <row r="90">
      <c r="A90" s="3" t="inlineStr">
        <is>
          <t>Income tax benefit (expense)</t>
        </is>
      </c>
      <c r="B90" s="4" t="n">
        <v>0</v>
      </c>
      <c r="C90" s="4" t="n">
        <v>0</v>
      </c>
      <c r="D90" s="4" t="n">
        <v>0</v>
      </c>
      <c r="E90" s="4" t="n">
        <v>0</v>
      </c>
    </row>
    <row r="91">
      <c r="A91" s="3" t="inlineStr">
        <is>
          <t>Net income (loss)</t>
        </is>
      </c>
      <c r="B91" s="4" t="n">
        <v>377734</v>
      </c>
      <c r="C91" s="4" t="n">
        <v>-275564</v>
      </c>
      <c r="D91" s="4" t="n">
        <v>682166</v>
      </c>
      <c r="E91" s="4" t="n">
        <v>-356394</v>
      </c>
    </row>
    <row r="92">
      <c r="A92" s="5" t="inlineStr">
        <is>
          <t>Assets:</t>
        </is>
      </c>
    </row>
    <row r="93">
      <c r="A93" s="3" t="inlineStr">
        <is>
          <t>Total loans outstanding</t>
        </is>
      </c>
      <c r="B93" s="4" t="n">
        <v>28294236</v>
      </c>
      <c r="C93" s="4" t="n">
        <v>26790313</v>
      </c>
      <c r="D93" s="4" t="n">
        <v>28294236</v>
      </c>
      <c r="E93" s="4" t="n">
        <v>26790313</v>
      </c>
    </row>
    <row r="94">
      <c r="A94" s="3" t="inlineStr">
        <is>
          <t>Deferred loan origination costs</t>
        </is>
      </c>
      <c r="B94" s="4" t="n">
        <v>11810</v>
      </c>
      <c r="C94" s="4" t="n">
        <v>11429</v>
      </c>
      <c r="D94" s="4" t="n">
        <v>11810</v>
      </c>
      <c r="E94" s="4" t="n">
        <v>11429</v>
      </c>
    </row>
    <row r="95">
      <c r="A95" s="3" t="inlineStr">
        <is>
          <t>Loans to members</t>
        </is>
      </c>
      <c r="B95" s="4" t="n">
        <v>28306046</v>
      </c>
      <c r="C95" s="4" t="n">
        <v>26801742</v>
      </c>
      <c r="D95" s="4" t="n">
        <v>28306046</v>
      </c>
      <c r="E95" s="4" t="n">
        <v>26801742</v>
      </c>
    </row>
    <row r="96">
      <c r="A96" s="3" t="inlineStr">
        <is>
          <t>Less: Allowance for credit losses</t>
        </is>
      </c>
      <c r="B96" s="4" t="n">
        <v>-92012</v>
      </c>
      <c r="C96" s="4" t="n">
        <v>-18902</v>
      </c>
      <c r="D96" s="4" t="n">
        <v>-92012</v>
      </c>
      <c r="E96" s="4" t="n">
        <v>-18902</v>
      </c>
    </row>
    <row r="97">
      <c r="A97" s="3" t="inlineStr">
        <is>
          <t>Loans to members, net</t>
        </is>
      </c>
      <c r="B97" s="4" t="n">
        <v>28214034</v>
      </c>
      <c r="C97" s="4" t="n">
        <v>26782840</v>
      </c>
      <c r="D97" s="4" t="n">
        <v>28214034</v>
      </c>
      <c r="E97" s="4" t="n">
        <v>26782840</v>
      </c>
    </row>
    <row r="98">
      <c r="A98" s="3" t="inlineStr">
        <is>
          <t>Other assets</t>
        </is>
      </c>
      <c r="B98" s="4" t="n">
        <v>1169521</v>
      </c>
      <c r="C98" s="4" t="n">
        <v>1131269</v>
      </c>
      <c r="D98" s="4" t="n">
        <v>1169521</v>
      </c>
      <c r="E98" s="4" t="n">
        <v>1131269</v>
      </c>
    </row>
    <row r="99">
      <c r="A99" s="3" t="inlineStr">
        <is>
          <t>Total assets</t>
        </is>
      </c>
      <c r="B99" s="4" t="n">
        <v>29383555</v>
      </c>
      <c r="C99" s="4" t="n">
        <v>27914109</v>
      </c>
      <c r="D99" s="4" t="n">
        <v>29383555</v>
      </c>
      <c r="E99" s="4" t="n">
        <v>27914109</v>
      </c>
    </row>
    <row r="100">
      <c r="A100" s="3" t="inlineStr">
        <is>
          <t>CFC | Operating Segments | Interest Rate Swap</t>
        </is>
      </c>
    </row>
    <row r="101">
      <c r="A101" s="5" t="inlineStr">
        <is>
          <t>Statement of operations:</t>
        </is>
      </c>
    </row>
    <row r="102">
      <c r="A102" s="3" t="inlineStr">
        <is>
          <t>Interest expense</t>
        </is>
      </c>
      <c r="B102" s="4" t="n">
        <v>-29307</v>
      </c>
      <c r="C102" s="4" t="n">
        <v>-14056</v>
      </c>
      <c r="D102" s="4" t="n">
        <v>-85240</v>
      </c>
      <c r="E102" s="4" t="n">
        <v>-38731</v>
      </c>
    </row>
    <row r="103">
      <c r="A103" s="5" t="inlineStr">
        <is>
          <t>Non-interest income:</t>
        </is>
      </c>
    </row>
    <row r="104">
      <c r="A104" s="3" t="inlineStr">
        <is>
          <t>Derivative forward value gains (losses)</t>
        </is>
      </c>
      <c r="B104" s="4" t="n">
        <v>358173</v>
      </c>
      <c r="C104" s="4" t="n">
        <v>-322029</v>
      </c>
      <c r="D104" s="4" t="n">
        <v>555305</v>
      </c>
      <c r="E104" s="4" t="n">
        <v>-508404</v>
      </c>
    </row>
    <row r="105">
      <c r="A105" s="3" t="inlineStr">
        <is>
          <t>NCSC and RTFC | Operating Segments</t>
        </is>
      </c>
    </row>
    <row r="106">
      <c r="A106" s="5" t="inlineStr">
        <is>
          <t>Statement of operations:</t>
        </is>
      </c>
    </row>
    <row r="107">
      <c r="A107" s="3" t="inlineStr">
        <is>
          <t>Interest income</t>
        </is>
      </c>
      <c r="B107" s="4" t="n">
        <v>10901</v>
      </c>
      <c r="C107" s="4" t="n">
        <v>11608</v>
      </c>
      <c r="D107" s="4" t="n">
        <v>32917</v>
      </c>
      <c r="E107" s="4" t="n">
        <v>35674</v>
      </c>
    </row>
    <row r="108">
      <c r="A108" s="3" t="inlineStr">
        <is>
          <t>Interest expense</t>
        </is>
      </c>
      <c r="B108" s="4" t="n">
        <v>-8883</v>
      </c>
      <c r="C108" s="4" t="n">
        <v>-9729</v>
      </c>
      <c r="D108" s="4" t="n">
        <v>-26885</v>
      </c>
      <c r="E108" s="4" t="n">
        <v>-29991</v>
      </c>
    </row>
    <row r="109">
      <c r="A109" s="3" t="inlineStr">
        <is>
          <t>Net interest income</t>
        </is>
      </c>
      <c r="B109" s="4" t="n">
        <v>2018</v>
      </c>
      <c r="C109" s="4" t="n">
        <v>1879</v>
      </c>
      <c r="D109" s="4" t="n">
        <v>6032</v>
      </c>
      <c r="E109" s="4" t="n">
        <v>5683</v>
      </c>
    </row>
    <row r="110">
      <c r="A110" s="3" t="inlineStr">
        <is>
          <t>Provision for credit losses</t>
        </is>
      </c>
      <c r="B110" s="4" t="n">
        <v>0</v>
      </c>
      <c r="C110" s="4" t="n">
        <v>0</v>
      </c>
      <c r="D110" s="4" t="n">
        <v>0</v>
      </c>
      <c r="E110" s="4" t="n">
        <v>0</v>
      </c>
    </row>
    <row r="111">
      <c r="A111" s="3" t="inlineStr">
        <is>
          <t>Net interest income after provision for credit losses</t>
        </is>
      </c>
      <c r="B111" s="4" t="n">
        <v>2018</v>
      </c>
      <c r="C111" s="4" t="n">
        <v>1879</v>
      </c>
      <c r="D111" s="4" t="n">
        <v>6032</v>
      </c>
      <c r="E111" s="4" t="n">
        <v>5683</v>
      </c>
    </row>
    <row r="112">
      <c r="A112" s="5" t="inlineStr">
        <is>
          <t>Non-interest income:</t>
        </is>
      </c>
    </row>
    <row r="113">
      <c r="A113" s="3" t="inlineStr">
        <is>
          <t>Fee and other income</t>
        </is>
      </c>
      <c r="B113" s="4" t="n">
        <v>720</v>
      </c>
      <c r="C113" s="4" t="n">
        <v>557</v>
      </c>
      <c r="D113" s="4" t="n">
        <v>1997</v>
      </c>
      <c r="E113" s="4" t="n">
        <v>8965</v>
      </c>
    </row>
    <row r="114">
      <c r="A114" s="3" t="inlineStr">
        <is>
          <t>Derivative gains (losses)</t>
        </is>
      </c>
      <c r="B114" s="4" t="n">
        <v>1330</v>
      </c>
      <c r="C114" s="4" t="n">
        <v>-1851</v>
      </c>
      <c r="D114" s="4" t="n">
        <v>1694</v>
      </c>
      <c r="E114" s="4" t="n">
        <v>-3076</v>
      </c>
    </row>
    <row r="115">
      <c r="A115" s="3" t="inlineStr">
        <is>
          <t>Investment securities gains</t>
        </is>
      </c>
      <c r="B115" s="4" t="n">
        <v>0</v>
      </c>
      <c r="C115" s="4" t="n">
        <v>0</v>
      </c>
      <c r="D115" s="4" t="n">
        <v>0</v>
      </c>
      <c r="E115" s="4" t="n">
        <v>0</v>
      </c>
    </row>
    <row r="116">
      <c r="A116" s="3" t="inlineStr">
        <is>
          <t>Total non-interest income</t>
        </is>
      </c>
      <c r="B116" s="4" t="n">
        <v>2050</v>
      </c>
      <c r="C116" s="4" t="n">
        <v>-1294</v>
      </c>
      <c r="D116" s="4" t="n">
        <v>3691</v>
      </c>
      <c r="E116" s="4" t="n">
        <v>5889</v>
      </c>
    </row>
    <row r="117">
      <c r="A117" s="5" t="inlineStr">
        <is>
          <t>Non-interest expense:</t>
        </is>
      </c>
    </row>
    <row r="118">
      <c r="A118" s="3" t="inlineStr">
        <is>
          <t>General and administrative expenses</t>
        </is>
      </c>
      <c r="B118" s="4" t="n">
        <v>-1909</v>
      </c>
      <c r="C118" s="4" t="n">
        <v>-2173</v>
      </c>
      <c r="D118" s="4" t="n">
        <v>-5944</v>
      </c>
      <c r="E118" s="4" t="n">
        <v>-6828</v>
      </c>
    </row>
    <row r="119">
      <c r="A119" s="3" t="inlineStr">
        <is>
          <t>Losses on early extinguishment of debt</t>
        </is>
      </c>
      <c r="C119" s="4" t="n">
        <v>0</v>
      </c>
      <c r="D119" s="4" t="n">
        <v>0</v>
      </c>
      <c r="E119" s="4" t="n">
        <v>-614</v>
      </c>
    </row>
    <row r="120">
      <c r="A120" s="3" t="inlineStr">
        <is>
          <t>Other non-interest expense</t>
        </is>
      </c>
      <c r="B120" s="4" t="n">
        <v>-439</v>
      </c>
      <c r="C120" s="4" t="n">
        <v>-243</v>
      </c>
      <c r="D120" s="4" t="n">
        <v>-970</v>
      </c>
      <c r="E120" s="4" t="n">
        <v>-8040</v>
      </c>
    </row>
    <row r="121">
      <c r="A121" s="3" t="inlineStr">
        <is>
          <t>Total non-interest expense</t>
        </is>
      </c>
      <c r="B121" s="4" t="n">
        <v>-2348</v>
      </c>
      <c r="C121" s="4" t="n">
        <v>-2416</v>
      </c>
      <c r="D121" s="4" t="n">
        <v>-6914</v>
      </c>
      <c r="E121" s="4" t="n">
        <v>-15482</v>
      </c>
    </row>
    <row r="122">
      <c r="A122" s="3" t="inlineStr">
        <is>
          <t>Income (loss) before income taxes</t>
        </is>
      </c>
      <c r="B122" s="4" t="n">
        <v>1720</v>
      </c>
      <c r="C122" s="4" t="n">
        <v>-1831</v>
      </c>
      <c r="D122" s="4" t="n">
        <v>2809</v>
      </c>
      <c r="E122" s="4" t="n">
        <v>-3910</v>
      </c>
    </row>
    <row r="123">
      <c r="A123" s="3" t="inlineStr">
        <is>
          <t>Income tax benefit (expense)</t>
        </is>
      </c>
      <c r="B123" s="4" t="n">
        <v>-507</v>
      </c>
      <c r="C123" s="4" t="n">
        <v>426</v>
      </c>
      <c r="D123" s="4" t="n">
        <v>-920</v>
      </c>
      <c r="E123" s="4" t="n">
        <v>856</v>
      </c>
    </row>
    <row r="124">
      <c r="A124" s="3" t="inlineStr">
        <is>
          <t>Net income (loss)</t>
        </is>
      </c>
      <c r="B124" s="4" t="n">
        <v>1213</v>
      </c>
      <c r="C124" s="4" t="n">
        <v>-1405</v>
      </c>
      <c r="D124" s="4" t="n">
        <v>1889</v>
      </c>
      <c r="E124" s="4" t="n">
        <v>-3054</v>
      </c>
    </row>
    <row r="125">
      <c r="A125" s="5" t="inlineStr">
        <is>
          <t>Assets:</t>
        </is>
      </c>
    </row>
    <row r="126">
      <c r="A126" s="3" t="inlineStr">
        <is>
          <t>Total loans outstanding</t>
        </is>
      </c>
      <c r="B126" s="4" t="n">
        <v>1152844</v>
      </c>
      <c r="C126" s="4" t="n">
        <v>1039622</v>
      </c>
      <c r="D126" s="4" t="n">
        <v>1152844</v>
      </c>
      <c r="E126" s="4" t="n">
        <v>1039622</v>
      </c>
    </row>
    <row r="127">
      <c r="A127" s="3" t="inlineStr">
        <is>
          <t>Deferred loan origination costs</t>
        </is>
      </c>
      <c r="B127" s="4" t="n">
        <v>0</v>
      </c>
      <c r="C127" s="4" t="n">
        <v>0</v>
      </c>
      <c r="D127" s="4" t="n">
        <v>0</v>
      </c>
      <c r="E127" s="4" t="n">
        <v>0</v>
      </c>
    </row>
    <row r="128">
      <c r="A128" s="3" t="inlineStr">
        <is>
          <t>Loans to members</t>
        </is>
      </c>
      <c r="B128" s="4" t="n">
        <v>1152844</v>
      </c>
      <c r="C128" s="4" t="n">
        <v>1039622</v>
      </c>
      <c r="D128" s="4" t="n">
        <v>1152844</v>
      </c>
      <c r="E128" s="4" t="n">
        <v>1039622</v>
      </c>
    </row>
    <row r="129">
      <c r="A129" s="3" t="inlineStr">
        <is>
          <t>Less: Allowance for credit losses</t>
        </is>
      </c>
      <c r="B129" s="4" t="n">
        <v>0</v>
      </c>
      <c r="C129" s="4" t="n">
        <v>0</v>
      </c>
      <c r="D129" s="4" t="n">
        <v>0</v>
      </c>
      <c r="E129" s="4" t="n">
        <v>0</v>
      </c>
    </row>
    <row r="130">
      <c r="A130" s="3" t="inlineStr">
        <is>
          <t>Loans to members, net</t>
        </is>
      </c>
      <c r="B130" s="4" t="n">
        <v>1152844</v>
      </c>
      <c r="C130" s="4" t="n">
        <v>1039622</v>
      </c>
      <c r="D130" s="4" t="n">
        <v>1152844</v>
      </c>
      <c r="E130" s="4" t="n">
        <v>1039622</v>
      </c>
    </row>
    <row r="131">
      <c r="A131" s="3" t="inlineStr">
        <is>
          <t>Other assets</t>
        </is>
      </c>
      <c r="B131" s="4" t="n">
        <v>99854</v>
      </c>
      <c r="C131" s="4" t="n">
        <v>102709</v>
      </c>
      <c r="D131" s="4" t="n">
        <v>99854</v>
      </c>
      <c r="E131" s="4" t="n">
        <v>102709</v>
      </c>
    </row>
    <row r="132">
      <c r="A132" s="3" t="inlineStr">
        <is>
          <t>Total assets</t>
        </is>
      </c>
      <c r="B132" s="4" t="n">
        <v>1252698</v>
      </c>
      <c r="C132" s="4" t="n">
        <v>1142331</v>
      </c>
      <c r="D132" s="4" t="n">
        <v>1252698</v>
      </c>
      <c r="E132" s="4" t="n">
        <v>1142331</v>
      </c>
    </row>
    <row r="133">
      <c r="A133" s="3" t="inlineStr">
        <is>
          <t>NCSC and RTFC | Operating Segments | Interest Rate Swap</t>
        </is>
      </c>
    </row>
    <row r="134">
      <c r="A134" s="5" t="inlineStr">
        <is>
          <t>Statement of operations:</t>
        </is>
      </c>
    </row>
    <row r="135">
      <c r="A135" s="3" t="inlineStr">
        <is>
          <t>Interest expense</t>
        </is>
      </c>
      <c r="B135" s="4" t="n">
        <v>-428</v>
      </c>
      <c r="C135" s="4" t="n">
        <v>-298</v>
      </c>
      <c r="D135" s="4" t="n">
        <v>-1267</v>
      </c>
      <c r="E135" s="4" t="n">
        <v>-816</v>
      </c>
    </row>
    <row r="136">
      <c r="A136" s="5" t="inlineStr">
        <is>
          <t>Non-interest income:</t>
        </is>
      </c>
    </row>
    <row r="137">
      <c r="A137" s="3" t="inlineStr">
        <is>
          <t>Derivative forward value gains (losses)</t>
        </is>
      </c>
      <c r="B137" s="6" t="n">
        <v>1758</v>
      </c>
      <c r="C137" s="6" t="n">
        <v>-1553</v>
      </c>
      <c r="D137" s="6" t="n">
        <v>2961</v>
      </c>
      <c r="E137" s="6" t="n">
        <v>-22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Feb. 28, 2021</t>
        </is>
      </c>
    </row>
    <row r="3">
      <c r="A3" s="5" t="inlineStr">
        <is>
          <t>Banking and Thrift, Interest [Abstract]</t>
        </is>
      </c>
    </row>
    <row r="4">
      <c r="A4" s="3" t="inlineStr">
        <is>
          <t>Interest Income and Interest Expense</t>
        </is>
      </c>
      <c r="B4" s="3" t="inlineStr">
        <is>
          <t xml:space="preserve">NOTE 2—INTEREST INCOME AND INTEREST EXPENSE The following table presents the components of interest income, by interest-earning asset type, and interest expense, by debt product type, presented on our consolidated statements of operations for the three and nine months ended February 28, 2021 and February 29, 2020. Table 2.1: Interest Income and Interest Expense Three Months Ended Nine Months Ended (Dollars in thousands) February 28, 2021 February 29, 2020 February 28, 2021 February 29, 2020 Interest income: Long-term fixed-rate loans (1) $ 262,379 $ 261,036 $ 787,763 $ 780,228 Long-term variable-rate loans 3,435 7,552 11,431 25,439 Line of credit loans 8,605 13,378 23,841 42,089 Troubled debt restructuring (“TDR”) loans 194 210 597 628 Other, net (2) (348) (419) (1,027) (990) Total loans 274,265 281,757 822,605 847,394 Cash, time deposits and investment securities 3,907 5,438 11,650 16,853 Total interest income 278,172 287,195 834,255 864,247 Interest expense: (3)(4) Short-term borrowings 3,473 21,185 11,217 66,119 Medium-term notes 27,751 30,860 86,765 94,376 Collateral trust bonds 61,903 62,914 186,119 192,818 Guaranteed Underwriter Program notes payable 41,426 39,708 125,007 119,927 Farmer Mac notes payable 12,079 21,220 38,618 68,948 Other notes payable 51 97 193 581 Subordinated deferrable debt 12,886 12,881 38,669 38,647 Subordinated certificates 13,471 14,175 40,850 42,766 Total interest expense 173,040 203,040 527,438 624,182 Net interest income $ 105,132 $ 84,155 $ 306,817 $ 240,065 ____________________________ (1) Includes loan conversion fees, which are generally deferred and recognized in interest income over the period to maturity using the effective interest method. (2) Consists of late payment fees, commitment fees and net amortization of deferred loan fees and loan origination costs. (3) Includes amortization of debt discounts and debt issuance costs, which are generally deferred and recognized as interest expense over the period to maturity using the effective interest method. Issuance costs related to dealer commercial paper, however, are recognized in interest expense immediately as incurred. (4) Includes fees related to funding arrangements, such as up-front fees paid to banks participating in our committed bank revolving line of credit agreements. Based on the nature of the fees, the amount is either recognized immediately as incurred or deferred and recognized in interest expense ratably over the term of the arrang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Feb. 28, 2021</t>
        </is>
      </c>
    </row>
    <row r="3">
      <c r="A3" s="5" t="inlineStr">
        <is>
          <t>Investments [Abstract]</t>
        </is>
      </c>
    </row>
    <row r="4">
      <c r="A4" s="3" t="inlineStr">
        <is>
          <t>Investment Securities</t>
        </is>
      </c>
      <c r="B4" s="3" t="inlineStr">
        <is>
          <t>NOTE 3—INVESTMENT SECURITIES We maintain a portfolio of equity and debt securities that is intended to serve as a supplemental source of liquidity. We generally record purchases and sales of securities on the trade date. Our current equity security holdings have readily determinable fair values. Therefore, we report these securities at fair value with changes in fair value recognized in earnings as a component of non-interest income in our consolidated statements of operations. In the fourth quarter of fiscal year 2020, we transferred our debt securities from held-to-maturity to trading. As a result, our debt securities were classified as trading as of both February 28, 2021 and May 31, 2020. Debt securities classified as trading are reported at fair value with changes in fair value recognized in earnings as a component of non-interest income on our consolidated statements of operations. Equity Securities The following table presents the composition of our equity security holdings and the fair value as of February 28, 2021 and May 31, 2020. Table 3.1: Investments in Equity Securities, at Fair Value (Dollars in thousands) February 28, 2021 May 31, 2020 Equity securities, at fair value: Farmer Mac—Series A non-cumulative preferred stock $ — $ 30,240 Farmer Mac—Series C non-cumulative preferred stock 26,240 25,400 Farmer Mac—Class A common stock 6,194 5,095 Total equity securities, at fair value $ 32,434 $ 60,735 On September 19, 2020, Farmer Mac redeemed all of the outstanding shares of its 5.875% Series A non-cumulative preferred stock at a redemption price of $25.00 per share, plus any declared and unpaid dividends through and including the redemption date. We held 1.2 million shares of Farmer Mac’s Series A non-cumulative preferred stock at an amortized cost of $25 per share as of the redemption date, which was equal to the per share redemption price. We recognized net unrealized gains on our equity securities of less than $1 million and $2 million for the three and nine months ended February 28, 2021, respectively. We recognized net unrealized gains on our equity securities of $1 million and $2 million during the three and nine months ended February 29, 2020, respectively. Debt Securities The following table presents the composition of our investments in debt securities and the fair value as of February 28, 2021 and May 31, 2020. Table 3.2: Investments in Debt Securities, at Fair Value (Dollars in thousands) February 28, 2021 May 31, 2020 Debt securities, at fair value: Certificates of deposit $ 1,000 $ 5,585 Commercial paper 14,444 — Corporate debt securities 499,882 253,153 Commercial mortgage-backed securities (“MBS”): Agency 8,092 7,655 Non-agency 1,326 3,207 Total commercial MBS 9,418 10,862 U.S. state and municipality debt securities 9,944 8,296 Foreign government debt securities 398 — Other asset-backed securities (1) 39,734 31,504 Total debt securities, at fair value $ 574,820 $ 309,400 ____________________________ (1) Consists primarily of securities backed by auto lease loans, equipment-backed loans, auto loans and credit card loans. We did not sell any debt investment securities during the three months ended February 28, 2021. We had sales of debt securi ties of $6 million duri ng the nine months ended February 28, 2021 and recorded realized losses related to the sale of these securities of less than $1 million during the nine months ended February 28, 2021. We recognized net unrealized losses on our debt securities of $3 million and $2 million for the three and nine months ended February 28,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06:54Z</dcterms:created>
  <dcterms:modified xmlns:dcterms="http://purl.org/dc/terms/" xmlns:xsi="http://www.w3.org/2001/XMLSchema-instance" xsi:type="dcterms:W3CDTF">2021-04-13T16:06:54Z</dcterms:modified>
</cp:coreProperties>
</file>